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VID-19 Charges" sheetId="8" state="visible" r:id="rId8"/>
    <sheet xmlns:r="http://schemas.openxmlformats.org/officeDocument/2006/relationships" name="Revenue Recognition" sheetId="9" state="visible" r:id="rId9"/>
    <sheet xmlns:r="http://schemas.openxmlformats.org/officeDocument/2006/relationships" name="Impairment, Exit Costs and Disp" sheetId="10" state="visible" r:id="rId10"/>
    <sheet xmlns:r="http://schemas.openxmlformats.org/officeDocument/2006/relationships" name="(Loss) Earnings Per Share" sheetId="11" state="visible" r:id="rId11"/>
    <sheet xmlns:r="http://schemas.openxmlformats.org/officeDocument/2006/relationships" name="Stock-based and Deferred Compen" sheetId="12" state="visible" r:id="rId12"/>
    <sheet xmlns:r="http://schemas.openxmlformats.org/officeDocument/2006/relationships" name="Other Current Assets, Net" sheetId="13" state="visible" r:id="rId13"/>
    <sheet xmlns:r="http://schemas.openxmlformats.org/officeDocument/2006/relationships" name="Property, Fixtures and Equipmen" sheetId="14" state="visible" r:id="rId14"/>
    <sheet xmlns:r="http://schemas.openxmlformats.org/officeDocument/2006/relationships" name="Goodwill and Intangible Assets," sheetId="15" state="visible" r:id="rId15"/>
    <sheet xmlns:r="http://schemas.openxmlformats.org/officeDocument/2006/relationships" name="Other Assets, Net" sheetId="16" state="visible" r:id="rId16"/>
    <sheet xmlns:r="http://schemas.openxmlformats.org/officeDocument/2006/relationships" name="Accrued and Other Current Liabi" sheetId="17" state="visible" r:id="rId17"/>
    <sheet xmlns:r="http://schemas.openxmlformats.org/officeDocument/2006/relationships" name="Long-term Debt, Net" sheetId="18" state="visible" r:id="rId18"/>
    <sheet xmlns:r="http://schemas.openxmlformats.org/officeDocument/2006/relationships" name="Convertible Senior Notes" sheetId="19" state="visible" r:id="rId19"/>
    <sheet xmlns:r="http://schemas.openxmlformats.org/officeDocument/2006/relationships" name="Other Long-term Liabilities, Ne" sheetId="20" state="visible" r:id="rId20"/>
    <sheet xmlns:r="http://schemas.openxmlformats.org/officeDocument/2006/relationships" name="Stockholders' Equity" sheetId="21" state="visible" r:id="rId21"/>
    <sheet xmlns:r="http://schemas.openxmlformats.org/officeDocument/2006/relationships" name="Derivative Instruments and Hedg" sheetId="22" state="visible" r:id="rId22"/>
    <sheet xmlns:r="http://schemas.openxmlformats.org/officeDocument/2006/relationships" name="Leases" sheetId="23" state="visible" r:id="rId23"/>
    <sheet xmlns:r="http://schemas.openxmlformats.org/officeDocument/2006/relationships" name="Fair Value Measurements" sheetId="24" state="visible" r:id="rId24"/>
    <sheet xmlns:r="http://schemas.openxmlformats.org/officeDocument/2006/relationships" name="Allowance for Expected Credit L"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VID-19 Charges (Tables)" sheetId="32" state="visible" r:id="rId32"/>
    <sheet xmlns:r="http://schemas.openxmlformats.org/officeDocument/2006/relationships" name="Revenue Recognition (Tables)" sheetId="33" state="visible" r:id="rId33"/>
    <sheet xmlns:r="http://schemas.openxmlformats.org/officeDocument/2006/relationships" name="Impairments, Exit Costs and Dis" sheetId="34" state="visible" r:id="rId34"/>
    <sheet xmlns:r="http://schemas.openxmlformats.org/officeDocument/2006/relationships" name="(Loss) Earnings Per Share (Tabl" sheetId="35" state="visible" r:id="rId35"/>
    <sheet xmlns:r="http://schemas.openxmlformats.org/officeDocument/2006/relationships" name="Stock-based and Deferred Comp_2" sheetId="36" state="visible" r:id="rId36"/>
    <sheet xmlns:r="http://schemas.openxmlformats.org/officeDocument/2006/relationships" name="Other Current Assets, Net (Tabl" sheetId="37" state="visible" r:id="rId37"/>
    <sheet xmlns:r="http://schemas.openxmlformats.org/officeDocument/2006/relationships" name="Property, Fixtures and Equipm_2" sheetId="38" state="visible" r:id="rId38"/>
    <sheet xmlns:r="http://schemas.openxmlformats.org/officeDocument/2006/relationships" name="Goodwill and Intangible Asset_2" sheetId="39" state="visible" r:id="rId39"/>
    <sheet xmlns:r="http://schemas.openxmlformats.org/officeDocument/2006/relationships" name="Other Assets, Net (Tables)" sheetId="40" state="visible" r:id="rId40"/>
    <sheet xmlns:r="http://schemas.openxmlformats.org/officeDocument/2006/relationships" name="Accrued and Other Current Lia_2" sheetId="41" state="visible" r:id="rId41"/>
    <sheet xmlns:r="http://schemas.openxmlformats.org/officeDocument/2006/relationships" name="Long-term Debt, Net (Tables)" sheetId="42" state="visible" r:id="rId42"/>
    <sheet xmlns:r="http://schemas.openxmlformats.org/officeDocument/2006/relationships" name="Convertible Senior Notes (Table" sheetId="43" state="visible" r:id="rId43"/>
    <sheet xmlns:r="http://schemas.openxmlformats.org/officeDocument/2006/relationships" name="Other Long-term Liabilities, _2" sheetId="44" state="visible" r:id="rId44"/>
    <sheet xmlns:r="http://schemas.openxmlformats.org/officeDocument/2006/relationships" name="Stockholders' Equity (Tables)" sheetId="45" state="visible" r:id="rId45"/>
    <sheet xmlns:r="http://schemas.openxmlformats.org/officeDocument/2006/relationships" name="Derivative Instruments and He_2" sheetId="46" state="visible" r:id="rId46"/>
    <sheet xmlns:r="http://schemas.openxmlformats.org/officeDocument/2006/relationships" name="Leases (Tables)" sheetId="47" state="visible" r:id="rId47"/>
    <sheet xmlns:r="http://schemas.openxmlformats.org/officeDocument/2006/relationships" name="Fair Value Measurements (Tables" sheetId="48" state="visible" r:id="rId48"/>
    <sheet xmlns:r="http://schemas.openxmlformats.org/officeDocument/2006/relationships" name="Allowance for Expected Credit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Selected Quarterly Financial _2" sheetId="53" state="visible" r:id="rId53"/>
    <sheet xmlns:r="http://schemas.openxmlformats.org/officeDocument/2006/relationships" name="Description of Business (Detail"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COVID-19 Charges (Details)" sheetId="67" state="visible" r:id="rId67"/>
    <sheet xmlns:r="http://schemas.openxmlformats.org/officeDocument/2006/relationships" name="Revenue Recognition (Principal " sheetId="68" state="visible" r:id="rId68"/>
    <sheet xmlns:r="http://schemas.openxmlformats.org/officeDocument/2006/relationships" name="Revenue Recognition (Disaggrega" sheetId="69" state="visible" r:id="rId69"/>
    <sheet xmlns:r="http://schemas.openxmlformats.org/officeDocument/2006/relationships" name="Revenue Recognition (Contract A" sheetId="70" state="visible" r:id="rId70"/>
    <sheet xmlns:r="http://schemas.openxmlformats.org/officeDocument/2006/relationships" name="Revenue Recognition (Contract_2" sheetId="71" state="visible" r:id="rId71"/>
    <sheet xmlns:r="http://schemas.openxmlformats.org/officeDocument/2006/relationships" name="Revenue Recognition (Contract_3" sheetId="72" state="visible" r:id="rId72"/>
    <sheet xmlns:r="http://schemas.openxmlformats.org/officeDocument/2006/relationships" name="Revenue Recognition (Franchisee" sheetId="73" state="visible" r:id="rId73"/>
    <sheet xmlns:r="http://schemas.openxmlformats.org/officeDocument/2006/relationships" name="Impairments, Exit Costs and D_2" sheetId="74" state="visible" r:id="rId74"/>
    <sheet xmlns:r="http://schemas.openxmlformats.org/officeDocument/2006/relationships" name="Impairments, Exit Costs and D_3" sheetId="75" state="visible" r:id="rId75"/>
    <sheet xmlns:r="http://schemas.openxmlformats.org/officeDocument/2006/relationships" name="Impairments, Exit Costs and D_4" sheetId="76" state="visible" r:id="rId76"/>
    <sheet xmlns:r="http://schemas.openxmlformats.org/officeDocument/2006/relationships" name="Impairment, Exit Cost and Dispo" sheetId="77" state="visible" r:id="rId77"/>
    <sheet xmlns:r="http://schemas.openxmlformats.org/officeDocument/2006/relationships" name="(Loss) Earnings Per Share (Basi" sheetId="78" state="visible" r:id="rId78"/>
    <sheet xmlns:r="http://schemas.openxmlformats.org/officeDocument/2006/relationships" name="(Loss) Earnings Per Share (Anti" sheetId="79" state="visible" r:id="rId79"/>
    <sheet xmlns:r="http://schemas.openxmlformats.org/officeDocument/2006/relationships" name="Stock-based and Deferred Comp_3" sheetId="80" state="visible" r:id="rId80"/>
    <sheet xmlns:r="http://schemas.openxmlformats.org/officeDocument/2006/relationships" name="Stock-based and Deferred Comp_4" sheetId="81" state="visible" r:id="rId81"/>
    <sheet xmlns:r="http://schemas.openxmlformats.org/officeDocument/2006/relationships" name="Stock-based and Deferred Comp_5" sheetId="82" state="visible" r:id="rId82"/>
    <sheet xmlns:r="http://schemas.openxmlformats.org/officeDocument/2006/relationships" name="Stock-based and Deferred Comp_6" sheetId="83" state="visible" r:id="rId83"/>
    <sheet xmlns:r="http://schemas.openxmlformats.org/officeDocument/2006/relationships" name="Stock-based and Deferred Comp_7" sheetId="84" state="visible" r:id="rId84"/>
    <sheet xmlns:r="http://schemas.openxmlformats.org/officeDocument/2006/relationships" name="Stock-based and Deferred Comp_8" sheetId="85" state="visible" r:id="rId85"/>
    <sheet xmlns:r="http://schemas.openxmlformats.org/officeDocument/2006/relationships" name="Stock-based and Deferred Comp_9" sheetId="86" state="visible" r:id="rId86"/>
    <sheet xmlns:r="http://schemas.openxmlformats.org/officeDocument/2006/relationships" name="Stock-based and Deferred Com_10" sheetId="87" state="visible" r:id="rId87"/>
    <sheet xmlns:r="http://schemas.openxmlformats.org/officeDocument/2006/relationships" name="Stock-based and Deferred Com_11" sheetId="88" state="visible" r:id="rId88"/>
    <sheet xmlns:r="http://schemas.openxmlformats.org/officeDocument/2006/relationships" name="Stock-based and Deferred Com_12" sheetId="89" state="visible" r:id="rId89"/>
    <sheet xmlns:r="http://schemas.openxmlformats.org/officeDocument/2006/relationships" name="Stock-based and Deferred Com_13" sheetId="90" state="visible" r:id="rId90"/>
    <sheet xmlns:r="http://schemas.openxmlformats.org/officeDocument/2006/relationships" name="Other Current Assets, Net (Deta" sheetId="91" state="visible" r:id="rId91"/>
    <sheet xmlns:r="http://schemas.openxmlformats.org/officeDocument/2006/relationships" name="Property, Fixtures and Equipm_3" sheetId="92" state="visible" r:id="rId92"/>
    <sheet xmlns:r="http://schemas.openxmlformats.org/officeDocument/2006/relationships" name="Property, Plant, and Equipment " sheetId="93" state="visible" r:id="rId93"/>
    <sheet xmlns:r="http://schemas.openxmlformats.org/officeDocument/2006/relationships" name="Property, Fixtures and Equipm_4"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Goodwill and Intangible Asset_5" sheetId="97" state="visible" r:id="rId97"/>
    <sheet xmlns:r="http://schemas.openxmlformats.org/officeDocument/2006/relationships" name="Goodwill and Intangible Asset_6" sheetId="98" state="visible" r:id="rId98"/>
    <sheet xmlns:r="http://schemas.openxmlformats.org/officeDocument/2006/relationships" name="Goodwill and Intangible Asset_7" sheetId="99" state="visible" r:id="rId99"/>
    <sheet xmlns:r="http://schemas.openxmlformats.org/officeDocument/2006/relationships" name="Other Assets, Net (Details)" sheetId="100" state="visible" r:id="rId100"/>
    <sheet xmlns:r="http://schemas.openxmlformats.org/officeDocument/2006/relationships" name="Accrued and Other Current Lia_3" sheetId="101" state="visible" r:id="rId101"/>
    <sheet xmlns:r="http://schemas.openxmlformats.org/officeDocument/2006/relationships" name="Long-term Debt, Net (Schedule o" sheetId="102" state="visible" r:id="rId102"/>
    <sheet xmlns:r="http://schemas.openxmlformats.org/officeDocument/2006/relationships" name="Long-term Debt, Net (Amended Cr" sheetId="103" state="visible" r:id="rId103"/>
    <sheet xmlns:r="http://schemas.openxmlformats.org/officeDocument/2006/relationships" name="Long-term Debt, Net Long-term D" sheetId="104" state="visible" r:id="rId104"/>
    <sheet xmlns:r="http://schemas.openxmlformats.org/officeDocument/2006/relationships" name="Long-term Debt, Net (Deferred F" sheetId="105" state="visible" r:id="rId105"/>
    <sheet xmlns:r="http://schemas.openxmlformats.org/officeDocument/2006/relationships" name="Long-term Debt, Net (Maturities" sheetId="106" state="visible" r:id="rId106"/>
    <sheet xmlns:r="http://schemas.openxmlformats.org/officeDocument/2006/relationships" name="Long-term Debt, Net (Summary of" sheetId="107" state="visible" r:id="rId107"/>
    <sheet xmlns:r="http://schemas.openxmlformats.org/officeDocument/2006/relationships" name="Convertible Senior Notes (Conve" sheetId="108" state="visible" r:id="rId108"/>
    <sheet xmlns:r="http://schemas.openxmlformats.org/officeDocument/2006/relationships" name="Convertible Senior Notes (Sched" sheetId="109" state="visible" r:id="rId109"/>
    <sheet xmlns:r="http://schemas.openxmlformats.org/officeDocument/2006/relationships" name="Convertible Senior Notes (Sch_2" sheetId="110" state="visible" r:id="rId110"/>
    <sheet xmlns:r="http://schemas.openxmlformats.org/officeDocument/2006/relationships" name="Convertible Senior Notes (Con_2" sheetId="111" state="visible" r:id="rId111"/>
    <sheet xmlns:r="http://schemas.openxmlformats.org/officeDocument/2006/relationships" name="Other Long-term Liabilities, _3" sheetId="112" state="visible" r:id="rId112"/>
    <sheet xmlns:r="http://schemas.openxmlformats.org/officeDocument/2006/relationships" name="Stockholders' Equity (Share Rep" sheetId="113" state="visible" r:id="rId113"/>
    <sheet xmlns:r="http://schemas.openxmlformats.org/officeDocument/2006/relationships" name="Stockholders' Equity (Dividends" sheetId="114" state="visible" r:id="rId114"/>
    <sheet xmlns:r="http://schemas.openxmlformats.org/officeDocument/2006/relationships" name="Stockholders' Equity (Redeemabl" sheetId="115" state="visible" r:id="rId115"/>
    <sheet xmlns:r="http://schemas.openxmlformats.org/officeDocument/2006/relationships" name="Stockholders' Equity (AOCL - Ta" sheetId="116" state="visible" r:id="rId116"/>
    <sheet xmlns:r="http://schemas.openxmlformats.org/officeDocument/2006/relationships" name="Stockholders' Equity (OCL - Tab"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Leases Lessee, Lease Assets and" sheetId="121" state="visible" r:id="rId121"/>
    <sheet xmlns:r="http://schemas.openxmlformats.org/officeDocument/2006/relationships" name="Leases (Lease Costs) (Details)" sheetId="122" state="visible" r:id="rId122"/>
    <sheet xmlns:r="http://schemas.openxmlformats.org/officeDocument/2006/relationships" name="Leases (Future Minimum Lease Pa" sheetId="123" state="visible" r:id="rId123"/>
    <sheet xmlns:r="http://schemas.openxmlformats.org/officeDocument/2006/relationships" name="Leases (Lease Term and Discount" sheetId="124" state="visible" r:id="rId124"/>
    <sheet xmlns:r="http://schemas.openxmlformats.org/officeDocument/2006/relationships" name="Leases (Other Information) (Det" sheetId="125" state="visible" r:id="rId125"/>
    <sheet xmlns:r="http://schemas.openxmlformats.org/officeDocument/2006/relationships" name="Leases (Schedule of Assets Leas" sheetId="126" state="visible" r:id="rId126"/>
    <sheet xmlns:r="http://schemas.openxmlformats.org/officeDocument/2006/relationships" name="Leases (Sale-Leaseback Transact" sheetId="127" state="visible" r:id="rId127"/>
    <sheet xmlns:r="http://schemas.openxmlformats.org/officeDocument/2006/relationships" name="Fair Value Measurements (Fair V" sheetId="128" state="visible" r:id="rId128"/>
    <sheet xmlns:r="http://schemas.openxmlformats.org/officeDocument/2006/relationships" name="Fair Value Measurements (Fair_2" sheetId="129" state="visible" r:id="rId129"/>
    <sheet xmlns:r="http://schemas.openxmlformats.org/officeDocument/2006/relationships" name="Fair Value Measures (Fair value" sheetId="130" state="visible" r:id="rId130"/>
    <sheet xmlns:r="http://schemas.openxmlformats.org/officeDocument/2006/relationships" name="Fair Value Measurements (Fair_3" sheetId="131" state="visible" r:id="rId131"/>
    <sheet xmlns:r="http://schemas.openxmlformats.org/officeDocument/2006/relationships" name="Allowance for Expected Credit_3" sheetId="132" state="visible" r:id="rId132"/>
    <sheet xmlns:r="http://schemas.openxmlformats.org/officeDocument/2006/relationships" name="Income Taxes (Components of Inc" sheetId="133" state="visible" r:id="rId133"/>
    <sheet xmlns:r="http://schemas.openxmlformats.org/officeDocument/2006/relationships" name="Income Taxes (Provision (Benefi" sheetId="134" state="visible" r:id="rId134"/>
    <sheet xmlns:r="http://schemas.openxmlformats.org/officeDocument/2006/relationships" name="Income Taxes (Effective Income " sheetId="135" state="visible" r:id="rId135"/>
    <sheet xmlns:r="http://schemas.openxmlformats.org/officeDocument/2006/relationships" name="Income Taxes (Blended Rate - Na" sheetId="136" state="visible" r:id="rId136"/>
    <sheet xmlns:r="http://schemas.openxmlformats.org/officeDocument/2006/relationships" name="Income Taxes (Deferred Tax Asse" sheetId="137" state="visible" r:id="rId137"/>
    <sheet xmlns:r="http://schemas.openxmlformats.org/officeDocument/2006/relationships" name="Income Taxes (Undistributed Ear" sheetId="138" state="visible" r:id="rId138"/>
    <sheet xmlns:r="http://schemas.openxmlformats.org/officeDocument/2006/relationships" name="Income Taxes (Tax Carryforwards" sheetId="139" state="visible" r:id="rId139"/>
    <sheet xmlns:r="http://schemas.openxmlformats.org/officeDocument/2006/relationships" name="Income Taxes (Unrecognized Tax " sheetId="140" state="visible" r:id="rId140"/>
    <sheet xmlns:r="http://schemas.openxmlformats.org/officeDocument/2006/relationships" name="Income Taxes (Unrecognized Ta_2"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Commitments and Contingencies_5" sheetId="145" state="visible" r:id="rId145"/>
    <sheet xmlns:r="http://schemas.openxmlformats.org/officeDocument/2006/relationships" name="Commitments and Contingencies_6" sheetId="146" state="visible" r:id="rId146"/>
    <sheet xmlns:r="http://schemas.openxmlformats.org/officeDocument/2006/relationships" name="Segment Reporting (Text) (Detai" sheetId="147" state="visible" r:id="rId147"/>
    <sheet xmlns:r="http://schemas.openxmlformats.org/officeDocument/2006/relationships" name="Segment Reporting (Revenue by S" sheetId="148" state="visible" r:id="rId148"/>
    <sheet xmlns:r="http://schemas.openxmlformats.org/officeDocument/2006/relationships" name="Segment Reporting (Income from " sheetId="149" state="visible" r:id="rId149"/>
    <sheet xmlns:r="http://schemas.openxmlformats.org/officeDocument/2006/relationships" name="Segment Reporting (Depreciation" sheetId="150" state="visible" r:id="rId150"/>
    <sheet xmlns:r="http://schemas.openxmlformats.org/officeDocument/2006/relationships" name="Segment Reporting (Capital Expe" sheetId="151" state="visible" r:id="rId151"/>
    <sheet xmlns:r="http://schemas.openxmlformats.org/officeDocument/2006/relationships" name="Segment Reporting (Total Assets" sheetId="152" state="visible" r:id="rId152"/>
    <sheet xmlns:r="http://schemas.openxmlformats.org/officeDocument/2006/relationships" name="Segment Reporting (Long-lived A" sheetId="153" state="visible" r:id="rId153"/>
    <sheet xmlns:r="http://schemas.openxmlformats.org/officeDocument/2006/relationships" name="Segment Reporting (Revenues by " sheetId="154" state="visible" r:id="rId154"/>
    <sheet xmlns:r="http://schemas.openxmlformats.org/officeDocument/2006/relationships" name="Selected Quarterly Financial _3" sheetId="155" state="visible" r:id="rId155"/>
    <sheet xmlns:r="http://schemas.openxmlformats.org/officeDocument/2006/relationships" name="Selected Quarterly Financial _4" sheetId="156" state="visible" r:id="rId15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_);_(&quot;$ &quot;(#,##0.0)"/>
    <numFmt numFmtId="166" formatCode="_(&quot;$ &quot;#,##0_);_(&quot;$ &quot;(#,##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32"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27, 2020</t>
        </is>
      </c>
      <c r="C2" s="2" t="inlineStr">
        <is>
          <t>Feb. 19, 2021</t>
        </is>
      </c>
      <c r="D2" s="2" t="inlineStr">
        <is>
          <t>Jun. 26,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27,
		2020</t>
        </is>
      </c>
    </row>
    <row r="8">
      <c r="A8" s="4" t="inlineStr">
        <is>
          <t>Document Transition Report</t>
        </is>
      </c>
      <c r="B8" s="4" t="inlineStr">
        <is>
          <t>false</t>
        </is>
      </c>
    </row>
    <row r="9">
      <c r="A9" s="4" t="inlineStr">
        <is>
          <t>Entity File Number</t>
        </is>
      </c>
      <c r="B9" s="4" t="inlineStr">
        <is>
          <t>001-35625</t>
        </is>
      </c>
    </row>
    <row r="10">
      <c r="A10" s="4" t="inlineStr">
        <is>
          <t>Entity Registrant Name</t>
        </is>
      </c>
      <c r="B10" s="4" t="inlineStr">
        <is>
          <t>Bloomin' Brands, Inc.</t>
        </is>
      </c>
    </row>
    <row r="11">
      <c r="A11" s="4" t="inlineStr">
        <is>
          <t>Entity Incorporation, State</t>
        </is>
      </c>
      <c r="B11" s="4" t="inlineStr">
        <is>
          <t>DE</t>
        </is>
      </c>
    </row>
    <row r="12">
      <c r="A12" s="4" t="inlineStr">
        <is>
          <t>Entity Tax Identification Number</t>
        </is>
      </c>
      <c r="B12" s="4" t="inlineStr">
        <is>
          <t>20-8023465</t>
        </is>
      </c>
    </row>
    <row r="13">
      <c r="A13" s="4" t="inlineStr">
        <is>
          <t>Entity Address Line One</t>
        </is>
      </c>
      <c r="B13" s="4" t="inlineStr">
        <is>
          <t>2202 North West Shore Boulevard</t>
        </is>
      </c>
    </row>
    <row r="14">
      <c r="A14" s="4" t="inlineStr">
        <is>
          <t>Entity Address Line Two</t>
        </is>
      </c>
      <c r="B14" s="4" t="inlineStr">
        <is>
          <t>Suite 500</t>
        </is>
      </c>
    </row>
    <row r="15">
      <c r="A15" s="4" t="inlineStr">
        <is>
          <t>Entity Address City</t>
        </is>
      </c>
      <c r="B15" s="4" t="inlineStr">
        <is>
          <t>Tampa</t>
        </is>
      </c>
    </row>
    <row r="16">
      <c r="A16" s="4" t="inlineStr">
        <is>
          <t>Entity Address State</t>
        </is>
      </c>
      <c r="B16" s="4" t="inlineStr">
        <is>
          <t>FL</t>
        </is>
      </c>
    </row>
    <row r="17">
      <c r="A17" s="4" t="inlineStr">
        <is>
          <t>Entity Address Postal Zip Code</t>
        </is>
      </c>
      <c r="B17" s="4" t="inlineStr">
        <is>
          <t>33607</t>
        </is>
      </c>
    </row>
    <row r="18">
      <c r="A18" s="4" t="inlineStr">
        <is>
          <t>City Area Code</t>
        </is>
      </c>
      <c r="B18" s="4" t="inlineStr">
        <is>
          <t>813</t>
        </is>
      </c>
    </row>
    <row r="19">
      <c r="A19" s="4" t="inlineStr">
        <is>
          <t>Local Phone Number</t>
        </is>
      </c>
      <c r="B19" s="4" t="inlineStr">
        <is>
          <t>282-1225</t>
        </is>
      </c>
    </row>
    <row r="20">
      <c r="A20" s="4" t="inlineStr">
        <is>
          <t>Title of 12(b) Security</t>
        </is>
      </c>
      <c r="B20" s="4" t="inlineStr">
        <is>
          <t>Common Stock</t>
        </is>
      </c>
    </row>
    <row r="21">
      <c r="A21" s="4" t="inlineStr">
        <is>
          <t>Security Trading Currency</t>
        </is>
      </c>
      <c r="B21" s="4" t="inlineStr">
        <is>
          <t>USD</t>
        </is>
      </c>
    </row>
    <row r="22">
      <c r="A22" s="4" t="inlineStr">
        <is>
          <t>Par Value Per Share</t>
        </is>
      </c>
      <c r="B22" s="5" t="n">
        <v>0.01</v>
      </c>
    </row>
    <row r="23">
      <c r="A23" s="4" t="inlineStr">
        <is>
          <t>Trading Symbol</t>
        </is>
      </c>
      <c r="B23" s="4" t="inlineStr">
        <is>
          <t>BLMN</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Reporting Company</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6" t="n">
        <v>754.9</v>
      </c>
    </row>
    <row r="35">
      <c r="A35" s="4" t="inlineStr">
        <is>
          <t>Entity Common Stock, Shares Outstanding</t>
        </is>
      </c>
      <c r="C35" s="7" t="n">
        <v>88220284</v>
      </c>
    </row>
    <row r="36">
      <c r="A36" s="4" t="inlineStr">
        <is>
          <t>Entity Central Index Key</t>
        </is>
      </c>
      <c r="B36" s="4" t="inlineStr">
        <is>
          <t>0001546417</t>
        </is>
      </c>
    </row>
    <row r="37">
      <c r="A37" s="4" t="inlineStr">
        <is>
          <t>Current Fiscal Year End Date</t>
        </is>
      </c>
      <c r="B37" s="4" t="inlineStr">
        <is>
          <t>--12-27</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Exit Costs and Disposals</t>
        </is>
      </c>
      <c r="B1" s="2" t="inlineStr">
        <is>
          <t>12 Months Ended</t>
        </is>
      </c>
    </row>
    <row r="2">
      <c r="B2" s="2" t="inlineStr">
        <is>
          <t>Dec. 27, 2020</t>
        </is>
      </c>
    </row>
    <row r="3">
      <c r="A3" s="3" t="inlineStr">
        <is>
          <t>Impairments, Exit Costs and Disposals [Abstract]</t>
        </is>
      </c>
    </row>
    <row r="4">
      <c r="A4" s="4" t="inlineStr">
        <is>
          <t>Impairment, Exit Costs and Disposals</t>
        </is>
      </c>
      <c r="B4" s="4" t="inlineStr">
        <is>
          <t>Impairments, Exit Costs and Disposals The components of Provision for impaired assets and restaurant closings are as follows for the periods indicated: FISCAL YEAR (dollars in thousands) 2020 2019 2018 Impairment losses U.S. (1) $ 65,129 $ 6,381 $ 15,342 International (1) (2) 3,468 2,026 11,457 Corporate (3) 6,226 727 — Total impairment losses $ 74,823 $ 9,134 $ 26,799 Restaurant closure expenses (benefits) U.S. (1) $ 1,358 $ (105) $ 6,536 International (1) 173 56 3,528 Total restaurant closure expenses (benefits) $ 1,531 $ (49) $ 10,064 Provision for impaired assets and restaurant closings $ 76,354 $ 9,085 $ 36,863 ____________________ (1) U.S. and international impairment and closure charges during 2020 primarily relate to the COVID-19 pandemic, including charges related to the COVID-19 Restructuring discussed below and the Out West Resolution Agreement. See Note 3 - COVID-19 Charges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 COVID-19 Restructuring - During 2020, the Company recognized pre-tax asset impairments and closure charges in connection with the closure of 22 U.S. restaurants and from the update of certain cash flow assumptions, including lease renewal considerations (the “COVID-19 Restructuring”). Following is a summary of the COVID-19 Restructuring charges recognized in the Consolidated Statements of Operations and Comprehensive (Loss) Income for the period indicated (dollars in thousands): CONSOLIDATED STATEMENTS OF OPERATIONS AND COMPREHENSIVE (LOSS) INCOME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International Restructuring - The Company recognized asset impairment and closure charges of $2.0 million and $13.9 million during 2019 and 2018, respectively, related to restructuring of certain international markets, including Puerto Rico and China, within the international segment. Express Concept Restructuring - In 2018, the Company recognized asset impairment charges of $7.4 million related to the restructuring of its Express concept, within the U.S. segment. As a part of the restructuring, three Express locations closed during 2019. Refranchising - During 2019, the Company completed the sale of 18 of its existing U.S. Company-owned Carrabba’s Italian Grill restaurants to an existing franchisee for cash proceeds of $3.6 million, net of certain purchase price adjustments. In connection with this, sale the Company recognized asset impairment charges of $5.5 million in 2018, within the U.S. segment. The Company remains contingently liable on certain real estate lease agreements assigned to the buyer. The remaining impairment and closing charges for the periods presented primarily resulted from locations identified for remodel, relocation or closure and certain other assets. Accrued Facility Closure and Other Cost Rollforward - The following table is a rollforward of the Company’s closed facility lease liabilities and other accrued costs associated with the closure and restructuring initiatives for the period indicated: FISCAL YEAR (dollars in thousands) 2020 Beginning of the year $ 14,542 Additions 2,458 Cash payments (4,572) Accretion 1,129 Adjustments (678) End of the year (1) $ 12,879 ________________ (1) As of December 27, 2020, the Company had exit-related accruals of $4.3 million recorded in Accrued and other current liabilities and $8.6 million recorded in Non-current operating lease liabilities on its Consolidated Balance Sheet. Surplus Property Disposals - During 2019 , the Company completed the sale of five of its U.S. surplus properties to a franchisee for cash proceeds of $12.7 million, net of certain purchase price adjustments. The transaction resulted in a net gain of $3.6 million, recorded within Other restaurant operating expense in the Company’s Consolidated Statements of Operations and Comprehensive (Loss)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Other Assets, Net (Details) - USD ($) $ in Thousands</t>
        </is>
      </c>
      <c r="C1" s="2" t="inlineStr">
        <is>
          <t>12 Months Ended</t>
        </is>
      </c>
    </row>
    <row r="2">
      <c r="C2" s="2" t="inlineStr">
        <is>
          <t>Dec. 27, 2020</t>
        </is>
      </c>
      <c r="D2" s="2" t="inlineStr">
        <is>
          <t>Dec. 29, 2019</t>
        </is>
      </c>
    </row>
    <row r="3">
      <c r="A3" s="3" t="inlineStr">
        <is>
          <t>Other Assets [Abstract]</t>
        </is>
      </c>
    </row>
    <row r="4">
      <c r="A4" s="4" t="inlineStr">
        <is>
          <t>Company-owned life insurance</t>
        </is>
      </c>
      <c r="B4" s="4" t="inlineStr">
        <is>
          <t>[1]</t>
        </is>
      </c>
      <c r="C4" s="8" t="n">
        <v>44814</v>
      </c>
      <c r="D4" s="8" t="n">
        <v>60126</v>
      </c>
    </row>
    <row r="5">
      <c r="A5" s="4" t="inlineStr">
        <is>
          <t>Deferred debt issuance costs</t>
        </is>
      </c>
      <c r="B5" s="4" t="inlineStr">
        <is>
          <t>[2]</t>
        </is>
      </c>
      <c r="C5" s="7" t="n">
        <v>4694</v>
      </c>
      <c r="D5" s="7" t="n">
        <v>4893</v>
      </c>
    </row>
    <row r="6">
      <c r="A6" s="4" t="inlineStr">
        <is>
          <t>Liquor licenses</t>
        </is>
      </c>
      <c r="C6" s="7" t="n">
        <v>24250</v>
      </c>
      <c r="D6" s="7" t="n">
        <v>24289</v>
      </c>
    </row>
    <row r="7">
      <c r="A7" s="4" t="inlineStr">
        <is>
          <t>Other assets</t>
        </is>
      </c>
      <c r="C7" s="7" t="n">
        <v>18868</v>
      </c>
      <c r="D7" s="7" t="n">
        <v>27802</v>
      </c>
    </row>
    <row r="8">
      <c r="A8" s="4" t="inlineStr">
        <is>
          <t>Other assets, net</t>
        </is>
      </c>
      <c r="C8" s="7" t="n">
        <v>92626</v>
      </c>
      <c r="D8" s="7" t="n">
        <v>117110</v>
      </c>
    </row>
    <row r="9">
      <c r="A9" s="4" t="inlineStr">
        <is>
          <t>Life insurance, corporate or bank owned, change in value</t>
        </is>
      </c>
      <c r="C9" s="7" t="n">
        <v>9700</v>
      </c>
    </row>
    <row r="10">
      <c r="A10" s="4" t="inlineStr">
        <is>
          <t>Accumulated amortization, deferred financing fees</t>
        </is>
      </c>
      <c r="C10" s="8" t="n">
        <v>9000</v>
      </c>
      <c r="D10" s="8" t="n">
        <v>6800</v>
      </c>
    </row>
    <row r="11"/>
    <row r="12">
      <c r="A12" s="4" t="inlineStr">
        <is>
          <t>[1]</t>
        </is>
      </c>
      <c r="B12" s="4" t="inlineStr">
        <is>
          <t>During 2020, the Company withdrew $9.7 million from its Company-owned life insurance policies to pay deferred compensation obligations.</t>
        </is>
      </c>
    </row>
    <row r="13">
      <c r="A13" s="4" t="inlineStr">
        <is>
          <t>[2]</t>
        </is>
      </c>
      <c r="B13" s="4" t="inlineStr">
        <is>
          <t>Net of accumulated amortization of $9.0 million and $6.8 million as of December 27, 2020 and December 29, 2019, respectively.</t>
        </is>
      </c>
    </row>
  </sheetData>
  <mergeCells count="4">
    <mergeCell ref="A1:B2"/>
    <mergeCell ref="A11:C11"/>
    <mergeCell ref="B12:C12"/>
    <mergeCell ref="B13:C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rued and Other Current Liabilities (Table) (Details) - USD ($) $ in Thousands</t>
        </is>
      </c>
      <c r="B1" s="2" t="inlineStr">
        <is>
          <t>Dec. 27, 2020</t>
        </is>
      </c>
      <c r="D1" s="2" t="inlineStr">
        <is>
          <t>Dec. 29, 2019</t>
        </is>
      </c>
    </row>
    <row r="2">
      <c r="A2" s="3" t="inlineStr">
        <is>
          <t>Other Long-term Liabilities, Net [Line Items]</t>
        </is>
      </c>
    </row>
    <row r="3">
      <c r="A3" s="4" t="inlineStr">
        <is>
          <t>Accrued rent and current operating lease liability</t>
        </is>
      </c>
      <c r="B3" s="8" t="n">
        <v>192369</v>
      </c>
      <c r="C3" s="4" t="inlineStr">
        <is>
          <t>[1]</t>
        </is>
      </c>
      <c r="D3" s="8" t="n">
        <v>174287</v>
      </c>
    </row>
    <row r="4">
      <c r="A4" s="4" t="inlineStr">
        <is>
          <t>Accrued payroll and other compensation</t>
        </is>
      </c>
      <c r="B4" s="7" t="n">
        <v>79291</v>
      </c>
      <c r="D4" s="7" t="n">
        <v>101090</v>
      </c>
    </row>
    <row r="5">
      <c r="A5" s="4" t="inlineStr">
        <is>
          <t>Accrued insurance</t>
        </is>
      </c>
      <c r="B5" s="7" t="n">
        <v>20648</v>
      </c>
      <c r="D5" s="7" t="n">
        <v>20500</v>
      </c>
    </row>
    <row r="6">
      <c r="A6" s="4" t="inlineStr">
        <is>
          <t>Other current liabilities</t>
        </is>
      </c>
      <c r="B6" s="7" t="n">
        <v>96013</v>
      </c>
      <c r="D6" s="7" t="n">
        <v>95574</v>
      </c>
    </row>
    <row r="7">
      <c r="A7" s="4" t="inlineStr">
        <is>
          <t>Accrued and other liabilities, current</t>
        </is>
      </c>
      <c r="B7" s="7" t="n">
        <v>388321</v>
      </c>
      <c r="D7" s="8" t="n">
        <v>391451</v>
      </c>
    </row>
    <row r="8">
      <c r="A8" s="4" t="inlineStr">
        <is>
          <t>COVID-19 pandemic [Member]</t>
        </is>
      </c>
    </row>
    <row r="9">
      <c r="A9" s="3" t="inlineStr">
        <is>
          <t>Other Long-term Liabilities, Net [Line Items]</t>
        </is>
      </c>
    </row>
    <row r="10">
      <c r="A10" s="4" t="inlineStr">
        <is>
          <t>Accrued deferred rent</t>
        </is>
      </c>
      <c r="B10" s="8" t="n">
        <v>12800</v>
      </c>
    </row>
    <row r="11"/>
    <row r="12">
      <c r="A12" s="4" t="inlineStr">
        <is>
          <t>[1]</t>
        </is>
      </c>
      <c r="B12" s="4" t="inlineStr">
        <is>
          <t>Includes COVID-19-related deferred rent accruals of $12.8 million as of December 27, 2020.</t>
        </is>
      </c>
    </row>
  </sheetData>
  <mergeCells count="3">
    <mergeCell ref="B1:C1"/>
    <mergeCell ref="A11:D11"/>
    <mergeCell ref="B12:D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 width="13" customWidth="1" min="8" max="8"/>
  </cols>
  <sheetData>
    <row r="1">
      <c r="A1" s="1" t="inlineStr">
        <is>
          <t>Long-term Debt, Net (Schedule of Long-Term Debt, Net) (Details) - USD ($) $ in Thousands</t>
        </is>
      </c>
      <c r="C1" s="2" t="inlineStr">
        <is>
          <t>2 Months Ended</t>
        </is>
      </c>
      <c r="D1" s="2" t="inlineStr">
        <is>
          <t>12 Months Ended</t>
        </is>
      </c>
    </row>
    <row r="2">
      <c r="C2" s="2" t="inlineStr">
        <is>
          <t>Feb. 24, 2021</t>
        </is>
      </c>
      <c r="D2" s="2" t="inlineStr">
        <is>
          <t>Dec. 27, 2020</t>
        </is>
      </c>
      <c r="F2" s="2" t="inlineStr">
        <is>
          <t>Dec. 29, 2019</t>
        </is>
      </c>
      <c r="G2" s="2" t="inlineStr">
        <is>
          <t>Dec. 30, 2018</t>
        </is>
      </c>
      <c r="H2" s="2" t="inlineStr">
        <is>
          <t>May 08, 2020</t>
        </is>
      </c>
    </row>
    <row r="3">
      <c r="A3" s="3" t="inlineStr">
        <is>
          <t>Debt instrument [Line Items]</t>
        </is>
      </c>
    </row>
    <row r="4">
      <c r="A4" s="4" t="inlineStr">
        <is>
          <t>Finance lease liabilities</t>
        </is>
      </c>
      <c r="D4" s="8" t="n">
        <v>2405</v>
      </c>
      <c r="F4" s="8" t="n">
        <v>2495</v>
      </c>
    </row>
    <row r="5">
      <c r="A5" s="4" t="inlineStr">
        <is>
          <t>Less: unamortized debt discount and issuance costs</t>
        </is>
      </c>
      <c r="D5" s="7" t="n">
        <v>-67704</v>
      </c>
      <c r="F5" s="7" t="n">
        <v>-2654</v>
      </c>
    </row>
    <row r="6">
      <c r="A6" s="4" t="inlineStr">
        <is>
          <t>Less: finance lease interest</t>
        </is>
      </c>
      <c r="D6" s="7" t="n">
        <v>-221</v>
      </c>
      <c r="F6" s="7" t="n">
        <v>-187</v>
      </c>
    </row>
    <row r="7">
      <c r="A7" s="4" t="inlineStr">
        <is>
          <t>Total debt, net</t>
        </is>
      </c>
      <c r="D7" s="7" t="n">
        <v>1036480</v>
      </c>
      <c r="F7" s="7" t="n">
        <v>1048704</v>
      </c>
    </row>
    <row r="8">
      <c r="A8" s="4" t="inlineStr">
        <is>
          <t>Less: current portion of long-term debt</t>
        </is>
      </c>
      <c r="D8" s="7" t="n">
        <v>-38710</v>
      </c>
      <c r="F8" s="7" t="n">
        <v>-26411</v>
      </c>
    </row>
    <row r="9">
      <c r="A9" s="4" t="inlineStr">
        <is>
          <t>Long-term debt, net</t>
        </is>
      </c>
      <c r="D9" s="7" t="n">
        <v>997770</v>
      </c>
      <c r="F9" s="7" t="n">
        <v>1022293</v>
      </c>
    </row>
    <row r="10">
      <c r="A10" s="4" t="inlineStr">
        <is>
          <t>Repayments of borrowings on revolving credit facility</t>
        </is>
      </c>
      <c r="D10" s="7" t="n">
        <v>657000</v>
      </c>
      <c r="F10" s="7" t="n">
        <v>671300</v>
      </c>
      <c r="G10" s="8" t="n">
        <v>478500</v>
      </c>
    </row>
    <row r="11">
      <c r="A11" s="4" t="inlineStr">
        <is>
          <t>Revolving credit facility [Member] | Senior Secured Credit Facility [Member] | Subsequent event [Member]</t>
        </is>
      </c>
    </row>
    <row r="12">
      <c r="A12" s="3" t="inlineStr">
        <is>
          <t>Debt instrument [Line Items]</t>
        </is>
      </c>
    </row>
    <row r="13">
      <c r="A13" s="4" t="inlineStr">
        <is>
          <t>Repayments of borrowings on revolving credit facility</t>
        </is>
      </c>
      <c r="C13" s="8" t="n">
        <v>92000</v>
      </c>
    </row>
    <row r="14">
      <c r="A14" s="4" t="inlineStr">
        <is>
          <t>Secured debt [Member] | Senior Secured Credit Facility [Member]</t>
        </is>
      </c>
    </row>
    <row r="15">
      <c r="A15" s="3" t="inlineStr">
        <is>
          <t>Debt instrument [Line Items]</t>
        </is>
      </c>
    </row>
    <row r="16">
      <c r="A16" s="4" t="inlineStr">
        <is>
          <t>Long-term debt, gross</t>
        </is>
      </c>
      <c r="D16" s="7" t="n">
        <v>872000</v>
      </c>
      <c r="F16" s="7" t="n">
        <v>1049000</v>
      </c>
    </row>
    <row r="17">
      <c r="A17" s="4" t="inlineStr">
        <is>
          <t>Secured debt [Member] | Term loan A facility [Member] | Senior Secured Credit Facility [Member]</t>
        </is>
      </c>
    </row>
    <row r="18">
      <c r="A18" s="3" t="inlineStr">
        <is>
          <t>Debt instrument [Line Items]</t>
        </is>
      </c>
    </row>
    <row r="19">
      <c r="A19" s="4" t="inlineStr">
        <is>
          <t>Long-term debt, gross</t>
        </is>
      </c>
      <c r="D19" s="8" t="n">
        <v>425000</v>
      </c>
      <c r="F19" s="8" t="n">
        <v>450000</v>
      </c>
    </row>
    <row r="20">
      <c r="A20" s="4" t="inlineStr">
        <is>
          <t>Secured debt [Member] | Term loan A facility [Member] | Senior Secured Credit Facility [Member] | Weighted average [Member]</t>
        </is>
      </c>
    </row>
    <row r="21">
      <c r="A21" s="3" t="inlineStr">
        <is>
          <t>Debt instrument [Line Items]</t>
        </is>
      </c>
    </row>
    <row r="22">
      <c r="A22" s="4" t="inlineStr">
        <is>
          <t>Debt instrument, interest rate at period end</t>
        </is>
      </c>
      <c r="B22" s="4" t="inlineStr">
        <is>
          <t>[1]</t>
        </is>
      </c>
      <c r="D22" s="4" t="inlineStr">
        <is>
          <t>2.88%</t>
        </is>
      </c>
      <c r="F22" s="4" t="inlineStr">
        <is>
          <t>3.40%</t>
        </is>
      </c>
    </row>
    <row r="23">
      <c r="A23" s="4" t="inlineStr">
        <is>
          <t>Secured debt [Member] | Revolving credit facility [Member] | Senior Secured Credit Facility [Member]</t>
        </is>
      </c>
    </row>
    <row r="24">
      <c r="A24" s="3" t="inlineStr">
        <is>
          <t>Debt instrument [Line Items]</t>
        </is>
      </c>
    </row>
    <row r="25">
      <c r="A25" s="4" t="inlineStr">
        <is>
          <t>Revolving credit facility</t>
        </is>
      </c>
      <c r="D25" s="8" t="n">
        <v>447000</v>
      </c>
      <c r="E25" s="4" t="inlineStr">
        <is>
          <t>[2]</t>
        </is>
      </c>
      <c r="F25" s="8" t="n">
        <v>599000</v>
      </c>
    </row>
    <row r="26">
      <c r="A26" s="4" t="inlineStr">
        <is>
          <t>Secured debt [Member] | Revolving credit facility [Member] | Senior Secured Credit Facility [Member] | Weighted average [Member]</t>
        </is>
      </c>
    </row>
    <row r="27">
      <c r="A27" s="3" t="inlineStr">
        <is>
          <t>Debt instrument [Line Items]</t>
        </is>
      </c>
    </row>
    <row r="28">
      <c r="A28" s="4" t="inlineStr">
        <is>
          <t>Debt instrument, interest rate at period end</t>
        </is>
      </c>
      <c r="B28" s="4" t="inlineStr">
        <is>
          <t>[1]</t>
        </is>
      </c>
      <c r="D28" s="4" t="inlineStr">
        <is>
          <t>2.88%</t>
        </is>
      </c>
      <c r="F28" s="4" t="inlineStr">
        <is>
          <t>3.44%</t>
        </is>
      </c>
    </row>
    <row r="29">
      <c r="A29" s="4" t="inlineStr">
        <is>
          <t>Convertible debt [Member] | 2025 Notes [Member]</t>
        </is>
      </c>
    </row>
    <row r="30">
      <c r="A30" s="3" t="inlineStr">
        <is>
          <t>Debt instrument [Line Items]</t>
        </is>
      </c>
    </row>
    <row r="31">
      <c r="A31" s="4" t="inlineStr">
        <is>
          <t>Long-term debt, gross</t>
        </is>
      </c>
      <c r="B31" s="4" t="inlineStr">
        <is>
          <t>[3]</t>
        </is>
      </c>
      <c r="D31" s="8" t="n">
        <v>230000</v>
      </c>
      <c r="F31" s="8" t="n">
        <v>0</v>
      </c>
    </row>
    <row r="32">
      <c r="A32" s="4" t="inlineStr">
        <is>
          <t>Debt instrument, interest rate at period end</t>
        </is>
      </c>
      <c r="D32" s="4" t="inlineStr">
        <is>
          <t>13.73%</t>
        </is>
      </c>
    </row>
    <row r="33">
      <c r="A33" s="4" t="inlineStr">
        <is>
          <t>Debt instrument, interest rate, stated percentage</t>
        </is>
      </c>
      <c r="D33" s="4" t="inlineStr">
        <is>
          <t>5.00%</t>
        </is>
      </c>
      <c r="E33" s="4" t="inlineStr">
        <is>
          <t>[3]</t>
        </is>
      </c>
      <c r="H33" s="4" t="inlineStr">
        <is>
          <t>5.00%</t>
        </is>
      </c>
    </row>
    <row r="34">
      <c r="A34" s="4" t="inlineStr">
        <is>
          <t>Unsecured debt [Member] | Notes payable, other payables [Member]</t>
        </is>
      </c>
    </row>
    <row r="35">
      <c r="A35" s="3" t="inlineStr">
        <is>
          <t>Debt instrument [Line Items]</t>
        </is>
      </c>
    </row>
    <row r="36">
      <c r="A36" s="4" t="inlineStr">
        <is>
          <t>Other</t>
        </is>
      </c>
      <c r="D36" s="8" t="n">
        <v>0</v>
      </c>
      <c r="F36" s="8" t="n">
        <v>50</v>
      </c>
    </row>
    <row r="37">
      <c r="A37" s="4" t="inlineStr">
        <is>
          <t>Debt instrument, interest rate, stated percentage</t>
        </is>
      </c>
      <c r="F37" s="4" t="inlineStr">
        <is>
          <t>2.18%</t>
        </is>
      </c>
    </row>
    <row r="38"/>
    <row r="39">
      <c r="A39" s="4" t="inlineStr">
        <is>
          <t>[1]</t>
        </is>
      </c>
      <c r="B39" s="4" t="inlineStr">
        <is>
          <t>Interest rate represents the weighted-average interest rate as of respective periods.</t>
        </is>
      </c>
    </row>
    <row r="40">
      <c r="A40" s="4" t="inlineStr">
        <is>
          <t>[2]</t>
        </is>
      </c>
      <c r="B40" s="4" t="inlineStr">
        <is>
          <t>Subsequent to December 27, 2020, the Company made payments of $92.0 million on its revolving credit facility.</t>
        </is>
      </c>
    </row>
    <row r="41">
      <c r="A41" s="4" t="inlineStr">
        <is>
          <t>[3]</t>
        </is>
      </c>
      <c r="B41" s="4" t="inlineStr">
        <is>
          <t>See Note 14 - Convertible Senior Notes for details regarding the convertible senior notes.</t>
        </is>
      </c>
    </row>
  </sheetData>
  <mergeCells count="7">
    <mergeCell ref="A1:B2"/>
    <mergeCell ref="D1:G1"/>
    <mergeCell ref="D2:E2"/>
    <mergeCell ref="A38:G38"/>
    <mergeCell ref="B39:G39"/>
    <mergeCell ref="B40:G40"/>
    <mergeCell ref="B41:G4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55" customWidth="1" min="3" max="3"/>
    <col width="14" customWidth="1" min="4" max="4"/>
  </cols>
  <sheetData>
    <row r="1">
      <c r="A1" s="1" t="inlineStr">
        <is>
          <t>Long-term Debt, Net (Amended Credit Agreement - Text) (Details) - Secured debt [Member] - USD ($)</t>
        </is>
      </c>
      <c r="B1" s="2" t="inlineStr">
        <is>
          <t>May 04, 2020</t>
        </is>
      </c>
      <c r="C1" s="2" t="inlineStr">
        <is>
          <t>Nov. 30, 2017</t>
        </is>
      </c>
      <c r="D1" s="2" t="inlineStr">
        <is>
          <t>Dec. 27, 2020</t>
        </is>
      </c>
    </row>
    <row r="2">
      <c r="A2" s="4" t="inlineStr">
        <is>
          <t>Senior Secured Credit Facility [Member]</t>
        </is>
      </c>
    </row>
    <row r="3">
      <c r="A3" s="3" t="inlineStr">
        <is>
          <t>Debt instrument [Line Items]</t>
        </is>
      </c>
    </row>
    <row r="4">
      <c r="A4" s="4" t="inlineStr">
        <is>
          <t>Credit facility, maximum borrowing capacity</t>
        </is>
      </c>
      <c r="C4" s="8" t="n">
        <v>1500000000</v>
      </c>
    </row>
    <row r="5">
      <c r="A5" s="4" t="inlineStr">
        <is>
          <t>Term loan A facility [Member] | Base rate [Member] | Maximum [Member]</t>
        </is>
      </c>
    </row>
    <row r="6">
      <c r="A6" s="3" t="inlineStr">
        <is>
          <t>Debt instrument [Line Items]</t>
        </is>
      </c>
    </row>
    <row r="7">
      <c r="A7" s="4" t="inlineStr">
        <is>
          <t>Debt instrument, basis spread on variable rate</t>
        </is>
      </c>
      <c r="C7" s="4" t="inlineStr">
        <is>
          <t>1.00%</t>
        </is>
      </c>
    </row>
    <row r="8">
      <c r="A8" s="4" t="inlineStr">
        <is>
          <t>Term loan A facility [Member] | Base rate [Member] | Minimum [Member]</t>
        </is>
      </c>
    </row>
    <row r="9">
      <c r="A9" s="3" t="inlineStr">
        <is>
          <t>Debt instrument [Line Items]</t>
        </is>
      </c>
    </row>
    <row r="10">
      <c r="A10" s="4" t="inlineStr">
        <is>
          <t>Debt instrument, basis spread on variable rate</t>
        </is>
      </c>
      <c r="C10" s="4" t="inlineStr">
        <is>
          <t>0.50%</t>
        </is>
      </c>
    </row>
    <row r="11">
      <c r="A11" s="4" t="inlineStr">
        <is>
          <t>Term loan A facility [Member] | Eurocurrency rate [Member] | Maximum [Member]</t>
        </is>
      </c>
    </row>
    <row r="12">
      <c r="A12" s="3" t="inlineStr">
        <is>
          <t>Debt instrument [Line Items]</t>
        </is>
      </c>
    </row>
    <row r="13">
      <c r="A13" s="4" t="inlineStr">
        <is>
          <t>Debt instrument, basis spread on variable rate</t>
        </is>
      </c>
      <c r="C13" s="4" t="inlineStr">
        <is>
          <t>2.00%</t>
        </is>
      </c>
    </row>
    <row r="14">
      <c r="A14" s="4" t="inlineStr">
        <is>
          <t>Term loan A facility [Member] | Eurocurrency rate [Member] | Minimum [Member]</t>
        </is>
      </c>
    </row>
    <row r="15">
      <c r="A15" s="3" t="inlineStr">
        <is>
          <t>Debt instrument [Line Items]</t>
        </is>
      </c>
    </row>
    <row r="16">
      <c r="A16" s="4" t="inlineStr">
        <is>
          <t>Debt instrument, basis spread on variable rate</t>
        </is>
      </c>
      <c r="C16" s="4" t="inlineStr">
        <is>
          <t>1.50%</t>
        </is>
      </c>
    </row>
    <row r="17">
      <c r="A17" s="4" t="inlineStr">
        <is>
          <t>Term loan A facility [Member] | Senior Secured Credit Facility [Member]</t>
        </is>
      </c>
    </row>
    <row r="18">
      <c r="A18" s="3" t="inlineStr">
        <is>
          <t>Debt instrument [Line Items]</t>
        </is>
      </c>
    </row>
    <row r="19">
      <c r="A19" s="4" t="inlineStr">
        <is>
          <t>Debt instrument, face amount</t>
        </is>
      </c>
      <c r="C19" s="8" t="n">
        <v>500000000</v>
      </c>
    </row>
    <row r="20">
      <c r="A20" s="4" t="inlineStr">
        <is>
          <t>Revolving credit facility [Member]</t>
        </is>
      </c>
    </row>
    <row r="21">
      <c r="A21" s="3" t="inlineStr">
        <is>
          <t>Debt instrument [Line Items]</t>
        </is>
      </c>
    </row>
    <row r="22">
      <c r="A22" s="4" t="inlineStr">
        <is>
          <t>Line of credit facility, unused capacity, commitment fee percentage</t>
        </is>
      </c>
      <c r="B22" s="4" t="inlineStr">
        <is>
          <t>0.40%</t>
        </is>
      </c>
    </row>
    <row r="23">
      <c r="A23" s="4" t="inlineStr">
        <is>
          <t>Letters of credit outstanding, amount</t>
        </is>
      </c>
      <c r="D23" s="8" t="n">
        <v>19300000</v>
      </c>
    </row>
    <row r="24">
      <c r="A24" s="4" t="inlineStr">
        <is>
          <t>Revolving credit facility [Member] | Base rate [Member] | Maximum [Member]</t>
        </is>
      </c>
    </row>
    <row r="25">
      <c r="A25" s="3" t="inlineStr">
        <is>
          <t>Debt instrument [Line Items]</t>
        </is>
      </c>
    </row>
    <row r="26">
      <c r="A26" s="4" t="inlineStr">
        <is>
          <t>Debt instrument, basis spread on variable rate</t>
        </is>
      </c>
      <c r="C26" s="4" t="inlineStr">
        <is>
          <t>1.00%</t>
        </is>
      </c>
    </row>
    <row r="27">
      <c r="A27" s="4" t="inlineStr">
        <is>
          <t>Revolving credit facility [Member] | Base rate [Member] | Minimum [Member]</t>
        </is>
      </c>
    </row>
    <row r="28">
      <c r="A28" s="3" t="inlineStr">
        <is>
          <t>Debt instrument [Line Items]</t>
        </is>
      </c>
    </row>
    <row r="29">
      <c r="A29" s="4" t="inlineStr">
        <is>
          <t>Debt instrument, basis spread on variable rate</t>
        </is>
      </c>
      <c r="C29" s="4" t="inlineStr">
        <is>
          <t>0.50%</t>
        </is>
      </c>
    </row>
    <row r="30">
      <c r="A30" s="4" t="inlineStr">
        <is>
          <t>Revolving credit facility [Member] | Eurocurrency rate [Member] | Maximum [Member]</t>
        </is>
      </c>
    </row>
    <row r="31">
      <c r="A31" s="3" t="inlineStr">
        <is>
          <t>Debt instrument [Line Items]</t>
        </is>
      </c>
    </row>
    <row r="32">
      <c r="A32" s="4" t="inlineStr">
        <is>
          <t>Debt instrument, basis spread on variable rate</t>
        </is>
      </c>
      <c r="C32" s="4" t="inlineStr">
        <is>
          <t>2.00%</t>
        </is>
      </c>
    </row>
    <row r="33">
      <c r="A33" s="4" t="inlineStr">
        <is>
          <t>Revolving credit facility [Member] | Eurocurrency rate [Member] | Minimum [Member]</t>
        </is>
      </c>
    </row>
    <row r="34">
      <c r="A34" s="3" t="inlineStr">
        <is>
          <t>Debt instrument [Line Items]</t>
        </is>
      </c>
    </row>
    <row r="35">
      <c r="A35" s="4" t="inlineStr">
        <is>
          <t>Debt instrument, basis spread on variable rate</t>
        </is>
      </c>
      <c r="C35" s="4" t="inlineStr">
        <is>
          <t>1.50%</t>
        </is>
      </c>
    </row>
    <row r="36">
      <c r="A36" s="4" t="inlineStr">
        <is>
          <t>Revolving credit facility [Member] | Senior Secured Credit Facility [Member]</t>
        </is>
      </c>
    </row>
    <row r="37">
      <c r="A37" s="3" t="inlineStr">
        <is>
          <t>Debt instrument [Line Items]</t>
        </is>
      </c>
    </row>
    <row r="38">
      <c r="A38" s="4" t="inlineStr">
        <is>
          <t>Credit facility, maximum borrowing capacity</t>
        </is>
      </c>
      <c r="C38" s="8" t="n">
        <v>1000000000</v>
      </c>
    </row>
    <row r="39">
      <c r="A39" s="4" t="inlineStr">
        <is>
          <t>Amended Credit Agreement [Member]</t>
        </is>
      </c>
    </row>
    <row r="40">
      <c r="A40" s="3" t="inlineStr">
        <is>
          <t>Debt instrument [Line Items]</t>
        </is>
      </c>
    </row>
    <row r="41">
      <c r="A41" s="4" t="inlineStr">
        <is>
          <t>Debt instrument, covenant, monthly minimum liquidity</t>
        </is>
      </c>
      <c r="B41" s="8" t="n">
        <v>125000000</v>
      </c>
    </row>
    <row r="42">
      <c r="A42" s="4" t="inlineStr">
        <is>
          <t>Debt instrument, covenant, monthly minimum liquidity, unrestricted cash in foreign subsidiaries</t>
        </is>
      </c>
      <c r="B42" s="7" t="n">
        <v>25000000</v>
      </c>
    </row>
    <row r="43">
      <c r="A43" s="4" t="inlineStr">
        <is>
          <t>Debt issuance costs</t>
        </is>
      </c>
      <c r="D43" s="7" t="n">
        <v>2900000</v>
      </c>
    </row>
    <row r="44">
      <c r="A44" s="4" t="inlineStr">
        <is>
          <t>Amended Credit Agreement [Member] | Long-term debt, net [Member]</t>
        </is>
      </c>
    </row>
    <row r="45">
      <c r="A45" s="3" t="inlineStr">
        <is>
          <t>Debt instrument [Line Items]</t>
        </is>
      </c>
    </row>
    <row r="46">
      <c r="A46" s="4" t="inlineStr">
        <is>
          <t>Debt issuance costs</t>
        </is>
      </c>
      <c r="D46" s="8" t="n">
        <v>900000</v>
      </c>
    </row>
    <row r="47">
      <c r="A47" s="4" t="inlineStr">
        <is>
          <t>Amended Credit Agreement [Member] | Maximum [Member]</t>
        </is>
      </c>
    </row>
    <row r="48">
      <c r="A48" s="3" t="inlineStr">
        <is>
          <t>Debt instrument [Line Items]</t>
        </is>
      </c>
    </row>
    <row r="49">
      <c r="A49" s="4" t="inlineStr">
        <is>
          <t>Debt instrument, covenant, aggregate capital expenditures</t>
        </is>
      </c>
      <c r="B49" s="7" t="n">
        <v>100000000</v>
      </c>
    </row>
    <row r="50">
      <c r="A50" s="4" t="inlineStr">
        <is>
          <t>Debt instrument, covenant, investment in foreign subsidiaries</t>
        </is>
      </c>
      <c r="B50" s="8" t="n">
        <v>27500000</v>
      </c>
    </row>
    <row r="51">
      <c r="A51" s="4" t="inlineStr">
        <is>
          <t>Amended Credit Agreement [Member] | Base rate [Member]</t>
        </is>
      </c>
    </row>
    <row r="52">
      <c r="A52" s="3" t="inlineStr">
        <is>
          <t>Debt instrument [Line Items]</t>
        </is>
      </c>
    </row>
    <row r="53">
      <c r="A53" s="4" t="inlineStr">
        <is>
          <t>Debt instrument, basis spread on variable rate</t>
        </is>
      </c>
      <c r="B53" s="4" t="inlineStr">
        <is>
          <t>1.75%</t>
        </is>
      </c>
    </row>
    <row r="54">
      <c r="A54" s="4" t="inlineStr">
        <is>
          <t>Amended Credit Agreement [Member] | Eurocurrency rate [Member]</t>
        </is>
      </c>
    </row>
    <row r="55">
      <c r="A55" s="3" t="inlineStr">
        <is>
          <t>Debt instrument [Line Items]</t>
        </is>
      </c>
    </row>
    <row r="56">
      <c r="A56" s="4" t="inlineStr">
        <is>
          <t>Debt instrument, basis spread on variable rate</t>
        </is>
      </c>
      <c r="B56" s="4" t="inlineStr">
        <is>
          <t>2.75%</t>
        </is>
      </c>
    </row>
    <row r="57">
      <c r="A57" s="4" t="inlineStr">
        <is>
          <t>Amended Credit Agreement [Member] | Eurocurrency rate [Member] | Minimum [Member]</t>
        </is>
      </c>
    </row>
    <row r="58">
      <c r="A58" s="3" t="inlineStr">
        <is>
          <t>Debt instrument [Line Items]</t>
        </is>
      </c>
    </row>
    <row r="59">
      <c r="A59" s="4" t="inlineStr">
        <is>
          <t>Debt instrument, interest rate, stated percentage</t>
        </is>
      </c>
      <c r="B59" s="4" t="inlineStr">
        <is>
          <t>0.00%</t>
        </is>
      </c>
    </row>
    <row r="60">
      <c r="A60" s="4" t="inlineStr">
        <is>
          <t>Letter of credit [Member]</t>
        </is>
      </c>
    </row>
    <row r="61">
      <c r="A61" s="3" t="inlineStr">
        <is>
          <t>Debt instrument [Line Items]</t>
        </is>
      </c>
    </row>
    <row r="62">
      <c r="A62" s="4" t="inlineStr">
        <is>
          <t>Letters of credit fee, percentage</t>
        </is>
      </c>
      <c r="B62" s="4" t="inlineStr">
        <is>
          <t>2.75%</t>
        </is>
      </c>
    </row>
    <row r="63">
      <c r="A63" s="4" t="inlineStr">
        <is>
          <t>Credit Agreement [Member] | Base Rate option 1 [Member]</t>
        </is>
      </c>
    </row>
    <row r="64">
      <c r="A64" s="3" t="inlineStr">
        <is>
          <t>Debt instrument [Line Items]</t>
        </is>
      </c>
    </row>
    <row r="65">
      <c r="A65" s="4" t="inlineStr">
        <is>
          <t>Variable rate description</t>
        </is>
      </c>
      <c r="C65" s="4" t="inlineStr">
        <is>
          <t>prime rate of Wells Fargo, National Association</t>
        </is>
      </c>
    </row>
    <row r="66">
      <c r="A66" s="4" t="inlineStr">
        <is>
          <t>Credit Agreement [Member] | Base Rate option 2 [Member]</t>
        </is>
      </c>
    </row>
    <row r="67">
      <c r="A67" s="3" t="inlineStr">
        <is>
          <t>Debt instrument [Line Items]</t>
        </is>
      </c>
    </row>
    <row r="68">
      <c r="A68" s="4" t="inlineStr">
        <is>
          <t>Variable rate description</t>
        </is>
      </c>
      <c r="C68" s="4" t="inlineStr">
        <is>
          <t>federal funds effective rate</t>
        </is>
      </c>
    </row>
    <row r="69">
      <c r="A69" s="4" t="inlineStr">
        <is>
          <t>Credit Agreement [Member] | Base rate option 3 [Member]</t>
        </is>
      </c>
    </row>
    <row r="70">
      <c r="A70" s="3" t="inlineStr">
        <is>
          <t>Debt instrument [Line Items]</t>
        </is>
      </c>
    </row>
    <row r="71">
      <c r="A71" s="4" t="inlineStr">
        <is>
          <t>Debt instrument, basis spread on variable rate</t>
        </is>
      </c>
      <c r="C71" s="4" t="inlineStr">
        <is>
          <t>1.00%</t>
        </is>
      </c>
    </row>
    <row r="72">
      <c r="A72" s="4" t="inlineStr">
        <is>
          <t>Variable rate description</t>
        </is>
      </c>
      <c r="C72" s="4" t="inlineStr">
        <is>
          <t>the Eurocurrency Rate with a one-month interest period</t>
        </is>
      </c>
    </row>
    <row r="73">
      <c r="A73" s="4" t="inlineStr">
        <is>
          <t>Credit Agreement [Member] | Eurocurrency Rate option 1 [Member]</t>
        </is>
      </c>
    </row>
    <row r="74">
      <c r="A74" s="3" t="inlineStr">
        <is>
          <t>Debt instrument [Line Items]</t>
        </is>
      </c>
    </row>
    <row r="75">
      <c r="A75" s="4" t="inlineStr">
        <is>
          <t>Variable rate description</t>
        </is>
      </c>
      <c r="C75" s="4" t="inlineStr">
        <is>
          <t>seven day Eurocurrency rate</t>
        </is>
      </c>
    </row>
    <row r="76">
      <c r="A76" s="4" t="inlineStr">
        <is>
          <t>Credit Agreement [Member] | Eurocurrency Rate option 2 [Member]</t>
        </is>
      </c>
    </row>
    <row r="77">
      <c r="A77" s="3" t="inlineStr">
        <is>
          <t>Debt instrument [Line Items]</t>
        </is>
      </c>
    </row>
    <row r="78">
      <c r="A78" s="4" t="inlineStr">
        <is>
          <t>Variable rate description</t>
        </is>
      </c>
      <c r="C78" s="4" t="inlineStr">
        <is>
          <t>30-day Eurocurrency rate</t>
        </is>
      </c>
    </row>
    <row r="79">
      <c r="A79" s="4" t="inlineStr">
        <is>
          <t>Credit Agreement [Member] | Eurocurrency Rate option 3 [Member]</t>
        </is>
      </c>
    </row>
    <row r="80">
      <c r="A80" s="3" t="inlineStr">
        <is>
          <t>Debt instrument [Line Items]</t>
        </is>
      </c>
    </row>
    <row r="81">
      <c r="A81" s="4" t="inlineStr">
        <is>
          <t>Variable rate description</t>
        </is>
      </c>
      <c r="C81" s="4" t="inlineStr">
        <is>
          <t>60-day Eurocurrency rate</t>
        </is>
      </c>
    </row>
    <row r="82">
      <c r="A82" s="4" t="inlineStr">
        <is>
          <t>Credit Agreement [Member] | Eurocurrency Rate option 4 [Member]</t>
        </is>
      </c>
    </row>
    <row r="83">
      <c r="A83" s="3" t="inlineStr">
        <is>
          <t>Debt instrument [Line Items]</t>
        </is>
      </c>
    </row>
    <row r="84">
      <c r="A84" s="4" t="inlineStr">
        <is>
          <t>Variable rate description</t>
        </is>
      </c>
      <c r="C84" s="4" t="inlineStr">
        <is>
          <t>90-day Eurocurrency rate</t>
        </is>
      </c>
    </row>
    <row r="85">
      <c r="A85" s="4" t="inlineStr">
        <is>
          <t>Credit Agreement [Member] | Eurocurrency Rate option 5 [Member]</t>
        </is>
      </c>
    </row>
    <row r="86">
      <c r="A86" s="3" t="inlineStr">
        <is>
          <t>Debt instrument [Line Items]</t>
        </is>
      </c>
    </row>
    <row r="87">
      <c r="A87" s="4" t="inlineStr">
        <is>
          <t>Variable rate description</t>
        </is>
      </c>
      <c r="C87" s="4" t="inlineStr">
        <is>
          <t>180-day Eurocurrency rate</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Net Long-term Debt, net (Schedule of Maximum TNLR) (Details) - Amended Credit Agreement [Member] - Secured debt [Member]</t>
        </is>
      </c>
      <c r="B1" s="2" t="inlineStr">
        <is>
          <t>12 Months Ended</t>
        </is>
      </c>
    </row>
    <row r="2">
      <c r="B2" s="2" t="inlineStr">
        <is>
          <t>Dec. 27, 2020</t>
        </is>
      </c>
    </row>
    <row r="3">
      <c r="A3" s="3" t="inlineStr">
        <is>
          <t>Debt instrument [Line Items]</t>
        </is>
      </c>
    </row>
    <row r="4">
      <c r="A4" s="4" t="inlineStr">
        <is>
          <t>Debt covenants compliance, quarterly total net leverage ratio, initial maximum ratio level, period one</t>
        </is>
      </c>
      <c r="B4" s="10" t="n">
        <v>5.5</v>
      </c>
      <c r="C4" s="4" t="inlineStr">
        <is>
          <t>[1]</t>
        </is>
      </c>
    </row>
    <row r="5">
      <c r="A5" s="4" t="inlineStr">
        <is>
          <t>Debt covenants compliance, quarterly total net leverage ratio, initial maximum ratio level, period two</t>
        </is>
      </c>
      <c r="B5" s="7" t="n">
        <v>5</v>
      </c>
      <c r="C5" s="4" t="inlineStr">
        <is>
          <t>[2]</t>
        </is>
      </c>
    </row>
    <row r="6">
      <c r="A6" s="4" t="inlineStr">
        <is>
          <t>Debt covenants compliance, quarterly total net leverage ratio, initial maximum ratio level, period three</t>
        </is>
      </c>
      <c r="B6" s="10" t="n">
        <v>4.5</v>
      </c>
      <c r="C6" s="4" t="inlineStr">
        <is>
          <t>[3]</t>
        </is>
      </c>
    </row>
    <row r="7">
      <c r="A7" s="4" t="inlineStr">
        <is>
          <t>Annualization factor, period one</t>
        </is>
      </c>
      <c r="B7" s="4" t="inlineStr">
        <is>
          <t>34.10%</t>
        </is>
      </c>
    </row>
    <row r="8">
      <c r="A8" s="4" t="inlineStr">
        <is>
          <t>Annualization factor, period two</t>
        </is>
      </c>
      <c r="B8" s="4" t="inlineStr">
        <is>
          <t>58.50%</t>
        </is>
      </c>
    </row>
    <row r="9">
      <c r="A9" s="4" t="inlineStr">
        <is>
          <t>Annualization factor, period three</t>
        </is>
      </c>
      <c r="B9" s="4" t="inlineStr">
        <is>
          <t>77.00%</t>
        </is>
      </c>
    </row>
    <row r="10"/>
    <row r="11">
      <c r="A11" s="4" t="inlineStr">
        <is>
          <t>[1]</t>
        </is>
      </c>
      <c r="B11" s="4" t="inlineStr">
        <is>
          <t>Seasonally annualized Consolidated EBITDA calculated as Consolidated EBITDA for the fiscal quarter ending March 28, 2021 divided by 34.1%.</t>
        </is>
      </c>
    </row>
    <row r="12">
      <c r="A12" s="4" t="inlineStr">
        <is>
          <t>[2]</t>
        </is>
      </c>
      <c r="B12" s="4" t="inlineStr">
        <is>
          <t>Seasonally annualized Consolidated EBITDA calculated as Consolidated EBITDA for the two consecutive quarters ending June 27, 2021 divided by 58.5%.</t>
        </is>
      </c>
    </row>
    <row r="13">
      <c r="A13" s="4" t="inlineStr">
        <is>
          <t>[3]</t>
        </is>
      </c>
      <c r="B13" s="4" t="inlineStr">
        <is>
          <t>Seasonally annualized Consolidated EBITDA calculated as Consolidated EBITDA for the three consecutive quarters ending September 26, 2021 divided by 77.0%.</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Net (Deferred Financing Fees) (Details) - Secured debt [Member] - Amended Credit Agreement [Member] $ in Millions</t>
        </is>
      </c>
      <c r="B1" s="2" t="inlineStr">
        <is>
          <t>Dec. 27, 2020USD ($)</t>
        </is>
      </c>
    </row>
    <row r="2">
      <c r="A2" s="3" t="inlineStr">
        <is>
          <t>Debt instrument [Line Items]</t>
        </is>
      </c>
    </row>
    <row r="3">
      <c r="A3" s="4" t="inlineStr">
        <is>
          <t>Debt issuance costs</t>
        </is>
      </c>
      <c r="B3" s="6" t="n">
        <v>2.9</v>
      </c>
    </row>
    <row r="4">
      <c r="A4" s="4" t="inlineStr">
        <is>
          <t>Other assets, net [Member]</t>
        </is>
      </c>
    </row>
    <row r="5">
      <c r="A5" s="3" t="inlineStr">
        <is>
          <t>Debt instrument [Line Items]</t>
        </is>
      </c>
    </row>
    <row r="6">
      <c r="A6" s="4" t="inlineStr">
        <is>
          <t>Debt issuance costs</t>
        </is>
      </c>
      <c r="B6" s="7" t="n">
        <v>2</v>
      </c>
    </row>
    <row r="7">
      <c r="A7" s="4" t="inlineStr">
        <is>
          <t>Long-term debt, net [Member]</t>
        </is>
      </c>
    </row>
    <row r="8">
      <c r="A8" s="3" t="inlineStr">
        <is>
          <t>Debt instrument [Line Items]</t>
        </is>
      </c>
    </row>
    <row r="9">
      <c r="A9" s="4" t="inlineStr">
        <is>
          <t>Debt issuance costs</t>
        </is>
      </c>
      <c r="B9" s="6" t="n">
        <v>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Net (Maturities - Tables) (Details) - USD ($) $ in Thousands</t>
        </is>
      </c>
      <c r="B1" s="2" t="inlineStr">
        <is>
          <t>Dec. 27, 2020</t>
        </is>
      </c>
      <c r="C1" s="2" t="inlineStr">
        <is>
          <t>Dec. 29, 2019</t>
        </is>
      </c>
    </row>
    <row r="2">
      <c r="A2" s="3" t="inlineStr">
        <is>
          <t>Debt Disclosure [Abstract]</t>
        </is>
      </c>
    </row>
    <row r="3">
      <c r="A3" s="4" t="inlineStr">
        <is>
          <t>2021</t>
        </is>
      </c>
      <c r="B3" s="8" t="n">
        <v>38750</v>
      </c>
    </row>
    <row r="4">
      <c r="A4" s="4" t="inlineStr">
        <is>
          <t>2022</t>
        </is>
      </c>
      <c r="B4" s="7" t="n">
        <v>835053</v>
      </c>
    </row>
    <row r="5">
      <c r="A5" s="4" t="inlineStr">
        <is>
          <t>2023</t>
        </is>
      </c>
      <c r="B5" s="7" t="n">
        <v>207</v>
      </c>
    </row>
    <row r="6">
      <c r="A6" s="4" t="inlineStr">
        <is>
          <t>2024</t>
        </is>
      </c>
      <c r="B6" s="7" t="n">
        <v>178</v>
      </c>
    </row>
    <row r="7">
      <c r="A7" s="4" t="inlineStr">
        <is>
          <t>2025</t>
        </is>
      </c>
      <c r="B7" s="7" t="n">
        <v>230217</v>
      </c>
    </row>
    <row r="8">
      <c r="A8" s="4" t="inlineStr">
        <is>
          <t>Thereafter</t>
        </is>
      </c>
      <c r="B8" s="7" t="n">
        <v>0</v>
      </c>
    </row>
    <row r="9">
      <c r="A9" s="4" t="inlineStr">
        <is>
          <t>Total payments</t>
        </is>
      </c>
      <c r="B9" s="7" t="n">
        <v>1104405</v>
      </c>
    </row>
    <row r="10">
      <c r="A10" s="4" t="inlineStr">
        <is>
          <t>Less: unamortized debt discount and issuance costs</t>
        </is>
      </c>
      <c r="B10" s="7" t="n">
        <v>-67704</v>
      </c>
      <c r="C10" s="8" t="n">
        <v>-2654</v>
      </c>
    </row>
    <row r="11">
      <c r="A11" s="4" t="inlineStr">
        <is>
          <t>Less: finance lease interest</t>
        </is>
      </c>
      <c r="B11" s="7" t="n">
        <v>-221</v>
      </c>
      <c r="C11" s="7" t="n">
        <v>-187</v>
      </c>
    </row>
    <row r="12">
      <c r="A12" s="4" t="inlineStr">
        <is>
          <t>Total debt, net</t>
        </is>
      </c>
      <c r="B12" s="8" t="n">
        <v>1036480</v>
      </c>
      <c r="C12" s="8" t="n">
        <v>104870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Net (Summary of Required Amortization Payments) (Details) $ in Thousands</t>
        </is>
      </c>
      <c r="B1" s="2" t="inlineStr">
        <is>
          <t>Nov. 30, 2017USD ($)</t>
        </is>
      </c>
    </row>
    <row r="2">
      <c r="A2" s="4" t="inlineStr">
        <is>
          <t>Term loan A facility [Member]</t>
        </is>
      </c>
    </row>
    <row r="3">
      <c r="A3" s="3" t="inlineStr">
        <is>
          <t>Debt instrument [Line Items]</t>
        </is>
      </c>
    </row>
    <row r="4">
      <c r="A4" s="4" t="inlineStr">
        <is>
          <t>Quarterly required amortization payments, period two</t>
        </is>
      </c>
      <c r="B4" s="8" t="n">
        <v>9375</v>
      </c>
    </row>
    <row r="5">
      <c r="A5" s="4" t="inlineStr">
        <is>
          <t>Quarterly required amortization payments, period three</t>
        </is>
      </c>
      <c r="B5" s="8" t="n">
        <v>12500</v>
      </c>
    </row>
    <row r="6">
      <c r="A6" s="4" t="inlineStr">
        <is>
          <t>Credit Agreement [Member] | Secured debt [Member]</t>
        </is>
      </c>
    </row>
    <row r="7">
      <c r="A7" s="3" t="inlineStr">
        <is>
          <t>Debt instrument [Line Items]</t>
        </is>
      </c>
    </row>
    <row r="8">
      <c r="A8" s="4" t="inlineStr">
        <is>
          <t>Debt instrument, covenant, prepayment requirement, percentage of benchmark</t>
        </is>
      </c>
      <c r="B8" s="4" t="inlineStr">
        <is>
          <t>5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0" customWidth="1" min="5" max="5"/>
  </cols>
  <sheetData>
    <row r="1">
      <c r="A1" s="1" t="inlineStr">
        <is>
          <t>Convertible Senior Notes (Convertible Notes Text) (Details) - 2025 Notes [Member] $ / shares in Units, shares in Thousands</t>
        </is>
      </c>
      <c r="B1" s="2" t="inlineStr">
        <is>
          <t>May 08, 2020USD ($)$ / sharesshares</t>
        </is>
      </c>
      <c r="C1" s="2" t="inlineStr">
        <is>
          <t>Dec. 27, 2020USD ($)day</t>
        </is>
      </c>
      <c r="E1" s="2" t="inlineStr">
        <is>
          <t>May 12, 2020USD ($)</t>
        </is>
      </c>
    </row>
    <row r="2">
      <c r="A2" s="3" t="inlineStr">
        <is>
          <t>Debt instrument [Line Items]</t>
        </is>
      </c>
    </row>
    <row r="3">
      <c r="A3" s="4" t="inlineStr">
        <is>
          <t>Debt instrument, convertible, threshold percentage of stock price trigger</t>
        </is>
      </c>
      <c r="C3" s="4" t="inlineStr">
        <is>
          <t>130.00%</t>
        </is>
      </c>
    </row>
    <row r="4">
      <c r="A4" s="4" t="inlineStr">
        <is>
          <t>Debt instrument, convertible, threshold trading days | day</t>
        </is>
      </c>
      <c r="C4" s="7" t="n">
        <v>20</v>
      </c>
    </row>
    <row r="5">
      <c r="A5" s="4" t="inlineStr">
        <is>
          <t>Debt instrument, convertible, threshold consecutive trading days | day</t>
        </is>
      </c>
      <c r="C5" s="7" t="n">
        <v>30</v>
      </c>
    </row>
    <row r="6">
      <c r="A6" s="4" t="inlineStr">
        <is>
          <t>Debt instrument, convertible, if-converted value</t>
        </is>
      </c>
      <c r="C6" s="8" t="n">
        <v>366600000</v>
      </c>
    </row>
    <row r="7">
      <c r="A7" s="4" t="inlineStr">
        <is>
          <t>Debt instrument, convertible, if-converted value in excess of principal</t>
        </is>
      </c>
      <c r="C7" s="7" t="n">
        <v>136600000</v>
      </c>
    </row>
    <row r="8">
      <c r="A8" s="4" t="inlineStr">
        <is>
          <t>Convertible debt [Member]</t>
        </is>
      </c>
    </row>
    <row r="9">
      <c r="A9" s="3" t="inlineStr">
        <is>
          <t>Debt instrument [Line Items]</t>
        </is>
      </c>
    </row>
    <row r="10">
      <c r="A10" s="4" t="inlineStr">
        <is>
          <t>Debt instrument, face amount</t>
        </is>
      </c>
      <c r="B10" s="8" t="n">
        <v>200000000</v>
      </c>
      <c r="C10" s="8" t="n">
        <v>230000000</v>
      </c>
      <c r="E10" s="8" t="n">
        <v>30000000</v>
      </c>
    </row>
    <row r="11">
      <c r="A11" s="4" t="inlineStr">
        <is>
          <t>Debt instrument, interest rate, stated percentage</t>
        </is>
      </c>
      <c r="B11" s="4" t="inlineStr">
        <is>
          <t>5.00%</t>
        </is>
      </c>
      <c r="C11" s="4" t="inlineStr">
        <is>
          <t>5.00%</t>
        </is>
      </c>
      <c r="D11" s="4" t="inlineStr">
        <is>
          <t>[1]</t>
        </is>
      </c>
    </row>
    <row r="12">
      <c r="A12" s="4" t="inlineStr">
        <is>
          <t>Long-term debt, maturity date</t>
        </is>
      </c>
      <c r="B12" s="4" t="inlineStr">
        <is>
          <t>May 1,
		2025</t>
        </is>
      </c>
    </row>
    <row r="13">
      <c r="A13" s="4" t="inlineStr">
        <is>
          <t>Debt instrument, convertible, conversion ratio</t>
        </is>
      </c>
      <c r="B13" s="11" t="n">
        <v>84.122</v>
      </c>
    </row>
    <row r="14">
      <c r="A14" s="4" t="inlineStr">
        <is>
          <t>Debt instrument, convertible principal amount</t>
        </is>
      </c>
      <c r="B14" s="8" t="n">
        <v>1000</v>
      </c>
    </row>
    <row r="15">
      <c r="A15" s="4" t="inlineStr">
        <is>
          <t>Debt conversion, converted instrument, shares to be issued | shares</t>
        </is>
      </c>
      <c r="B15" s="7" t="n">
        <v>19348</v>
      </c>
    </row>
    <row r="16">
      <c r="A16" s="4" t="inlineStr">
        <is>
          <t>Debt instrument, face amount, total</t>
        </is>
      </c>
      <c r="E16" s="8" t="n">
        <v>230000000</v>
      </c>
    </row>
    <row r="17">
      <c r="A17" s="4" t="inlineStr">
        <is>
          <t>Debt instrument, convertible, conversion price | $ / shares</t>
        </is>
      </c>
      <c r="B17" s="5" t="n">
        <v>11.89</v>
      </c>
    </row>
    <row r="18">
      <c r="A18" s="4" t="inlineStr">
        <is>
          <t>Proceeds from issuance of private placement</t>
        </is>
      </c>
      <c r="B18" s="8" t="n">
        <v>221600000</v>
      </c>
    </row>
    <row r="19">
      <c r="A19" s="4" t="inlineStr">
        <is>
          <t>Debt instrument, interest rate at period end</t>
        </is>
      </c>
      <c r="C19" s="4" t="inlineStr">
        <is>
          <t>13.73%</t>
        </is>
      </c>
    </row>
    <row r="20"/>
    <row r="21">
      <c r="A21" s="4" t="inlineStr">
        <is>
          <t>[1]</t>
        </is>
      </c>
      <c r="B21" s="4" t="inlineStr">
        <is>
          <t>See Note 14 - Convertible Senior Notes for details regarding the convertible senior notes.</t>
        </is>
      </c>
    </row>
  </sheetData>
  <mergeCells count="3">
    <mergeCell ref="C1:D1"/>
    <mergeCell ref="A20:E20"/>
    <mergeCell ref="B21:E2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4" customWidth="1" min="6" max="6"/>
  </cols>
  <sheetData>
    <row r="1">
      <c r="A1" s="1" t="inlineStr">
        <is>
          <t>Convertible Senior Notes (Schedule of Convertible Notes) (Details) - USD ($)</t>
        </is>
      </c>
      <c r="C1" s="2" t="inlineStr">
        <is>
          <t>12 Months Ended</t>
        </is>
      </c>
    </row>
    <row r="2">
      <c r="C2" s="2" t="inlineStr">
        <is>
          <t>Dec. 27, 2020</t>
        </is>
      </c>
      <c r="D2" s="2" t="inlineStr">
        <is>
          <t>May 12, 2020</t>
        </is>
      </c>
      <c r="E2" s="2" t="inlineStr">
        <is>
          <t>May 08, 2020</t>
        </is>
      </c>
      <c r="F2" s="2" t="inlineStr">
        <is>
          <t>Dec. 29, 2019</t>
        </is>
      </c>
    </row>
    <row r="3">
      <c r="A3" s="3" t="inlineStr">
        <is>
          <t>Debt instrument [Line Items]</t>
        </is>
      </c>
    </row>
    <row r="4">
      <c r="A4" s="4" t="inlineStr">
        <is>
          <t>Deferred tax assets, net</t>
        </is>
      </c>
      <c r="C4" s="8" t="n">
        <v>153883000</v>
      </c>
      <c r="F4" s="8" t="n">
        <v>59649000</v>
      </c>
    </row>
    <row r="5">
      <c r="A5" s="4" t="inlineStr">
        <is>
          <t>Convertible debt [Member] | 2025 Notes [Member]</t>
        </is>
      </c>
    </row>
    <row r="6">
      <c r="A6" s="3" t="inlineStr">
        <is>
          <t>Debt instrument [Line Items]</t>
        </is>
      </c>
    </row>
    <row r="7">
      <c r="A7" s="4" t="inlineStr">
        <is>
          <t>Principal</t>
        </is>
      </c>
      <c r="C7" s="7" t="n">
        <v>230000000</v>
      </c>
      <c r="D7" s="8" t="n">
        <v>30000000</v>
      </c>
      <c r="E7" s="8" t="n">
        <v>200000000</v>
      </c>
    </row>
    <row r="8">
      <c r="A8" s="4" t="inlineStr">
        <is>
          <t>Debt discount</t>
        </is>
      </c>
      <c r="B8" s="4" t="inlineStr">
        <is>
          <t>[1]</t>
        </is>
      </c>
      <c r="C8" s="7" t="n">
        <v>-59862000</v>
      </c>
    </row>
    <row r="9">
      <c r="A9" s="4" t="inlineStr">
        <is>
          <t>Debt issuance cost</t>
        </is>
      </c>
      <c r="B9" s="4" t="inlineStr">
        <is>
          <t>[1]</t>
        </is>
      </c>
      <c r="C9" s="7" t="n">
        <v>-5427000</v>
      </c>
    </row>
    <row r="10">
      <c r="A10" s="4" t="inlineStr">
        <is>
          <t>Net carrying amount</t>
        </is>
      </c>
      <c r="C10" s="7" t="n">
        <v>164711000</v>
      </c>
    </row>
    <row r="11">
      <c r="A11" s="4" t="inlineStr">
        <is>
          <t>Equity component</t>
        </is>
      </c>
      <c r="B11" s="4" t="inlineStr">
        <is>
          <t>[2]</t>
        </is>
      </c>
      <c r="C11" s="7" t="n">
        <v>64367000</v>
      </c>
    </row>
    <row r="12">
      <c r="A12" s="4" t="inlineStr">
        <is>
          <t>Convertible debt [Member] | 2025 Notes [Member] | Additional paid-in capital [Member]</t>
        </is>
      </c>
    </row>
    <row r="13">
      <c r="A13" s="3" t="inlineStr">
        <is>
          <t>Debt instrument [Line Items]</t>
        </is>
      </c>
    </row>
    <row r="14">
      <c r="A14" s="4" t="inlineStr">
        <is>
          <t>Equity issuance costs</t>
        </is>
      </c>
      <c r="C14" s="7" t="n">
        <v>2400000</v>
      </c>
    </row>
    <row r="15">
      <c r="A15" s="4" t="inlineStr">
        <is>
          <t>Deferred tax assets, net</t>
        </is>
      </c>
      <c r="C15" s="8" t="n">
        <v>600000</v>
      </c>
    </row>
    <row r="16"/>
    <row r="17">
      <c r="A17" s="4" t="inlineStr">
        <is>
          <t>[1]</t>
        </is>
      </c>
      <c r="B17" s="4" t="inlineStr">
        <is>
          <t>Debt discount and issuance costs are amortized to interest expense using the effective interest method over the expected life of the 2025 Notes.</t>
        </is>
      </c>
    </row>
    <row r="18">
      <c r="A18" s="4" t="inlineStr">
        <is>
          <t>[2]</t>
        </is>
      </c>
      <c r="B18" s="4" t="inlineStr">
        <is>
          <t>Recorded in Additional paid-in capital on the Consolidated Balance Sheet. Includes $2.4 million of equity issuance costs and net deferred tax assets of $0.6 million.</t>
        </is>
      </c>
    </row>
  </sheetData>
  <mergeCells count="4">
    <mergeCell ref="A1:B2"/>
    <mergeCell ref="A16:E16"/>
    <mergeCell ref="B17:E17"/>
    <mergeCell ref="B18:E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27, 2020</t>
        </is>
      </c>
    </row>
    <row r="3">
      <c r="A3" s="3" t="inlineStr">
        <is>
          <t>Earnings Per Share [Abstract]</t>
        </is>
      </c>
    </row>
    <row r="4">
      <c r="A4" s="4" t="inlineStr">
        <is>
          <t>(Loss) Earnings Per Share</t>
        </is>
      </c>
      <c r="B4" s="4" t="inlineStr">
        <is>
          <t>(Loss) Earnings Per Share The following table presents the computation of basic and diluted (loss) earnings per share attributable to common stockholders for the periods indicated: FISCAL YEAR (in thousands, except per share data) 2020 2019 2018 Net (loss) income attributable to Bloomin’ Brands $ (158,715) $ 130,573 $ 107,098 Redemption of preferred stock in excess of carrying value (1) (3,496) — — Net (loss) income attributable to common stockholders $ (162,211) $ 130,573 $ 107,098 Basic weighted average common shares outstanding 87,468 88,839 92,042 Effect of diluted securities: Stock options — 571 1,595 Nonvested restricted stock units — 295 397 Nonvested performance-based share units — 72 41 Diluted weighted average common shares outstanding 87,468 89,777 94,075 Basic (loss) earnings per share attributable to common stockholders $ (1.85) $ 1.47 $ 1.16 Diluted (loss) earnings per share attributable to common stockholders $ (1.85) $ 1.45 $ 1.14 ________________ (1) Consideration paid in excess of carrying value for the redemption of preferred stock is considered a deemed dividend and, for purposes of calculating earnings per share, reduces net income attributable to common stockholders during 2020. See Note 16 - Stockholders’ Equity for additional details. Share-based compensation-related weighted-average securities outstanding not included in the computation of net (loss) earnings per share attributable to common stockholders because their effect was antidilutive were as follows, for the periods indicated: FISCAL YEAR (shares in thousands) 2020 2019 2018 Stock options 5,155 4,003 2,879 Nonvested restricted stock units 682 158 99 Nonvested performance-based share units 514 277 201 There are approximately 19.348 million shares of the Company’s common stock that underlie its convertible senior notes based on the initial conversion rate and full principal amount. The convertible senior notes will have a dilutive impact on diluted earnings per share beginning when the average market price of the Company’s common stock for a given period exceeds the conversion price of $11.89 per share of common stock. For 2020, dilutive excess shares, if applicable, have been excluded from the computation of diluted earnings per share as the effect would be antidilutive given the Company’s net loss. Warrants to purchase approximately 19.348 million shares of the Company’s common shares at $16.64 per share were outstanding as of December 27, 2020 but were also excluded from the computation of diluted earnings per share given the Company’s net loss. Had the Company been in a net income position, the dilutive effect of its convertible senior notes and related warrants on 2020 earnings per share would have been approximately 1.8 million shares, assuming settlement of the principal in cash. See Note 14 - Convertible Senior Notes for additional information regarding the Company’s convertible senior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vertible Senior Notes (Schedule of Interest) (Details) - Convertible debt [Member] - 2025 Notes [Member] - USD ($) $ in Thousands</t>
        </is>
      </c>
      <c r="B1" s="2" t="inlineStr">
        <is>
          <t>3 Months Ended</t>
        </is>
      </c>
      <c r="E1" s="2" t="inlineStr">
        <is>
          <t>12 Months Ended</t>
        </is>
      </c>
    </row>
    <row r="2">
      <c r="B2" s="2" t="inlineStr">
        <is>
          <t>Dec. 27, 2020</t>
        </is>
      </c>
      <c r="C2" s="2" t="inlineStr">
        <is>
          <t>Sep. 27, 2020</t>
        </is>
      </c>
      <c r="D2" s="2" t="inlineStr">
        <is>
          <t>Jun. 28, 2020</t>
        </is>
      </c>
      <c r="E2" s="2" t="inlineStr">
        <is>
          <t>Dec. 27, 2020</t>
        </is>
      </c>
    </row>
    <row r="3">
      <c r="A3" s="3" t="inlineStr">
        <is>
          <t>Debt instrument [Line Items]</t>
        </is>
      </c>
    </row>
    <row r="4">
      <c r="A4" s="4" t="inlineStr">
        <is>
          <t>Coupon interest</t>
        </is>
      </c>
      <c r="E4" s="8" t="n">
        <v>7443</v>
      </c>
    </row>
    <row r="5">
      <c r="A5" s="4" t="inlineStr">
        <is>
          <t>Deferred discount amortization</t>
        </is>
      </c>
      <c r="B5" s="8" t="n">
        <v>2500</v>
      </c>
      <c r="C5" s="8" t="n">
        <v>2400</v>
      </c>
      <c r="D5" s="8" t="n">
        <v>1400</v>
      </c>
      <c r="E5" s="7" t="n">
        <v>6275</v>
      </c>
    </row>
    <row r="6">
      <c r="A6" s="4" t="inlineStr">
        <is>
          <t>Deferred issuance cost amortization</t>
        </is>
      </c>
      <c r="E6" s="7" t="n">
        <v>569</v>
      </c>
    </row>
    <row r="7">
      <c r="A7" s="4" t="inlineStr">
        <is>
          <t>Total interest expense</t>
        </is>
      </c>
      <c r="E7" s="8" t="n">
        <v>1428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Senior Notes (Convertible Notes Hedge Transactions) (Details) - Convertible debt [Member] - 2025 Notes [Member] - USD ($) $ / shares in Units, $ in Millions</t>
        </is>
      </c>
      <c r="B1" s="2" t="inlineStr">
        <is>
          <t>May 08, 2020</t>
        </is>
      </c>
      <c r="C1" s="2" t="inlineStr">
        <is>
          <t>Dec. 27, 2020</t>
        </is>
      </c>
    </row>
    <row r="2">
      <c r="A2" s="3" t="inlineStr">
        <is>
          <t>Debt instrument [Line Items]</t>
        </is>
      </c>
    </row>
    <row r="3">
      <c r="A3" s="4" t="inlineStr">
        <is>
          <t>Class of warrant or right, exercise price of warrants or rights</t>
        </is>
      </c>
      <c r="B3" s="5" t="n">
        <v>16.64</v>
      </c>
      <c r="C3" s="5" t="n">
        <v>16.64</v>
      </c>
    </row>
    <row r="4">
      <c r="A4" s="4" t="inlineStr">
        <is>
          <t>Convertible debt proceeds used for payments for hedge activities, net of warrant proceeds</t>
        </is>
      </c>
      <c r="B4" s="6" t="n">
        <v>1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s>
  <sheetData>
    <row r="1">
      <c r="A1" s="1" t="inlineStr">
        <is>
          <t>Other Long-term Liabilities, Net (Details) - USD ($) $ in Thousands</t>
        </is>
      </c>
      <c r="C1" s="2" t="inlineStr">
        <is>
          <t>12 Months Ended</t>
        </is>
      </c>
    </row>
    <row r="2">
      <c r="C2" s="2" t="inlineStr">
        <is>
          <t>Dec. 27, 2020</t>
        </is>
      </c>
      <c r="E2" s="2" t="inlineStr">
        <is>
          <t>Dec. 29, 2019</t>
        </is>
      </c>
    </row>
    <row r="3">
      <c r="A3" s="3" t="inlineStr">
        <is>
          <t>Schedule of Other Long-term Liabilities, Net [Line Items]</t>
        </is>
      </c>
    </row>
    <row r="4">
      <c r="A4" s="4" t="inlineStr">
        <is>
          <t>Accrued insurance liability</t>
        </is>
      </c>
      <c r="C4" s="8" t="n">
        <v>32128</v>
      </c>
      <c r="E4" s="8" t="n">
        <v>33818</v>
      </c>
    </row>
    <row r="5">
      <c r="A5" s="4" t="inlineStr">
        <is>
          <t>Chef and Restaurant Managing Partner deferred compensation obligations</t>
        </is>
      </c>
      <c r="C5" s="7" t="n">
        <v>32306</v>
      </c>
      <c r="E5" s="7" t="n">
        <v>47831</v>
      </c>
    </row>
    <row r="6">
      <c r="A6" s="4" t="inlineStr">
        <is>
          <t>Deferred payroll tax liabilities</t>
        </is>
      </c>
      <c r="C6" s="7" t="n">
        <v>55204</v>
      </c>
      <c r="D6" s="4" t="inlineStr">
        <is>
          <t>[1]</t>
        </is>
      </c>
      <c r="E6" s="7" t="n">
        <v>0</v>
      </c>
    </row>
    <row r="7">
      <c r="A7" s="4" t="inlineStr">
        <is>
          <t>Other long-term liabilities</t>
        </is>
      </c>
      <c r="B7" s="4" t="inlineStr">
        <is>
          <t>[2]</t>
        </is>
      </c>
      <c r="C7" s="7" t="n">
        <v>65717</v>
      </c>
      <c r="E7" s="7" t="n">
        <v>56411</v>
      </c>
    </row>
    <row r="8">
      <c r="A8" s="4" t="inlineStr">
        <is>
          <t>Other long-term liabilities, net</t>
        </is>
      </c>
      <c r="C8" s="7" t="n">
        <v>185355</v>
      </c>
      <c r="E8" s="8" t="n">
        <v>138060</v>
      </c>
    </row>
    <row r="9">
      <c r="A9" s="4" t="inlineStr">
        <is>
          <t>Other long-term liabilities, net [Member] | Property lease guarantee [Member]</t>
        </is>
      </c>
    </row>
    <row r="10">
      <c r="A10" s="3" t="inlineStr">
        <is>
          <t>Schedule of Other Long-term Liabilities, Net [Line Items]</t>
        </is>
      </c>
    </row>
    <row r="11">
      <c r="A11" s="4" t="inlineStr">
        <is>
          <t>Increase in lease guarantee contingent liabilities</t>
        </is>
      </c>
      <c r="C11" s="8" t="n">
        <v>8900</v>
      </c>
    </row>
    <row r="12"/>
    <row r="13">
      <c r="A13" s="4" t="inlineStr">
        <is>
          <t>[1]</t>
        </is>
      </c>
      <c r="B13" s="4" t="inlineStr">
        <is>
          <t>Deferred payroll tax liabilities as allowed for in the Coronavirus, Aid, Relief and Economic Security Act. See Note 21 - Income Taxes for details.</t>
        </is>
      </c>
    </row>
    <row r="14">
      <c r="A14" s="4" t="inlineStr">
        <is>
          <t>[2]</t>
        </is>
      </c>
      <c r="B14" s="4" t="inlineStr">
        <is>
          <t>The increase in Other long-term liabilities during 2020 primarily relates to $8.9 million of additional contingent lease liabilities subsequent to the adoption of ASU No. 2016-13. See Note 22 - Commitments and Contingencies for details regarding this increase.</t>
        </is>
      </c>
    </row>
  </sheetData>
  <mergeCells count="6">
    <mergeCell ref="A1:B2"/>
    <mergeCell ref="C1:D1"/>
    <mergeCell ref="C2:D2"/>
    <mergeCell ref="A12:D12"/>
    <mergeCell ref="B13:D13"/>
    <mergeCell ref="B14:D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hare Repurchases) (Details) - USD ($) $ / shares in Units, shares in Thousands, $ in Thousands</t>
        </is>
      </c>
      <c r="B1" s="2" t="inlineStr">
        <is>
          <t>3 Months Ended</t>
        </is>
      </c>
      <c r="C1" s="2" t="inlineStr">
        <is>
          <t>12 Months Ended</t>
        </is>
      </c>
    </row>
    <row r="2">
      <c r="B2" s="2" t="inlineStr">
        <is>
          <t>Jun. 30, 2019</t>
        </is>
      </c>
      <c r="C2" s="2" t="inlineStr">
        <is>
          <t>Dec. 29, 2019</t>
        </is>
      </c>
      <c r="D2" s="2" t="inlineStr">
        <is>
          <t>Dec. 30, 2018</t>
        </is>
      </c>
    </row>
    <row r="3">
      <c r="A3" s="3" t="inlineStr">
        <is>
          <t>Stockholders' Equity Note [Abstract]</t>
        </is>
      </c>
    </row>
    <row r="4">
      <c r="A4" s="4" t="inlineStr">
        <is>
          <t>Stock repurchased and retired during period, shares</t>
        </is>
      </c>
      <c r="B4" s="7" t="n">
        <v>5469</v>
      </c>
    </row>
    <row r="5">
      <c r="A5" s="4" t="inlineStr">
        <is>
          <t>Treasury stock acquired, average cost per share</t>
        </is>
      </c>
      <c r="B5" s="5" t="n">
        <v>19.56</v>
      </c>
    </row>
    <row r="6">
      <c r="A6" s="4" t="inlineStr">
        <is>
          <t>Stock repurchased and retired during period, value</t>
        </is>
      </c>
      <c r="B6" s="8" t="n">
        <v>106992</v>
      </c>
      <c r="C6" s="8" t="n">
        <v>106992</v>
      </c>
      <c r="D6" s="8" t="n">
        <v>113967</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Dividends) (Details) - USD ($) $ / shares in Unit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tockholders' Equity Note [Abstract]</t>
        </is>
      </c>
    </row>
    <row r="4">
      <c r="A4" s="4" t="inlineStr">
        <is>
          <t>Common stock, dividends per share</t>
        </is>
      </c>
      <c r="B4" s="8" t="n">
        <v>0</v>
      </c>
      <c r="C4" s="8" t="n">
        <v>0</v>
      </c>
      <c r="D4" s="8" t="n">
        <v>0</v>
      </c>
      <c r="E4" s="5" t="n">
        <v>0.2</v>
      </c>
      <c r="F4" s="5" t="n">
        <v>0.1</v>
      </c>
      <c r="G4" s="5" t="n">
        <v>0.1</v>
      </c>
      <c r="H4" s="5" t="n">
        <v>0.1</v>
      </c>
      <c r="I4" s="5" t="n">
        <v>0.1</v>
      </c>
      <c r="J4" s="5" t="n">
        <v>0.2</v>
      </c>
      <c r="K4" s="5" t="n">
        <v>0.4</v>
      </c>
    </row>
    <row r="5">
      <c r="A5" s="4" t="inlineStr">
        <is>
          <t>Dividends, common stock, cash</t>
        </is>
      </c>
      <c r="B5" s="8" t="n">
        <v>0</v>
      </c>
      <c r="C5" s="8" t="n">
        <v>0</v>
      </c>
      <c r="D5" s="8" t="n">
        <v>0</v>
      </c>
      <c r="E5" s="8" t="n">
        <v>17480</v>
      </c>
      <c r="F5" s="8" t="n">
        <v>8693</v>
      </c>
      <c r="G5" s="8" t="n">
        <v>8674</v>
      </c>
      <c r="H5" s="8" t="n">
        <v>9227</v>
      </c>
      <c r="I5" s="8" t="n">
        <v>9140</v>
      </c>
      <c r="J5" s="8" t="n">
        <v>17480</v>
      </c>
      <c r="K5" s="8" t="n">
        <v>35734</v>
      </c>
      <c r="L5" s="8" t="n">
        <v>3331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emable Preferred Stock-Text) (Details) - USD ($) $ in Thousands</t>
        </is>
      </c>
      <c r="B1" s="2" t="inlineStr">
        <is>
          <t>12 Months Ended</t>
        </is>
      </c>
    </row>
    <row r="2">
      <c r="B2" s="2" t="inlineStr">
        <is>
          <t>Dec. 27, 2020</t>
        </is>
      </c>
      <c r="C2" s="2" t="inlineStr">
        <is>
          <t>Dec. 29, 2019</t>
        </is>
      </c>
      <c r="D2" s="2" t="inlineStr">
        <is>
          <t>Dec. 30, 2018</t>
        </is>
      </c>
    </row>
    <row r="3">
      <c r="A3" s="3" t="inlineStr">
        <is>
          <t>Accumulated other comprehensive loss [Line Items]</t>
        </is>
      </c>
    </row>
    <row r="4">
      <c r="A4" s="4" t="inlineStr">
        <is>
          <t>Payments for repurchase of redeemable preferred stock</t>
        </is>
      </c>
      <c r="B4" s="8" t="n">
        <v>1475</v>
      </c>
      <c r="C4" s="8" t="n">
        <v>0</v>
      </c>
      <c r="D4" s="8" t="n">
        <v>0</v>
      </c>
    </row>
    <row r="5">
      <c r="A5" s="4" t="inlineStr">
        <is>
          <t>Redemption of preferred stock in excess of carrying value</t>
        </is>
      </c>
      <c r="B5" s="7" t="n">
        <v>1718</v>
      </c>
    </row>
    <row r="6">
      <c r="A6" s="4" t="inlineStr">
        <is>
          <t>Abbraccio [Member]</t>
        </is>
      </c>
    </row>
    <row r="7">
      <c r="A7" s="3" t="inlineStr">
        <is>
          <t>Accumulated other comprehensive loss [Line Items]</t>
        </is>
      </c>
    </row>
    <row r="8">
      <c r="A8" s="4" t="inlineStr">
        <is>
          <t>Payments for repurchase of redeemable preferred stock</t>
        </is>
      </c>
      <c r="B8" s="7" t="n">
        <v>1000</v>
      </c>
    </row>
    <row r="9">
      <c r="A9" s="4" t="inlineStr">
        <is>
          <t>Additional paid-in capital [Member]</t>
        </is>
      </c>
    </row>
    <row r="10">
      <c r="A10" s="3" t="inlineStr">
        <is>
          <t>Accumulated other comprehensive loss [Line Items]</t>
        </is>
      </c>
    </row>
    <row r="11">
      <c r="A11" s="4" t="inlineStr">
        <is>
          <t>Redemption of preferred stock in excess of carrying value</t>
        </is>
      </c>
      <c r="B11" s="7" t="n">
        <v>3496</v>
      </c>
    </row>
    <row r="12">
      <c r="A12" s="4" t="inlineStr">
        <is>
          <t>Additional paid-in capital [Member] | Abbraccio [Member]</t>
        </is>
      </c>
    </row>
    <row r="13">
      <c r="A13" s="3" t="inlineStr">
        <is>
          <t>Accumulated other comprehensive loss [Line Items]</t>
        </is>
      </c>
    </row>
    <row r="14">
      <c r="A14" s="4" t="inlineStr">
        <is>
          <t>Redemption of preferred stock in excess of carrying value</t>
        </is>
      </c>
      <c r="B14" s="8" t="n">
        <v>35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AOCL - Table) (Details) - USD ($) $ in Thousands</t>
        </is>
      </c>
      <c r="B1" s="2" t="inlineStr">
        <is>
          <t>Dec. 27, 2020</t>
        </is>
      </c>
      <c r="C1" s="2" t="inlineStr">
        <is>
          <t>Dec. 29, 2019</t>
        </is>
      </c>
    </row>
    <row r="2">
      <c r="A2" s="3" t="inlineStr">
        <is>
          <t>Accumulated other comprehensive loss [Line Items]</t>
        </is>
      </c>
    </row>
    <row r="3">
      <c r="A3" s="4" t="inlineStr">
        <is>
          <t>Accumulated other comprehensive loss</t>
        </is>
      </c>
      <c r="B3" s="8" t="n">
        <v>-211446</v>
      </c>
      <c r="C3" s="8" t="n">
        <v>-169776</v>
      </c>
    </row>
    <row r="4">
      <c r="A4" s="4" t="inlineStr">
        <is>
          <t>Foreign currency translation adjustment [Member]</t>
        </is>
      </c>
    </row>
    <row r="5">
      <c r="A5" s="3" t="inlineStr">
        <is>
          <t>Accumulated other comprehensive loss [Line Items]</t>
        </is>
      </c>
    </row>
    <row r="6">
      <c r="A6" s="4" t="inlineStr">
        <is>
          <t>Accumulated other comprehensive loss</t>
        </is>
      </c>
      <c r="B6" s="7" t="n">
        <v>-188883</v>
      </c>
      <c r="C6" s="7" t="n">
        <v>-152031</v>
      </c>
    </row>
    <row r="7">
      <c r="A7" s="4" t="inlineStr">
        <is>
          <t>Unrealized loss on derivatives, net of tax [Member]</t>
        </is>
      </c>
    </row>
    <row r="8">
      <c r="A8" s="3" t="inlineStr">
        <is>
          <t>Accumulated other comprehensive loss [Line Items]</t>
        </is>
      </c>
    </row>
    <row r="9">
      <c r="A9" s="4" t="inlineStr">
        <is>
          <t>Accumulated other comprehensive loss</t>
        </is>
      </c>
      <c r="B9" s="8" t="n">
        <v>-22563</v>
      </c>
      <c r="C9" s="8" t="n">
        <v>-177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OCL - Table) (Details) - USD ($) $ in Thousands</t>
        </is>
      </c>
      <c r="C1" s="2" t="inlineStr">
        <is>
          <t>12 Months Ended</t>
        </is>
      </c>
    </row>
    <row r="2">
      <c r="C2" s="2" t="inlineStr">
        <is>
          <t>Dec. 27, 2020</t>
        </is>
      </c>
      <c r="D2" s="2" t="inlineStr">
        <is>
          <t>Dec. 29, 2019</t>
        </is>
      </c>
      <c r="E2" s="2" t="inlineStr">
        <is>
          <t>Dec. 30, 2018</t>
        </is>
      </c>
    </row>
    <row r="3">
      <c r="A3" s="3" t="inlineStr">
        <is>
          <t>Accumulated other comprehensive loss [Line Items]</t>
        </is>
      </c>
    </row>
    <row r="4">
      <c r="A4" s="4" t="inlineStr">
        <is>
          <t>Unrealized loss on derivatives, net of tax</t>
        </is>
      </c>
      <c r="C4" s="8" t="n">
        <v>-14741</v>
      </c>
      <c r="D4" s="8" t="n">
        <v>-11944</v>
      </c>
      <c r="E4" s="8" t="n">
        <v>-7100</v>
      </c>
    </row>
    <row r="5">
      <c r="A5" s="4" t="inlineStr">
        <is>
          <t>Reclassification of adjustment for loss on derivatives included in Net (loss) income, net of tax</t>
        </is>
      </c>
      <c r="C5" s="7" t="n">
        <v>9923</v>
      </c>
      <c r="D5" s="7" t="n">
        <v>1805</v>
      </c>
      <c r="E5" s="7" t="n">
        <v>120</v>
      </c>
    </row>
    <row r="6">
      <c r="A6" s="4" t="inlineStr">
        <is>
          <t>Other comprehensive loss attributable to Bloomin' Brands</t>
        </is>
      </c>
      <c r="C6" s="7" t="n">
        <v>-42334</v>
      </c>
      <c r="D6" s="7" t="n">
        <v>-26764</v>
      </c>
      <c r="E6" s="7" t="n">
        <v>-43112</v>
      </c>
    </row>
    <row r="7">
      <c r="A7" s="4" t="inlineStr">
        <is>
          <t>Parent [Member]</t>
        </is>
      </c>
    </row>
    <row r="8">
      <c r="A8" s="3" t="inlineStr">
        <is>
          <t>Accumulated other comprehensive loss [Line Items]</t>
        </is>
      </c>
    </row>
    <row r="9">
      <c r="A9" s="4" t="inlineStr">
        <is>
          <t>Foreign currency translation adjustment</t>
        </is>
      </c>
      <c r="C9" s="7" t="n">
        <v>-36852</v>
      </c>
      <c r="D9" s="7" t="n">
        <v>-16882</v>
      </c>
      <c r="E9" s="7" t="n">
        <v>-36576</v>
      </c>
    </row>
    <row r="10">
      <c r="A10" s="4" t="inlineStr">
        <is>
          <t>Unrealized loss on derivatives, net of tax</t>
        </is>
      </c>
      <c r="B10" s="4" t="inlineStr">
        <is>
          <t>[1]</t>
        </is>
      </c>
      <c r="C10" s="7" t="n">
        <v>-14741</v>
      </c>
      <c r="D10" s="7" t="n">
        <v>-11944</v>
      </c>
      <c r="E10" s="7" t="n">
        <v>-7100</v>
      </c>
    </row>
    <row r="11">
      <c r="A11" s="4" t="inlineStr">
        <is>
          <t>Reclassification of adjustment for loss on derivatives included in Net (loss) income, net of tax</t>
        </is>
      </c>
      <c r="B11" s="4" t="inlineStr">
        <is>
          <t>[2]</t>
        </is>
      </c>
      <c r="C11" s="7" t="n">
        <v>9923</v>
      </c>
      <c r="D11" s="7" t="n">
        <v>1805</v>
      </c>
      <c r="E11" s="7" t="n">
        <v>120</v>
      </c>
    </row>
    <row r="12">
      <c r="A12" s="4" t="inlineStr">
        <is>
          <t>Total unrealized loss on derivatives, net of tax</t>
        </is>
      </c>
      <c r="C12" s="7" t="n">
        <v>-4818</v>
      </c>
      <c r="D12" s="7" t="n">
        <v>-10139</v>
      </c>
      <c r="E12" s="7" t="n">
        <v>-6980</v>
      </c>
    </row>
    <row r="13">
      <c r="A13" s="4" t="inlineStr">
        <is>
          <t>Other comprehensive loss attributable to Bloomin' Brands</t>
        </is>
      </c>
      <c r="C13" s="7" t="n">
        <v>-41670</v>
      </c>
      <c r="D13" s="7" t="n">
        <v>-27021</v>
      </c>
      <c r="E13" s="7" t="n">
        <v>-43556</v>
      </c>
    </row>
    <row r="14">
      <c r="A14" s="4" t="inlineStr">
        <is>
          <t>Other comprehensive loss, unrealized loss on derivatives arising during period, tax benefit</t>
        </is>
      </c>
      <c r="C14" s="8" t="n">
        <v>-5100</v>
      </c>
      <c r="D14" s="8" t="n">
        <v>-4100</v>
      </c>
      <c r="E14" s="8" t="n">
        <v>-2500</v>
      </c>
    </row>
    <row r="15"/>
    <row r="16">
      <c r="A16" s="4" t="inlineStr">
        <is>
          <t>[1]</t>
        </is>
      </c>
      <c r="B16" s="4" t="inlineStr">
        <is>
          <t>Unrealized loss on derivatives is net of tax of $5.1 million, $4.1 million and $2.5 million for 2020, 2019 and 2018, respectively.</t>
        </is>
      </c>
    </row>
    <row r="17">
      <c r="A17" s="4" t="inlineStr">
        <is>
          <t>[2]</t>
        </is>
      </c>
      <c r="B17" s="4" t="inlineStr">
        <is>
          <t>Reclassifications of adjustments for loss on derivatives are net of tax. See Note 17 - Derivative Instruments and Hedging Activities for discussion of the tax impact of reclassifications.</t>
        </is>
      </c>
    </row>
  </sheetData>
  <mergeCells count="5">
    <mergeCell ref="A1:B2"/>
    <mergeCell ref="C1:E1"/>
    <mergeCell ref="A15:D15"/>
    <mergeCell ref="B16:D16"/>
    <mergeCell ref="B17:D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Derivative Instruments and Hedging Activities (Designated Hedges - Text) (Details) - Interest rate swap [Member] - Designated as hedging instrument [Member] $ in Millions</t>
        </is>
      </c>
      <c r="B1" s="2" t="inlineStr">
        <is>
          <t>Oct. 25, 2018USD ($)counterparty</t>
        </is>
      </c>
      <c r="C1" s="2" t="inlineStr">
        <is>
          <t>Sep. 09, 2014USD ($)counterparty</t>
        </is>
      </c>
      <c r="D1" s="2" t="inlineStr">
        <is>
          <t>Dec. 27, 2020USD ($)</t>
        </is>
      </c>
    </row>
    <row r="2">
      <c r="A2" s="3" t="inlineStr">
        <is>
          <t>Derivative [Line Items]</t>
        </is>
      </c>
    </row>
    <row r="3">
      <c r="A3" s="4" t="inlineStr">
        <is>
          <t>Derivative, inception date</t>
        </is>
      </c>
      <c r="C3" s="4" t="inlineStr">
        <is>
          <t>Sep. 9,
		2014</t>
        </is>
      </c>
    </row>
    <row r="4">
      <c r="A4" s="4" t="inlineStr">
        <is>
          <t>Derivative agreements, number of counterparties | counterparty</t>
        </is>
      </c>
      <c r="B4" s="7" t="n">
        <v>12</v>
      </c>
      <c r="C4" s="7" t="n">
        <v>8</v>
      </c>
    </row>
    <row r="5">
      <c r="A5" s="4" t="inlineStr">
        <is>
          <t>Derivative, notional amount</t>
        </is>
      </c>
      <c r="B5" s="8" t="n">
        <v>550</v>
      </c>
      <c r="C5" s="8" t="n">
        <v>400</v>
      </c>
    </row>
    <row r="6">
      <c r="A6" s="4" t="inlineStr">
        <is>
          <t>Derivative, maturity date</t>
        </is>
      </c>
      <c r="B6" s="4" t="inlineStr">
        <is>
          <t>Nov. 30,
		2022</t>
        </is>
      </c>
      <c r="C6" s="4" t="inlineStr">
        <is>
          <t>May 16,
		2019</t>
        </is>
      </c>
    </row>
    <row r="7">
      <c r="A7" s="4" t="inlineStr">
        <is>
          <t>Derivative, weighted-average fixed interest rate</t>
        </is>
      </c>
      <c r="B7" s="4" t="inlineStr">
        <is>
          <t>3.04%</t>
        </is>
      </c>
      <c r="C7" s="4" t="inlineStr">
        <is>
          <t>2.02%</t>
        </is>
      </c>
    </row>
    <row r="8">
      <c r="A8" s="4" t="inlineStr">
        <is>
          <t>Derivative, effective date</t>
        </is>
      </c>
      <c r="B8" s="4" t="inlineStr">
        <is>
          <t>May 16,
		2019</t>
        </is>
      </c>
    </row>
    <row r="9">
      <c r="A9" s="4" t="inlineStr">
        <is>
          <t>Interest expense [Member]</t>
        </is>
      </c>
    </row>
    <row r="10">
      <c r="A10" s="3" t="inlineStr">
        <is>
          <t>Derivative [Line Items]</t>
        </is>
      </c>
    </row>
    <row r="11">
      <c r="A11" s="4" t="inlineStr">
        <is>
          <t>Cash flow hedge loss to be reclassified within twelve months</t>
        </is>
      </c>
      <c r="D11" s="6" t="n">
        <v>16.1</v>
      </c>
    </row>
    <row r="12">
      <c r="A12" s="4" t="inlineStr">
        <is>
          <t>Minimum [Member]</t>
        </is>
      </c>
    </row>
    <row r="13">
      <c r="A13" s="3" t="inlineStr">
        <is>
          <t>Derivative [Line Items]</t>
        </is>
      </c>
    </row>
    <row r="14">
      <c r="A14" s="4" t="inlineStr">
        <is>
          <t>Derivative, inception date</t>
        </is>
      </c>
      <c r="B14" s="4" t="inlineStr">
        <is>
          <t>Oct. 24,
		2018</t>
        </is>
      </c>
    </row>
    <row r="15">
      <c r="A15" s="4" t="inlineStr">
        <is>
          <t>Maximum [Member]</t>
        </is>
      </c>
    </row>
    <row r="16">
      <c r="A16" s="3" t="inlineStr">
        <is>
          <t>Derivative [Line Items]</t>
        </is>
      </c>
    </row>
    <row r="17">
      <c r="A17" s="4" t="inlineStr">
        <is>
          <t>Derivative, inception date</t>
        </is>
      </c>
      <c r="B17" s="4" t="inlineStr">
        <is>
          <t>Oct. 25,
		2018</t>
        </is>
      </c>
    </row>
    <row r="18">
      <c r="A18" s="4" t="inlineStr">
        <is>
          <t>London Interbank Offered Rate (LIBOR) swap rate [Member]</t>
        </is>
      </c>
    </row>
    <row r="19">
      <c r="A19" s="3" t="inlineStr">
        <is>
          <t>Derivative [Line Items]</t>
        </is>
      </c>
    </row>
    <row r="20">
      <c r="A20" s="4" t="inlineStr">
        <is>
          <t>Derivative, description of terms</t>
        </is>
      </c>
      <c r="B20" s="4" t="inlineStr">
        <is>
          <t>one-month LIBOR</t>
        </is>
      </c>
      <c r="C20" s="4" t="inlineStr">
        <is>
          <t>30-day LIBOR</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Fair Value of Interest Rate Swaps - Table) (Details) - Interest rate swap [Member] - Designated as hedging instrument [Member] - USD ($) $ in Thousands</t>
        </is>
      </c>
      <c r="C1" s="2" t="inlineStr">
        <is>
          <t>Dec. 27, 2020</t>
        </is>
      </c>
      <c r="D1" s="2" t="inlineStr">
        <is>
          <t>Dec. 29, 2019</t>
        </is>
      </c>
    </row>
    <row r="2">
      <c r="A2" s="3" t="inlineStr">
        <is>
          <t>Derivative [Line Items]</t>
        </is>
      </c>
    </row>
    <row r="3">
      <c r="A3" s="4" t="inlineStr">
        <is>
          <t>Interest rate derivative liabilities, at fair value</t>
        </is>
      </c>
      <c r="B3" s="4" t="inlineStr">
        <is>
          <t>[1]</t>
        </is>
      </c>
      <c r="C3" s="8" t="n">
        <v>30495</v>
      </c>
      <c r="D3" s="8" t="n">
        <v>24009</v>
      </c>
    </row>
    <row r="4">
      <c r="A4" s="4" t="inlineStr">
        <is>
          <t>Accrued and other current liabilities [Member]</t>
        </is>
      </c>
    </row>
    <row r="5">
      <c r="A5" s="3" t="inlineStr">
        <is>
          <t>Derivative [Line Items]</t>
        </is>
      </c>
    </row>
    <row r="6">
      <c r="A6" s="4" t="inlineStr">
        <is>
          <t>Interest rate derivative liabilities, at fair value</t>
        </is>
      </c>
      <c r="C6" s="7" t="n">
        <v>14855</v>
      </c>
      <c r="D6" s="7" t="n">
        <v>7174</v>
      </c>
    </row>
    <row r="7">
      <c r="A7" s="4" t="inlineStr">
        <is>
          <t>Accrued interest</t>
        </is>
      </c>
      <c r="C7" s="7" t="n">
        <v>1237</v>
      </c>
      <c r="D7" s="7" t="n">
        <v>632</v>
      </c>
    </row>
    <row r="8">
      <c r="A8" s="4" t="inlineStr">
        <is>
          <t>Other long-term liabilities, net [Member]</t>
        </is>
      </c>
    </row>
    <row r="9">
      <c r="A9" s="3" t="inlineStr">
        <is>
          <t>Derivative [Line Items]</t>
        </is>
      </c>
    </row>
    <row r="10">
      <c r="A10" s="4" t="inlineStr">
        <is>
          <t>Interest rate derivative liabilities, at fair value</t>
        </is>
      </c>
      <c r="C10" s="8" t="n">
        <v>15640</v>
      </c>
      <c r="D10" s="8" t="n">
        <v>16835</v>
      </c>
    </row>
    <row r="11"/>
    <row r="12">
      <c r="A12" s="4" t="inlineStr">
        <is>
          <t>[1]</t>
        </is>
      </c>
      <c r="B12" s="4" t="inlineStr">
        <is>
          <t>See Note 19 - Fair Value Measurements for fair value discussion of the interest rate swaps.</t>
        </is>
      </c>
    </row>
  </sheetData>
  <mergeCells count="3">
    <mergeCell ref="A1:B1"/>
    <mergeCell ref="A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t>
        </is>
      </c>
      <c r="B1" s="2" t="inlineStr">
        <is>
          <t>12 Months Ended</t>
        </is>
      </c>
    </row>
    <row r="2">
      <c r="B2" s="2" t="inlineStr">
        <is>
          <t>Dec. 27, 2020</t>
        </is>
      </c>
    </row>
    <row r="3">
      <c r="A3" s="3" t="inlineStr">
        <is>
          <t>Disclosure of Compensation Related Costs, Share-based Payments and Deferred Compensation [Abstract]</t>
        </is>
      </c>
    </row>
    <row r="4">
      <c r="A4" s="4" t="inlineStr">
        <is>
          <t>Stock-based and Deferred Compensation Plans</t>
        </is>
      </c>
      <c r="B4" s="4" t="inlineStr">
        <is>
          <t>Stock-based and Deferred Compensation Plans Stock-based Compensation Plans The Company recognized stock-based compensation expense as follows for the periods indicated: FISCAL YEAR (dollars in thousands) 2020 2019 2018 Stock options $ 3,743 $ 5,270 $ 6,378 Restricted stock units 8,559 8,949 9,143 Performance-based share units 2,414 5,471 6,911 $ 14,716 $ 19,690 $ 22,432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OPTIONS WEIGHTED- WEIGHTED- AGGREGATE Outstanding as of December 29, 2019 6,099 $ 19.40 6.0 $ 18,961 Granted 100 $ 18.45 Exercised (374) $ 12.38 Forfeited or expired (403) $ 20.82 Outstanding as of December 27, 2020 5,422 $ 19.76 5.1 $ 6,575 Exercisable as of December 27, 2020 4,287 $ 19.61 4.4 $ 6,147 Assumptions used in the Black-Scholes option pricing model and the weighted-average fair value of option awards granted were as follows for the periods indicated: FISCAL YEAR 2020 2019 2018 Assumptions: Weighted-average risk-free interest rate (1) 0.90 % 2.34 % 2.66 % Dividend yield (2) 4.34 % 1.94 % 1.50 % Expected term (3) 5.5 years 4.8 years 5.8 years Weighted-average volatility (4) 30.43 % 31.05 % 32.76 % Weighted-average grant date fair value per option $ 3.12 $ 5.07 $ 7.23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The dividend yield during 2020 relates to options granted prior the Company’s Amended Credit Agreement which restricts the payment of dividends. See Note 13 - Long-term Debt, Net for dividend restriction details.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stock option compensation information for the periods indicated: FISCAL YEAR (dollars in thousands) 2020 2019 2018 Intrinsic value of options exercised $ 2,201 $ 7,929 $ 52,247 Cash received from option exercises, net of tax withholding $ 4,609 $ 6,501 $ 40,501 Fair value of stock options vested $ 16,468 $ 18,136 $ 34,316 Tax benefits for stock option compensation expense (1) $ 535 $ 1,932 $ 13,085 Unrecognized stock option expense $ 3,014 Remaining weighted-average vesting period 1.3 years ________________ (1) Includes excess tax benefits for tax deductions related to the exercise of stock options of $0.3 million, $0.2 million and $8.0 million during 2020, 2019 and 2018, respectively. Restricted Stock Units - Beginning in 2019, restricted stock units granted generally vest over a period of three years and restricted stock units granted prior to 2019 generally vest over a period of four years, in an equal number of shares each year. Following is a summary of the Company’s restricted stock unit activity: (shares in thousands) NUMBER OF RESTRICTED STOCK UNIT AWARDS WEIGHTED-AVERAGE Outstanding as of December 29, 2019 1,188 $ 18.91 Granted 484 $ 16.66 Vested (492) $ 18.25 Forfeited (146) $ 19.27 Outstanding as of December 27, 2020 1,034 $ 18.12 The following represents restricted stock unit compensation information for the periods indicated: FISCAL YEAR (dollars in thousands) 2020 2019 2018 Fair value of restricted stock vested $ 8,973 $ 8,200 $ 9,705 Tax benefits for restricted stock compensation expense $ 1,614 $ 1,672 $ 2,938 Unrecognized restricted stock expense $ 11,437 Remaining weighted-average vesting period 1.8 years Performance-based Share Units (“PSU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he following table presents a summary of the Company’s PSU activity: (shares in thousands) PERFORMANCE-BASED SHARE UNITS WEIGHTED-AVERAGE Outstanding as of December 29, 2019 532 $ 19.42 Granted 522 $ 19.14 Vested (291) $ 16.51 Forfeited (90) $ 20.13 Outstanding as of December 27, 2020 673 $ 20.37 The following represents PSU compensation information for the periods indicated: FISCAL YEAR (dollars in thousands) 2020 2019 2018 Tax benefits for PSU compensation expense $ 1,570 $ 857 $ 406 Unrecognized PSU expense $ 7,601 Remaining weighted-average vesting period (1) 1.6 years ________________ (1) PSUs typically vest after three years. As of December 27, 2020, the maximum number of shares of common stock available for issuance pursuant to the 2020 Omnibus Incentive Compensation Plan was 9,464,074. Deferred Compensation Plans U.S. Partner Deferred Compensations Plans - Certain U.S. Partners may participate in deferred compensation programs that are subject to the rules of Section 409A of the Internal Revenue Code. The Company may invest in corporate-owned life insurance policies, which are held within an irrevocable grantor or “rabbi” trust account for settlement of certain of the obligations under the deferred compensation plans. The deferred compensation obligation due to U.S. Partners under these plans was $28.1 million and $49.0 million as of December 27, 2020 and December 29, 2019, respectively. The rabbi trust is funded through the Company’s voluntary contributions and was fully funded as of December 27, 2020. Other Compensation Programs - Certain U.S. Partners participate in a non-qualified long-term compensation program that the Company funds as the obligation for each participant becomes due. 401(k) Plan - The Company has a qualified defined contribution plan that qualifies under Section 401(k) of the Internal Revenue Code of 1986, as amended. The Company incurred contribution costs of $5.5 million, $5.4 million and $5.3 million for the 401(k) Plan for 2020, 2019 and 2018,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rivative Instruments and Hedging Activities (Effects of Interest Rate Swap) (Details) $ in Thousands</t>
        </is>
      </c>
      <c r="B1" s="2" t="inlineStr">
        <is>
          <t>12 Months Ended</t>
        </is>
      </c>
    </row>
    <row r="2">
      <c r="B2" s="2" t="inlineStr">
        <is>
          <t>Dec. 27, 2020USD ($)counterparty</t>
        </is>
      </c>
      <c r="C2" s="2" t="inlineStr">
        <is>
          <t>Dec. 29, 2019USD ($)</t>
        </is>
      </c>
      <c r="D2" s="2" t="inlineStr">
        <is>
          <t>Dec. 30, 2018USD ($)</t>
        </is>
      </c>
    </row>
    <row r="3">
      <c r="A3" s="3" t="inlineStr">
        <is>
          <t>Derivative [Line Items]</t>
        </is>
      </c>
    </row>
    <row r="4">
      <c r="A4" s="4" t="inlineStr">
        <is>
          <t>Total effects of the interest rate swaps on Net (loss) income</t>
        </is>
      </c>
      <c r="B4" s="8" t="n">
        <v>-9923</v>
      </c>
      <c r="C4" s="8" t="n">
        <v>-1805</v>
      </c>
      <c r="D4" s="8" t="n">
        <v>-120</v>
      </c>
    </row>
    <row r="5">
      <c r="A5" s="4" t="inlineStr">
        <is>
          <t>Designated as hedging instrument [Member] | Interest rate swap [Member]</t>
        </is>
      </c>
    </row>
    <row r="6">
      <c r="A6" s="3" t="inlineStr">
        <is>
          <t>Derivative [Line Items]</t>
        </is>
      </c>
    </row>
    <row r="7">
      <c r="A7" s="4" t="inlineStr">
        <is>
          <t>Total effects of the interest rate swaps on Net (loss) income</t>
        </is>
      </c>
      <c r="B7" s="8" t="n">
        <v>-9923</v>
      </c>
      <c r="C7" s="7" t="n">
        <v>-1805</v>
      </c>
      <c r="D7" s="7" t="n">
        <v>-120</v>
      </c>
    </row>
    <row r="8">
      <c r="A8" s="4" t="inlineStr">
        <is>
          <t>Number of derivatives with each counterparty | counterparty</t>
        </is>
      </c>
      <c r="B8" s="7" t="n">
        <v>1</v>
      </c>
    </row>
    <row r="9">
      <c r="A9" s="4" t="inlineStr">
        <is>
          <t>Derivative, net liability position, aggregate fair value</t>
        </is>
      </c>
      <c r="B9" s="8" t="n">
        <v>32200</v>
      </c>
      <c r="C9" s="7" t="n">
        <v>24800</v>
      </c>
    </row>
    <row r="10">
      <c r="A10" s="4" t="inlineStr">
        <is>
          <t>Derivative, termination value</t>
        </is>
      </c>
      <c r="B10" s="7" t="n">
        <v>32200</v>
      </c>
      <c r="C10" s="7" t="n">
        <v>24800</v>
      </c>
    </row>
    <row r="11">
      <c r="A11" s="4" t="inlineStr">
        <is>
          <t>Designated as hedging instrument [Member] | Interest rate swap [Member] | Interest expense [Member]</t>
        </is>
      </c>
    </row>
    <row r="12">
      <c r="A12" s="3" t="inlineStr">
        <is>
          <t>Derivative [Line Items]</t>
        </is>
      </c>
    </row>
    <row r="13">
      <c r="A13" s="4" t="inlineStr">
        <is>
          <t>Interest rate swap expense recognized in Interest expense, net</t>
        </is>
      </c>
      <c r="B13" s="7" t="n">
        <v>-13370</v>
      </c>
      <c r="C13" s="7" t="n">
        <v>-2436</v>
      </c>
      <c r="D13" s="7" t="n">
        <v>-161</v>
      </c>
    </row>
    <row r="14">
      <c r="A14" s="4" t="inlineStr">
        <is>
          <t>Designated as hedging instrument [Member] | Interest rate swap [Member] | Income tax expense (benefit) [Member]</t>
        </is>
      </c>
    </row>
    <row r="15">
      <c r="A15" s="3" t="inlineStr">
        <is>
          <t>Derivative [Line Items]</t>
        </is>
      </c>
    </row>
    <row r="16">
      <c r="A16" s="4" t="inlineStr">
        <is>
          <t>Income tax benefit recognized in (Benefit) provision for income taxes</t>
        </is>
      </c>
      <c r="B16" s="8" t="n">
        <v>3447</v>
      </c>
      <c r="C16" s="8" t="n">
        <v>631</v>
      </c>
      <c r="D16" s="8" t="n">
        <v>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s>
  <sheetData>
    <row r="1">
      <c r="A1" s="1" t="inlineStr">
        <is>
          <t>Leases Lessee, Lease Assets and Liabilities (Details) - USD ($) $ in Thousands</t>
        </is>
      </c>
      <c r="C1" s="2" t="inlineStr">
        <is>
          <t>Dec. 27, 2020</t>
        </is>
      </c>
      <c r="E1" s="2" t="inlineStr">
        <is>
          <t>Dec. 29, 2019</t>
        </is>
      </c>
    </row>
    <row r="2">
      <c r="A2" s="3" t="inlineStr">
        <is>
          <t>Schedule of Leased Assets and Liabilities - Lessee [Line Items]</t>
        </is>
      </c>
    </row>
    <row r="3">
      <c r="A3" s="4" t="inlineStr">
        <is>
          <t>Operating lease right-of-use assets</t>
        </is>
      </c>
      <c r="C3" s="8" t="n">
        <v>1172910</v>
      </c>
      <c r="E3" s="8" t="n">
        <v>1266548</v>
      </c>
    </row>
    <row r="4">
      <c r="A4" s="4" t="inlineStr">
        <is>
          <t>Total lease assets, net</t>
        </is>
      </c>
      <c r="C4" s="7" t="n">
        <v>1174857</v>
      </c>
      <c r="E4" s="7" t="n">
        <v>1268584</v>
      </c>
    </row>
    <row r="5">
      <c r="A5" s="4" t="inlineStr">
        <is>
          <t>Non-current operating lease liabilities</t>
        </is>
      </c>
      <c r="C5" s="7" t="n">
        <v>1217921</v>
      </c>
      <c r="E5" s="7" t="n">
        <v>1279051</v>
      </c>
    </row>
    <row r="6">
      <c r="A6" s="4" t="inlineStr">
        <is>
          <t>Total lease liability</t>
        </is>
      </c>
      <c r="C6" s="7" t="n">
        <v>1395641</v>
      </c>
      <c r="E6" s="7" t="n">
        <v>1453225</v>
      </c>
    </row>
    <row r="7">
      <c r="A7" s="4" t="inlineStr">
        <is>
          <t>Accumulated amortization</t>
        </is>
      </c>
      <c r="C7" s="7" t="n">
        <v>-2300</v>
      </c>
      <c r="E7" s="7" t="n">
        <v>-1300</v>
      </c>
    </row>
    <row r="8">
      <c r="A8" s="4" t="inlineStr">
        <is>
          <t>Accrued contingent percentage rent</t>
        </is>
      </c>
      <c r="C8" s="7" t="n">
        <v>2700</v>
      </c>
      <c r="E8" s="7" t="n">
        <v>2400</v>
      </c>
    </row>
    <row r="9">
      <c r="A9" s="4" t="inlineStr">
        <is>
          <t>COVID-19 pandemic [Member]</t>
        </is>
      </c>
    </row>
    <row r="10">
      <c r="A10" s="3" t="inlineStr">
        <is>
          <t>Schedule of Leased Assets and Liabilities - Lessee [Line Items]</t>
        </is>
      </c>
    </row>
    <row r="11">
      <c r="A11" s="4" t="inlineStr">
        <is>
          <t>Accrued deferred rent</t>
        </is>
      </c>
      <c r="C11" s="7" t="n">
        <v>12800</v>
      </c>
    </row>
    <row r="12">
      <c r="A12" s="4" t="inlineStr">
        <is>
          <t>Accrued rent, noncurrent</t>
        </is>
      </c>
      <c r="C12" s="7" t="n">
        <v>1200</v>
      </c>
    </row>
    <row r="13">
      <c r="A13" s="4" t="inlineStr">
        <is>
          <t>Operating lease, right-of-use-asset [Member]</t>
        </is>
      </c>
    </row>
    <row r="14">
      <c r="A14" s="3" t="inlineStr">
        <is>
          <t>Schedule of Leased Assets and Liabilities - Lessee [Line Items]</t>
        </is>
      </c>
    </row>
    <row r="15">
      <c r="A15" s="4" t="inlineStr">
        <is>
          <t>Operating lease right-of-use assets</t>
        </is>
      </c>
      <c r="C15" s="7" t="n">
        <v>1172910</v>
      </c>
      <c r="E15" s="7" t="n">
        <v>1266548</v>
      </c>
    </row>
    <row r="16">
      <c r="A16" s="4" t="inlineStr">
        <is>
          <t>Property, fixtures and equipment, net [Member]</t>
        </is>
      </c>
    </row>
    <row r="17">
      <c r="A17" s="3" t="inlineStr">
        <is>
          <t>Schedule of Leased Assets and Liabilities - Lessee [Line Items]</t>
        </is>
      </c>
    </row>
    <row r="18">
      <c r="A18" s="4" t="inlineStr">
        <is>
          <t>Finance lease right-of-use assets</t>
        </is>
      </c>
      <c r="B18" s="4" t="inlineStr">
        <is>
          <t>[1]</t>
        </is>
      </c>
      <c r="C18" s="7" t="n">
        <v>1947</v>
      </c>
      <c r="E18" s="7" t="n">
        <v>2036</v>
      </c>
    </row>
    <row r="19">
      <c r="A19" s="4" t="inlineStr">
        <is>
          <t>Accrued and other current liabilities [Member]</t>
        </is>
      </c>
    </row>
    <row r="20">
      <c r="A20" s="3" t="inlineStr">
        <is>
          <t>Schedule of Leased Assets and Liabilities - Lessee [Line Items]</t>
        </is>
      </c>
    </row>
    <row r="21">
      <c r="A21" s="4" t="inlineStr">
        <is>
          <t>Current operating lease liabilities</t>
        </is>
      </c>
      <c r="B21" s="4" t="inlineStr">
        <is>
          <t>[2]</t>
        </is>
      </c>
      <c r="C21" s="7" t="n">
        <v>176791</v>
      </c>
      <c r="E21" s="7" t="n">
        <v>171866</v>
      </c>
    </row>
    <row r="22">
      <c r="A22" s="4" t="inlineStr">
        <is>
          <t>Current portion of long-term debt [Member]</t>
        </is>
      </c>
    </row>
    <row r="23">
      <c r="A23" s="3" t="inlineStr">
        <is>
          <t>Schedule of Leased Assets and Liabilities - Lessee [Line Items]</t>
        </is>
      </c>
    </row>
    <row r="24">
      <c r="A24" s="4" t="inlineStr">
        <is>
          <t>Current finance lease liabilities</t>
        </is>
      </c>
      <c r="C24" s="7" t="n">
        <v>1210</v>
      </c>
      <c r="E24" s="7" t="n">
        <v>1361</v>
      </c>
    </row>
    <row r="25">
      <c r="A25" s="4" t="inlineStr">
        <is>
          <t>Non-current operating lease liabilities [Member]</t>
        </is>
      </c>
    </row>
    <row r="26">
      <c r="A26" s="3" t="inlineStr">
        <is>
          <t>Schedule of Leased Assets and Liabilities - Lessee [Line Items]</t>
        </is>
      </c>
    </row>
    <row r="27">
      <c r="A27" s="4" t="inlineStr">
        <is>
          <t>Non-current operating lease liabilities</t>
        </is>
      </c>
      <c r="C27" s="7" t="n">
        <v>1216666</v>
      </c>
      <c r="D27" s="4" t="inlineStr">
        <is>
          <t>[3]</t>
        </is>
      </c>
      <c r="E27" s="7" t="n">
        <v>1279051</v>
      </c>
    </row>
    <row r="28">
      <c r="A28" s="4" t="inlineStr">
        <is>
          <t>Long-term debt, net [Member]</t>
        </is>
      </c>
    </row>
    <row r="29">
      <c r="A29" s="3" t="inlineStr">
        <is>
          <t>Schedule of Leased Assets and Liabilities - Lessee [Line Items]</t>
        </is>
      </c>
    </row>
    <row r="30">
      <c r="A30" s="4" t="inlineStr">
        <is>
          <t>Non-current finance lease liabilities</t>
        </is>
      </c>
      <c r="C30" s="8" t="n">
        <v>974</v>
      </c>
      <c r="E30" s="8" t="n">
        <v>947</v>
      </c>
    </row>
    <row r="31"/>
    <row r="32">
      <c r="A32" s="4" t="inlineStr">
        <is>
          <t>[1]</t>
        </is>
      </c>
      <c r="B32" s="4" t="inlineStr">
        <is>
          <t>Net of accumulated amortization of $2.3 million and $1.3 million as December 27, 2020 and December 29, 2019, respectively.</t>
        </is>
      </c>
    </row>
    <row r="33">
      <c r="A33" s="4" t="inlineStr">
        <is>
          <t>[2]</t>
        </is>
      </c>
      <c r="B33" s="4" t="inlineStr">
        <is>
          <t>Excludes COVID-19-related current deferred rent accruals of $12.8 million as of December 27, 2020 and accrued contingent percentage rent of $2.7 million and $2.4 million, as of December 27, 2020 and December 29, 2019, respectively.</t>
        </is>
      </c>
    </row>
    <row r="34">
      <c r="A34" s="4" t="inlineStr">
        <is>
          <t>[3]</t>
        </is>
      </c>
      <c r="B34" s="4" t="inlineStr">
        <is>
          <t>Excludes COVID-19-related non-current deferred rent accruals of $1.2 million as of December 27, 2020.</t>
        </is>
      </c>
    </row>
  </sheetData>
  <mergeCells count="6">
    <mergeCell ref="A1:B1"/>
    <mergeCell ref="C1:D1"/>
    <mergeCell ref="A31:D31"/>
    <mergeCell ref="B32:D32"/>
    <mergeCell ref="B33:D33"/>
    <mergeCell ref="B34:D3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80" customWidth="1" min="2" max="2"/>
    <col width="16" customWidth="1" min="3" max="3"/>
    <col width="13" customWidth="1" min="4" max="4"/>
    <col width="14" customWidth="1" min="5" max="5"/>
    <col width="14" customWidth="1" min="6" max="6"/>
  </cols>
  <sheetData>
    <row r="1">
      <c r="A1" s="1" t="inlineStr">
        <is>
          <t>Leases (Lease Costs) (Details) - USD ($) $ in Thousands</t>
        </is>
      </c>
      <c r="C1" s="2" t="inlineStr">
        <is>
          <t>12 Months Ended</t>
        </is>
      </c>
    </row>
    <row r="2">
      <c r="C2" s="2" t="inlineStr">
        <is>
          <t>Dec. 27, 2020</t>
        </is>
      </c>
      <c r="E2" s="2" t="inlineStr">
        <is>
          <t>Dec. 29, 2019</t>
        </is>
      </c>
      <c r="F2" s="2" t="inlineStr">
        <is>
          <t>Dec. 30, 2018</t>
        </is>
      </c>
    </row>
    <row r="3">
      <c r="A3" s="3" t="inlineStr">
        <is>
          <t>Schedule of Lease Costs [Line Items]</t>
        </is>
      </c>
    </row>
    <row r="4">
      <c r="A4" s="4" t="inlineStr">
        <is>
          <t>Operating leases</t>
        </is>
      </c>
      <c r="B4" s="4" t="inlineStr">
        <is>
          <t>[1]</t>
        </is>
      </c>
      <c r="C4" s="8" t="n">
        <v>178740</v>
      </c>
      <c r="E4" s="8" t="n">
        <v>181397</v>
      </c>
    </row>
    <row r="5">
      <c r="A5" s="4" t="inlineStr">
        <is>
          <t>Variable lease cost</t>
        </is>
      </c>
      <c r="C5" s="7" t="n">
        <v>-2326</v>
      </c>
      <c r="D5" s="4" t="inlineStr">
        <is>
          <t>[2]</t>
        </is>
      </c>
      <c r="E5" s="7" t="n">
        <v>3504</v>
      </c>
    </row>
    <row r="6">
      <c r="A6" s="4" t="inlineStr">
        <is>
          <t>Amortization of leased assets</t>
        </is>
      </c>
      <c r="C6" s="7" t="n">
        <v>1248</v>
      </c>
      <c r="E6" s="7" t="n">
        <v>1400</v>
      </c>
    </row>
    <row r="7">
      <c r="A7" s="4" t="inlineStr">
        <is>
          <t>Interest on lease liabilities</t>
        </is>
      </c>
      <c r="C7" s="7" t="n">
        <v>160</v>
      </c>
      <c r="E7" s="7" t="n">
        <v>264</v>
      </c>
    </row>
    <row r="8">
      <c r="A8" s="4" t="inlineStr">
        <is>
          <t>Sublease revenue</t>
        </is>
      </c>
      <c r="B8" s="4" t="inlineStr">
        <is>
          <t>[3]</t>
        </is>
      </c>
      <c r="C8" s="7" t="n">
        <v>-3121</v>
      </c>
      <c r="E8" s="7" t="n">
        <v>-6542</v>
      </c>
    </row>
    <row r="9">
      <c r="A9" s="4" t="inlineStr">
        <is>
          <t>Lease costs, net</t>
        </is>
      </c>
      <c r="C9" s="7" t="n">
        <v>174701</v>
      </c>
      <c r="D9" s="4" t="inlineStr">
        <is>
          <t>[4]</t>
        </is>
      </c>
      <c r="E9" s="7" t="n">
        <v>180023</v>
      </c>
    </row>
    <row r="10">
      <c r="A10" s="4" t="inlineStr">
        <is>
          <t>Operating lease, lease income</t>
        </is>
      </c>
      <c r="C10" s="7" t="n">
        <v>500</v>
      </c>
      <c r="E10" s="7" t="n">
        <v>2200</v>
      </c>
    </row>
    <row r="11">
      <c r="A11" s="4" t="inlineStr">
        <is>
          <t>Operating leases, rent expense</t>
        </is>
      </c>
      <c r="F11" s="8" t="n">
        <v>185400</v>
      </c>
    </row>
    <row r="12">
      <c r="A12" s="4" t="inlineStr">
        <is>
          <t>Operating leases, rent expense, contingent rentals</t>
        </is>
      </c>
      <c r="F12" s="7" t="n">
        <v>4500</v>
      </c>
    </row>
    <row r="13">
      <c r="A13" s="4" t="inlineStr">
        <is>
          <t>Operating leases, income statement, sublease revenue</t>
        </is>
      </c>
      <c r="F13" s="8" t="n">
        <v>5600</v>
      </c>
    </row>
    <row r="14">
      <c r="A14" s="4" t="inlineStr">
        <is>
          <t>General and administrative expense [Member]</t>
        </is>
      </c>
    </row>
    <row r="15">
      <c r="A15" s="3" t="inlineStr">
        <is>
          <t>Schedule of Lease Costs [Line Items]</t>
        </is>
      </c>
    </row>
    <row r="16">
      <c r="A16" s="4" t="inlineStr">
        <is>
          <t>Operating leases</t>
        </is>
      </c>
      <c r="C16" s="7" t="n">
        <v>13800</v>
      </c>
      <c r="E16" s="7" t="n">
        <v>14600</v>
      </c>
    </row>
    <row r="17">
      <c r="A17" s="4" t="inlineStr">
        <is>
          <t>Food and beverage costs [Member]</t>
        </is>
      </c>
    </row>
    <row r="18">
      <c r="A18" s="3" t="inlineStr">
        <is>
          <t>Schedule of Lease Costs [Line Items]</t>
        </is>
      </c>
    </row>
    <row r="19">
      <c r="A19" s="4" t="inlineStr">
        <is>
          <t>Operating leases</t>
        </is>
      </c>
      <c r="C19" s="8" t="n">
        <v>1300</v>
      </c>
      <c r="E19" s="8" t="n">
        <v>1300</v>
      </c>
    </row>
    <row r="20"/>
    <row r="21">
      <c r="A21" s="4" t="inlineStr">
        <is>
          <t>[1]</t>
        </is>
      </c>
      <c r="B21" s="4" t="inlineStr">
        <is>
          <t>Excludes rent expense for office facilities and Company-owned closed or subleased properties of $13.8 million and $14.6 million for 2020 and 2019, respectively, which is included in General and administrative expense and certain supply chain-related rent expenses of $1.3 million for 2020 and 2019, which is included in Food and beverage costs.</t>
        </is>
      </c>
    </row>
    <row r="22">
      <c r="A22" s="4" t="inlineStr">
        <is>
          <t>[2]</t>
        </is>
      </c>
      <c r="B22" s="4" t="inlineStr">
        <is>
          <t>Includes COVID-19-related rent abatements for 2020, which are recognized as a reduction to variable rent expense in the month they occur.</t>
        </is>
      </c>
    </row>
    <row r="23">
      <c r="A23" s="4" t="inlineStr">
        <is>
          <t>[3]</t>
        </is>
      </c>
      <c r="B23" s="4" t="inlineStr">
        <is>
          <t>Excludes rental income from Company-owned properties of $0.5 million and $2.2 million for 2020 and 2019, respectively.</t>
        </is>
      </c>
    </row>
    <row r="24">
      <c r="A24" s="4" t="inlineStr">
        <is>
          <t>[4]</t>
        </is>
      </c>
      <c r="B24" s="4" t="inlineStr">
        <is>
          <t>During 2018, the Company recorded rent expense of $185.4 million, including variable rent expense of $4.5 million, and sublease revenue of $5.6 million.</t>
        </is>
      </c>
    </row>
  </sheetData>
  <mergeCells count="8">
    <mergeCell ref="A1:B2"/>
    <mergeCell ref="C1:F1"/>
    <mergeCell ref="C2:D2"/>
    <mergeCell ref="A20:E20"/>
    <mergeCell ref="B21:E21"/>
    <mergeCell ref="B22:E22"/>
    <mergeCell ref="B23:E23"/>
    <mergeCell ref="B24:E2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Lease Payments and Sublease Revenues) (Details) - USD ($) $ in Thousands</t>
        </is>
      </c>
      <c r="C1" s="2" t="inlineStr">
        <is>
          <t>Dec. 27, 2020</t>
        </is>
      </c>
      <c r="D1" s="2" t="inlineStr">
        <is>
          <t>Dec. 29, 2019</t>
        </is>
      </c>
    </row>
    <row r="2">
      <c r="A2" s="3" t="inlineStr">
        <is>
          <t>Schedule of Future Minimum Lease Payments and Sublease Revenues [Line Items]</t>
        </is>
      </c>
    </row>
    <row r="3">
      <c r="A3" s="4" t="inlineStr">
        <is>
          <t>Operating lease, 2021</t>
        </is>
      </c>
      <c r="B3" s="4" t="inlineStr">
        <is>
          <t>[1],[2]</t>
        </is>
      </c>
      <c r="C3" s="8" t="n">
        <v>196616</v>
      </c>
    </row>
    <row r="4">
      <c r="A4" s="4" t="inlineStr">
        <is>
          <t>Operating lease, 2022</t>
        </is>
      </c>
      <c r="B4" s="4" t="inlineStr">
        <is>
          <t>[1]</t>
        </is>
      </c>
      <c r="C4" s="7" t="n">
        <v>190072</v>
      </c>
    </row>
    <row r="5">
      <c r="A5" s="4" t="inlineStr">
        <is>
          <t>Operating lease, 2023</t>
        </is>
      </c>
      <c r="B5" s="4" t="inlineStr">
        <is>
          <t>[1]</t>
        </is>
      </c>
      <c r="C5" s="7" t="n">
        <v>185500</v>
      </c>
    </row>
    <row r="6">
      <c r="A6" s="4" t="inlineStr">
        <is>
          <t>Operating lease, 2024</t>
        </is>
      </c>
      <c r="B6" s="4" t="inlineStr">
        <is>
          <t>[1]</t>
        </is>
      </c>
      <c r="C6" s="7" t="n">
        <v>180459</v>
      </c>
    </row>
    <row r="7">
      <c r="A7" s="4" t="inlineStr">
        <is>
          <t>Operating lease, 2025</t>
        </is>
      </c>
      <c r="B7" s="4" t="inlineStr">
        <is>
          <t>[1]</t>
        </is>
      </c>
      <c r="C7" s="7" t="n">
        <v>168937</v>
      </c>
    </row>
    <row r="8">
      <c r="A8" s="4" t="inlineStr">
        <is>
          <t>Operating lease, thereafter</t>
        </is>
      </c>
      <c r="B8" s="4" t="inlineStr">
        <is>
          <t>[1]</t>
        </is>
      </c>
      <c r="C8" s="7" t="n">
        <v>1588417</v>
      </c>
    </row>
    <row r="9">
      <c r="A9" s="4" t="inlineStr">
        <is>
          <t>Operating lease, total minimum lease payments</t>
        </is>
      </c>
      <c r="B9" s="4" t="inlineStr">
        <is>
          <t>[1],[3]</t>
        </is>
      </c>
      <c r="C9" s="7" t="n">
        <v>2510001</v>
      </c>
    </row>
    <row r="10">
      <c r="A10" s="4" t="inlineStr">
        <is>
          <t>Operating lease, interest</t>
        </is>
      </c>
      <c r="B10" s="4" t="inlineStr">
        <is>
          <t>[1]</t>
        </is>
      </c>
      <c r="C10" s="7" t="n">
        <v>-1102560</v>
      </c>
    </row>
    <row r="11">
      <c r="A11" s="4" t="inlineStr">
        <is>
          <t>Operating lease liabilities</t>
        </is>
      </c>
      <c r="B11" s="4" t="inlineStr">
        <is>
          <t>[1]</t>
        </is>
      </c>
      <c r="C11" s="7" t="n">
        <v>1407441</v>
      </c>
    </row>
    <row r="12">
      <c r="A12" s="4" t="inlineStr">
        <is>
          <t>Finance lease, 2021</t>
        </is>
      </c>
      <c r="C12" s="7" t="n">
        <v>1202</v>
      </c>
    </row>
    <row r="13">
      <c r="A13" s="4" t="inlineStr">
        <is>
          <t>Finance lease, 2022</t>
        </is>
      </c>
      <c r="C13" s="7" t="n">
        <v>517</v>
      </c>
    </row>
    <row r="14">
      <c r="A14" s="4" t="inlineStr">
        <is>
          <t>Finance lease, 2023</t>
        </is>
      </c>
      <c r="C14" s="7" t="n">
        <v>209</v>
      </c>
    </row>
    <row r="15">
      <c r="A15" s="4" t="inlineStr">
        <is>
          <t>Finance lease, 2024</t>
        </is>
      </c>
      <c r="C15" s="7" t="n">
        <v>184</v>
      </c>
    </row>
    <row r="16">
      <c r="A16" s="4" t="inlineStr">
        <is>
          <t>Finance lease, 2025</t>
        </is>
      </c>
      <c r="C16" s="7" t="n">
        <v>184</v>
      </c>
    </row>
    <row r="17">
      <c r="A17" s="4" t="inlineStr">
        <is>
          <t>Finance lease, thereafter</t>
        </is>
      </c>
      <c r="C17" s="7" t="n">
        <v>109</v>
      </c>
    </row>
    <row r="18">
      <c r="A18" s="4" t="inlineStr">
        <is>
          <t>Finance lease, total minimum lease payments</t>
        </is>
      </c>
      <c r="C18" s="7" t="n">
        <v>2405</v>
      </c>
      <c r="D18" s="8" t="n">
        <v>2495</v>
      </c>
    </row>
    <row r="19">
      <c r="A19" s="4" t="inlineStr">
        <is>
          <t>Less: finance lease interest</t>
        </is>
      </c>
      <c r="C19" s="7" t="n">
        <v>-221</v>
      </c>
      <c r="D19" s="8" t="n">
        <v>-187</v>
      </c>
    </row>
    <row r="20">
      <c r="A20" s="4" t="inlineStr">
        <is>
          <t>Finance lease liabilities</t>
        </is>
      </c>
      <c r="C20" s="7" t="n">
        <v>2184</v>
      </c>
    </row>
    <row r="21">
      <c r="A21" s="4" t="inlineStr">
        <is>
          <t>Sublease revenues, 2021</t>
        </is>
      </c>
      <c r="C21" s="7" t="n">
        <v>-5832</v>
      </c>
    </row>
    <row r="22">
      <c r="A22" s="4" t="inlineStr">
        <is>
          <t>Sublease revenues, 2022</t>
        </is>
      </c>
      <c r="C22" s="7" t="n">
        <v>-5714</v>
      </c>
    </row>
    <row r="23">
      <c r="A23" s="4" t="inlineStr">
        <is>
          <t>Sublease revenues, 2023</t>
        </is>
      </c>
      <c r="C23" s="7" t="n">
        <v>-5576</v>
      </c>
    </row>
    <row r="24">
      <c r="A24" s="4" t="inlineStr">
        <is>
          <t>Sublease revenues, 2024</t>
        </is>
      </c>
      <c r="C24" s="7" t="n">
        <v>-5351</v>
      </c>
    </row>
    <row r="25">
      <c r="A25" s="4" t="inlineStr">
        <is>
          <t>Sublease revenues, 2025</t>
        </is>
      </c>
      <c r="C25" s="7" t="n">
        <v>-5055</v>
      </c>
    </row>
    <row r="26">
      <c r="A26" s="4" t="inlineStr">
        <is>
          <t>Sublease revenues, thereafter</t>
        </is>
      </c>
      <c r="C26" s="7" t="n">
        <v>-48724</v>
      </c>
    </row>
    <row r="27">
      <c r="A27" s="4" t="inlineStr">
        <is>
          <t>Sublease revenues, total</t>
        </is>
      </c>
      <c r="C27" s="7" t="n">
        <v>-76252</v>
      </c>
    </row>
    <row r="28">
      <c r="A28" s="4" t="inlineStr">
        <is>
          <t>Prepaid rent</t>
        </is>
      </c>
      <c r="C28" s="7" t="n">
        <v>6400</v>
      </c>
    </row>
    <row r="29">
      <c r="A29" s="4" t="inlineStr">
        <is>
          <t>Lessee, operating lease, option to extend amount</t>
        </is>
      </c>
      <c r="C29" s="7" t="n">
        <v>1000000</v>
      </c>
    </row>
    <row r="30">
      <c r="A30" s="4" t="inlineStr">
        <is>
          <t>Lessee, operating lease, lease not yet commenced, unrecorded liability</t>
        </is>
      </c>
      <c r="C30" s="7" t="n">
        <v>74700</v>
      </c>
    </row>
    <row r="31">
      <c r="A31" s="4" t="inlineStr">
        <is>
          <t>COVID-19 pandemic [Member]</t>
        </is>
      </c>
    </row>
    <row r="32">
      <c r="A32" s="3" t="inlineStr">
        <is>
          <t>Schedule of Future Minimum Lease Payments and Sublease Revenues [Line Items]</t>
        </is>
      </c>
    </row>
    <row r="33">
      <c r="A33" s="4" t="inlineStr">
        <is>
          <t>Accrued deferred rent</t>
        </is>
      </c>
      <c r="C33" s="7" t="n">
        <v>12800</v>
      </c>
    </row>
    <row r="34">
      <c r="A34" s="4" t="inlineStr">
        <is>
          <t>Accrued rent, noncurrent</t>
        </is>
      </c>
      <c r="C34" s="8" t="n">
        <v>1200</v>
      </c>
    </row>
    <row r="35"/>
    <row r="36">
      <c r="A36" s="4" t="inlineStr">
        <is>
          <t>[1]</t>
        </is>
      </c>
      <c r="B36" s="4" t="inlineStr">
        <is>
          <t>Includes COVID-19-related current and non-current deferred rent accruals of $12.8 million and $1.2 million, respectively, as of December 27, 2020</t>
        </is>
      </c>
    </row>
    <row r="37">
      <c r="A37" s="4" t="inlineStr">
        <is>
          <t>[2]</t>
        </is>
      </c>
      <c r="B37" s="4" t="inlineStr">
        <is>
          <t>Net of operating lease prepaid rent of $6.4 million.</t>
        </is>
      </c>
    </row>
    <row r="38">
      <c r="A38" s="4" t="inlineStr">
        <is>
          <t>[3]</t>
        </is>
      </c>
      <c r="B38" s="4" t="inlineStr">
        <is>
          <t>Includes $1.0 billion related to lease renewal options that are reasonably certain of exercise and excludes $74.7 million of signed operating leases that have not yet commenced.</t>
        </is>
      </c>
    </row>
  </sheetData>
  <mergeCells count="5">
    <mergeCell ref="A1:B1"/>
    <mergeCell ref="A35:C35"/>
    <mergeCell ref="B36:C36"/>
    <mergeCell ref="B37:C37"/>
    <mergeCell ref="B38:C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73" customWidth="1" min="2" max="2"/>
    <col width="25" customWidth="1" min="3" max="3"/>
    <col width="24" customWidth="1" min="4" max="4"/>
  </cols>
  <sheetData>
    <row r="1">
      <c r="A1" s="1" t="inlineStr">
        <is>
          <t>Leases (Lease Term and Discount Rate) (Details)</t>
        </is>
      </c>
      <c r="C1" s="2" t="inlineStr">
        <is>
          <t>Dec. 27, 2020</t>
        </is>
      </c>
      <c r="D1" s="2" t="inlineStr">
        <is>
          <t>Dec. 29, 2019</t>
        </is>
      </c>
    </row>
    <row r="2">
      <c r="A2" s="3" t="inlineStr">
        <is>
          <t>Leases [Abstract]</t>
        </is>
      </c>
    </row>
    <row r="3">
      <c r="A3" s="4" t="inlineStr">
        <is>
          <t>Operating lease, weighted average remaining lease term</t>
        </is>
      </c>
      <c r="B3" s="4" t="inlineStr">
        <is>
          <t>[1]</t>
        </is>
      </c>
      <c r="C3" s="4" t="inlineStr">
        <is>
          <t>14 years</t>
        </is>
      </c>
      <c r="D3" s="4" t="inlineStr">
        <is>
          <t>14 years 6 months</t>
        </is>
      </c>
    </row>
    <row r="4">
      <c r="A4" s="4" t="inlineStr">
        <is>
          <t>Finance lease, weighted average remaining lease term</t>
        </is>
      </c>
      <c r="B4" s="4" t="inlineStr">
        <is>
          <t>[1]</t>
        </is>
      </c>
      <c r="C4" s="4" t="inlineStr">
        <is>
          <t>2 years 8 months 12 days</t>
        </is>
      </c>
      <c r="D4" s="4" t="inlineStr">
        <is>
          <t>1 year 9 months 18 days</t>
        </is>
      </c>
    </row>
    <row r="5">
      <c r="A5" s="4" t="inlineStr">
        <is>
          <t>Operating lease, weighted average discount rate, percent</t>
        </is>
      </c>
      <c r="B5" s="4" t="inlineStr">
        <is>
          <t>[2]</t>
        </is>
      </c>
      <c r="C5" s="4" t="inlineStr">
        <is>
          <t>8.54%</t>
        </is>
      </c>
      <c r="D5" s="4" t="inlineStr">
        <is>
          <t>8.52%</t>
        </is>
      </c>
    </row>
    <row r="6">
      <c r="A6" s="4" t="inlineStr">
        <is>
          <t>Finance lease, weighted average discount rate, percent</t>
        </is>
      </c>
      <c r="B6" s="4" t="inlineStr">
        <is>
          <t>[2]</t>
        </is>
      </c>
      <c r="C6" s="4" t="inlineStr">
        <is>
          <t>7.21%</t>
        </is>
      </c>
      <c r="D6" s="4" t="inlineStr">
        <is>
          <t>9.01%</t>
        </is>
      </c>
    </row>
    <row r="7"/>
    <row r="8">
      <c r="A8" s="4" t="inlineStr">
        <is>
          <t>[1]</t>
        </is>
      </c>
      <c r="B8" s="4" t="inlineStr">
        <is>
          <t>Includes lease renewal options that are reasonably certain of exercise.</t>
        </is>
      </c>
    </row>
    <row r="9">
      <c r="A9" s="4" t="inlineStr">
        <is>
          <t>[2]</t>
        </is>
      </c>
      <c r="B9" s="4" t="inlineStr">
        <is>
          <t>Based on the Company’s incremental borrowing rate at lease commencement.</t>
        </is>
      </c>
    </row>
  </sheetData>
  <mergeCells count="4">
    <mergeCell ref="A1:B1"/>
    <mergeCell ref="A7:C7"/>
    <mergeCell ref="B8:C8"/>
    <mergeCell ref="B9:C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Information) (Details) - USD ($) $ in Thousands</t>
        </is>
      </c>
      <c r="B1" s="2" t="inlineStr">
        <is>
          <t>12 Months Ended</t>
        </is>
      </c>
    </row>
    <row r="2">
      <c r="B2" s="2" t="inlineStr">
        <is>
          <t>Dec. 27, 2020</t>
        </is>
      </c>
      <c r="C2" s="2" t="inlineStr">
        <is>
          <t>Dec. 29, 2019</t>
        </is>
      </c>
    </row>
    <row r="3">
      <c r="A3" s="3" t="inlineStr">
        <is>
          <t>Leases [Abstract]</t>
        </is>
      </c>
    </row>
    <row r="4">
      <c r="A4" s="4" t="inlineStr">
        <is>
          <t>Cash paid for amounts included in the measurement of operating lease liabilities</t>
        </is>
      </c>
      <c r="B4" s="8" t="n">
        <v>177961</v>
      </c>
      <c r="C4" s="8" t="n">
        <v>19185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Assets Lease to Third Parties) (Details) - USD ($) $ in Thousands</t>
        </is>
      </c>
      <c r="B1" s="2" t="inlineStr">
        <is>
          <t>Dec. 27, 2020</t>
        </is>
      </c>
      <c r="C1" s="2" t="inlineStr">
        <is>
          <t>Dec. 29, 2019</t>
        </is>
      </c>
    </row>
    <row r="2">
      <c r="A2" s="4" t="inlineStr">
        <is>
          <t>Land [Member]</t>
        </is>
      </c>
    </row>
    <row r="3">
      <c r="A3" s="3" t="inlineStr">
        <is>
          <t>Schedule of Assets Leased to Third Parties [Line Items]</t>
        </is>
      </c>
    </row>
    <row r="4">
      <c r="A4" s="4" t="inlineStr">
        <is>
          <t>Property subject to or available for operating leases, gross</t>
        </is>
      </c>
      <c r="B4" s="8" t="n">
        <v>9341</v>
      </c>
      <c r="C4" s="8" t="n">
        <v>9885</v>
      </c>
    </row>
    <row r="5">
      <c r="A5" s="4" t="inlineStr">
        <is>
          <t>Buildings [Member]</t>
        </is>
      </c>
    </row>
    <row r="6">
      <c r="A6" s="3" t="inlineStr">
        <is>
          <t>Schedule of Assets Leased to Third Parties [Line Items]</t>
        </is>
      </c>
    </row>
    <row r="7">
      <c r="A7" s="4" t="inlineStr">
        <is>
          <t>Property subject to or available for operating leases, gross</t>
        </is>
      </c>
      <c r="B7" s="7" t="n">
        <v>10172</v>
      </c>
      <c r="C7" s="7" t="n">
        <v>12823</v>
      </c>
    </row>
    <row r="8">
      <c r="A8" s="4" t="inlineStr">
        <is>
          <t>Accumulated depreciation</t>
        </is>
      </c>
      <c r="B8" s="7" t="n">
        <v>-6181</v>
      </c>
      <c r="C8" s="7" t="n">
        <v>-6400</v>
      </c>
    </row>
    <row r="9">
      <c r="A9" s="4" t="inlineStr">
        <is>
          <t>Property subject to or available for operating leases, net</t>
        </is>
      </c>
      <c r="B9" s="8" t="n">
        <v>3991</v>
      </c>
      <c r="C9" s="8" t="n">
        <v>64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Leases (Sale-Leaseback Transactions) (Details) $ in Thousands</t>
        </is>
      </c>
      <c r="B1" s="2" t="inlineStr">
        <is>
          <t>12 Months Ended</t>
        </is>
      </c>
    </row>
    <row r="2">
      <c r="B2" s="2" t="inlineStr">
        <is>
          <t>Dec. 29, 2019USD ($)location</t>
        </is>
      </c>
      <c r="C2" s="2" t="inlineStr">
        <is>
          <t>Dec. 30, 2018USD ($)location</t>
        </is>
      </c>
    </row>
    <row r="3">
      <c r="A3" s="3" t="inlineStr">
        <is>
          <t>Leases [Abstract]</t>
        </is>
      </c>
    </row>
    <row r="4">
      <c r="A4" s="4" t="inlineStr">
        <is>
          <t>Gross proceeds from sale-leaseback transactions | $</t>
        </is>
      </c>
      <c r="B4" s="8" t="n">
        <v>7337</v>
      </c>
      <c r="C4" s="8" t="n">
        <v>17294</v>
      </c>
    </row>
    <row r="5">
      <c r="A5" s="4" t="inlineStr">
        <is>
          <t>Number of restaurant properties sold and leased back | location</t>
        </is>
      </c>
      <c r="B5" s="7" t="n">
        <v>2</v>
      </c>
      <c r="C5" s="7" t="n">
        <v>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 Table) (Details) - Fair value, measurements, recurring [Member] - USD ($) $ in Thousands</t>
        </is>
      </c>
      <c r="B1" s="2" t="inlineStr">
        <is>
          <t>Dec. 27, 2020</t>
        </is>
      </c>
      <c r="C1" s="2" t="inlineStr">
        <is>
          <t>Dec. 29, 2019</t>
        </is>
      </c>
    </row>
    <row r="2">
      <c r="A2" s="4" t="inlineStr">
        <is>
          <t>Fair value, inputs, level 1 [Member]</t>
        </is>
      </c>
    </row>
    <row r="3">
      <c r="A3" s="3" t="inlineStr">
        <is>
          <t>Fair Value, Assets and Liabilities Measured on Recurring and Nonrecurring Basis [Line Items]</t>
        </is>
      </c>
    </row>
    <row r="4">
      <c r="A4" s="4" t="inlineStr">
        <is>
          <t>Assets, fair value disclosure</t>
        </is>
      </c>
      <c r="B4" s="8" t="n">
        <v>32326</v>
      </c>
      <c r="C4" s="8" t="n">
        <v>13789</v>
      </c>
    </row>
    <row r="5">
      <c r="A5" s="4" t="inlineStr">
        <is>
          <t>Liabilities, fair value disclosure</t>
        </is>
      </c>
      <c r="B5" s="7" t="n">
        <v>0</v>
      </c>
      <c r="C5" s="7" t="n">
        <v>0</v>
      </c>
    </row>
    <row r="6">
      <c r="A6" s="4" t="inlineStr">
        <is>
          <t>Fair value, inputs, level 1 [Member] | Accrued and other current liabilities [Member] | Interest rate swap [Member]</t>
        </is>
      </c>
    </row>
    <row r="7">
      <c r="A7" s="3" t="inlineStr">
        <is>
          <t>Fair Value, Assets and Liabilities Measured on Recurring and Nonrecurring Basis [Line Items]</t>
        </is>
      </c>
    </row>
    <row r="8">
      <c r="A8" s="4" t="inlineStr">
        <is>
          <t>Derivative instruments - interest rate swaps, current liabilities</t>
        </is>
      </c>
      <c r="B8" s="7" t="n">
        <v>0</v>
      </c>
      <c r="C8" s="7" t="n">
        <v>0</v>
      </c>
    </row>
    <row r="9">
      <c r="A9" s="4" t="inlineStr">
        <is>
          <t>Fair value, inputs, level 1 [Member] | Other long-term liabilities, net [Member] | Interest rate swap [Member]</t>
        </is>
      </c>
    </row>
    <row r="10">
      <c r="A10" s="3" t="inlineStr">
        <is>
          <t>Fair Value, Assets and Liabilities Measured on Recurring and Nonrecurring Basis [Line Items]</t>
        </is>
      </c>
    </row>
    <row r="11">
      <c r="A11" s="4" t="inlineStr">
        <is>
          <t>Derivative instruments - interest rate swaps, other long-term liabilities</t>
        </is>
      </c>
      <c r="B11" s="7" t="n">
        <v>0</v>
      </c>
      <c r="C11" s="7" t="n">
        <v>0</v>
      </c>
    </row>
    <row r="12">
      <c r="A12" s="4" t="inlineStr">
        <is>
          <t>Fair value, inputs, level 1 [Member] | Fixed income funds [Member]</t>
        </is>
      </c>
    </row>
    <row r="13">
      <c r="A13" s="3" t="inlineStr">
        <is>
          <t>Fair Value, Assets and Liabilities Measured on Recurring and Nonrecurring Basis [Line Items]</t>
        </is>
      </c>
    </row>
    <row r="14">
      <c r="A14" s="4" t="inlineStr">
        <is>
          <t>Cash and cash equivalents, fair value disclosure</t>
        </is>
      </c>
      <c r="B14" s="7" t="n">
        <v>15404</v>
      </c>
      <c r="C14" s="7" t="n">
        <v>1037</v>
      </c>
    </row>
    <row r="15">
      <c r="A15" s="4" t="inlineStr">
        <is>
          <t>Fair value, inputs, level 1 [Member] | Money market funds [Member]</t>
        </is>
      </c>
    </row>
    <row r="16">
      <c r="A16" s="3" t="inlineStr">
        <is>
          <t>Fair Value, Assets and Liabilities Measured on Recurring and Nonrecurring Basis [Line Items]</t>
        </is>
      </c>
    </row>
    <row r="17">
      <c r="A17" s="4" t="inlineStr">
        <is>
          <t>Cash and cash equivalents, fair value disclosure</t>
        </is>
      </c>
      <c r="B17" s="7" t="n">
        <v>16494</v>
      </c>
      <c r="C17" s="7" t="n">
        <v>12752</v>
      </c>
    </row>
    <row r="18">
      <c r="A18" s="4" t="inlineStr">
        <is>
          <t>Restricted Cash and Cash Equivalents, Fair Value Disclosure</t>
        </is>
      </c>
      <c r="B18" s="7" t="n">
        <v>428</v>
      </c>
      <c r="C18" s="7" t="n">
        <v>0</v>
      </c>
    </row>
    <row r="19">
      <c r="A19" s="4" t="inlineStr">
        <is>
          <t>Fair value, inputs, level 2 [Member]</t>
        </is>
      </c>
    </row>
    <row r="20">
      <c r="A20" s="3" t="inlineStr">
        <is>
          <t>Fair Value, Assets and Liabilities Measured on Recurring and Nonrecurring Basis [Line Items]</t>
        </is>
      </c>
    </row>
    <row r="21">
      <c r="A21" s="4" t="inlineStr">
        <is>
          <t>Assets, fair value disclosure</t>
        </is>
      </c>
      <c r="B21" s="7" t="n">
        <v>0</v>
      </c>
      <c r="C21" s="7" t="n">
        <v>0</v>
      </c>
    </row>
    <row r="22">
      <c r="A22" s="4" t="inlineStr">
        <is>
          <t>Liabilities, fair value disclosure</t>
        </is>
      </c>
      <c r="B22" s="7" t="n">
        <v>30495</v>
      </c>
      <c r="C22" s="7" t="n">
        <v>24009</v>
      </c>
    </row>
    <row r="23">
      <c r="A23" s="4" t="inlineStr">
        <is>
          <t>Fair value, inputs, level 2 [Member] | Accrued and other current liabilities [Member] | Interest rate swap [Member]</t>
        </is>
      </c>
    </row>
    <row r="24">
      <c r="A24" s="3" t="inlineStr">
        <is>
          <t>Fair Value, Assets and Liabilities Measured on Recurring and Nonrecurring Basis [Line Items]</t>
        </is>
      </c>
    </row>
    <row r="25">
      <c r="A25" s="4" t="inlineStr">
        <is>
          <t>Derivative instruments - interest rate swaps, current liabilities</t>
        </is>
      </c>
      <c r="B25" s="7" t="n">
        <v>14855</v>
      </c>
      <c r="C25" s="7" t="n">
        <v>7174</v>
      </c>
    </row>
    <row r="26">
      <c r="A26" s="4" t="inlineStr">
        <is>
          <t>Fair value, inputs, level 2 [Member] | Other long-term liabilities, net [Member] | Interest rate swap [Member]</t>
        </is>
      </c>
    </row>
    <row r="27">
      <c r="A27" s="3" t="inlineStr">
        <is>
          <t>Fair Value, Assets and Liabilities Measured on Recurring and Nonrecurring Basis [Line Items]</t>
        </is>
      </c>
    </row>
    <row r="28">
      <c r="A28" s="4" t="inlineStr">
        <is>
          <t>Derivative instruments - interest rate swaps, other long-term liabilities</t>
        </is>
      </c>
      <c r="B28" s="7" t="n">
        <v>15640</v>
      </c>
      <c r="C28" s="7" t="n">
        <v>16835</v>
      </c>
    </row>
    <row r="29">
      <c r="A29" s="4" t="inlineStr">
        <is>
          <t>Fair value, inputs, level 2 [Member] | Fixed income funds [Member]</t>
        </is>
      </c>
    </row>
    <row r="30">
      <c r="A30" s="3" t="inlineStr">
        <is>
          <t>Fair Value, Assets and Liabilities Measured on Recurring and Nonrecurring Basis [Line Items]</t>
        </is>
      </c>
    </row>
    <row r="31">
      <c r="A31" s="4" t="inlineStr">
        <is>
          <t>Cash and cash equivalents, fair value disclosure</t>
        </is>
      </c>
      <c r="B31" s="7" t="n">
        <v>0</v>
      </c>
      <c r="C31" s="7" t="n">
        <v>0</v>
      </c>
    </row>
    <row r="32">
      <c r="A32" s="4" t="inlineStr">
        <is>
          <t>Fair value, inputs, level 2 [Member] | Money market funds [Member]</t>
        </is>
      </c>
    </row>
    <row r="33">
      <c r="A33" s="3" t="inlineStr">
        <is>
          <t>Fair Value, Assets and Liabilities Measured on Recurring and Nonrecurring Basis [Line Items]</t>
        </is>
      </c>
    </row>
    <row r="34">
      <c r="A34" s="4" t="inlineStr">
        <is>
          <t>Cash and cash equivalents, fair value disclosure</t>
        </is>
      </c>
      <c r="B34" s="7" t="n">
        <v>0</v>
      </c>
      <c r="C34" s="7" t="n">
        <v>0</v>
      </c>
    </row>
    <row r="35">
      <c r="A35" s="4" t="inlineStr">
        <is>
          <t>Restricted Cash and Cash Equivalents, Fair Value Disclosure</t>
        </is>
      </c>
      <c r="B35" s="7" t="n">
        <v>0</v>
      </c>
      <c r="C35" s="7" t="n">
        <v>0</v>
      </c>
    </row>
    <row r="36">
      <c r="A36" s="4" t="inlineStr">
        <is>
          <t>Carrying value measurement [Member]</t>
        </is>
      </c>
    </row>
    <row r="37">
      <c r="A37" s="3" t="inlineStr">
        <is>
          <t>Fair Value, Assets and Liabilities Measured on Recurring and Nonrecurring Basis [Line Items]</t>
        </is>
      </c>
    </row>
    <row r="38">
      <c r="A38" s="4" t="inlineStr">
        <is>
          <t>Assets, fair value disclosure</t>
        </is>
      </c>
      <c r="B38" s="7" t="n">
        <v>32326</v>
      </c>
      <c r="C38" s="7" t="n">
        <v>13789</v>
      </c>
    </row>
    <row r="39">
      <c r="A39" s="4" t="inlineStr">
        <is>
          <t>Liabilities, fair value disclosure</t>
        </is>
      </c>
      <c r="B39" s="7" t="n">
        <v>30495</v>
      </c>
      <c r="C39" s="7" t="n">
        <v>24009</v>
      </c>
    </row>
    <row r="40">
      <c r="A40" s="4" t="inlineStr">
        <is>
          <t>Carrying value measurement [Member] | Accrued and other current liabilities [Member] | Interest rate swap [Member]</t>
        </is>
      </c>
    </row>
    <row r="41">
      <c r="A41" s="3" t="inlineStr">
        <is>
          <t>Fair Value, Assets and Liabilities Measured on Recurring and Nonrecurring Basis [Line Items]</t>
        </is>
      </c>
    </row>
    <row r="42">
      <c r="A42" s="4" t="inlineStr">
        <is>
          <t>Derivative instruments - interest rate swaps, current liabilities</t>
        </is>
      </c>
      <c r="B42" s="7" t="n">
        <v>14855</v>
      </c>
      <c r="C42" s="7" t="n">
        <v>7174</v>
      </c>
    </row>
    <row r="43">
      <c r="A43" s="4" t="inlineStr">
        <is>
          <t>Carrying value measurement [Member] | Other long-term liabilities, net [Member] | Interest rate swap [Member]</t>
        </is>
      </c>
    </row>
    <row r="44">
      <c r="A44" s="3" t="inlineStr">
        <is>
          <t>Fair Value, Assets and Liabilities Measured on Recurring and Nonrecurring Basis [Line Items]</t>
        </is>
      </c>
    </row>
    <row r="45">
      <c r="A45" s="4" t="inlineStr">
        <is>
          <t>Derivative instruments - interest rate swaps, other long-term liabilities</t>
        </is>
      </c>
      <c r="B45" s="7" t="n">
        <v>15640</v>
      </c>
      <c r="C45" s="7" t="n">
        <v>16835</v>
      </c>
    </row>
    <row r="46">
      <c r="A46" s="4" t="inlineStr">
        <is>
          <t>Carrying value measurement [Member] | Fixed income funds [Member]</t>
        </is>
      </c>
    </row>
    <row r="47">
      <c r="A47" s="3" t="inlineStr">
        <is>
          <t>Fair Value, Assets and Liabilities Measured on Recurring and Nonrecurring Basis [Line Items]</t>
        </is>
      </c>
    </row>
    <row r="48">
      <c r="A48" s="4" t="inlineStr">
        <is>
          <t>Cash and cash equivalents, fair value disclosure</t>
        </is>
      </c>
      <c r="B48" s="7" t="n">
        <v>15404</v>
      </c>
      <c r="C48" s="7" t="n">
        <v>1037</v>
      </c>
    </row>
    <row r="49">
      <c r="A49" s="4" t="inlineStr">
        <is>
          <t>Carrying value measurement [Member] | Money market funds [Member]</t>
        </is>
      </c>
    </row>
    <row r="50">
      <c r="A50" s="3" t="inlineStr">
        <is>
          <t>Fair Value, Assets and Liabilities Measured on Recurring and Nonrecurring Basis [Line Items]</t>
        </is>
      </c>
    </row>
    <row r="51">
      <c r="A51" s="4" t="inlineStr">
        <is>
          <t>Cash and cash equivalents, fair value disclosure</t>
        </is>
      </c>
      <c r="B51" s="7" t="n">
        <v>16494</v>
      </c>
      <c r="C51" s="7" t="n">
        <v>12752</v>
      </c>
    </row>
    <row r="52">
      <c r="A52" s="4" t="inlineStr">
        <is>
          <t>Restricted Cash and Cash Equivalents, Fair Value Disclosure</t>
        </is>
      </c>
      <c r="B52" s="8" t="n">
        <v>428</v>
      </c>
      <c r="C52" s="8"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Fair Value Measurements on a Nonrecurring Basis - Table) (Details) - Fair value, measurements, nonrecurring [Member] - USD ($) $ in Thousands</t>
        </is>
      </c>
      <c r="C1" s="2" t="inlineStr">
        <is>
          <t>12 Months Ended</t>
        </is>
      </c>
    </row>
    <row r="2">
      <c r="C2" s="2" t="inlineStr">
        <is>
          <t>Dec. 27, 2020</t>
        </is>
      </c>
      <c r="E2" s="2" t="inlineStr">
        <is>
          <t>Dec. 29, 2019</t>
        </is>
      </c>
      <c r="G2" s="2" t="inlineStr">
        <is>
          <t>Dec. 30, 2018</t>
        </is>
      </c>
    </row>
    <row r="3">
      <c r="A3" s="3" t="inlineStr">
        <is>
          <t>Fair Value, Assets and Liabilities Measured on Recurring and Nonrecurring Basis [Line Items]</t>
        </is>
      </c>
    </row>
    <row r="4">
      <c r="A4" s="4" t="inlineStr">
        <is>
          <t>Impairment losses</t>
        </is>
      </c>
      <c r="C4" s="8" t="n">
        <v>74823</v>
      </c>
      <c r="E4" s="8" t="n">
        <v>9134</v>
      </c>
      <c r="G4" s="8" t="n">
        <v>26799</v>
      </c>
    </row>
    <row r="5">
      <c r="A5" s="4" t="inlineStr">
        <is>
          <t>Assets held for sale [Member]</t>
        </is>
      </c>
    </row>
    <row r="6">
      <c r="A6" s="3" t="inlineStr">
        <is>
          <t>Fair Value, Assets and Liabilities Measured on Recurring and Nonrecurring Basis [Line Items]</t>
        </is>
      </c>
    </row>
    <row r="7">
      <c r="A7" s="4" t="inlineStr">
        <is>
          <t>Assets held for sale, impairment</t>
        </is>
      </c>
      <c r="C7" s="7" t="n">
        <v>123</v>
      </c>
      <c r="E7" s="7" t="n">
        <v>315</v>
      </c>
      <c r="G7" s="7" t="n">
        <v>5276</v>
      </c>
    </row>
    <row r="8">
      <c r="A8" s="4" t="inlineStr">
        <is>
          <t>Operating lease, right-of-use-asset [Member]</t>
        </is>
      </c>
    </row>
    <row r="9">
      <c r="A9" s="3" t="inlineStr">
        <is>
          <t>Fair Value, Assets and Liabilities Measured on Recurring and Nonrecurring Basis [Line Items]</t>
        </is>
      </c>
    </row>
    <row r="10">
      <c r="A10" s="4" t="inlineStr">
        <is>
          <t>Operating lease assets, impairment</t>
        </is>
      </c>
      <c r="C10" s="7" t="n">
        <v>30940</v>
      </c>
      <c r="E10" s="7" t="n">
        <v>4284</v>
      </c>
      <c r="G10" s="7" t="n">
        <v>0</v>
      </c>
    </row>
    <row r="11">
      <c r="A11" s="4" t="inlineStr">
        <is>
          <t>Property, fixtures and equipment, net [Member]</t>
        </is>
      </c>
    </row>
    <row r="12">
      <c r="A12" s="3" t="inlineStr">
        <is>
          <t>Fair Value, Assets and Liabilities Measured on Recurring and Nonrecurring Basis [Line Items]</t>
        </is>
      </c>
    </row>
    <row r="13">
      <c r="A13" s="4" t="inlineStr">
        <is>
          <t>Fixed asset impairment</t>
        </is>
      </c>
      <c r="C13" s="7" t="n">
        <v>41077</v>
      </c>
      <c r="E13" s="7" t="n">
        <v>4535</v>
      </c>
      <c r="G13" s="7" t="n">
        <v>21523</v>
      </c>
    </row>
    <row r="14">
      <c r="A14" s="4" t="inlineStr">
        <is>
          <t>Goodwill and other assets [Member]</t>
        </is>
      </c>
    </row>
    <row r="15">
      <c r="A15" s="3" t="inlineStr">
        <is>
          <t>Fair Value, Assets and Liabilities Measured on Recurring and Nonrecurring Basis [Line Items]</t>
        </is>
      </c>
    </row>
    <row r="16">
      <c r="A16" s="4" t="inlineStr">
        <is>
          <t>Impairment losses</t>
        </is>
      </c>
      <c r="C16" s="7" t="n">
        <v>2683</v>
      </c>
      <c r="E16" s="7" t="n">
        <v>0</v>
      </c>
      <c r="G16" s="7" t="n">
        <v>0</v>
      </c>
    </row>
    <row r="17">
      <c r="A17" s="4" t="inlineStr">
        <is>
          <t>Carrying value measurement [Member] | Assets measured with impairment, year-to-date [Member]</t>
        </is>
      </c>
    </row>
    <row r="18">
      <c r="A18" s="3" t="inlineStr">
        <is>
          <t>Fair Value, Assets and Liabilities Measured on Recurring and Nonrecurring Basis [Line Items]</t>
        </is>
      </c>
    </row>
    <row r="19">
      <c r="A19" s="4" t="inlineStr">
        <is>
          <t>Assets, fair value disclosure</t>
        </is>
      </c>
      <c r="C19" s="7" t="n">
        <v>101608</v>
      </c>
      <c r="E19" s="7" t="n">
        <v>12561</v>
      </c>
      <c r="G19" s="7" t="n">
        <v>15054</v>
      </c>
    </row>
    <row r="20">
      <c r="A20" s="4" t="inlineStr">
        <is>
          <t>Carrying value measurement [Member] | Assets held for sale [Member] | Assets measured with impairment, year-to-date [Member]</t>
        </is>
      </c>
    </row>
    <row r="21">
      <c r="A21" s="3" t="inlineStr">
        <is>
          <t>Fair Value, Assets and Liabilities Measured on Recurring and Nonrecurring Basis [Line Items]</t>
        </is>
      </c>
    </row>
    <row r="22">
      <c r="A22" s="4" t="inlineStr">
        <is>
          <t>Assets, fair value disclosure</t>
        </is>
      </c>
      <c r="B22" s="4" t="inlineStr">
        <is>
          <t>[1]</t>
        </is>
      </c>
      <c r="C22" s="7" t="n">
        <v>1934</v>
      </c>
    </row>
    <row r="23">
      <c r="A23" s="4" t="inlineStr">
        <is>
          <t>Carrying value measurement [Member] | Assets held for sale [Member] | Fair value, inputs, level 2 [Member] | Assets measured with impairment, year-to-date [Member]</t>
        </is>
      </c>
    </row>
    <row r="24">
      <c r="A24" s="3" t="inlineStr">
        <is>
          <t>Fair Value, Assets and Liabilities Measured on Recurring and Nonrecurring Basis [Line Items]</t>
        </is>
      </c>
    </row>
    <row r="25">
      <c r="A25" s="4" t="inlineStr">
        <is>
          <t>Assets, fair value disclosure</t>
        </is>
      </c>
      <c r="C25" s="7" t="n">
        <v>752</v>
      </c>
      <c r="E25" s="7" t="n">
        <v>2049</v>
      </c>
      <c r="F25" s="4" t="inlineStr">
        <is>
          <t>[1]</t>
        </is>
      </c>
      <c r="G25" s="7" t="n">
        <v>8590</v>
      </c>
      <c r="H25" s="4" t="inlineStr">
        <is>
          <t>[1]</t>
        </is>
      </c>
    </row>
    <row r="26">
      <c r="A26" s="4" t="inlineStr">
        <is>
          <t>Carrying value measurement [Member] | Assets held for sale [Member] | Fair value, inputs, level 3 [Member] | Assets measured with impairment, year-to-date [Member]</t>
        </is>
      </c>
    </row>
    <row r="27">
      <c r="A27" s="3" t="inlineStr">
        <is>
          <t>Fair Value, Assets and Liabilities Measured on Recurring and Nonrecurring Basis [Line Items]</t>
        </is>
      </c>
    </row>
    <row r="28">
      <c r="A28" s="4" t="inlineStr">
        <is>
          <t>Assets, fair value disclosure</t>
        </is>
      </c>
      <c r="C28" s="7" t="n">
        <v>1200</v>
      </c>
    </row>
    <row r="29">
      <c r="A29" s="4" t="inlineStr">
        <is>
          <t>Carrying value measurement [Member] | Operating lease, right-of-use-asset [Member] | Assets measured with impairment, year-to-date [Member]</t>
        </is>
      </c>
    </row>
    <row r="30">
      <c r="A30" s="3" t="inlineStr">
        <is>
          <t>Fair Value, Assets and Liabilities Measured on Recurring and Nonrecurring Basis [Line Items]</t>
        </is>
      </c>
    </row>
    <row r="31">
      <c r="A31" s="4" t="inlineStr">
        <is>
          <t>Assets, fair value disclosure</t>
        </is>
      </c>
      <c r="B31" s="4" t="inlineStr">
        <is>
          <t>[2]</t>
        </is>
      </c>
      <c r="E31" s="7" t="n">
        <v>6597</v>
      </c>
    </row>
    <row r="32">
      <c r="A32" s="4" t="inlineStr">
        <is>
          <t>Carrying value measurement [Member] | Operating lease, right-of-use-asset [Member] | Fair value, inputs, level 2 [Member] | Assets measured with impairment, year-to-date [Member]</t>
        </is>
      </c>
    </row>
    <row r="33">
      <c r="A33" s="3" t="inlineStr">
        <is>
          <t>Fair Value, Assets and Liabilities Measured on Recurring and Nonrecurring Basis [Line Items]</t>
        </is>
      </c>
    </row>
    <row r="34">
      <c r="A34" s="4" t="inlineStr">
        <is>
          <t>Assets, fair value disclosure</t>
        </is>
      </c>
      <c r="E34" s="7" t="n">
        <v>200</v>
      </c>
    </row>
    <row r="35">
      <c r="A35" s="4" t="inlineStr">
        <is>
          <t>Carrying value measurement [Member] | Operating lease, right-of-use-asset [Member] | Fair value, inputs, level 3 [Member] | Assets measured with impairment, year-to-date [Member]</t>
        </is>
      </c>
    </row>
    <row r="36">
      <c r="A36" s="3" t="inlineStr">
        <is>
          <t>Fair Value, Assets and Liabilities Measured on Recurring and Nonrecurring Basis [Line Items]</t>
        </is>
      </c>
    </row>
    <row r="37">
      <c r="A37" s="4" t="inlineStr">
        <is>
          <t>Assets, fair value disclosure</t>
        </is>
      </c>
      <c r="C37" s="7" t="n">
        <v>72615</v>
      </c>
      <c r="D37" s="4" t="inlineStr">
        <is>
          <t>[2]</t>
        </is>
      </c>
      <c r="E37" s="7" t="n">
        <v>6357</v>
      </c>
      <c r="G37" s="7" t="n">
        <v>0</v>
      </c>
      <c r="H37" s="4" t="inlineStr">
        <is>
          <t>[2]</t>
        </is>
      </c>
    </row>
    <row r="38">
      <c r="A38" s="4" t="inlineStr">
        <is>
          <t>Carrying value measurement [Member] | Property, fixtures and equipment, net [Member] | Assets measured with impairment, year-to-date [Member]</t>
        </is>
      </c>
    </row>
    <row r="39">
      <c r="A39" s="3" t="inlineStr">
        <is>
          <t>Fair Value, Assets and Liabilities Measured on Recurring and Nonrecurring Basis [Line Items]</t>
        </is>
      </c>
    </row>
    <row r="40">
      <c r="A40" s="4" t="inlineStr">
        <is>
          <t>Assets, fair value disclosure</t>
        </is>
      </c>
      <c r="B40" s="4" t="inlineStr">
        <is>
          <t>[3]</t>
        </is>
      </c>
      <c r="C40" s="7" t="n">
        <v>26311</v>
      </c>
      <c r="E40" s="7" t="n">
        <v>3915</v>
      </c>
      <c r="G40" s="7" t="n">
        <v>6464</v>
      </c>
    </row>
    <row r="41">
      <c r="A41" s="4" t="inlineStr">
        <is>
          <t>Carrying value measurement [Member] | Property, fixtures and equipment, net [Member] | Fair value, inputs, level 2 [Member] | Assets measured with impairment, year-to-date [Member]</t>
        </is>
      </c>
    </row>
    <row r="42">
      <c r="A42" s="3" t="inlineStr">
        <is>
          <t>Fair Value, Assets and Liabilities Measured on Recurring and Nonrecurring Basis [Line Items]</t>
        </is>
      </c>
    </row>
    <row r="43">
      <c r="A43" s="4" t="inlineStr">
        <is>
          <t>Assets, fair value disclosure</t>
        </is>
      </c>
      <c r="C43" s="7" t="n">
        <v>2200</v>
      </c>
      <c r="E43" s="7" t="n">
        <v>2300</v>
      </c>
      <c r="G43" s="7" t="n">
        <v>4600</v>
      </c>
    </row>
    <row r="44">
      <c r="A44" s="4" t="inlineStr">
        <is>
          <t>Carrying value measurement [Member] | Property, fixtures and equipment, net [Member] | Fair value, inputs, level 3 [Member] | Assets measured with impairment, year-to-date [Member]</t>
        </is>
      </c>
    </row>
    <row r="45">
      <c r="A45" s="3" t="inlineStr">
        <is>
          <t>Fair Value, Assets and Liabilities Measured on Recurring and Nonrecurring Basis [Line Items]</t>
        </is>
      </c>
    </row>
    <row r="46">
      <c r="A46" s="4" t="inlineStr">
        <is>
          <t>Assets, fair value disclosure</t>
        </is>
      </c>
      <c r="C46" s="7" t="n">
        <v>24085</v>
      </c>
      <c r="E46" s="7" t="n">
        <v>1587</v>
      </c>
      <c r="G46" s="7" t="n">
        <v>1889</v>
      </c>
    </row>
    <row r="47">
      <c r="A47" s="4" t="inlineStr">
        <is>
          <t>Carrying value measurement [Member] | Goodwill and other assets [Member] | Fair value, inputs, level 2 [Member] | Assets measured with impairment, year-to-date [Member]</t>
        </is>
      </c>
    </row>
    <row r="48">
      <c r="A48" s="3" t="inlineStr">
        <is>
          <t>Fair Value, Assets and Liabilities Measured on Recurring and Nonrecurring Basis [Line Items]</t>
        </is>
      </c>
    </row>
    <row r="49">
      <c r="A49" s="4" t="inlineStr">
        <is>
          <t>Assets, fair value disclosure</t>
        </is>
      </c>
      <c r="B49" s="4" t="inlineStr">
        <is>
          <t>[4]</t>
        </is>
      </c>
      <c r="C49" s="8" t="n">
        <v>748</v>
      </c>
      <c r="E49" s="8" t="n">
        <v>0</v>
      </c>
      <c r="G49" s="8" t="n">
        <v>0</v>
      </c>
    </row>
    <row r="50"/>
    <row r="51">
      <c r="A51" s="4" t="inlineStr">
        <is>
          <t>[1]</t>
        </is>
      </c>
      <c r="B51" s="4" t="inlineStr">
        <is>
          <t>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t>
        </is>
      </c>
    </row>
    <row r="52">
      <c r="A52" s="4" t="inlineStr">
        <is>
          <t>[2]</t>
        </is>
      </c>
      <c r="B52" s="4" t="inlineStr">
        <is>
          <t>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t>
        </is>
      </c>
    </row>
    <row r="53">
      <c r="A53" s="4" t="inlineStr">
        <is>
          <t>[3]</t>
        </is>
      </c>
      <c r="B53" s="4" t="inlineStr">
        <is>
          <t>Carrying values measured using Level 2 inputs to estimate fair value totaled $2.2 million, $2.3 million and $4.6 million for 2020 2019 and 2018, respectively. All other assets were valued using Level 3 inputs. Third-party market appraisals (Level 2) and discounted cash flow models (Level 3) were used to estimate the fair value. Refer to Note 5 - Impairments, Exit Costs and Disposals for a more detailed discussion of impairments.</t>
        </is>
      </c>
    </row>
    <row r="54">
      <c r="A54" s="4" t="inlineStr">
        <is>
          <t>[4]</t>
        </is>
      </c>
      <c r="B54" s="4" t="inlineStr">
        <is>
          <t>Other assets generally measured using the quoted market value of comparable assets (Level 2).</t>
        </is>
      </c>
    </row>
  </sheetData>
  <mergeCells count="10">
    <mergeCell ref="A1:B2"/>
    <mergeCell ref="C1:H1"/>
    <mergeCell ref="C2:D2"/>
    <mergeCell ref="E2:F2"/>
    <mergeCell ref="G2:H2"/>
    <mergeCell ref="A50:G50"/>
    <mergeCell ref="B51:G51"/>
    <mergeCell ref="B52:G52"/>
    <mergeCell ref="B53:G53"/>
    <mergeCell ref="B54:G5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27, 2020</t>
        </is>
      </c>
    </row>
    <row r="3">
      <c r="A3" s="3" t="inlineStr">
        <is>
          <t>Other Assets [Abstract]</t>
        </is>
      </c>
    </row>
    <row r="4">
      <c r="A4" s="4" t="inlineStr">
        <is>
          <t>Other Current Assets, Net</t>
        </is>
      </c>
      <c r="B4" s="4" t="inlineStr">
        <is>
          <t>Other Current Assets, Net Other current assets, net, consisted of the following as of the periods indicated: (dollars in thousands) DECEMBER 27, 2020 DECEMBER 29, 2019 Prepaid expenses $ 12,148 $ 20,218 Accounts receivable - gift cards, net (1) 76,808 104,591 Accounts receivable - vendors, net (1) 8,886 13,465 Accounts receivable - franchisees, net (1) 1,007 1,322 Accounts receivable - other, net (1) 16,782 21,734 Deferred gift card sales commissions 19,300 18,554 Assets held for sale 3,831 3,317 Other current assets, net 12,756 3,261 $ 151,518 $ 186,462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s (Fair value inputs on a nonrecurring basis) (Details) - Operating lease, right-of-use-asset and property, fixtures and equipment [Member] - Fair value, measurements, nonrecurring [Member] - Fair value, inputs, level 3 [Member]</t>
        </is>
      </c>
      <c r="B1" s="2" t="inlineStr">
        <is>
          <t>12 Months Ended</t>
        </is>
      </c>
    </row>
    <row r="2">
      <c r="B2" s="2" t="inlineStr">
        <is>
          <t>Dec. 27, 2020</t>
        </is>
      </c>
    </row>
    <row r="3">
      <c r="A3" s="4" t="inlineStr">
        <is>
          <t>Minimum [Member]</t>
        </is>
      </c>
    </row>
    <row r="4">
      <c r="A4" s="3" t="inlineStr">
        <is>
          <t>Fair Value, Assets and Liabilities Measured on Recurring and Nonrecurring Basis [Line Items]</t>
        </is>
      </c>
    </row>
    <row r="5">
      <c r="A5" s="4" t="inlineStr">
        <is>
          <t>Fair value inputs, weighted average cost of capital</t>
        </is>
      </c>
      <c r="B5" s="4" t="inlineStr">
        <is>
          <t>10.40%</t>
        </is>
      </c>
    </row>
    <row r="6">
      <c r="A6" s="4" t="inlineStr">
        <is>
          <t>Fair value inputs, long term growth rate</t>
        </is>
      </c>
      <c r="B6" s="4" t="inlineStr">
        <is>
          <t>1.50%</t>
        </is>
      </c>
    </row>
    <row r="7">
      <c r="A7" s="4" t="inlineStr">
        <is>
          <t>Maximum [Member]</t>
        </is>
      </c>
    </row>
    <row r="8">
      <c r="A8" s="3" t="inlineStr">
        <is>
          <t>Fair Value, Assets and Liabilities Measured on Recurring and Nonrecurring Basis [Line Items]</t>
        </is>
      </c>
    </row>
    <row r="9">
      <c r="A9" s="4" t="inlineStr">
        <is>
          <t>Fair value inputs, weighted average cost of capital</t>
        </is>
      </c>
      <c r="B9" s="4" t="inlineStr">
        <is>
          <t>11.30%</t>
        </is>
      </c>
    </row>
    <row r="10">
      <c r="A10" s="4" t="inlineStr">
        <is>
          <t>Fair value inputs, long term growth rate</t>
        </is>
      </c>
      <c r="B10" s="4" t="inlineStr">
        <is>
          <t>2.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 Table) (Details) - USD ($) $ in Thousands</t>
        </is>
      </c>
      <c r="B1" s="2" t="inlineStr">
        <is>
          <t>Dec. 27, 2020</t>
        </is>
      </c>
      <c r="C1" s="2" t="inlineStr">
        <is>
          <t>Dec. 29, 2019</t>
        </is>
      </c>
    </row>
    <row r="2">
      <c r="A2" s="4" t="inlineStr">
        <is>
          <t>Secured debt [Member] | Senior Secured Credit Facility [Member] | Fair value, inputs, level 2 [Member] | Term loan A facility [Member]</t>
        </is>
      </c>
    </row>
    <row r="3">
      <c r="A3" s="3" t="inlineStr">
        <is>
          <t>Fair Value, Assets and Liabilities Measured on Recurring and Nonrecurring Basis [Line Items]</t>
        </is>
      </c>
    </row>
    <row r="4">
      <c r="A4" s="4" t="inlineStr">
        <is>
          <t>Loans payable, fair value</t>
        </is>
      </c>
      <c r="B4" s="8" t="n">
        <v>412250</v>
      </c>
      <c r="C4" s="8" t="n">
        <v>450563</v>
      </c>
    </row>
    <row r="5">
      <c r="A5" s="4" t="inlineStr">
        <is>
          <t>Secured debt [Member] | Senior Secured Credit Facility [Member] | Fair value, inputs, level 2 [Member] | Revolving credit facility [Member]</t>
        </is>
      </c>
    </row>
    <row r="6">
      <c r="A6" s="3" t="inlineStr">
        <is>
          <t>Fair Value, Assets and Liabilities Measured on Recurring and Nonrecurring Basis [Line Items]</t>
        </is>
      </c>
    </row>
    <row r="7">
      <c r="A7" s="4" t="inlineStr">
        <is>
          <t>Loans payable, fair value</t>
        </is>
      </c>
      <c r="B7" s="7" t="n">
        <v>419612</v>
      </c>
      <c r="C7" s="7" t="n">
        <v>599000</v>
      </c>
    </row>
    <row r="8">
      <c r="A8" s="4" t="inlineStr">
        <is>
          <t>Secured debt [Member] | Senior Secured Credit Facility [Member] | Carrying value measurement [Member] | Term loan A facility [Member]</t>
        </is>
      </c>
    </row>
    <row r="9">
      <c r="A9" s="3" t="inlineStr">
        <is>
          <t>Fair Value, Assets and Liabilities Measured on Recurring and Nonrecurring Basis [Line Items]</t>
        </is>
      </c>
    </row>
    <row r="10">
      <c r="A10" s="4" t="inlineStr">
        <is>
          <t>Long-term debt, fair value</t>
        </is>
      </c>
      <c r="B10" s="7" t="n">
        <v>425000</v>
      </c>
      <c r="C10" s="7" t="n">
        <v>450000</v>
      </c>
    </row>
    <row r="11">
      <c r="A11" s="4" t="inlineStr">
        <is>
          <t>Secured debt [Member] | Senior Secured Credit Facility [Member] | Carrying value measurement [Member] | Revolving credit facility [Member]</t>
        </is>
      </c>
    </row>
    <row r="12">
      <c r="A12" s="3" t="inlineStr">
        <is>
          <t>Fair Value, Assets and Liabilities Measured on Recurring and Nonrecurring Basis [Line Items]</t>
        </is>
      </c>
    </row>
    <row r="13">
      <c r="A13" s="4" t="inlineStr">
        <is>
          <t>Long-term debt, fair value</t>
        </is>
      </c>
      <c r="B13" s="7" t="n">
        <v>447000</v>
      </c>
      <c r="C13" s="7" t="n">
        <v>599000</v>
      </c>
    </row>
    <row r="14">
      <c r="A14" s="4" t="inlineStr">
        <is>
          <t>Convertible debt [Member] | 2025 Notes [Member] | Fair value, inputs, level 2 [Member]</t>
        </is>
      </c>
    </row>
    <row r="15">
      <c r="A15" s="3" t="inlineStr">
        <is>
          <t>Fair Value, Assets and Liabilities Measured on Recurring and Nonrecurring Basis [Line Items]</t>
        </is>
      </c>
    </row>
    <row r="16">
      <c r="A16" s="4" t="inlineStr">
        <is>
          <t>Convertible debt, fair value</t>
        </is>
      </c>
      <c r="B16" s="7" t="n">
        <v>413818</v>
      </c>
      <c r="C16" s="7" t="n">
        <v>0</v>
      </c>
    </row>
    <row r="17">
      <c r="A17" s="4" t="inlineStr">
        <is>
          <t>Convertible debt [Member] | 2025 Notes [Member] | Carrying value measurement [Member]</t>
        </is>
      </c>
    </row>
    <row r="18">
      <c r="A18" s="3" t="inlineStr">
        <is>
          <t>Fair Value, Assets and Liabilities Measured on Recurring and Nonrecurring Basis [Line Items]</t>
        </is>
      </c>
    </row>
    <row r="19">
      <c r="A19" s="4" t="inlineStr">
        <is>
          <t>Long-term debt, fair value</t>
        </is>
      </c>
      <c r="B19" s="8" t="n">
        <v>230000</v>
      </c>
      <c r="C19" s="8"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Allowance for Expected Credit Losses Rollforward (Details) - USD ($) $ in Thousands</t>
        </is>
      </c>
      <c r="B1" s="2" t="inlineStr">
        <is>
          <t>Dec. 30, 2019</t>
        </is>
      </c>
      <c r="C1" s="2" t="inlineStr">
        <is>
          <t>Dec. 27, 2020</t>
        </is>
      </c>
    </row>
    <row r="2">
      <c r="A2" s="3" t="inlineStr">
        <is>
          <t>Accounts Receivable, Allowance for Credit Loss [Roll Forward]</t>
        </is>
      </c>
    </row>
    <row r="3">
      <c r="A3" s="4" t="inlineStr">
        <is>
          <t>Allowance for expected credit losses, beginning of period</t>
        </is>
      </c>
      <c r="B3" s="8" t="n">
        <v>199</v>
      </c>
      <c r="C3" s="8" t="n">
        <v>199</v>
      </c>
    </row>
    <row r="4">
      <c r="A4" s="4" t="inlineStr">
        <is>
          <t>Provision for expected credit losses</t>
        </is>
      </c>
      <c r="C4" s="7" t="n">
        <v>3472</v>
      </c>
    </row>
    <row r="5">
      <c r="A5" s="4" t="inlineStr">
        <is>
          <t>Charge-off of accounts</t>
        </is>
      </c>
      <c r="C5" s="7" t="n">
        <v>-594</v>
      </c>
    </row>
    <row r="6">
      <c r="A6" s="4" t="inlineStr">
        <is>
          <t>Allowance for expected credit losses, end of period</t>
        </is>
      </c>
      <c r="C6" s="7" t="n">
        <v>4095</v>
      </c>
    </row>
    <row r="7">
      <c r="A7" s="4" t="inlineStr">
        <is>
          <t>ASU No. 2016-13 [Member]</t>
        </is>
      </c>
    </row>
    <row r="8">
      <c r="A8" s="3" t="inlineStr">
        <is>
          <t>Accounts Receivable, Allowance for Credit Loss [Roll Forward]</t>
        </is>
      </c>
    </row>
    <row r="9">
      <c r="A9" s="4" t="inlineStr">
        <is>
          <t>Adjustment for adoption of ASU No. 2016-13</t>
        </is>
      </c>
      <c r="B9" s="8" t="n">
        <v>1000</v>
      </c>
      <c r="C9" s="8" t="n">
        <v>10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 Table) (Details) - USD ($) $ in Thousand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Domestic</t>
        </is>
      </c>
      <c r="B4" s="8" t="n">
        <v>-206941</v>
      </c>
      <c r="C4" s="8" t="n">
        <v>129826</v>
      </c>
      <c r="D4" s="8" t="n">
        <v>109965</v>
      </c>
    </row>
    <row r="5">
      <c r="A5" s="4" t="inlineStr">
        <is>
          <t>Foreign</t>
        </is>
      </c>
      <c r="B5" s="7" t="n">
        <v>-32580</v>
      </c>
      <c r="C5" s="7" t="n">
        <v>11864</v>
      </c>
      <c r="D5" s="7" t="n">
        <v>-9660</v>
      </c>
    </row>
    <row r="6">
      <c r="A6" s="4" t="inlineStr">
        <is>
          <t>(Loss) income before (benefit) provision for income taxes</t>
        </is>
      </c>
      <c r="B6" s="8" t="n">
        <v>-239521</v>
      </c>
      <c r="C6" s="8" t="n">
        <v>141690</v>
      </c>
      <c r="D6" s="8" t="n">
        <v>1003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 Table) (Details) - USD ($) $ in Thousands</t>
        </is>
      </c>
      <c r="B1" s="2" t="inlineStr">
        <is>
          <t>12 Months Ended</t>
        </is>
      </c>
    </row>
    <row r="2">
      <c r="B2" s="2" t="inlineStr">
        <is>
          <t>Dec. 27, 2020</t>
        </is>
      </c>
      <c r="C2" s="2" t="inlineStr">
        <is>
          <t>Dec. 29, 2019</t>
        </is>
      </c>
      <c r="D2" s="2" t="inlineStr">
        <is>
          <t>Dec. 30, 2018</t>
        </is>
      </c>
    </row>
    <row r="3">
      <c r="A3" s="3" t="inlineStr">
        <is>
          <t>Current provision:</t>
        </is>
      </c>
    </row>
    <row r="4">
      <c r="A4" s="4" t="inlineStr">
        <is>
          <t>Federal</t>
        </is>
      </c>
      <c r="B4" s="8" t="n">
        <v>2606</v>
      </c>
      <c r="C4" s="8" t="n">
        <v>13265</v>
      </c>
      <c r="D4" s="8" t="n">
        <v>11089</v>
      </c>
    </row>
    <row r="5">
      <c r="A5" s="4" t="inlineStr">
        <is>
          <t>State</t>
        </is>
      </c>
      <c r="B5" s="7" t="n">
        <v>2301</v>
      </c>
      <c r="C5" s="7" t="n">
        <v>9696</v>
      </c>
      <c r="D5" s="7" t="n">
        <v>6763</v>
      </c>
    </row>
    <row r="6">
      <c r="A6" s="4" t="inlineStr">
        <is>
          <t>Foreign</t>
        </is>
      </c>
      <c r="B6" s="7" t="n">
        <v>2623</v>
      </c>
      <c r="C6" s="7" t="n">
        <v>10502</v>
      </c>
      <c r="D6" s="7" t="n">
        <v>2405</v>
      </c>
    </row>
    <row r="7">
      <c r="A7" s="4" t="inlineStr">
        <is>
          <t>Current provision</t>
        </is>
      </c>
      <c r="B7" s="7" t="n">
        <v>7530</v>
      </c>
      <c r="C7" s="7" t="n">
        <v>33463</v>
      </c>
      <c r="D7" s="7" t="n">
        <v>20257</v>
      </c>
    </row>
    <row r="8">
      <c r="A8" s="3" t="inlineStr">
        <is>
          <t>Deferred (benefit) provision:</t>
        </is>
      </c>
    </row>
    <row r="9">
      <c r="A9" s="4" t="inlineStr">
        <is>
          <t>Federal</t>
        </is>
      </c>
      <c r="B9" s="7" t="n">
        <v>-66498</v>
      </c>
      <c r="C9" s="7" t="n">
        <v>-21407</v>
      </c>
      <c r="D9" s="7" t="n">
        <v>-28772</v>
      </c>
    </row>
    <row r="10">
      <c r="A10" s="4" t="inlineStr">
        <is>
          <t>State</t>
        </is>
      </c>
      <c r="B10" s="7" t="n">
        <v>-12527</v>
      </c>
      <c r="C10" s="7" t="n">
        <v>-1986</v>
      </c>
      <c r="D10" s="7" t="n">
        <v>-1335</v>
      </c>
    </row>
    <row r="11">
      <c r="A11" s="4" t="inlineStr">
        <is>
          <t>Foreign</t>
        </is>
      </c>
      <c r="B11" s="7" t="n">
        <v>-9231</v>
      </c>
      <c r="C11" s="7" t="n">
        <v>-2497</v>
      </c>
      <c r="D11" s="7" t="n">
        <v>617</v>
      </c>
    </row>
    <row r="12">
      <c r="A12" s="4" t="inlineStr">
        <is>
          <t>Deferred (benefit) provision</t>
        </is>
      </c>
      <c r="B12" s="7" t="n">
        <v>-88256</v>
      </c>
      <c r="C12" s="7" t="n">
        <v>-25890</v>
      </c>
      <c r="D12" s="7" t="n">
        <v>-29490</v>
      </c>
    </row>
    <row r="13">
      <c r="A13" s="4" t="inlineStr">
        <is>
          <t>(Benefit) provision for income taxes</t>
        </is>
      </c>
      <c r="B13" s="8" t="n">
        <v>-80726</v>
      </c>
      <c r="C13" s="8" t="n">
        <v>7573</v>
      </c>
      <c r="D13" s="8" t="n">
        <v>-92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Effective Income Tax Rate - Table) (Details)</t>
        </is>
      </c>
      <c r="B1" s="2" t="inlineStr">
        <is>
          <t>12 Months Ended</t>
        </is>
      </c>
    </row>
    <row r="2">
      <c r="B2" s="2" t="inlineStr">
        <is>
          <t>Dec. 27, 2020</t>
        </is>
      </c>
      <c r="C2" s="2" t="inlineStr">
        <is>
          <t>Dec. 29, 2019</t>
        </is>
      </c>
      <c r="D2" s="2" t="inlineStr">
        <is>
          <t>Dec. 30, 2018</t>
        </is>
      </c>
    </row>
    <row r="3">
      <c r="A3" s="3" t="inlineStr">
        <is>
          <t>Income Tax Disclosure [Abstract]</t>
        </is>
      </c>
    </row>
    <row r="4">
      <c r="A4" s="4" t="inlineStr">
        <is>
          <t>Income taxes at federal statutory rate</t>
        </is>
      </c>
      <c r="B4" s="4" t="inlineStr">
        <is>
          <t>21.00%</t>
        </is>
      </c>
      <c r="C4" s="4" t="inlineStr">
        <is>
          <t>21.00%</t>
        </is>
      </c>
      <c r="D4" s="4" t="inlineStr">
        <is>
          <t>21.00%</t>
        </is>
      </c>
    </row>
    <row r="5">
      <c r="A5" s="4" t="inlineStr">
        <is>
          <t>State and local income taxes, net of federal benefit</t>
        </is>
      </c>
      <c r="B5" s="4" t="inlineStr">
        <is>
          <t>3.30%</t>
        </is>
      </c>
      <c r="C5" s="4" t="inlineStr">
        <is>
          <t>4.40%</t>
        </is>
      </c>
      <c r="D5" s="4" t="inlineStr">
        <is>
          <t>5.50%</t>
        </is>
      </c>
    </row>
    <row r="6">
      <c r="A6" s="4" t="inlineStr">
        <is>
          <t>Employment-related credits, net</t>
        </is>
      </c>
      <c r="B6" s="4" t="inlineStr">
        <is>
          <t>9.90%</t>
        </is>
      </c>
      <c r="C6" s="4" t="inlineStr">
        <is>
          <t>(24.70%)</t>
        </is>
      </c>
      <c r="D6" s="4" t="inlineStr">
        <is>
          <t>(34.60%)</t>
        </is>
      </c>
    </row>
    <row r="7">
      <c r="A7" s="4" t="inlineStr">
        <is>
          <t>Foreign tax rate differential</t>
        </is>
      </c>
      <c r="B7" s="4" t="inlineStr">
        <is>
          <t>1.10%</t>
        </is>
      </c>
      <c r="C7" s="4" t="inlineStr">
        <is>
          <t>3.20%</t>
        </is>
      </c>
      <c r="D7" s="4" t="inlineStr">
        <is>
          <t>(0.70%)</t>
        </is>
      </c>
    </row>
    <row r="8">
      <c r="A8" s="4" t="inlineStr">
        <is>
          <t>Net life insurance expense (benefit)</t>
        </is>
      </c>
      <c r="B8" s="4" t="inlineStr">
        <is>
          <t>0.30%</t>
        </is>
      </c>
      <c r="C8" s="4" t="inlineStr">
        <is>
          <t>(0.70%)</t>
        </is>
      </c>
      <c r="D8" s="4" t="inlineStr">
        <is>
          <t>0.60%</t>
        </is>
      </c>
    </row>
    <row r="9">
      <c r="A9" s="4" t="inlineStr">
        <is>
          <t>Enhanced charitable contributions deduction</t>
        </is>
      </c>
      <c r="B9" s="4" t="inlineStr">
        <is>
          <t>0.10%</t>
        </is>
      </c>
      <c r="C9" s="4" t="inlineStr">
        <is>
          <t>(0.60%)</t>
        </is>
      </c>
      <c r="D9" s="4" t="inlineStr">
        <is>
          <t>(1.30%)</t>
        </is>
      </c>
    </row>
    <row r="10">
      <c r="A10" s="4" t="inlineStr">
        <is>
          <t>Nondeductible expenses</t>
        </is>
      </c>
      <c r="B10" s="4" t="inlineStr">
        <is>
          <t>(1.40%)</t>
        </is>
      </c>
      <c r="C10" s="4" t="inlineStr">
        <is>
          <t>3.90%</t>
        </is>
      </c>
      <c r="D10" s="4" t="inlineStr">
        <is>
          <t>5.00%</t>
        </is>
      </c>
    </row>
    <row r="11">
      <c r="A11" s="4" t="inlineStr">
        <is>
          <t>Net changes in deferred tax valuation allowances</t>
        </is>
      </c>
      <c r="B11" s="4" t="inlineStr">
        <is>
          <t>(0.60%)</t>
        </is>
      </c>
      <c r="C11" s="4" t="inlineStr">
        <is>
          <t>(1.60%)</t>
        </is>
      </c>
      <c r="D11" s="4" t="inlineStr">
        <is>
          <t>3.90%</t>
        </is>
      </c>
    </row>
    <row r="12">
      <c r="A12" s="4" t="inlineStr">
        <is>
          <t>Domestic manufacturing deduction</t>
        </is>
      </c>
      <c r="B12" s="4" t="inlineStr">
        <is>
          <t>0.00%</t>
        </is>
      </c>
      <c r="C12" s="4" t="inlineStr">
        <is>
          <t>0.00%</t>
        </is>
      </c>
      <c r="D12" s="4" t="inlineStr">
        <is>
          <t>(0.30%)</t>
        </is>
      </c>
    </row>
    <row r="13">
      <c r="A13" s="4" t="inlineStr">
        <is>
          <t>Cumulative effect of the Tax Cuts and Jobs Act</t>
        </is>
      </c>
      <c r="B13" s="7" t="n">
        <v>0</v>
      </c>
      <c r="C13" s="7" t="n">
        <v>0</v>
      </c>
      <c r="D13" s="11" t="n">
        <v>0.002</v>
      </c>
    </row>
    <row r="14">
      <c r="A14" s="4" t="inlineStr">
        <is>
          <t>Noncontrolling interests</t>
        </is>
      </c>
      <c r="B14" s="4" t="inlineStr">
        <is>
          <t>0.00%</t>
        </is>
      </c>
      <c r="C14" s="4" t="inlineStr">
        <is>
          <t>(0.60%)</t>
        </is>
      </c>
      <c r="D14" s="4" t="inlineStr">
        <is>
          <t>(0.90%)</t>
        </is>
      </c>
    </row>
    <row r="15">
      <c r="A15" s="4" t="inlineStr">
        <is>
          <t>Excess tax benefits from stock-based compensation arrangements</t>
        </is>
      </c>
      <c r="B15" s="4" t="inlineStr">
        <is>
          <t>0.00%</t>
        </is>
      </c>
      <c r="C15" s="4" t="inlineStr">
        <is>
          <t>(0.30%)</t>
        </is>
      </c>
      <c r="D15" s="4" t="inlineStr">
        <is>
          <t>(7.10%)</t>
        </is>
      </c>
    </row>
    <row r="16">
      <c r="A16" s="4" t="inlineStr">
        <is>
          <t>Other, net</t>
        </is>
      </c>
      <c r="B16" s="4" t="inlineStr">
        <is>
          <t>0.00%</t>
        </is>
      </c>
      <c r="C16" s="4" t="inlineStr">
        <is>
          <t>1.30%</t>
        </is>
      </c>
      <c r="D16" s="4" t="inlineStr">
        <is>
          <t>(0.50%)</t>
        </is>
      </c>
    </row>
    <row r="17">
      <c r="A17" s="4" t="inlineStr">
        <is>
          <t>Total</t>
        </is>
      </c>
      <c r="B17" s="4" t="inlineStr">
        <is>
          <t>33.70%</t>
        </is>
      </c>
      <c r="C17" s="4" t="inlineStr">
        <is>
          <t>5.30%</t>
        </is>
      </c>
      <c r="D17" s="4" t="inlineStr">
        <is>
          <t>(9.2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Income Taxes (Blended Rate - Narrative) (Details)</t>
        </is>
      </c>
      <c r="B1" s="2" t="inlineStr">
        <is>
          <t>12 Months Ended</t>
        </is>
      </c>
    </row>
    <row r="2">
      <c r="B2" s="2" t="inlineStr">
        <is>
          <t>Dec. 27, 2020</t>
        </is>
      </c>
    </row>
    <row r="3">
      <c r="A3" s="3" t="inlineStr">
        <is>
          <t>Income Tax Disclosure [Abstract]</t>
        </is>
      </c>
    </row>
    <row r="4">
      <c r="A4" s="4" t="inlineStr">
        <is>
          <t>Blended federal and state statutory income tax rate</t>
        </is>
      </c>
      <c r="B4" s="4" t="inlineStr">
        <is>
          <t>26.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 Table) (Details) - USD ($) $ in Thousands</t>
        </is>
      </c>
      <c r="B1" s="2" t="inlineStr">
        <is>
          <t>Dec. 27, 2020</t>
        </is>
      </c>
      <c r="C1" s="2" t="inlineStr">
        <is>
          <t>Dec. 29, 2019</t>
        </is>
      </c>
    </row>
    <row r="2">
      <c r="A2" s="3" t="inlineStr">
        <is>
          <t>Deferred income tax assets:</t>
        </is>
      </c>
    </row>
    <row r="3">
      <c r="A3" s="4" t="inlineStr">
        <is>
          <t>Operating lease liabilities</t>
        </is>
      </c>
      <c r="B3" s="8" t="n">
        <v>360690</v>
      </c>
      <c r="C3" s="8" t="n">
        <v>378518</v>
      </c>
    </row>
    <row r="4">
      <c r="A4" s="4" t="inlineStr">
        <is>
          <t>Insurance reserves</t>
        </is>
      </c>
      <c r="B4" s="7" t="n">
        <v>13695</v>
      </c>
      <c r="C4" s="7" t="n">
        <v>13722</v>
      </c>
    </row>
    <row r="5">
      <c r="A5" s="4" t="inlineStr">
        <is>
          <t>Unearned revenue</t>
        </is>
      </c>
      <c r="B5" s="7" t="n">
        <v>44039</v>
      </c>
      <c r="C5" s="7" t="n">
        <v>22230</v>
      </c>
    </row>
    <row r="6">
      <c r="A6" s="4" t="inlineStr">
        <is>
          <t>Deferred compensation</t>
        </is>
      </c>
      <c r="B6" s="7" t="n">
        <v>32779</v>
      </c>
      <c r="C6" s="7" t="n">
        <v>27222</v>
      </c>
    </row>
    <row r="7">
      <c r="A7" s="4" t="inlineStr">
        <is>
          <t>Net operating loss carryforwards</t>
        </is>
      </c>
      <c r="B7" s="7" t="n">
        <v>19285</v>
      </c>
      <c r="C7" s="7" t="n">
        <v>9876</v>
      </c>
    </row>
    <row r="8">
      <c r="A8" s="4" t="inlineStr">
        <is>
          <t>Federal tax credit carryforwards</t>
        </is>
      </c>
      <c r="B8" s="7" t="n">
        <v>142055</v>
      </c>
      <c r="C8" s="7" t="n">
        <v>115273</v>
      </c>
    </row>
    <row r="9">
      <c r="A9" s="4" t="inlineStr">
        <is>
          <t>Partner deposits and accrued partner obligations</t>
        </is>
      </c>
      <c r="B9" s="7" t="n">
        <v>3403</v>
      </c>
      <c r="C9" s="7" t="n">
        <v>4449</v>
      </c>
    </row>
    <row r="10">
      <c r="A10" s="4" t="inlineStr">
        <is>
          <t>Other, net</t>
        </is>
      </c>
      <c r="B10" s="7" t="n">
        <v>24838</v>
      </c>
      <c r="C10" s="7" t="n">
        <v>13706</v>
      </c>
    </row>
    <row r="11">
      <c r="A11" s="4" t="inlineStr">
        <is>
          <t>Gross deferred income tax assets</t>
        </is>
      </c>
      <c r="B11" s="7" t="n">
        <v>640784</v>
      </c>
      <c r="C11" s="7" t="n">
        <v>584996</v>
      </c>
    </row>
    <row r="12">
      <c r="A12" s="4" t="inlineStr">
        <is>
          <t>Less: valuation allowance</t>
        </is>
      </c>
      <c r="B12" s="7" t="n">
        <v>-18509</v>
      </c>
      <c r="C12" s="7" t="n">
        <v>-14922</v>
      </c>
    </row>
    <row r="13">
      <c r="A13" s="4" t="inlineStr">
        <is>
          <t>Deferred income tax assets, net of valuation allowance</t>
        </is>
      </c>
      <c r="B13" s="7" t="n">
        <v>622275</v>
      </c>
      <c r="C13" s="7" t="n">
        <v>570074</v>
      </c>
    </row>
    <row r="14">
      <c r="A14" s="3" t="inlineStr">
        <is>
          <t>Deferred income tax liabilities:</t>
        </is>
      </c>
    </row>
    <row r="15">
      <c r="A15" s="4" t="inlineStr">
        <is>
          <t>Less: operating lease right-of-use asset basis differences</t>
        </is>
      </c>
      <c r="B15" s="7" t="n">
        <v>-300387</v>
      </c>
      <c r="C15" s="7" t="n">
        <v>-326166</v>
      </c>
    </row>
    <row r="16">
      <c r="A16" s="4" t="inlineStr">
        <is>
          <t>Less: property, fixtures and equipment basis differences</t>
        </is>
      </c>
      <c r="B16" s="7" t="n">
        <v>-54725</v>
      </c>
      <c r="C16" s="7" t="n">
        <v>-65404</v>
      </c>
    </row>
    <row r="17">
      <c r="A17" s="4" t="inlineStr">
        <is>
          <t>Less: intangible asset basis differences</t>
        </is>
      </c>
      <c r="B17" s="7" t="n">
        <v>-113280</v>
      </c>
      <c r="C17" s="7" t="n">
        <v>-118855</v>
      </c>
    </row>
    <row r="18">
      <c r="A18" s="4" t="inlineStr">
        <is>
          <t>Deferred income tax assets, net</t>
        </is>
      </c>
      <c r="B18" s="8" t="n">
        <v>153883</v>
      </c>
      <c r="C18" s="8" t="n">
        <v>5964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Undistributed Earnings - Text) (Details) $ in Millions</t>
        </is>
      </c>
      <c r="B1" s="2" t="inlineStr">
        <is>
          <t>Dec. 27, 2020USD ($)</t>
        </is>
      </c>
    </row>
    <row r="2">
      <c r="A2" s="3" t="inlineStr">
        <is>
          <t>Income Taxes [Line Items]</t>
        </is>
      </c>
    </row>
    <row r="3">
      <c r="A3" s="4" t="inlineStr">
        <is>
          <t>Undistributed earnings of foreign subsidiaries</t>
        </is>
      </c>
      <c r="B3" s="6" t="n">
        <v>40.2</v>
      </c>
    </row>
    <row r="4">
      <c r="A4" s="4" t="inlineStr">
        <is>
          <t>Tax Act [Member]</t>
        </is>
      </c>
    </row>
    <row r="5">
      <c r="A5" s="3" t="inlineStr">
        <is>
          <t>Income Taxes [Line Items]</t>
        </is>
      </c>
    </row>
    <row r="6">
      <c r="A6" s="4" t="inlineStr">
        <is>
          <t>Deferred tax liabilities, undistributed foreign earnings</t>
        </is>
      </c>
      <c r="B6" s="6" t="n">
        <v>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Tax Carryforwards - Table) (Details) - USD ($) $ in Thousands</t>
        </is>
      </c>
      <c r="C1" s="2" t="inlineStr">
        <is>
          <t>12 Months Ended</t>
        </is>
      </c>
    </row>
    <row r="2">
      <c r="C2" s="2" t="inlineStr">
        <is>
          <t>Dec. 26, 2021</t>
        </is>
      </c>
      <c r="D2" s="2" t="inlineStr">
        <is>
          <t>Dec. 27, 2020</t>
        </is>
      </c>
      <c r="E2" s="2" t="inlineStr">
        <is>
          <t>Dec. 29, 2019</t>
        </is>
      </c>
    </row>
    <row r="3">
      <c r="A3" s="3" t="inlineStr">
        <is>
          <t>Income Tax Contingency [Line Items]</t>
        </is>
      </c>
    </row>
    <row r="4">
      <c r="A4" s="4" t="inlineStr">
        <is>
          <t>Federal tax credit carryforwards</t>
        </is>
      </c>
      <c r="D4" s="8" t="n">
        <v>142055</v>
      </c>
      <c r="E4" s="8" t="n">
        <v>115273</v>
      </c>
    </row>
    <row r="5">
      <c r="A5" s="4" t="inlineStr">
        <is>
          <t>Foreign loss carryforwards</t>
        </is>
      </c>
      <c r="B5" s="4" t="inlineStr">
        <is>
          <t>[1]</t>
        </is>
      </c>
      <c r="D5" s="7" t="n">
        <v>73082</v>
      </c>
    </row>
    <row r="6">
      <c r="A6" s="4" t="inlineStr">
        <is>
          <t>Foreign tax credit carryforwards</t>
        </is>
      </c>
      <c r="D6" s="7" t="n">
        <v>864</v>
      </c>
    </row>
    <row r="7">
      <c r="A7" s="4" t="inlineStr">
        <is>
          <t>Internal Revenue Service (IRS) [Member]</t>
        </is>
      </c>
    </row>
    <row r="8">
      <c r="A8" s="3" t="inlineStr">
        <is>
          <t>Income Tax Contingency [Line Items]</t>
        </is>
      </c>
    </row>
    <row r="9">
      <c r="A9" s="4" t="inlineStr">
        <is>
          <t>Federal tax credit carryforwards</t>
        </is>
      </c>
      <c r="D9" s="7" t="n">
        <v>158279</v>
      </c>
    </row>
    <row r="10">
      <c r="A10" s="4" t="inlineStr">
        <is>
          <t>General business tax credit carryforwards</t>
        </is>
      </c>
      <c r="D10" s="8" t="n">
        <v>155300</v>
      </c>
    </row>
    <row r="11">
      <c r="A11" s="4" t="inlineStr">
        <is>
          <t>Internal Revenue Service (IRS) [Member] | Minimum [Member] | Scenario, forecast [Member]</t>
        </is>
      </c>
    </row>
    <row r="12">
      <c r="A12" s="3" t="inlineStr">
        <is>
          <t>Income Tax Contingency [Line Items]</t>
        </is>
      </c>
    </row>
    <row r="13">
      <c r="A13" s="4" t="inlineStr">
        <is>
          <t>General business tax credits, estimated future tax credits</t>
        </is>
      </c>
      <c r="C13" s="8" t="n">
        <v>30000</v>
      </c>
    </row>
    <row r="14">
      <c r="A14" s="4" t="inlineStr">
        <is>
          <t>Internal Revenue Service (IRS) [Member] | Maximum [Member]</t>
        </is>
      </c>
    </row>
    <row r="15">
      <c r="A15" s="3" t="inlineStr">
        <is>
          <t>Income Tax Contingency [Line Items]</t>
        </is>
      </c>
    </row>
    <row r="16">
      <c r="A16" s="4" t="inlineStr">
        <is>
          <t>General business tax credits, estimated period of use</t>
        </is>
      </c>
      <c r="D16" s="4" t="inlineStr">
        <is>
          <t>10 years</t>
        </is>
      </c>
    </row>
    <row r="17">
      <c r="A17" s="4" t="inlineStr">
        <is>
          <t>Internal Revenue Service (IRS) [Member] | Maximum [Member] | Scenario, forecast [Member]</t>
        </is>
      </c>
    </row>
    <row r="18">
      <c r="A18" s="3" t="inlineStr">
        <is>
          <t>Income Tax Contingency [Line Items]</t>
        </is>
      </c>
    </row>
    <row r="19">
      <c r="A19" s="4" t="inlineStr">
        <is>
          <t>General business tax credits, estimated future tax credits</t>
        </is>
      </c>
      <c r="C19" s="8" t="n">
        <v>40000</v>
      </c>
    </row>
    <row r="20"/>
    <row r="21">
      <c r="A21" s="4" t="inlineStr">
        <is>
          <t>[1]</t>
        </is>
      </c>
      <c r="B21" s="4" t="inlineStr">
        <is>
          <t>The Company has a valuation allowance against the foreign loss carryforwards for which it has determined it is more likely than not that some portion or all may not be realized.</t>
        </is>
      </c>
    </row>
  </sheetData>
  <mergeCells count="4">
    <mergeCell ref="A1:B2"/>
    <mergeCell ref="C1:D1"/>
    <mergeCell ref="A20:D20"/>
    <mergeCell ref="B21:D2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12 Months Ended</t>
        </is>
      </c>
    </row>
    <row r="2">
      <c r="B2" s="2" t="inlineStr">
        <is>
          <t>Dec. 27, 2020</t>
        </is>
      </c>
    </row>
    <row r="3">
      <c r="A3" s="3" t="inlineStr">
        <is>
          <t>Property, Plant and Equipment [Abstract]</t>
        </is>
      </c>
    </row>
    <row r="4">
      <c r="A4" s="4" t="inlineStr">
        <is>
          <t>Property, Fixtures and Equipment, Net</t>
        </is>
      </c>
      <c r="B4" s="4" t="inlineStr">
        <is>
          <t xml:space="preserve">Property, Fixtures and Equipment, Net Property, fixtures and equipment, net, consisted of the following as of the periods indicated: (dollars in thousands) DECEMBER 27, 2020 DECEMBER 29, 2019 Land $ 40,498 $ 42,570 Buildings 1,158,257 1,202,434 Furniture and fixtures 450,508 458,169 Equipment 623,982 665,815 Construction in progress 27,102 24,477 Less: accumulated depreciation (1,412,660) (1,357,388) $ 887,687 $ 1,036,077 Surplus Properties - The Company owns certain U.S. restaurant properties and assets that are no longer utilized to operate its restaurants (“surplus properties”). Surplus properties primarily consist of closed properties, which include land and a building, and liquor licenses no longer needed for operations. Surplus properties may be classified on the Consolidated Balance Sheets as assets held for sale or as assets held and used when the Company does not expect to sell these assets within the next 12 months. Following is a summary of the carrying value and number of surplus properties as of the periods indicated: (dollars in thousands) CONSOLIDATED BALANCE SHEET CLASSIFICATION DECEMBER 27, 2020 DECEMBER 29, 2019 Surplus properties - assets held for sale Other current assets, net $ 3,831 $ 3,317 Surplus properties - assets held and used Property, fixtures and equipment, net 7,955 18,188 Total surplus properties $ 11,786 $ 21,505 Number of surplus properties owned 12 20 Depreciation and repair and maintenance expense are as follows for the periods indicated: FISCAL YEAR (dollars in thousands) 2020 2019 2018 Depreciation expense $ 173,342 $ 188,190 $ 192,099 Repair and maintenance expense 88,829 106,943 102,40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 Text) (Details) - USD ($) $ in Thousands</t>
        </is>
      </c>
      <c r="B1" s="2" t="inlineStr">
        <is>
          <t>12 Months Ended</t>
        </is>
      </c>
    </row>
    <row r="2">
      <c r="B2" s="2" t="inlineStr">
        <is>
          <t>Dec. 27, 2020</t>
        </is>
      </c>
      <c r="C2" s="2" t="inlineStr">
        <is>
          <t>Dec. 29, 2019</t>
        </is>
      </c>
      <c r="D2" s="2" t="inlineStr">
        <is>
          <t>Dec. 30, 2018</t>
        </is>
      </c>
      <c r="E2" s="2" t="inlineStr">
        <is>
          <t>Dec. 31, 2017</t>
        </is>
      </c>
    </row>
    <row r="3">
      <c r="A3" s="3" t="inlineStr">
        <is>
          <t>Income Tax Contingency [Line Items]</t>
        </is>
      </c>
    </row>
    <row r="4">
      <c r="A4" s="4" t="inlineStr">
        <is>
          <t>Unrecognized tax benefits</t>
        </is>
      </c>
      <c r="B4" s="8" t="n">
        <v>25524</v>
      </c>
      <c r="C4" s="8" t="n">
        <v>27201</v>
      </c>
      <c r="D4" s="8" t="n">
        <v>25190</v>
      </c>
      <c r="E4" s="8" t="n">
        <v>23663</v>
      </c>
    </row>
    <row r="5">
      <c r="A5" s="4" t="inlineStr">
        <is>
          <t>Portion of unrecognized tax benefits, including accrued interest and penalties, that if recognized, would impact the effective tax rate</t>
        </is>
      </c>
      <c r="B5" s="7" t="n">
        <v>25500</v>
      </c>
      <c r="C5" s="7" t="n">
        <v>27000</v>
      </c>
    </row>
    <row r="6">
      <c r="A6" s="4" t="inlineStr">
        <is>
          <t>Unrecognized tax benefits, income tax penalties and interest accrued</t>
        </is>
      </c>
      <c r="B6" s="7" t="n">
        <v>1900</v>
      </c>
      <c r="C6" s="7" t="n">
        <v>1900</v>
      </c>
    </row>
    <row r="7">
      <c r="A7" s="4" t="inlineStr">
        <is>
          <t>Unrecognized tax benefits, increase resulting from prior period tax positions</t>
        </is>
      </c>
      <c r="B7" s="7" t="n">
        <v>1061</v>
      </c>
      <c r="C7" s="8" t="n">
        <v>869</v>
      </c>
      <c r="D7" s="8" t="n">
        <v>2461</v>
      </c>
    </row>
    <row r="8">
      <c r="A8" s="4" t="inlineStr">
        <is>
          <t>Minimum [Member]</t>
        </is>
      </c>
    </row>
    <row r="9">
      <c r="A9" s="3" t="inlineStr">
        <is>
          <t>Income Tax Contingency [Line Items]</t>
        </is>
      </c>
    </row>
    <row r="10">
      <c r="A10" s="4" t="inlineStr">
        <is>
          <t>Unrecognized tax benefits, increase resulting from prior period tax positions</t>
        </is>
      </c>
      <c r="B10" s="7" t="n">
        <v>1000</v>
      </c>
    </row>
    <row r="11">
      <c r="A11" s="4" t="inlineStr">
        <is>
          <t>Maximum [Member]</t>
        </is>
      </c>
    </row>
    <row r="12">
      <c r="A12" s="3" t="inlineStr">
        <is>
          <t>Income Tax Contingency [Line Items]</t>
        </is>
      </c>
    </row>
    <row r="13">
      <c r="A13" s="4" t="inlineStr">
        <is>
          <t>Unrecognized tax benefits, increase resulting from prior period tax positions</t>
        </is>
      </c>
      <c r="B13" s="8" t="n">
        <v>2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Table) (Details) - USD ($) $ in Thousands</t>
        </is>
      </c>
      <c r="B1" s="2" t="inlineStr">
        <is>
          <t>12 Months Ended</t>
        </is>
      </c>
    </row>
    <row r="2">
      <c r="B2" s="2" t="inlineStr">
        <is>
          <t>Dec. 27, 2020</t>
        </is>
      </c>
      <c r="C2" s="2" t="inlineStr">
        <is>
          <t>Dec. 29, 2019</t>
        </is>
      </c>
      <c r="D2" s="2" t="inlineStr">
        <is>
          <t>Dec. 30, 2018</t>
        </is>
      </c>
    </row>
    <row r="3">
      <c r="A3" s="3" t="inlineStr">
        <is>
          <t>Reconciliation of Unrecognized Tax Benefits, Excluding Amounts Pertaining to Examined Tax Returns [Roll Forward]</t>
        </is>
      </c>
    </row>
    <row r="4">
      <c r="A4" s="4" t="inlineStr">
        <is>
          <t>Balance as of beginning of year</t>
        </is>
      </c>
      <c r="B4" s="8" t="n">
        <v>27201</v>
      </c>
      <c r="C4" s="8" t="n">
        <v>25190</v>
      </c>
      <c r="D4" s="8" t="n">
        <v>23663</v>
      </c>
    </row>
    <row r="5">
      <c r="A5" s="4" t="inlineStr">
        <is>
          <t>Additions for tax positions taken during a prior period</t>
        </is>
      </c>
      <c r="B5" s="7" t="n">
        <v>1061</v>
      </c>
      <c r="C5" s="7" t="n">
        <v>869</v>
      </c>
      <c r="D5" s="7" t="n">
        <v>2461</v>
      </c>
    </row>
    <row r="6">
      <c r="A6" s="4" t="inlineStr">
        <is>
          <t>Reductions for tax positions taken during a prior period</t>
        </is>
      </c>
      <c r="B6" s="7" t="n">
        <v>-324</v>
      </c>
      <c r="C6" s="7" t="n">
        <v>-255</v>
      </c>
      <c r="D6" s="7" t="n">
        <v>-826</v>
      </c>
    </row>
    <row r="7">
      <c r="A7" s="4" t="inlineStr">
        <is>
          <t>Additions for tax positions taken during the current period</t>
        </is>
      </c>
      <c r="B7" s="7" t="n">
        <v>762</v>
      </c>
      <c r="C7" s="7" t="n">
        <v>2237</v>
      </c>
      <c r="D7" s="7" t="n">
        <v>2017</v>
      </c>
    </row>
    <row r="8">
      <c r="A8" s="4" t="inlineStr">
        <is>
          <t>Settlements with taxing authorities</t>
        </is>
      </c>
      <c r="B8" s="7" t="n">
        <v>-1290</v>
      </c>
      <c r="C8" s="7" t="n">
        <v>-44</v>
      </c>
      <c r="D8" s="7" t="n">
        <v>-682</v>
      </c>
    </row>
    <row r="9">
      <c r="A9" s="4" t="inlineStr">
        <is>
          <t>Lapses in the applicable statutes of limitations</t>
        </is>
      </c>
      <c r="B9" s="7" t="n">
        <v>-1857</v>
      </c>
      <c r="C9" s="7" t="n">
        <v>-749</v>
      </c>
      <c r="D9" s="7" t="n">
        <v>-1390</v>
      </c>
    </row>
    <row r="10">
      <c r="A10" s="4" t="inlineStr">
        <is>
          <t>Translation adjustments</t>
        </is>
      </c>
      <c r="B10" s="7" t="n">
        <v>-29</v>
      </c>
      <c r="C10" s="7" t="n">
        <v>-47</v>
      </c>
      <c r="D10" s="7" t="n">
        <v>-53</v>
      </c>
    </row>
    <row r="11">
      <c r="A11" s="4" t="inlineStr">
        <is>
          <t>Balance as of end of year</t>
        </is>
      </c>
      <c r="B11" s="8" t="n">
        <v>25524</v>
      </c>
      <c r="C11" s="8" t="n">
        <v>27201</v>
      </c>
      <c r="D11" s="8" t="n">
        <v>2519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13" customWidth="1" min="5" max="5"/>
  </cols>
  <sheetData>
    <row r="1">
      <c r="A1" s="1" t="inlineStr">
        <is>
          <t>Commitments and Contingencies (Lease Guarantees) (Details) $ in Thousands</t>
        </is>
      </c>
      <c r="B1" s="2" t="inlineStr">
        <is>
          <t>1 Months Ended</t>
        </is>
      </c>
      <c r="C1" s="2" t="inlineStr">
        <is>
          <t>3 Months Ended</t>
        </is>
      </c>
      <c r="D1" s="2" t="inlineStr">
        <is>
          <t>12 Months Ended</t>
        </is>
      </c>
    </row>
    <row r="2">
      <c r="B2" s="2" t="inlineStr">
        <is>
          <t>Mar. 31, 2020USD ($)</t>
        </is>
      </c>
      <c r="C2" s="2" t="inlineStr">
        <is>
          <t>Sep. 27, 2020location</t>
        </is>
      </c>
      <c r="D2" s="2" t="inlineStr">
        <is>
          <t>Dec. 27, 2020USD ($)</t>
        </is>
      </c>
    </row>
    <row r="3">
      <c r="A3" s="3" t="inlineStr">
        <is>
          <t>Guarantor Obligations [Line Items]</t>
        </is>
      </c>
    </row>
    <row r="4">
      <c r="A4" s="4" t="inlineStr">
        <is>
          <t>Number of contingent leases with notice of default | location</t>
        </is>
      </c>
      <c r="C4" s="7" t="n">
        <v>3</v>
      </c>
    </row>
    <row r="5">
      <c r="A5" s="4" t="inlineStr">
        <is>
          <t>Property lease guarantee [Member]</t>
        </is>
      </c>
    </row>
    <row r="6">
      <c r="A6" s="3" t="inlineStr">
        <is>
          <t>Guarantor Obligations [Line Items]</t>
        </is>
      </c>
    </row>
    <row r="7">
      <c r="A7" s="4" t="inlineStr">
        <is>
          <t>Lease guarantees, maximum exposure, undiscounted</t>
        </is>
      </c>
      <c r="D7" s="8" t="n">
        <v>26700</v>
      </c>
    </row>
    <row r="8">
      <c r="A8" s="4" t="inlineStr">
        <is>
          <t>Lease guarantees, maximum exposure at present value</t>
        </is>
      </c>
      <c r="D8" s="7" t="n">
        <v>20700</v>
      </c>
    </row>
    <row r="9">
      <c r="A9" s="4" t="inlineStr">
        <is>
          <t>Lease guarantees, current carrying value</t>
        </is>
      </c>
      <c r="D9" s="7" t="n">
        <v>9600</v>
      </c>
    </row>
    <row r="10">
      <c r="A10" s="4" t="inlineStr">
        <is>
          <t>Property lease guarantee [Member] | General and administrative expense [Member] | COVID-19 pandemic [Member]</t>
        </is>
      </c>
    </row>
    <row r="11">
      <c r="A11" s="3" t="inlineStr">
        <is>
          <t>Guarantor Obligations [Line Items]</t>
        </is>
      </c>
    </row>
    <row r="12">
      <c r="A12" s="4" t="inlineStr">
        <is>
          <t>Increase in lease guarantee contingent liabilities</t>
        </is>
      </c>
      <c r="B12" s="8" t="n">
        <v>4200</v>
      </c>
      <c r="D12" s="8" t="n">
        <v>4188</v>
      </c>
      <c r="E12" s="4" t="inlineStr">
        <is>
          <t>[1]</t>
        </is>
      </c>
    </row>
    <row r="13"/>
    <row r="14">
      <c r="A14" s="4" t="inlineStr">
        <is>
          <t>[1]</t>
        </is>
      </c>
      <c r="B14" s="4" t="inlineStr">
        <is>
          <t>Represents additional contingent liabilities recorded for lease guarantees related to certain former restaurant locations now operated by franchisees or other third parties.</t>
        </is>
      </c>
    </row>
  </sheetData>
  <mergeCells count="5">
    <mergeCell ref="A1:A2"/>
    <mergeCell ref="D1:E1"/>
    <mergeCell ref="D2:E2"/>
    <mergeCell ref="A13:E13"/>
    <mergeCell ref="B14:E1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Purchase Obligations - Text) (Details) $ in Millions</t>
        </is>
      </c>
      <c r="B1" s="2" t="inlineStr">
        <is>
          <t>12 Months Ended</t>
        </is>
      </c>
    </row>
    <row r="2">
      <c r="B2" s="2" t="inlineStr">
        <is>
          <t>Dec. 27, 2020USD ($)supplier</t>
        </is>
      </c>
      <c r="C2" s="2" t="inlineStr">
        <is>
          <t>Dec. 29, 2019USD ($)</t>
        </is>
      </c>
    </row>
    <row r="3">
      <c r="A3" s="3" t="inlineStr">
        <is>
          <t>Concentration Risk [Line Items]</t>
        </is>
      </c>
    </row>
    <row r="4">
      <c r="A4" s="4" t="inlineStr">
        <is>
          <t>Purchase obligations | $</t>
        </is>
      </c>
      <c r="B4" s="6" t="n">
        <v>230.6</v>
      </c>
      <c r="C4" s="8" t="n">
        <v>312</v>
      </c>
    </row>
    <row r="5">
      <c r="A5" s="4" t="inlineStr">
        <is>
          <t>Long-term purchase commitment, period</t>
        </is>
      </c>
      <c r="B5" s="4" t="inlineStr">
        <is>
          <t>5 years</t>
        </is>
      </c>
    </row>
    <row r="6">
      <c r="A6" s="4" t="inlineStr">
        <is>
          <t>Number of primary beef suppliers | supplier</t>
        </is>
      </c>
      <c r="B6" s="7" t="n">
        <v>4</v>
      </c>
    </row>
    <row r="7">
      <c r="A7" s="4" t="inlineStr">
        <is>
          <t>Beef [Member] | Supplier concentration risk [Member]</t>
        </is>
      </c>
    </row>
    <row r="8">
      <c r="A8" s="3" t="inlineStr">
        <is>
          <t>Concentration Risk [Line Items]</t>
        </is>
      </c>
    </row>
    <row r="9">
      <c r="A9" s="4" t="inlineStr">
        <is>
          <t>Concentration risk, percentage</t>
        </is>
      </c>
      <c r="B9" s="4" t="inlineStr">
        <is>
          <t>97.00%</t>
        </is>
      </c>
    </row>
    <row r="10">
      <c r="A10" s="4" t="inlineStr">
        <is>
          <t>Minimum [Member]</t>
        </is>
      </c>
    </row>
    <row r="11">
      <c r="A11" s="3" t="inlineStr">
        <is>
          <t>Concentration Risk [Line Items]</t>
        </is>
      </c>
    </row>
    <row r="12">
      <c r="A12" s="4" t="inlineStr">
        <is>
          <t>Percentage of marketplace</t>
        </is>
      </c>
      <c r="B12" s="4" t="inlineStr">
        <is>
          <t>80.0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itigation and Other Matters - Text) (Details) - USD ($) $ in Millions</t>
        </is>
      </c>
      <c r="B1" s="2" t="inlineStr">
        <is>
          <t>12 Months Ended</t>
        </is>
      </c>
    </row>
    <row r="2">
      <c r="B2" s="2" t="inlineStr">
        <is>
          <t>Dec. 27, 2020</t>
        </is>
      </c>
      <c r="C2" s="2" t="inlineStr">
        <is>
          <t>Dec. 29, 2019</t>
        </is>
      </c>
      <c r="D2" s="2" t="inlineStr">
        <is>
          <t>Dec. 30, 2018</t>
        </is>
      </c>
    </row>
    <row r="3">
      <c r="A3" s="3" t="inlineStr">
        <is>
          <t>Commitments and Contingencies Disclosure [Abstract]</t>
        </is>
      </c>
    </row>
    <row r="4">
      <c r="A4" s="4" t="inlineStr">
        <is>
          <t>Litigation liability</t>
        </is>
      </c>
      <c r="B4" s="6" t="n">
        <v>4.6</v>
      </c>
      <c r="C4" s="8" t="n">
        <v>3</v>
      </c>
    </row>
    <row r="5">
      <c r="A5" s="4" t="inlineStr">
        <is>
          <t>Litigation settlement expense</t>
        </is>
      </c>
      <c r="B5" s="6" t="n">
        <v>2.3</v>
      </c>
      <c r="C5" s="6" t="n">
        <v>1.3</v>
      </c>
      <c r="D5" s="6" t="n">
        <v>1.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Future Payments) (Details) - USD ($) $ in Thousands</t>
        </is>
      </c>
      <c r="B1" s="2" t="inlineStr">
        <is>
          <t>Dec. 27, 2020</t>
        </is>
      </c>
      <c r="C1" s="2" t="inlineStr">
        <is>
          <t>Dec. 29, 2019</t>
        </is>
      </c>
    </row>
    <row r="2">
      <c r="A2" s="3" t="inlineStr">
        <is>
          <t>Commitments and Contingencies Disclosure [Abstract]</t>
        </is>
      </c>
    </row>
    <row r="3">
      <c r="A3" s="4" t="inlineStr">
        <is>
          <t>2021</t>
        </is>
      </c>
      <c r="B3" s="8" t="n">
        <v>20669</v>
      </c>
    </row>
    <row r="4">
      <c r="A4" s="4" t="inlineStr">
        <is>
          <t>2022</t>
        </is>
      </c>
      <c r="B4" s="7" t="n">
        <v>10537</v>
      </c>
    </row>
    <row r="5">
      <c r="A5" s="4" t="inlineStr">
        <is>
          <t>2023</t>
        </is>
      </c>
      <c r="B5" s="7" t="n">
        <v>6354</v>
      </c>
    </row>
    <row r="6">
      <c r="A6" s="4" t="inlineStr">
        <is>
          <t>2024</t>
        </is>
      </c>
      <c r="B6" s="7" t="n">
        <v>3440</v>
      </c>
    </row>
    <row r="7">
      <c r="A7" s="4" t="inlineStr">
        <is>
          <t>2025</t>
        </is>
      </c>
      <c r="B7" s="7" t="n">
        <v>1962</v>
      </c>
    </row>
    <row r="8">
      <c r="A8" s="4" t="inlineStr">
        <is>
          <t>Thereafter</t>
        </is>
      </c>
      <c r="B8" s="7" t="n">
        <v>10255</v>
      </c>
    </row>
    <row r="9">
      <c r="A9" s="4" t="inlineStr">
        <is>
          <t>Total</t>
        </is>
      </c>
      <c r="B9" s="8" t="n">
        <v>53217</v>
      </c>
      <c r="C9" s="8" t="n">
        <v>569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Undiscounted Reserves to the Discounted Reserves) (Details) - USD ($) $ in Thousands</t>
        </is>
      </c>
      <c r="C1" s="2" t="inlineStr">
        <is>
          <t>Dec. 27, 2020</t>
        </is>
      </c>
      <c r="D1" s="2" t="inlineStr">
        <is>
          <t>Dec. 29, 2019</t>
        </is>
      </c>
    </row>
    <row r="2">
      <c r="A2" s="3" t="inlineStr">
        <is>
          <t>Insurance [Line Items]</t>
        </is>
      </c>
    </row>
    <row r="3">
      <c r="A3" s="4" t="inlineStr">
        <is>
          <t>Undiscounted reserves</t>
        </is>
      </c>
      <c r="C3" s="8" t="n">
        <v>53217</v>
      </c>
      <c r="D3" s="8" t="n">
        <v>56953</v>
      </c>
    </row>
    <row r="4">
      <c r="A4" s="4" t="inlineStr">
        <is>
          <t>Discount</t>
        </is>
      </c>
      <c r="B4" s="4" t="inlineStr">
        <is>
          <t>[1]</t>
        </is>
      </c>
      <c r="C4" s="7" t="n">
        <v>-441</v>
      </c>
      <c r="D4" s="7" t="n">
        <v>-2635</v>
      </c>
    </row>
    <row r="5">
      <c r="A5" s="4" t="inlineStr">
        <is>
          <t>Discounted reserves</t>
        </is>
      </c>
      <c r="C5" s="8" t="n">
        <v>52776</v>
      </c>
      <c r="D5" s="8" t="n">
        <v>54318</v>
      </c>
    </row>
    <row r="6">
      <c r="A6" s="4" t="inlineStr">
        <is>
          <t>Discount rate</t>
        </is>
      </c>
      <c r="C6" s="4" t="inlineStr">
        <is>
          <t>0.26%</t>
        </is>
      </c>
      <c r="D6" s="4" t="inlineStr">
        <is>
          <t>1.61%</t>
        </is>
      </c>
    </row>
    <row r="7">
      <c r="A7" s="4" t="inlineStr">
        <is>
          <t>Accrued and other current liabilities [Member]</t>
        </is>
      </c>
    </row>
    <row r="8">
      <c r="A8" s="3" t="inlineStr">
        <is>
          <t>Insurance [Line Items]</t>
        </is>
      </c>
    </row>
    <row r="9">
      <c r="A9" s="4" t="inlineStr">
        <is>
          <t>Self insurance reserve, current</t>
        </is>
      </c>
      <c r="C9" s="8" t="n">
        <v>20648</v>
      </c>
      <c r="D9" s="8" t="n">
        <v>20500</v>
      </c>
    </row>
    <row r="10">
      <c r="A10" s="4" t="inlineStr">
        <is>
          <t>Other long-term liabilities, net [Member]</t>
        </is>
      </c>
    </row>
    <row r="11">
      <c r="A11" s="3" t="inlineStr">
        <is>
          <t>Insurance [Line Items]</t>
        </is>
      </c>
    </row>
    <row r="12">
      <c r="A12" s="4" t="inlineStr">
        <is>
          <t>Self insurance reserve, noncurrent</t>
        </is>
      </c>
      <c r="C12" s="8" t="n">
        <v>32128</v>
      </c>
      <c r="D12" s="8" t="n">
        <v>33818</v>
      </c>
    </row>
    <row r="13"/>
    <row r="14">
      <c r="A14" s="4" t="inlineStr">
        <is>
          <t>[1]</t>
        </is>
      </c>
      <c r="B14" s="4" t="inlineStr">
        <is>
          <t>Discount rates of 0.26% and 1.61% were used for December 27, 2020 and December 29, 2019, respectively.</t>
        </is>
      </c>
    </row>
  </sheetData>
  <mergeCells count="3">
    <mergeCell ref="A1:B1"/>
    <mergeCell ref="A13:C13"/>
    <mergeCell ref="B14:C1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egment Reporting (Text) (Details) $ in Millions</t>
        </is>
      </c>
      <c r="B1" s="2" t="inlineStr">
        <is>
          <t>12 Months Ended</t>
        </is>
      </c>
    </row>
    <row r="2">
      <c r="B2" s="2" t="inlineStr">
        <is>
          <t>Dec. 27, 2020USD ($)reportable_segment</t>
        </is>
      </c>
    </row>
    <row r="3">
      <c r="A3" s="3" t="inlineStr">
        <is>
          <t>Restructuring Cost and Reserve [Line Items]</t>
        </is>
      </c>
    </row>
    <row r="4">
      <c r="A4" s="4" t="inlineStr">
        <is>
          <t>Number of reportable segments | reportable_segment</t>
        </is>
      </c>
      <c r="B4" s="7" t="n">
        <v>2</v>
      </c>
    </row>
    <row r="5">
      <c r="A5" s="4" t="inlineStr">
        <is>
          <t>Corporate [Member] | General and administrative expense [Member] | Employee severance [Member]</t>
        </is>
      </c>
    </row>
    <row r="6">
      <c r="A6" s="3" t="inlineStr">
        <is>
          <t>Restructuring Cost and Reserve [Line Items]</t>
        </is>
      </c>
    </row>
    <row r="7">
      <c r="A7" s="4" t="inlineStr">
        <is>
          <t>Restructuring charges | $</t>
        </is>
      </c>
      <c r="B7" s="6" t="n">
        <v>32.4</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venue by Segment - Table)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egment Reporting, Revenue Reconciling Item [Line Items]</t>
        </is>
      </c>
    </row>
    <row r="4">
      <c r="A4" s="4" t="inlineStr">
        <is>
          <t>Restaurant sales, franchise and other revenues</t>
        </is>
      </c>
      <c r="B4" s="8" t="n">
        <v>812505</v>
      </c>
      <c r="C4" s="8" t="n">
        <v>771260</v>
      </c>
      <c r="D4" s="8" t="n">
        <v>578459</v>
      </c>
      <c r="E4" s="8" t="n">
        <v>1008337</v>
      </c>
      <c r="F4" s="8" t="n">
        <v>1022184</v>
      </c>
      <c r="G4" s="8" t="n">
        <v>967144</v>
      </c>
      <c r="H4" s="8" t="n">
        <v>1021930</v>
      </c>
      <c r="I4" s="8" t="n">
        <v>1128131</v>
      </c>
      <c r="J4" s="8" t="n">
        <v>3170561</v>
      </c>
      <c r="K4" s="8" t="n">
        <v>4139389</v>
      </c>
      <c r="L4" s="8" t="n">
        <v>4126413</v>
      </c>
    </row>
    <row r="5">
      <c r="A5" s="4" t="inlineStr">
        <is>
          <t>U.S. segment [Member]</t>
        </is>
      </c>
    </row>
    <row r="6">
      <c r="A6" s="3" t="inlineStr">
        <is>
          <t>Segment Reporting, Revenue Reconciling Item [Line Items]</t>
        </is>
      </c>
    </row>
    <row r="7">
      <c r="A7" s="4" t="inlineStr">
        <is>
          <t>Restaurant sales, franchise and other revenues</t>
        </is>
      </c>
      <c r="J7" s="7" t="n">
        <v>2885542</v>
      </c>
      <c r="K7" s="7" t="n">
        <v>3687918</v>
      </c>
      <c r="L7" s="7" t="n">
        <v>3687239</v>
      </c>
    </row>
    <row r="8">
      <c r="A8" s="4" t="inlineStr">
        <is>
          <t>International segment [Member]</t>
        </is>
      </c>
    </row>
    <row r="9">
      <c r="A9" s="3" t="inlineStr">
        <is>
          <t>Segment Reporting, Revenue Reconciling Item [Line Items]</t>
        </is>
      </c>
    </row>
    <row r="10">
      <c r="A10" s="4" t="inlineStr">
        <is>
          <t>Restaurant sales, franchise and other revenues</t>
        </is>
      </c>
      <c r="J10" s="8" t="n">
        <v>285019</v>
      </c>
      <c r="K10" s="8" t="n">
        <v>451471</v>
      </c>
      <c r="L10" s="8" t="n">
        <v>439174</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gment Reporting (Income from Operations Reconciliation - Table) (Details) - USD ($) $ in Thousands</t>
        </is>
      </c>
      <c r="B1" s="2" t="inlineStr">
        <is>
          <t>3 Months Ended</t>
        </is>
      </c>
      <c r="R1" s="2" t="inlineStr">
        <is>
          <t>12 Months Ended</t>
        </is>
      </c>
    </row>
    <row r="2">
      <c r="B2" s="2" t="inlineStr">
        <is>
          <t>Dec. 27, 2020</t>
        </is>
      </c>
      <c r="C2" s="2" t="inlineStr">
        <is>
          <t>[1]</t>
        </is>
      </c>
      <c r="D2" s="2" t="inlineStr">
        <is>
          <t>Sep. 27, 2020</t>
        </is>
      </c>
      <c r="E2" s="2" t="inlineStr">
        <is>
          <t>[1]</t>
        </is>
      </c>
      <c r="F2" s="2" t="inlineStr">
        <is>
          <t>Jun. 28, 2020</t>
        </is>
      </c>
      <c r="G2" s="2" t="inlineStr">
        <is>
          <t>[1]</t>
        </is>
      </c>
      <c r="H2" s="2" t="inlineStr">
        <is>
          <t>Mar. 29, 2020</t>
        </is>
      </c>
      <c r="I2" s="2" t="inlineStr">
        <is>
          <t>[1]</t>
        </is>
      </c>
      <c r="J2" s="2" t="inlineStr">
        <is>
          <t>Dec. 29, 2019</t>
        </is>
      </c>
      <c r="K2" s="2" t="inlineStr">
        <is>
          <t>[2]</t>
        </is>
      </c>
      <c r="L2" s="2" t="inlineStr">
        <is>
          <t>Sep. 29, 2019</t>
        </is>
      </c>
      <c r="M2" s="2" t="inlineStr">
        <is>
          <t>[2]</t>
        </is>
      </c>
      <c r="N2" s="2" t="inlineStr">
        <is>
          <t>Jun. 30, 2019</t>
        </is>
      </c>
      <c r="O2" s="2" t="inlineStr">
        <is>
          <t>[2]</t>
        </is>
      </c>
      <c r="P2" s="2" t="inlineStr">
        <is>
          <t>Mar. 31, 2019</t>
        </is>
      </c>
      <c r="Q2" s="2" t="inlineStr">
        <is>
          <t>[2]</t>
        </is>
      </c>
      <c r="R2" s="2" t="inlineStr">
        <is>
          <t>Dec. 27, 2020</t>
        </is>
      </c>
      <c r="S2" s="2" t="inlineStr">
        <is>
          <t>Dec. 29, 2019</t>
        </is>
      </c>
      <c r="T2" s="2" t="inlineStr">
        <is>
          <t>Dec. 30, 2018</t>
        </is>
      </c>
    </row>
    <row r="3">
      <c r="A3" s="3" t="inlineStr">
        <is>
          <t>Segment Reporting, Reconciling Item for Operating Profit (Loss) from Segment to Consolidated [Line Items]</t>
        </is>
      </c>
    </row>
    <row r="4">
      <c r="A4" s="4" t="inlineStr">
        <is>
          <t>(Loss) income from operations</t>
        </is>
      </c>
      <c r="B4" s="8" t="n">
        <v>-7238</v>
      </c>
      <c r="D4" s="8" t="n">
        <v>-14255</v>
      </c>
      <c r="F4" s="8" t="n">
        <v>-111912</v>
      </c>
      <c r="H4" s="8" t="n">
        <v>-41568</v>
      </c>
      <c r="J4" s="8" t="n">
        <v>43178</v>
      </c>
      <c r="L4" s="8" t="n">
        <v>21958</v>
      </c>
      <c r="N4" s="8" t="n">
        <v>43460</v>
      </c>
      <c r="P4" s="8" t="n">
        <v>82494</v>
      </c>
      <c r="R4" s="8" t="n">
        <v>-174973</v>
      </c>
      <c r="S4" s="8" t="n">
        <v>191090</v>
      </c>
      <c r="T4" s="8" t="n">
        <v>145253</v>
      </c>
    </row>
    <row r="5">
      <c r="A5" s="4" t="inlineStr">
        <is>
          <t>Loss on modification of debt</t>
        </is>
      </c>
      <c r="R5" s="7" t="n">
        <v>-237</v>
      </c>
      <c r="S5" s="7" t="n">
        <v>0</v>
      </c>
      <c r="T5" s="7" t="n">
        <v>0</v>
      </c>
    </row>
    <row r="6">
      <c r="A6" s="4" t="inlineStr">
        <is>
          <t>Other income (expense), net</t>
        </is>
      </c>
      <c r="R6" s="7" t="n">
        <v>131</v>
      </c>
      <c r="S6" s="7" t="n">
        <v>-143</v>
      </c>
      <c r="T6" s="7" t="n">
        <v>-11</v>
      </c>
    </row>
    <row r="7">
      <c r="A7" s="4" t="inlineStr">
        <is>
          <t>Interest expense, net</t>
        </is>
      </c>
      <c r="R7" s="7" t="n">
        <v>-64442</v>
      </c>
      <c r="S7" s="7" t="n">
        <v>-49257</v>
      </c>
      <c r="T7" s="7" t="n">
        <v>-44937</v>
      </c>
    </row>
    <row r="8">
      <c r="A8" s="4" t="inlineStr">
        <is>
          <t>(Loss) income before (benefit) provision for income taxes</t>
        </is>
      </c>
      <c r="R8" s="7" t="n">
        <v>-239521</v>
      </c>
      <c r="S8" s="7" t="n">
        <v>141690</v>
      </c>
      <c r="T8" s="7" t="n">
        <v>100305</v>
      </c>
    </row>
    <row r="9">
      <c r="A9" s="4" t="inlineStr">
        <is>
          <t>Operating segments [Member]</t>
        </is>
      </c>
    </row>
    <row r="10">
      <c r="A10" s="3" t="inlineStr">
        <is>
          <t>Segment Reporting, Reconciling Item for Operating Profit (Loss) from Segment to Consolidated [Line Items]</t>
        </is>
      </c>
    </row>
    <row r="11">
      <c r="A11" s="4" t="inlineStr">
        <is>
          <t>(Loss) income from operations</t>
        </is>
      </c>
      <c r="R11" s="7" t="n">
        <v>-15109</v>
      </c>
      <c r="S11" s="7" t="n">
        <v>356094</v>
      </c>
      <c r="T11" s="7" t="n">
        <v>310960</v>
      </c>
    </row>
    <row r="12">
      <c r="A12" s="4" t="inlineStr">
        <is>
          <t>Operating segments [Member] | U.S. segment [Member]</t>
        </is>
      </c>
    </row>
    <row r="13">
      <c r="A13" s="3" t="inlineStr">
        <is>
          <t>Segment Reporting, Reconciling Item for Operating Profit (Loss) from Segment to Consolidated [Line Items]</t>
        </is>
      </c>
    </row>
    <row r="14">
      <c r="A14" s="4" t="inlineStr">
        <is>
          <t>(Loss) income from operations</t>
        </is>
      </c>
      <c r="R14" s="7" t="n">
        <v>-1630</v>
      </c>
      <c r="S14" s="7" t="n">
        <v>311666</v>
      </c>
      <c r="T14" s="7" t="n">
        <v>288959</v>
      </c>
    </row>
    <row r="15">
      <c r="A15" s="4" t="inlineStr">
        <is>
          <t>Operating segments [Member] | International segment [Member]</t>
        </is>
      </c>
    </row>
    <row r="16">
      <c r="A16" s="3" t="inlineStr">
        <is>
          <t>Segment Reporting, Reconciling Item for Operating Profit (Loss) from Segment to Consolidated [Line Items]</t>
        </is>
      </c>
    </row>
    <row r="17">
      <c r="A17" s="4" t="inlineStr">
        <is>
          <t>(Loss) income from operations</t>
        </is>
      </c>
      <c r="R17" s="7" t="n">
        <v>-13479</v>
      </c>
      <c r="S17" s="7" t="n">
        <v>44428</v>
      </c>
      <c r="T17" s="7" t="n">
        <v>22001</v>
      </c>
    </row>
    <row r="18">
      <c r="A18" s="4" t="inlineStr">
        <is>
          <t>Corporate [Member]</t>
        </is>
      </c>
    </row>
    <row r="19">
      <c r="A19" s="3" t="inlineStr">
        <is>
          <t>Segment Reporting, Reconciling Item for Operating Profit (Loss) from Segment to Consolidated [Line Items]</t>
        </is>
      </c>
    </row>
    <row r="20">
      <c r="A20" s="4" t="inlineStr">
        <is>
          <t>(Loss) income from operations</t>
        </is>
      </c>
      <c r="R20" s="8" t="n">
        <v>-159864</v>
      </c>
      <c r="S20" s="8" t="n">
        <v>-165004</v>
      </c>
      <c r="T20" s="8" t="n">
        <v>-165707</v>
      </c>
    </row>
    <row r="21"/>
    <row r="22">
      <c r="A22" s="4" t="inlineStr">
        <is>
          <t>[1]</t>
        </is>
      </c>
      <c r="B22" s="4" t="inlineStr">
        <is>
          <t>Loss from operations in the first, second, third and fourth quarters include expense of $69.1 million, $32.8 million, $4.2 million and $18.2 million, respectively, for impairments and closure charges, primarily in connection with the COVID-19 pandemic, and severance and other costs related to transformational and restructuring activities. Net loss in the second, third and fourth quarters include expense of $1.4 million, $2.4 million and $2.5 million, respectively, for amortization of the debt discount related to the issuance of the 2025 Notes.</t>
        </is>
      </c>
    </row>
    <row r="23">
      <c r="A23" s="4" t="inlineStr">
        <is>
          <t>[2]</t>
        </is>
      </c>
      <c r="B23" s="4" t="inlineStr">
        <is>
          <t>Income from operations in the first, second, third and fourth quarters include expense of $6.0 million, $3.7 million, $3.9 million and $4.0 million, respectively, for impairments, closure charge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t>
        </is>
      </c>
    </row>
  </sheetData>
  <mergeCells count="15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T21"/>
    <mergeCell ref="B22:T22"/>
    <mergeCell ref="B23:T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7, 2020</t>
        </is>
      </c>
    </row>
    <row r="3">
      <c r="A3" s="3" t="inlineStr">
        <is>
          <t>Goodwill and Intangible Assets Disclosure [Abstract]</t>
        </is>
      </c>
    </row>
    <row r="4">
      <c r="A4" s="4" t="inlineStr">
        <is>
          <t>Goodwill and Intangible Assets, Net</t>
        </is>
      </c>
      <c r="B4" s="4" t="inlineStr">
        <is>
          <t xml:space="preserve">Goodwill and Intangible Assets, Net Goodwill - The following table is a rollforward of goodwill: (dollars in thousands) U.S. INTERNATIONAL CONSOLIDATED Balance as of December 30, 2018 $ 170,657 $ 124,770 $ 295,427 Translation adjustments — (6,988) (6,988) Balance as of December 29, 2019 $ 170,657 $ 117,782 $ 288,439 Translation adjustments — (15,302) (15,302) Impairment charges — (1,973) (1,973) Balance as of December 27, 2020 $ 170,657 $ 100,507 $ 271,164 The following table is a summary of the Company’s gross goodwill balances and accumulated impairments as of the periods indicated: DECEMBER 27, 2020 DECEMBER 29, 2019 DECEMBER 30, 2018 (dollars in thousands) GROSS CARRYING AMOUNT ACCUMULATED IMPAIRMENTS GROSS CARRYING AMOUNT ACCUMULATED IMPAIRMENTS GROSS CARRYING AMOUNT ACCUMULATED IMPAIRMENTS U.S. $ 838,827 $ (668,170) $ 838,827 $ (668,170) $ 838,827 $ (668,170) International 220,390 (119,883) 235,692 (117,910) 242,680 (117,910) Total goodwill $ 1,059,217 $ (788,053) $ 1,074,519 $ (786,080) $ 1,081,507 $ (786,080) T he COVID-19 outbreak was considered a triggering event during the first quarter of 2020, indicating that the carrying amount of goodwill may not be recoverable. As a result, the Company performed a quantitative assessment for its four U.S. and three international reporting units to determine whether a reporting unit was impaired. Based on this assessment, which utilized a discounted cash flow analysis, the Company recorded full impairment of goodwill related to its Hong Kong reporting unit of $2.0 million, within the international segment, during the first quarter of 2020. Impairment was not recorded for any of the Company’s other reporting units as a result of the quantitative assessment. The Company performs its annual assessment for impairment of goodwill and other indefinite-lived intangible assets each year during the second quarter. Since the Company performed a quantitative assessment on the last day of the first quarter of 2020, as described above, the Company utilized the same assumptions and analysis in performing a quantitative annual assessment in its second quarter and concluded that no additional impairment was required. The Company’s 2019 assessment utilized a qualitative assessment and its 2018 assessment utilized a quantitative approach. As a result of these assessments, the Company did not record any goodwill asset impairment charges during 2019 or 2018. Intangible Assets, net - Intangible assets, net, consisted of the following as of the periods indicated: WEIGHTED AVERAGE REMAINING AMORTIZATION PERIOD DECEMBER 27, 2020 DECEMBER 29, 2019 (dollars in thousands) GROSS CARRYING VALUE ACCUMULATED AMORTIZATION NET CARRYING VALUE GROSS CARRYING VALUE ACCUMULATED AMORTIZATION NET CARRYING VALUE Trade names Indefinite $ 414,716 $ 414,716 $ 414,616 $ 414,616 Trademarks 8 81,951 $ (51,797) 30,154 81,381 $ (47,882) 33,499 Franchise agreements 0 14,881 (14,881) — 14,881 (14,356) 525 Reacquired franchise rights 10 33,520 (18,407) 15,113 42,390 (20,415) 21,975 Total intangible assets 9 $ 545,068 $ (85,085) $ 459,983 $ 553,268 $ (82,653) $ 470,615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favorable leases, franchise agreements and reacquired franchise rights for the periods indicated: FISCAL YEAR (dollars in thousands) 2020 2019 2018 Amortization expense (1) $ 6,919 $ 8,621 $ 13,377 ________________ (1) Amortization expense is recorded in Depreciation and amortization for fiscal years 2020 and 2019 and Depreciation and amortization and Other restaurant operating expense for fiscal year 2018 in the Company’s Consolidated Statements of Operations and Comprehensive (Loss) Income. The following table presents expected annual amortization of intangible assets as of December 27, 2020: (dollars in thousands) 2021 $ 5,955 2022 $ 5,900 2023 $ 5,830 2024 $ 5,695 2025 $ 5,44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by Segment - Table) (Details) - USD ($) $ in Thousands</t>
        </is>
      </c>
      <c r="B1" s="2" t="inlineStr">
        <is>
          <t>12 Months Ended</t>
        </is>
      </c>
    </row>
    <row r="2">
      <c r="B2" s="2" t="inlineStr">
        <is>
          <t>Dec. 27, 2020</t>
        </is>
      </c>
      <c r="C2" s="2" t="inlineStr">
        <is>
          <t>Dec. 29, 2019</t>
        </is>
      </c>
      <c r="D2" s="2" t="inlineStr">
        <is>
          <t>Dec. 30, 2018</t>
        </is>
      </c>
    </row>
    <row r="3">
      <c r="A3" s="3" t="inlineStr">
        <is>
          <t>Segment Reporting, Other Significant Reconciling Item [Line Items]</t>
        </is>
      </c>
    </row>
    <row r="4">
      <c r="A4" s="4" t="inlineStr">
        <is>
          <t>Depreciation and amortization</t>
        </is>
      </c>
      <c r="B4" s="8" t="n">
        <v>180261</v>
      </c>
      <c r="C4" s="8" t="n">
        <v>196811</v>
      </c>
      <c r="D4" s="8" t="n">
        <v>201593</v>
      </c>
    </row>
    <row r="5">
      <c r="A5" s="4" t="inlineStr">
        <is>
          <t>Corporate [Member]</t>
        </is>
      </c>
    </row>
    <row r="6">
      <c r="A6" s="3" t="inlineStr">
        <is>
          <t>Segment Reporting, Other Significant Reconciling Item [Line Items]</t>
        </is>
      </c>
    </row>
    <row r="7">
      <c r="A7" s="4" t="inlineStr">
        <is>
          <t>Depreciation and amortization</t>
        </is>
      </c>
      <c r="B7" s="7" t="n">
        <v>12240</v>
      </c>
      <c r="C7" s="7" t="n">
        <v>16439</v>
      </c>
      <c r="D7" s="7" t="n">
        <v>16982</v>
      </c>
    </row>
    <row r="8">
      <c r="A8" s="4" t="inlineStr">
        <is>
          <t>U.S. segment [Member] | Operating segments [Member]</t>
        </is>
      </c>
    </row>
    <row r="9">
      <c r="A9" s="3" t="inlineStr">
        <is>
          <t>Segment Reporting, Other Significant Reconciling Item [Line Items]</t>
        </is>
      </c>
    </row>
    <row r="10">
      <c r="A10" s="4" t="inlineStr">
        <is>
          <t>Depreciation and amortization</t>
        </is>
      </c>
      <c r="B10" s="7" t="n">
        <v>144298</v>
      </c>
      <c r="C10" s="7" t="n">
        <v>152881</v>
      </c>
      <c r="D10" s="7" t="n">
        <v>158307</v>
      </c>
    </row>
    <row r="11">
      <c r="A11" s="4" t="inlineStr">
        <is>
          <t>International segment [Member] | Operating segments [Member]</t>
        </is>
      </c>
    </row>
    <row r="12">
      <c r="A12" s="3" t="inlineStr">
        <is>
          <t>Segment Reporting, Other Significant Reconciling Item [Line Items]</t>
        </is>
      </c>
    </row>
    <row r="13">
      <c r="A13" s="4" t="inlineStr">
        <is>
          <t>Depreciation and amortization</t>
        </is>
      </c>
      <c r="B13" s="8" t="n">
        <v>23723</v>
      </c>
      <c r="C13" s="8" t="n">
        <v>27491</v>
      </c>
      <c r="D13" s="8" t="n">
        <v>2630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 Table) (Details) - USD ($) $ in Thousands</t>
        </is>
      </c>
      <c r="B1" s="2" t="inlineStr">
        <is>
          <t>12 Months Ended</t>
        </is>
      </c>
    </row>
    <row r="2">
      <c r="B2" s="2" t="inlineStr">
        <is>
          <t>Dec. 27, 2020</t>
        </is>
      </c>
      <c r="C2" s="2" t="inlineStr">
        <is>
          <t>Dec. 29, 2019</t>
        </is>
      </c>
      <c r="D2" s="2" t="inlineStr">
        <is>
          <t>Dec. 30, 2018</t>
        </is>
      </c>
    </row>
    <row r="3">
      <c r="A3" s="3" t="inlineStr">
        <is>
          <t>Segment Reporting, Other Significant Reconciling Item [Line Items]</t>
        </is>
      </c>
    </row>
    <row r="4">
      <c r="A4" s="4" t="inlineStr">
        <is>
          <t>Capital expenditures</t>
        </is>
      </c>
      <c r="B4" s="8" t="n">
        <v>87842</v>
      </c>
      <c r="C4" s="8" t="n">
        <v>161926</v>
      </c>
      <c r="D4" s="8" t="n">
        <v>208224</v>
      </c>
    </row>
    <row r="5">
      <c r="A5" s="4" t="inlineStr">
        <is>
          <t>Corporate [Member]</t>
        </is>
      </c>
    </row>
    <row r="6">
      <c r="A6" s="3" t="inlineStr">
        <is>
          <t>Segment Reporting, Other Significant Reconciling Item [Line Items]</t>
        </is>
      </c>
    </row>
    <row r="7">
      <c r="A7" s="4" t="inlineStr">
        <is>
          <t>Capital expenditures</t>
        </is>
      </c>
      <c r="B7" s="7" t="n">
        <v>5936</v>
      </c>
      <c r="C7" s="7" t="n">
        <v>8885</v>
      </c>
      <c r="D7" s="7" t="n">
        <v>11754</v>
      </c>
    </row>
    <row r="8">
      <c r="A8" s="4" t="inlineStr">
        <is>
          <t>Operating segments [Member]</t>
        </is>
      </c>
    </row>
    <row r="9">
      <c r="A9" s="3" t="inlineStr">
        <is>
          <t>Segment Reporting, Other Significant Reconciling Item [Line Items]</t>
        </is>
      </c>
    </row>
    <row r="10">
      <c r="A10" s="4" t="inlineStr">
        <is>
          <t>Capital expenditures</t>
        </is>
      </c>
      <c r="B10" s="7" t="n">
        <v>88994</v>
      </c>
      <c r="C10" s="7" t="n">
        <v>159027</v>
      </c>
      <c r="D10" s="7" t="n">
        <v>210923</v>
      </c>
    </row>
    <row r="11">
      <c r="A11" s="4" t="inlineStr">
        <is>
          <t>U.S. segment [Member]</t>
        </is>
      </c>
    </row>
    <row r="12">
      <c r="A12" s="3" t="inlineStr">
        <is>
          <t>Segment Reporting, Other Significant Reconciling Item [Line Items]</t>
        </is>
      </c>
    </row>
    <row r="13">
      <c r="A13" s="4" t="inlineStr">
        <is>
          <t>Capital expenditures</t>
        </is>
      </c>
      <c r="B13" s="7" t="n">
        <v>64516</v>
      </c>
      <c r="C13" s="7" t="n">
        <v>121646</v>
      </c>
      <c r="D13" s="7" t="n">
        <v>162207</v>
      </c>
    </row>
    <row r="14">
      <c r="A14" s="4" t="inlineStr">
        <is>
          <t>International segment [Member]</t>
        </is>
      </c>
    </row>
    <row r="15">
      <c r="A15" s="3" t="inlineStr">
        <is>
          <t>Segment Reporting, Other Significant Reconciling Item [Line Items]</t>
        </is>
      </c>
    </row>
    <row r="16">
      <c r="A16" s="4" t="inlineStr">
        <is>
          <t>Capital expenditures</t>
        </is>
      </c>
      <c r="B16" s="8" t="n">
        <v>18542</v>
      </c>
      <c r="C16" s="8" t="n">
        <v>28496</v>
      </c>
      <c r="D16" s="8" t="n">
        <v>3696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Dec. 27, 2020</t>
        </is>
      </c>
      <c r="C1" s="2" t="inlineStr">
        <is>
          <t>Dec. 29, 2019</t>
        </is>
      </c>
    </row>
    <row r="2">
      <c r="A2" s="3" t="inlineStr">
        <is>
          <t>Segment Reporting, Asset Reconciling Item [Line Items]</t>
        </is>
      </c>
    </row>
    <row r="3">
      <c r="A3" s="4" t="inlineStr">
        <is>
          <t>Total assets</t>
        </is>
      </c>
      <c r="B3" s="8" t="n">
        <v>3362107</v>
      </c>
      <c r="C3" s="8" t="n">
        <v>3592683</v>
      </c>
    </row>
    <row r="4">
      <c r="A4" s="4" t="inlineStr">
        <is>
          <t>Corporate [Member]</t>
        </is>
      </c>
    </row>
    <row r="5">
      <c r="A5" s="3" t="inlineStr">
        <is>
          <t>Segment Reporting, Asset Reconciling Item [Line Items]</t>
        </is>
      </c>
    </row>
    <row r="6">
      <c r="A6" s="4" t="inlineStr">
        <is>
          <t>Total assets</t>
        </is>
      </c>
      <c r="B6" s="7" t="n">
        <v>279007</v>
      </c>
      <c r="C6" s="7" t="n">
        <v>188544</v>
      </c>
    </row>
    <row r="7">
      <c r="A7" s="4" t="inlineStr">
        <is>
          <t>U.S. segment [Member] | Operating segments [Member]</t>
        </is>
      </c>
    </row>
    <row r="8">
      <c r="A8" s="3" t="inlineStr">
        <is>
          <t>Segment Reporting, Asset Reconciling Item [Line Items]</t>
        </is>
      </c>
    </row>
    <row r="9">
      <c r="A9" s="4" t="inlineStr">
        <is>
          <t>Total assets</t>
        </is>
      </c>
      <c r="B9" s="7" t="n">
        <v>2672778</v>
      </c>
      <c r="C9" s="7" t="n">
        <v>2941831</v>
      </c>
    </row>
    <row r="10">
      <c r="A10" s="4" t="inlineStr">
        <is>
          <t>International segment [Member] | Operating segments [Member]</t>
        </is>
      </c>
    </row>
    <row r="11">
      <c r="A11" s="3" t="inlineStr">
        <is>
          <t>Segment Reporting, Asset Reconciling Item [Line Items]</t>
        </is>
      </c>
    </row>
    <row r="12">
      <c r="A12" s="4" t="inlineStr">
        <is>
          <t>Total assets</t>
        </is>
      </c>
      <c r="B12" s="8" t="n">
        <v>410322</v>
      </c>
      <c r="C12" s="8" t="n">
        <v>46230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Dec. 27, 2020</t>
        </is>
      </c>
      <c r="C1" s="2" t="inlineStr">
        <is>
          <t>Dec. 29, 2019</t>
        </is>
      </c>
    </row>
    <row r="2">
      <c r="A2" s="3" t="inlineStr">
        <is>
          <t>Segment reporting information [Line Items]</t>
        </is>
      </c>
    </row>
    <row r="3">
      <c r="A3" s="4" t="inlineStr">
        <is>
          <t>Long-lived assets</t>
        </is>
      </c>
      <c r="B3" s="8" t="n">
        <v>980313</v>
      </c>
      <c r="C3" s="8" t="n">
        <v>1153187</v>
      </c>
    </row>
    <row r="4">
      <c r="A4" s="4" t="inlineStr">
        <is>
          <t>U.S. segment [Member]</t>
        </is>
      </c>
    </row>
    <row r="5">
      <c r="A5" s="3" t="inlineStr">
        <is>
          <t>Segment reporting information [Line Items]</t>
        </is>
      </c>
    </row>
    <row r="6">
      <c r="A6" s="4" t="inlineStr">
        <is>
          <t>Long-lived assets</t>
        </is>
      </c>
      <c r="B6" s="7" t="n">
        <v>879392</v>
      </c>
      <c r="C6" s="7" t="n">
        <v>1023146</v>
      </c>
    </row>
    <row r="7">
      <c r="A7" s="4" t="inlineStr">
        <is>
          <t>Brazil [Member]</t>
        </is>
      </c>
    </row>
    <row r="8">
      <c r="A8" s="3" t="inlineStr">
        <is>
          <t>Segment reporting information [Line Items]</t>
        </is>
      </c>
    </row>
    <row r="9">
      <c r="A9" s="4" t="inlineStr">
        <is>
          <t>Long-lived assets</t>
        </is>
      </c>
      <c r="B9" s="7" t="n">
        <v>83041</v>
      </c>
      <c r="C9" s="7" t="n">
        <v>113795</v>
      </c>
    </row>
    <row r="10">
      <c r="A10" s="4" t="inlineStr">
        <is>
          <t>International - Other [Member]</t>
        </is>
      </c>
    </row>
    <row r="11">
      <c r="A11" s="3" t="inlineStr">
        <is>
          <t>Segment reporting information [Line Items]</t>
        </is>
      </c>
    </row>
    <row r="12">
      <c r="A12" s="4" t="inlineStr">
        <is>
          <t>Long-lived assets</t>
        </is>
      </c>
      <c r="B12" s="8" t="n">
        <v>17880</v>
      </c>
      <c r="C12" s="8" t="n">
        <v>1624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venues by Geographic Area)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Segment reporting information [Line Items]</t>
        </is>
      </c>
    </row>
    <row r="4">
      <c r="A4" s="4" t="inlineStr">
        <is>
          <t>Restaurant sales, franchise and other revenues</t>
        </is>
      </c>
      <c r="B4" s="8" t="n">
        <v>812505</v>
      </c>
      <c r="C4" s="8" t="n">
        <v>771260</v>
      </c>
      <c r="D4" s="8" t="n">
        <v>578459</v>
      </c>
      <c r="E4" s="8" t="n">
        <v>1008337</v>
      </c>
      <c r="F4" s="8" t="n">
        <v>1022184</v>
      </c>
      <c r="G4" s="8" t="n">
        <v>967144</v>
      </c>
      <c r="H4" s="8" t="n">
        <v>1021930</v>
      </c>
      <c r="I4" s="8" t="n">
        <v>1128131</v>
      </c>
      <c r="J4" s="8" t="n">
        <v>3170561</v>
      </c>
      <c r="K4" s="8" t="n">
        <v>4139389</v>
      </c>
      <c r="L4" s="8" t="n">
        <v>4126413</v>
      </c>
    </row>
    <row r="5">
      <c r="A5" s="4" t="inlineStr">
        <is>
          <t>U.S. segment [Member]</t>
        </is>
      </c>
    </row>
    <row r="6">
      <c r="A6" s="3" t="inlineStr">
        <is>
          <t>Segment reporting information [Line Items]</t>
        </is>
      </c>
    </row>
    <row r="7">
      <c r="A7" s="4" t="inlineStr">
        <is>
          <t>Restaurant sales, franchise and other revenues</t>
        </is>
      </c>
      <c r="J7" s="7" t="n">
        <v>2885542</v>
      </c>
      <c r="K7" s="7" t="n">
        <v>3687918</v>
      </c>
      <c r="L7" s="7" t="n">
        <v>3687239</v>
      </c>
    </row>
    <row r="8">
      <c r="A8" s="4" t="inlineStr">
        <is>
          <t>Brazil [Member]</t>
        </is>
      </c>
    </row>
    <row r="9">
      <c r="A9" s="3" t="inlineStr">
        <is>
          <t>Segment reporting information [Line Items]</t>
        </is>
      </c>
    </row>
    <row r="10">
      <c r="A10" s="4" t="inlineStr">
        <is>
          <t>Restaurant sales, franchise and other revenues</t>
        </is>
      </c>
      <c r="J10" s="7" t="n">
        <v>222283</v>
      </c>
      <c r="K10" s="7" t="n">
        <v>393700</v>
      </c>
      <c r="L10" s="7" t="n">
        <v>376317</v>
      </c>
    </row>
    <row r="11">
      <c r="A11" s="4" t="inlineStr">
        <is>
          <t>International - Other [Member]</t>
        </is>
      </c>
    </row>
    <row r="12">
      <c r="A12" s="3" t="inlineStr">
        <is>
          <t>Segment reporting information [Line Items]</t>
        </is>
      </c>
    </row>
    <row r="13">
      <c r="A13" s="4" t="inlineStr">
        <is>
          <t>Restaurant sales, franchise and other revenues</t>
        </is>
      </c>
      <c r="J13" s="8" t="n">
        <v>62736</v>
      </c>
      <c r="K13" s="8" t="n">
        <v>57771</v>
      </c>
      <c r="L13" s="8" t="n">
        <v>62857</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Details) - USD ($) $ / shares in Units, $ in Thousands</t>
        </is>
      </c>
      <c r="B1" s="2" t="inlineStr">
        <is>
          <t>3 Months Ended</t>
        </is>
      </c>
      <c r="R1" s="2" t="inlineStr">
        <is>
          <t>12 Months Ended</t>
        </is>
      </c>
    </row>
    <row r="2">
      <c r="B2" s="2" t="inlineStr">
        <is>
          <t>Dec. 27, 2020</t>
        </is>
      </c>
      <c r="D2" s="2" t="inlineStr">
        <is>
          <t>Sep. 27, 2020</t>
        </is>
      </c>
      <c r="F2" s="2" t="inlineStr">
        <is>
          <t>Jun. 28, 2020</t>
        </is>
      </c>
      <c r="H2" s="2" t="inlineStr">
        <is>
          <t>Mar. 29, 2020</t>
        </is>
      </c>
      <c r="J2" s="2" t="inlineStr">
        <is>
          <t>Dec. 29, 2019</t>
        </is>
      </c>
      <c r="L2" s="2" t="inlineStr">
        <is>
          <t>Sep. 29, 2019</t>
        </is>
      </c>
      <c r="N2" s="2" t="inlineStr">
        <is>
          <t>Jun. 30, 2019</t>
        </is>
      </c>
      <c r="P2" s="2" t="inlineStr">
        <is>
          <t>Mar. 31, 2019</t>
        </is>
      </c>
      <c r="R2" s="2" t="inlineStr">
        <is>
          <t>Dec. 27, 2020</t>
        </is>
      </c>
      <c r="S2" s="2" t="inlineStr">
        <is>
          <t>Dec. 29, 2019</t>
        </is>
      </c>
      <c r="T2" s="2" t="inlineStr">
        <is>
          <t>Dec. 30, 2018</t>
        </is>
      </c>
    </row>
    <row r="3">
      <c r="A3" s="3" t="inlineStr">
        <is>
          <t>Quarterly Financial Information Disclosure [Abstract]</t>
        </is>
      </c>
    </row>
    <row r="4">
      <c r="A4" s="4" t="inlineStr">
        <is>
          <t>Restaurant sales, franchise and other revenues</t>
        </is>
      </c>
      <c r="B4" s="8" t="n">
        <v>812505</v>
      </c>
      <c r="D4" s="8" t="n">
        <v>771260</v>
      </c>
      <c r="F4" s="8" t="n">
        <v>578459</v>
      </c>
      <c r="H4" s="8" t="n">
        <v>1008337</v>
      </c>
      <c r="J4" s="8" t="n">
        <v>1022184</v>
      </c>
      <c r="L4" s="8" t="n">
        <v>967144</v>
      </c>
      <c r="N4" s="8" t="n">
        <v>1021930</v>
      </c>
      <c r="P4" s="8" t="n">
        <v>1128131</v>
      </c>
      <c r="R4" s="8" t="n">
        <v>3170561</v>
      </c>
      <c r="S4" s="8" t="n">
        <v>4139389</v>
      </c>
      <c r="T4" s="8" t="n">
        <v>4126413</v>
      </c>
    </row>
    <row r="5">
      <c r="A5" s="4" t="inlineStr">
        <is>
          <t>(Loss) income from operations</t>
        </is>
      </c>
      <c r="B5" s="7" t="n">
        <v>-7238</v>
      </c>
      <c r="C5" s="4" t="inlineStr">
        <is>
          <t>[1]</t>
        </is>
      </c>
      <c r="D5" s="7" t="n">
        <v>-14255</v>
      </c>
      <c r="E5" s="4" t="inlineStr">
        <is>
          <t>[1]</t>
        </is>
      </c>
      <c r="F5" s="7" t="n">
        <v>-111912</v>
      </c>
      <c r="G5" s="4" t="inlineStr">
        <is>
          <t>[1]</t>
        </is>
      </c>
      <c r="H5" s="7" t="n">
        <v>-41568</v>
      </c>
      <c r="I5" s="4" t="inlineStr">
        <is>
          <t>[1]</t>
        </is>
      </c>
      <c r="J5" s="7" t="n">
        <v>43178</v>
      </c>
      <c r="K5" s="4" t="inlineStr">
        <is>
          <t>[2]</t>
        </is>
      </c>
      <c r="L5" s="7" t="n">
        <v>21958</v>
      </c>
      <c r="M5" s="4" t="inlineStr">
        <is>
          <t>[2]</t>
        </is>
      </c>
      <c r="N5" s="7" t="n">
        <v>43460</v>
      </c>
      <c r="O5" s="4" t="inlineStr">
        <is>
          <t>[2]</t>
        </is>
      </c>
      <c r="P5" s="7" t="n">
        <v>82494</v>
      </c>
      <c r="Q5" s="4" t="inlineStr">
        <is>
          <t>[2]</t>
        </is>
      </c>
      <c r="R5" s="7" t="n">
        <v>-174973</v>
      </c>
      <c r="S5" s="7" t="n">
        <v>191090</v>
      </c>
      <c r="T5" s="7" t="n">
        <v>145253</v>
      </c>
    </row>
    <row r="6">
      <c r="A6" s="4" t="inlineStr">
        <is>
          <t>Net (loss) income</t>
        </is>
      </c>
      <c r="B6" s="8" t="n">
        <v>-14175</v>
      </c>
      <c r="C6" s="4" t="inlineStr">
        <is>
          <t>[1]</t>
        </is>
      </c>
      <c r="D6" s="8" t="n">
        <v>-17778</v>
      </c>
      <c r="E6" s="4" t="inlineStr">
        <is>
          <t>[1]</t>
        </is>
      </c>
      <c r="F6" s="8" t="n">
        <v>-92428</v>
      </c>
      <c r="G6" s="4" t="inlineStr">
        <is>
          <t>[1]</t>
        </is>
      </c>
      <c r="H6" s="8" t="n">
        <v>-34414</v>
      </c>
      <c r="J6" s="8" t="n">
        <v>29286</v>
      </c>
      <c r="L6" s="8" t="n">
        <v>9373</v>
      </c>
      <c r="N6" s="8" t="n">
        <v>29809</v>
      </c>
      <c r="P6" s="8" t="n">
        <v>65649</v>
      </c>
      <c r="R6" s="7" t="n">
        <v>-158795</v>
      </c>
      <c r="S6" s="7" t="n">
        <v>134117</v>
      </c>
      <c r="T6" s="7" t="n">
        <v>109538</v>
      </c>
    </row>
    <row r="7">
      <c r="A7" s="4" t="inlineStr">
        <is>
          <t>Net (loss) income attributable to common stockholders (Bloomin' Brands)</t>
        </is>
      </c>
      <c r="R7" s="8" t="n">
        <v>-158715</v>
      </c>
      <c r="S7" s="8" t="n">
        <v>130573</v>
      </c>
      <c r="T7" s="8" t="n">
        <v>107098</v>
      </c>
    </row>
    <row r="8">
      <c r="A8" s="3" t="inlineStr">
        <is>
          <t>Earnings (loss) per share:</t>
        </is>
      </c>
    </row>
    <row r="9">
      <c r="A9" s="4" t="inlineStr">
        <is>
          <t>Basic (in dollars per share)</t>
        </is>
      </c>
      <c r="B9" s="5" t="n">
        <v>-0.16</v>
      </c>
      <c r="D9" s="5" t="n">
        <v>-0.2</v>
      </c>
      <c r="F9" s="5" t="n">
        <v>-1.05</v>
      </c>
      <c r="H9" s="5" t="n">
        <v>-0.44</v>
      </c>
      <c r="J9" s="5" t="n">
        <v>0.32</v>
      </c>
      <c r="L9" s="5" t="n">
        <v>0.11</v>
      </c>
      <c r="N9" s="5" t="n">
        <v>0.32</v>
      </c>
      <c r="P9" s="5" t="n">
        <v>0.7</v>
      </c>
    </row>
    <row r="10">
      <c r="A10" s="4" t="inlineStr">
        <is>
          <t>Diluted (in dollars per share)</t>
        </is>
      </c>
      <c r="B10" s="5" t="n">
        <v>-0.16</v>
      </c>
      <c r="D10" s="5" t="n">
        <v>-0.2</v>
      </c>
      <c r="F10" s="5" t="n">
        <v>-1.05</v>
      </c>
      <c r="H10" s="5" t="n">
        <v>-0.44</v>
      </c>
      <c r="J10" s="5" t="n">
        <v>0.32</v>
      </c>
      <c r="L10" s="5" t="n">
        <v>0.11</v>
      </c>
      <c r="N10" s="5" t="n">
        <v>0.32</v>
      </c>
      <c r="P10" s="5" t="n">
        <v>0.6899999999999999</v>
      </c>
    </row>
    <row r="11"/>
    <row r="12">
      <c r="A12" s="4" t="inlineStr">
        <is>
          <t>[1]</t>
        </is>
      </c>
      <c r="B12" s="4" t="inlineStr">
        <is>
          <t>Loss from operations in the first, second, third and fourth quarters include expense of $69.1 million, $32.8 million, $4.2 million and $18.2 million, respectively, for impairments and closure charges, primarily in connection with the COVID-19 pandemic, and severance and other costs related to transformational and restructuring activities. Net loss in the second, third and fourth quarters include expense of $1.4 million, $2.4 million and $2.5 million, respectively, for amortization of the debt discount related to the issuance of the 2025 Notes.</t>
        </is>
      </c>
    </row>
    <row r="13">
      <c r="A13" s="4" t="inlineStr">
        <is>
          <t>[2]</t>
        </is>
      </c>
      <c r="B13" s="4" t="inlineStr">
        <is>
          <t>Income from operations in the first, second, third and fourth quarters include expense of $6.0 million, $3.7 million, $3.9 million and $4.0 million, respectively, for impairments, closure charge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t>
        </is>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lected Quarterly Financial Data (Footnotes) (Details) - USD ($) $ in Thousands</t>
        </is>
      </c>
      <c r="B1" s="2" t="inlineStr">
        <is>
          <t>3 Months Ended</t>
        </is>
      </c>
      <c r="J1" s="2" t="inlineStr">
        <is>
          <t>6 Months Ended</t>
        </is>
      </c>
      <c r="K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9, 2019</t>
        </is>
      </c>
      <c r="K2" s="2" t="inlineStr">
        <is>
          <t>Dec. 27, 2020</t>
        </is>
      </c>
      <c r="L2" s="2" t="inlineStr">
        <is>
          <t>Dec. 29, 2019</t>
        </is>
      </c>
      <c r="M2" s="2" t="inlineStr">
        <is>
          <t>Dec. 30, 2018</t>
        </is>
      </c>
    </row>
    <row r="3">
      <c r="A3" s="3" t="inlineStr">
        <is>
          <t>Selected Quarterly Financial Information [Line Items]</t>
        </is>
      </c>
    </row>
    <row r="4">
      <c r="A4" s="4" t="inlineStr">
        <is>
          <t>Costs and expenses</t>
        </is>
      </c>
      <c r="K4" s="8" t="n">
        <v>3345534</v>
      </c>
      <c r="L4" s="8" t="n">
        <v>3948299</v>
      </c>
      <c r="M4" s="8" t="n">
        <v>3981160</v>
      </c>
    </row>
    <row r="5">
      <c r="A5" s="4" t="inlineStr">
        <is>
          <t>Disposal group, not discontinued operation, gain on disposal</t>
        </is>
      </c>
      <c r="K5" s="7" t="n">
        <v>0</v>
      </c>
      <c r="L5" s="8" t="n">
        <v>-206</v>
      </c>
      <c r="M5" s="8" t="n">
        <v>0</v>
      </c>
    </row>
    <row r="6">
      <c r="A6" s="4" t="inlineStr">
        <is>
          <t>Benefit from value added tax credit</t>
        </is>
      </c>
      <c r="J6" s="8" t="n">
        <v>6000</v>
      </c>
    </row>
    <row r="7">
      <c r="A7" s="4" t="inlineStr">
        <is>
          <t>Disposal group, disposed of by sale, not discontinued operations [Member]</t>
        </is>
      </c>
    </row>
    <row r="8">
      <c r="A8" s="3" t="inlineStr">
        <is>
          <t>Selected Quarterly Financial Information [Line Items]</t>
        </is>
      </c>
    </row>
    <row r="9">
      <c r="A9" s="4" t="inlineStr">
        <is>
          <t>Disposal group, not discontinued operation, gain on disposal</t>
        </is>
      </c>
      <c r="J9" s="8" t="n">
        <v>3800</v>
      </c>
    </row>
    <row r="10">
      <c r="A10" s="4" t="inlineStr">
        <is>
          <t>2025 Notes [Member] | Convertible debt [Member]</t>
        </is>
      </c>
    </row>
    <row r="11">
      <c r="A11" s="3" t="inlineStr">
        <is>
          <t>Selected Quarterly Financial Information [Line Items]</t>
        </is>
      </c>
    </row>
    <row r="12">
      <c r="A12" s="4" t="inlineStr">
        <is>
          <t>Deferred discount amortization</t>
        </is>
      </c>
      <c r="B12" s="8" t="n">
        <v>2500</v>
      </c>
      <c r="C12" s="8" t="n">
        <v>2400</v>
      </c>
      <c r="D12" s="8" t="n">
        <v>1400</v>
      </c>
      <c r="K12" s="7" t="n">
        <v>6275</v>
      </c>
    </row>
    <row r="13">
      <c r="A13" s="4" t="inlineStr">
        <is>
          <t>COVID-19 pandemic [Member]</t>
        </is>
      </c>
    </row>
    <row r="14">
      <c r="A14" s="3" t="inlineStr">
        <is>
          <t>Selected Quarterly Financial Information [Line Items]</t>
        </is>
      </c>
    </row>
    <row r="15">
      <c r="A15" s="4" t="inlineStr">
        <is>
          <t>Costs and expenses</t>
        </is>
      </c>
      <c r="K15" s="8" t="n">
        <v>124508</v>
      </c>
    </row>
    <row r="16">
      <c r="A16" s="4" t="inlineStr">
        <is>
          <t>COVID-19 Restructuring [Member] | Employee severance [Member] | COVID-19 pandemic [Member]</t>
        </is>
      </c>
    </row>
    <row r="17">
      <c r="A17" s="3" t="inlineStr">
        <is>
          <t>Selected Quarterly Financial Information [Line Items]</t>
        </is>
      </c>
    </row>
    <row r="18">
      <c r="A18" s="4" t="inlineStr">
        <is>
          <t>Costs and expenses</t>
        </is>
      </c>
      <c r="B18" s="8" t="n">
        <v>18200</v>
      </c>
      <c r="C18" s="8" t="n">
        <v>4200</v>
      </c>
      <c r="D18" s="8" t="n">
        <v>32800</v>
      </c>
      <c r="E18" s="8" t="n">
        <v>69100</v>
      </c>
    </row>
    <row r="19">
      <c r="A19" s="4" t="inlineStr">
        <is>
          <t>Closure Initiatives [Member] | Employee severance [Member] | Restaurant relocation [Member]</t>
        </is>
      </c>
    </row>
    <row r="20">
      <c r="A20" s="3" t="inlineStr">
        <is>
          <t>Selected Quarterly Financial Information [Line Items]</t>
        </is>
      </c>
    </row>
    <row r="21">
      <c r="A21" s="4" t="inlineStr">
        <is>
          <t>Costs and expenses</t>
        </is>
      </c>
      <c r="F21" s="8" t="n">
        <v>4000</v>
      </c>
      <c r="G21" s="8" t="n">
        <v>3900</v>
      </c>
      <c r="H21" s="8" t="n">
        <v>3700</v>
      </c>
      <c r="I21" s="8" t="n">
        <v>6000</v>
      </c>
    </row>
  </sheetData>
  <mergeCells count="3">
    <mergeCell ref="A1:A2"/>
    <mergeCell ref="B1:I1"/>
    <mergeCell ref="K1:M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27, 2020</t>
        </is>
      </c>
    </row>
    <row r="3">
      <c r="A3" s="3" t="inlineStr">
        <is>
          <t>Other Assets [Abstract]</t>
        </is>
      </c>
    </row>
    <row r="4">
      <c r="A4" s="4" t="inlineStr">
        <is>
          <t>Other Assets, Net</t>
        </is>
      </c>
      <c r="B4" s="4" t="inlineStr">
        <is>
          <t>Other Assets, Net Other assets, net, consisted of the following as of the periods indicated: (dollars in thousands) DECEMBER 27, 2020 DECEMBER 29, 2019 Company-owned life insurance (1) $ 44,814 $ 60,126 Deferred debt issuance costs (2) 4,694 4,893 Liquor licenses 24,250 24,289 Other assets 18,868 27,802 $ 92,626 $ 117,110 ________________ (1) During 2020, the Company withdrew $9.7 million from its Company-owned life insurance policies to pay deferred compens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27, 2020</t>
        </is>
      </c>
    </row>
    <row r="3">
      <c r="A3" s="3" t="inlineStr">
        <is>
          <t>Payables and Accruals [Abstract]</t>
        </is>
      </c>
    </row>
    <row r="4">
      <c r="A4" s="4" t="inlineStr">
        <is>
          <t>Accrued and Other Current Liabilities</t>
        </is>
      </c>
      <c r="B4" s="4" t="inlineStr">
        <is>
          <t>Accrued and Other Current Liabilities Accrued and other current liabilities consisted of the following as of the periods indicated: (dollars in thousands) DECEMBER 27, 2020 DECEMBER 29, 2019 Accrued rent and current operating lease liabilities (1) $ 192,369 $ 174,287 Accrued payroll and other compensation 79,291 101,090 Accrued insurance 20,648 20,500 Other current liabilities 96,013 95,574 $ 388,321 $ 391,451 ________________ (1) Includes COVID-19-related deferred rent accruals of $12.8 million as of December 2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27, 2020</t>
        </is>
      </c>
    </row>
    <row r="3">
      <c r="A3" s="3" t="inlineStr">
        <is>
          <t>Debt Disclosure [Abstract]</t>
        </is>
      </c>
    </row>
    <row r="4">
      <c r="A4" s="4" t="inlineStr">
        <is>
          <t>Long-term Debt, Net</t>
        </is>
      </c>
      <c r="B4" s="4" t="inlineStr">
        <is>
          <t>Long-term Debt, Net Following is a summary of outstanding long-term debt, as of the periods indicated: DECEMBER 27, 2020 DECEMBER 29, 2019 (dollars in thousands) OUTSTANDING BALANCE INTEREST RATE OUTSTANDING BALANCE INTEREST RATE Senior Secured Credit Facility: Term loan A (1) $ 425,000 2.88 % $ 450,000 3.40 % Revolving credit facility (1)(2) 447,000 2.88 % 599,000 3.44 % Total Senior Secured Credit Facility 872,000 1,049,000 Convertible Senior Notes (3) 230,000 5.00 % — Finance lease liabilities 2,405 2,495 Other — 50 2.18 % Less: unamortized debt discount and issuance costs (67,704) (2,654) Less: finance lease interest (221) (187) Total debt, net 1,036,480 1,048,704 Less: current portion of long-term debt (38,710) (26,411) Long-term debt, net $ 997,770 $ 1,022,293 ________________ (1) Interest rate represents the weighted-average interest rate as of respective periods. (2) Subsequent to December 27, 2020, the Company made payments of $92.0 million on its revolving credit facility. (3) See Note 14 - Convertible Senior Notes for details regarding the convertible senior notes. Bloomin’ Brands, Inc. is a holding company and conducts its operations through its subsidiaries, certain of which have incurred indebtedness as described below. Amended Credit Agreement - On November 30, 2017, the Company and OSI, as co-borrowers, entered into a credit agreement (the “Credit Agreement”) with a syndicate of institutional lenders, providing for senior secured financing of up to $1.5 billion consisting of a $500.0 million Term loan A and a $1.0 billion revolving credit facility, including a letter of credit and swing line loan sub-facilities (the “Senior Secured Credit Facility”). The Senior Secured Credit Facility matures on November 30, 2022. Borrowings under the Company’s Senior Secured Credit Facility are subject to various covenants that limit its ability to: incur additional indebtedness; make significant payments; sell assets; pay dividends and other restricted payments; acquire certain assets; effect mergers and similar transactions; and effect certain other transactions with affiliates. On May 4, 2020, the Company and its wholly-owned subsidiary OSI, as co-borrowers, entered into an amendment to the Credit Agreement (the “Amended Credit Agreement”), which provides relief for the Senior Secured Credit Facility financial covenant to maintain a specified quarterly Total Net Leverage Ratio (“TNLR”). Without such amendment, violation of financial covenants under the original credit agreement could have resulted in default. TNLR is the ratio of Consolidated Total Debt (Current portion of long-term debt and Long-term debt, net of cash, excluding the convertible senior notes) to Consolidated EBITDA (earnings before interest, taxes, depreciation and amortization and certain other adjustments as defined in the Amended Credit Agreement). The Amended Credit Agreement waived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2) Seasonally annualized Consolidated EBITDA calculated as Consolidated EBITDA for the two consecutive quarters ending June 27, 2021 divided by 58.5%. (3) Seasonally annualized Consolidated EBITDA calculated as Consolidated EBITDA for the three consecutive quarters ending September 26, 2021 divided by 77.0%. The Company is also required to meet a minimum monthly liquidity threshold of $125.0 million through March 28, 2021, calculated as the sum of available capacity under the Company’s revolving credit facility, unrestricted domestic cash on hand and up to $25.0 million of unrestricted cash held by foreign subsidiaries. Under the Amended Credit Agreement, the Company is limited to $100.0 million of aggregate capital expenditures for the four fiscal quarters through March 28, 2021. The Company is also prohibited from making certain restricted payments, investments or acquisitions until after September 26, 2021, with an exception for investments in the Company’s foreign subsidiaries which are capped at $27.5 million. Repurchasing shares of the Company’s outstanding common stock and paying dividends are also restricted until after September 26, 2021 and the Company is compliant with its financial covenants under the terms of the Amended Credit Agreement. Interest rates under the Amended Credit Agreement are 275 and 175 basis points above the Eurocurrency Rate and Base Rate, respectively, and letter of credit fees and fees for the daily unused availability under the revolving credit facility are 2.75% and 0.40%, respectively. The Company is also subject to a 0% Eurocurrency floor under the Amended Credit Agreement. Once in compliance with the TNLR covenant for the test period ending September 26, 2021, the Company may elect an interest rate at each reset period based on the Alternate Base Rate or the Eurocurrency Rate. The Alternate Base Rate option is the highest of: (i) the prime rate of Wells Fargo Bank, National Association, (ii) the federal funds effective rate plus 0.5 of 1.0% or (iii) the Eurocurrency rate with a one-month interest period plus 1.0% (the “Base Rate”). The Eurocurrency Rate option is the seven, 30, 60, 90 or 180-day Eurocurrency rate (the “Eurocurrency Rate”). The interest rates are as follows: BASE RATE ELECTION EUROCURRENCY RATE ELECTION Term loan A and revolving credit facility 50 to 100 basis points over the Base Rate 150 to 200 basis points over the Eurocurrency Rate Interest rates under the Senior Secured Credit Facility are indexed to the London Inter-Bank Offered Rate (“LIBOR”). During 2017, regulatory authorities that oversee financial markets announced that after 2021 they would no longer compel banks currently reporting information used to set LIBOR. As a result, beginning in 2022, LIBOR will no longer be available as a reference rate. Under the terms of the Amended Credit Agreement, in the event of the discontinuance of LIBOR, a mutually agreed-upon alternative benchmark rate will be established to replace LIBOR, which may include the Secured Overnight Financing Rate. The Company does not anticipate the discontinuance of the LIBOR will materially impact its liquidity or financial position. As of December 27, 2020, $19.3 million of the revolving credit facility was committed for the issuance of letters of credit and not available for borrowing. The Senior Secured Credit Facility is guaranteed by each of the Company’s current and future domestic subsidiaries and is secured by substantially all now owned or later acquired assets of the Company and OSI, including the Company’s domestic subsidiaries. As of December 27, 2020 and December 29, 2019, the Company was in compliance with its debt covenants. Deferred Debt Issuance Costs - The Company deferred $2.9 million of debt issuance costs incurred in connection with the Amended Credit Agreement. Deferred debt issuance costs of $2.0 million associated with the revolving credit facility portion of the Amended Credit Agreement were recorded in Other assets, net and all other deferred debt issuance costs were recorded in Long-term debt, net during 2020. Maturities - Following is a summary of principal payments of the Company’s total consolidated debt outstanding as of the period indicated: (dollars in thousands) DECEMBER 27, 2020 2021 $ 38,750 2022 835,053 2023 207 2024 178 2025 230,217 Thereafter — Total payments $ 1,104,405 Less: unamortized debt discount and issuance costs (67,704) Less: finance lease interest (221) Total principal payments $ 1,036,480 The following is a summary of required amortization payments for the Term loan A (dollars in thousands): SCHEDULED QUARTERLY PAYMENT DATES TERM LOAN A March 28, 2021 through December 26, 2021 $ 9,375 March 27, 2022 through September 25, 2022 $ 12,500 The Amended Credit Agreement contains mandatory prepayment requirements for Term loan A. The Company is required to prepay outstanding amounts under these loans with 50% of its annual excess cash flow, as defined in the Amended Credit Agreement. The amount of outstanding loans required to be prepaid in accordance with the debt covenants may vary based on the Company’s leverage ratio and year end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12 Months Ended</t>
        </is>
      </c>
    </row>
    <row r="2">
      <c r="B2" s="2" t="inlineStr">
        <is>
          <t>Dec. 27, 2020</t>
        </is>
      </c>
    </row>
    <row r="3">
      <c r="A3" s="3" t="inlineStr">
        <is>
          <t>Convertible Notes [Abstract]</t>
        </is>
      </c>
    </row>
    <row r="4">
      <c r="A4" s="4" t="inlineStr">
        <is>
          <t>Convertible Senior Notes</t>
        </is>
      </c>
      <c r="B4" s="4" t="inlineStr">
        <is>
          <t>Convertible Senior Notes Convertible Senior Notes - On May 8, 2020, the Company completed a $200.0 million principal amount private offering of 5.00% convertible senior notes due in 2025 and on May 12, 2020, issued an additional $30.0 million principal amount in connection with the option granted to the initial purchasers as part of the offering (collectively, the “2025 Notes”). The 2025 Notes are governed by the terms of an indenture between the Company and Wells Fargo Bank, National Association, as the Trustee. The 2025 Notes will mature on May 1, 2025, unless earlier converted, redeemed or purchased by the Company. The 2025 Notes bear cash interest at an annual rate of 5.00%, payable semi-annually in arrears on May 1 and November 1 of each year, beginning on November 1, 2020. The 2025 Notes are unsecured obligations and do not contain any financial covenants or restrictions on incurring additional indebtedness, paying dividends or issuing or repurchasing any securities. Events of default under the indenture for the 2025 Notes include, among other things, a default in the payment when due of the principal of, or the redemption price for, any note and a default for 30 days in the payment when due of interest on any note. If an event of default, the principal amount of, and all accrued and unpaid interest on, all of the notes then outstanding will immediately become due and payable. The initial conversion rate applicable to the 2025 Notes is 84.122 shares of common stock per $1,000 principal amount of 2025 Notes, or a total of approximately 19.348 million shares for the total $230.0 million principal amount. This initial conversion rate is equivalent to an initial conversion price of approximately $11.89 per share. The conversion rate is subject to adjustment upon the occurrence of certain specified events. Noteholders may convert their notes at their option only in the circumstances described in the indenture. Net proceeds from the 2025 Notes offering were approximately $221.6 million, after deducting the initial purchaser’s discounts and commissions and the Company’s offering expenses. Upon issuance, the principal amount was separated into a liability and an equity component, such that interest expense reflects the Company’s nonconvertible debt interest rate. The following table includes the outstanding principal amount and carrying value of the 2025 Notes as of the period indicated: (dollars in thousands) DECEMBER 27, 2020 Liability component Principal $ 230,000 Less: Debt discount (1) (59,862) Less: Debt issuance costs (1) (5,427) Net carrying amount $ 164,711 Equity component (2) $ 64,367 ________________ (1) Debt discount and issuance costs are amortized to interest expense using the effective interest method over the expected life of the 2025 Notes. (2) Recorded in Additional paid-in capital on the Consolidated Balance Sheet. Includes $2.4 million of equity issuance costs and net deferred tax assets of $0.6 million. The effective rate of the 2025 Notes over their expected life is 13.73%. Following is a summary of interest expense for the 2025 Notes, by component, for the period indicated: FISCAL YEAR (dollars in thousands) 2020 Coupon interest $ 7,443 Deferred discount amortization 6,275 Deferred issuance cost amortization 569 Total interest expense $ 14,287 During any calendar quarter preceding November 1, 2024 in which the closing price of the Company’s common stock exceeds 130% of the applicable conversion price of the 2025 Notes on at least 20 of the last 30 consecutive trading days of the quarter, holders may in the immediate quarter following, convert all or a portion of their 2025 Notes . Based on the daily closing prices of the Company’s stock during the quarter ended December 27, 2020 , holders of the 2025 Notes are eligible to convert their 2025 Notes during the first quarter of 2021. When a conversion notice is received, the Company has the option to pay or deliver cash, shares of the Company’s common stock, or a combination thereof. Accordingly, as of December 27, 2020 the Company could not be required to settle the 2025 Notes in cash and, therefore, the 2025 Notes are classified as long-term debt. As of December 27, 2020, the if-converted value of the 2025 Notes was approximately $366.6 million, which is $136.6 million higher than the initial principal amount. In February 2021, the Company provided the trustee of the 2025 Notes notice of its irrevocable election under the indenture to settle the principal portion of the 2025 Notes in cash and any excess in shares. Convertible Note Hedge and Warrant Transactions - In connection with the offering of the 2025 Notes ,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 and are expected generally to reduce the potential equity dilution, and/or offset any cash payments in excess of the principal amount due, as the case may be, upon conversion of the 2025 Notes . The Warrant Transactions could have a dilutive effect on the Company’s common stock to the extent that the price of its common stock exceeds the strike price of the Warrant Transactions. The strike price will initially be $16.64 per share and is subject to certain adjustments under the terms of the Warrant Transactions. The portion of the net proceeds to the Company from the offering of the 2025 Notes that was used to pay the premium on the Convertible Note Hedge Transactions, net of the proceeds to the Company from the Warrant Transactions, was approximately $19.6 million. The net costs incurred in connection with the Convertible Note Hedge Transactions and Warrant Transactions were recorded as a reduction to Additional paid-in capital on the Company’s Consolidated Balance Sheet during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0</t>
        </is>
      </c>
      <c r="C1" s="2" t="inlineStr">
        <is>
          <t>Dec. 29, 2019</t>
        </is>
      </c>
    </row>
    <row r="2">
      <c r="A2" s="3" t="inlineStr">
        <is>
          <t>Current assets</t>
        </is>
      </c>
    </row>
    <row r="3">
      <c r="A3" s="4" t="inlineStr">
        <is>
          <t>Cash and cash equivalents</t>
        </is>
      </c>
      <c r="B3" s="8" t="n">
        <v>109980</v>
      </c>
      <c r="C3" s="8" t="n">
        <v>67145</v>
      </c>
    </row>
    <row r="4">
      <c r="A4" s="4" t="inlineStr">
        <is>
          <t>Restricted cash and cash equivalents</t>
        </is>
      </c>
      <c r="B4" s="7" t="n">
        <v>428</v>
      </c>
      <c r="C4" s="7" t="n">
        <v>0</v>
      </c>
    </row>
    <row r="5">
      <c r="A5" s="4" t="inlineStr">
        <is>
          <t>Inventories</t>
        </is>
      </c>
      <c r="B5" s="7" t="n">
        <v>61928</v>
      </c>
      <c r="C5" s="7" t="n">
        <v>86861</v>
      </c>
    </row>
    <row r="6">
      <c r="A6" s="4" t="inlineStr">
        <is>
          <t>Other current assets, net</t>
        </is>
      </c>
      <c r="B6" s="7" t="n">
        <v>151518</v>
      </c>
      <c r="C6" s="7" t="n">
        <v>186462</v>
      </c>
    </row>
    <row r="7">
      <c r="A7" s="4" t="inlineStr">
        <is>
          <t>Total current assets</t>
        </is>
      </c>
      <c r="B7" s="7" t="n">
        <v>323854</v>
      </c>
      <c r="C7" s="7" t="n">
        <v>340468</v>
      </c>
    </row>
    <row r="8">
      <c r="A8" s="4" t="inlineStr">
        <is>
          <t>Property, fixtures and equipment, net</t>
        </is>
      </c>
      <c r="B8" s="7" t="n">
        <v>887687</v>
      </c>
      <c r="C8" s="7" t="n">
        <v>1036077</v>
      </c>
    </row>
    <row r="9">
      <c r="A9" s="4" t="inlineStr">
        <is>
          <t>Operating lease right-of-use assets</t>
        </is>
      </c>
      <c r="B9" s="7" t="n">
        <v>1172910</v>
      </c>
      <c r="C9" s="7" t="n">
        <v>1266548</v>
      </c>
    </row>
    <row r="10">
      <c r="A10" s="4" t="inlineStr">
        <is>
          <t>Goodwill</t>
        </is>
      </c>
      <c r="B10" s="7" t="n">
        <v>271164</v>
      </c>
      <c r="C10" s="7" t="n">
        <v>288439</v>
      </c>
    </row>
    <row r="11">
      <c r="A11" s="4" t="inlineStr">
        <is>
          <t>Intangible assets, net</t>
        </is>
      </c>
      <c r="B11" s="7" t="n">
        <v>459983</v>
      </c>
      <c r="C11" s="7" t="n">
        <v>470615</v>
      </c>
    </row>
    <row r="12">
      <c r="A12" s="4" t="inlineStr">
        <is>
          <t>Deferred income tax assets, net</t>
        </is>
      </c>
      <c r="B12" s="7" t="n">
        <v>153883</v>
      </c>
      <c r="C12" s="7" t="n">
        <v>73426</v>
      </c>
    </row>
    <row r="13">
      <c r="A13" s="4" t="inlineStr">
        <is>
          <t>Other assets, net</t>
        </is>
      </c>
      <c r="B13" s="7" t="n">
        <v>92626</v>
      </c>
      <c r="C13" s="7" t="n">
        <v>117110</v>
      </c>
    </row>
    <row r="14">
      <c r="A14" s="4" t="inlineStr">
        <is>
          <t>Total assets</t>
        </is>
      </c>
      <c r="B14" s="7" t="n">
        <v>3362107</v>
      </c>
      <c r="C14" s="7" t="n">
        <v>3592683</v>
      </c>
    </row>
    <row r="15">
      <c r="A15" s="3" t="inlineStr">
        <is>
          <t>Current liabilities</t>
        </is>
      </c>
    </row>
    <row r="16">
      <c r="A16" s="4" t="inlineStr">
        <is>
          <t>Accounts payable</t>
        </is>
      </c>
      <c r="B16" s="7" t="n">
        <v>141457</v>
      </c>
      <c r="C16" s="7" t="n">
        <v>174877</v>
      </c>
    </row>
    <row r="17">
      <c r="A17" s="4" t="inlineStr">
        <is>
          <t>Accrued and other current liabilities</t>
        </is>
      </c>
      <c r="B17" s="7" t="n">
        <v>388321</v>
      </c>
      <c r="C17" s="7" t="n">
        <v>391451</v>
      </c>
    </row>
    <row r="18">
      <c r="A18" s="4" t="inlineStr">
        <is>
          <t>Unearned revenue</t>
        </is>
      </c>
      <c r="B18" s="7" t="n">
        <v>381616</v>
      </c>
      <c r="C18" s="7" t="n">
        <v>369282</v>
      </c>
    </row>
    <row r="19">
      <c r="A19" s="4" t="inlineStr">
        <is>
          <t>Current portion of long-term debt</t>
        </is>
      </c>
      <c r="B19" s="7" t="n">
        <v>38710</v>
      </c>
      <c r="C19" s="7" t="n">
        <v>26411</v>
      </c>
    </row>
    <row r="20">
      <c r="A20" s="4" t="inlineStr">
        <is>
          <t>Total current liabilities</t>
        </is>
      </c>
      <c r="B20" s="7" t="n">
        <v>950104</v>
      </c>
      <c r="C20" s="7" t="n">
        <v>962021</v>
      </c>
    </row>
    <row r="21">
      <c r="A21" s="4" t="inlineStr">
        <is>
          <t>Non-current operating lease liabilities</t>
        </is>
      </c>
      <c r="B21" s="7" t="n">
        <v>1217921</v>
      </c>
      <c r="C21" s="7" t="n">
        <v>1279051</v>
      </c>
    </row>
    <row r="22">
      <c r="A22" s="4" t="inlineStr">
        <is>
          <t>Deferred income tax liabilities, net</t>
        </is>
      </c>
      <c r="B22" s="7" t="n">
        <v>0</v>
      </c>
      <c r="C22" s="7" t="n">
        <v>13777</v>
      </c>
    </row>
    <row r="23">
      <c r="A23" s="4" t="inlineStr">
        <is>
          <t>Long-term debt, net</t>
        </is>
      </c>
      <c r="B23" s="7" t="n">
        <v>997770</v>
      </c>
      <c r="C23" s="7" t="n">
        <v>1022293</v>
      </c>
    </row>
    <row r="24">
      <c r="A24" s="4" t="inlineStr">
        <is>
          <t>Other long-term liabilities, net</t>
        </is>
      </c>
      <c r="B24" s="7" t="n">
        <v>185355</v>
      </c>
      <c r="C24" s="7" t="n">
        <v>138060</v>
      </c>
    </row>
    <row r="25">
      <c r="A25" s="4" t="inlineStr">
        <is>
          <t>Total liabilities</t>
        </is>
      </c>
      <c r="B25" s="7" t="n">
        <v>3351150</v>
      </c>
      <c r="C25" s="7" t="n">
        <v>3415202</v>
      </c>
    </row>
    <row r="26">
      <c r="A26" s="4" t="inlineStr">
        <is>
          <t>Commitments and contingencies</t>
        </is>
      </c>
      <c r="B26" s="4" t="inlineStr">
        <is>
          <t xml:space="preserve"> </t>
        </is>
      </c>
      <c r="C26" s="4" t="inlineStr">
        <is>
          <t xml:space="preserve"> </t>
        </is>
      </c>
    </row>
    <row r="27">
      <c r="A27" s="3" t="inlineStr">
        <is>
          <t>Bloomin’ Brands stockholders’ equity</t>
        </is>
      </c>
    </row>
    <row r="28">
      <c r="A28" s="4" t="inlineStr">
        <is>
          <t>Preferred stock, $0.01 par value, 25,000,000 shares authorized; no shares issued and outstanding as of December 27, 2020 and December 29, 2019</t>
        </is>
      </c>
      <c r="B28" s="7" t="n">
        <v>0</v>
      </c>
      <c r="C28" s="7" t="n">
        <v>0</v>
      </c>
    </row>
    <row r="29">
      <c r="A29" s="4" t="inlineStr">
        <is>
          <t>Common stock, $0.01 par value, 475,000,000 shares authorized; 87,855,571 and 86,945,869 shares issued and outstanding as of December 27, 2020 and December 29, 2019, respectively</t>
        </is>
      </c>
      <c r="B29" s="7" t="n">
        <v>879</v>
      </c>
      <c r="C29" s="7" t="n">
        <v>869</v>
      </c>
    </row>
    <row r="30">
      <c r="A30" s="4" t="inlineStr">
        <is>
          <t>Additional paid-in capital</t>
        </is>
      </c>
      <c r="B30" s="7" t="n">
        <v>1132808</v>
      </c>
      <c r="C30" s="7" t="n">
        <v>1094338</v>
      </c>
    </row>
    <row r="31">
      <c r="A31" s="4" t="inlineStr">
        <is>
          <t>Accumulated deficit</t>
        </is>
      </c>
      <c r="B31" s="7" t="n">
        <v>-918096</v>
      </c>
      <c r="C31" s="7" t="n">
        <v>-755089</v>
      </c>
    </row>
    <row r="32">
      <c r="A32" s="4" t="inlineStr">
        <is>
          <t>Accumulated other comprehensive loss</t>
        </is>
      </c>
      <c r="B32" s="7" t="n">
        <v>-211446</v>
      </c>
      <c r="C32" s="7" t="n">
        <v>-169776</v>
      </c>
    </row>
    <row r="33">
      <c r="A33" s="4" t="inlineStr">
        <is>
          <t>Total Bloomin’ Brands stockholders’ equity</t>
        </is>
      </c>
      <c r="B33" s="7" t="n">
        <v>4145</v>
      </c>
      <c r="C33" s="7" t="n">
        <v>170342</v>
      </c>
    </row>
    <row r="34">
      <c r="A34" s="4" t="inlineStr">
        <is>
          <t>Noncontrolling interests</t>
        </is>
      </c>
      <c r="B34" s="7" t="n">
        <v>6812</v>
      </c>
      <c r="C34" s="7" t="n">
        <v>7139</v>
      </c>
    </row>
    <row r="35">
      <c r="A35" s="4" t="inlineStr">
        <is>
          <t>Total stockholders’ equity</t>
        </is>
      </c>
      <c r="B35" s="7" t="n">
        <v>10957</v>
      </c>
      <c r="C35" s="7" t="n">
        <v>177481</v>
      </c>
    </row>
    <row r="36">
      <c r="A36" s="4" t="inlineStr">
        <is>
          <t>Total liabilities and stockholders’ equity</t>
        </is>
      </c>
      <c r="B36" s="8" t="n">
        <v>3362107</v>
      </c>
      <c r="C36" s="8" t="n">
        <v>3592683</v>
      </c>
    </row>
    <row r="37">
      <c r="A37" s="4" t="inlineStr">
        <is>
          <t>Preferred stock, par value per share (in USD per share)</t>
        </is>
      </c>
      <c r="B37" s="5" t="n">
        <v>0.01</v>
      </c>
      <c r="C37" s="5" t="n">
        <v>0.01</v>
      </c>
    </row>
    <row r="38">
      <c r="A38" s="4" t="inlineStr">
        <is>
          <t>Preferred stock, shares authorized (in shares)</t>
        </is>
      </c>
      <c r="B38" s="7" t="n">
        <v>25000000</v>
      </c>
      <c r="C38" s="7" t="n">
        <v>25000000</v>
      </c>
    </row>
    <row r="39">
      <c r="A39" s="4" t="inlineStr">
        <is>
          <t>Preferred stock, shares outstanding (in shares)</t>
        </is>
      </c>
      <c r="B39" s="7" t="n">
        <v>0</v>
      </c>
      <c r="C39" s="7" t="n">
        <v>0</v>
      </c>
    </row>
    <row r="40">
      <c r="A40" s="4" t="inlineStr">
        <is>
          <t>Preferred stock, shares issued (in shares)</t>
        </is>
      </c>
      <c r="B40" s="7" t="n">
        <v>0</v>
      </c>
      <c r="C40" s="7" t="n">
        <v>0</v>
      </c>
    </row>
    <row r="41">
      <c r="A41" s="4" t="inlineStr">
        <is>
          <t>Common stock, par value per share (in USD per share)</t>
        </is>
      </c>
      <c r="B41" s="5" t="n">
        <v>0.01</v>
      </c>
      <c r="C41" s="5" t="n">
        <v>0.01</v>
      </c>
    </row>
    <row r="42">
      <c r="A42" s="4" t="inlineStr">
        <is>
          <t>Common stock, shares authorized (in shares)</t>
        </is>
      </c>
      <c r="B42" s="7" t="n">
        <v>475000000</v>
      </c>
      <c r="C42" s="7" t="n">
        <v>475000000</v>
      </c>
    </row>
    <row r="43">
      <c r="A43" s="4" t="inlineStr">
        <is>
          <t>Common stock, shares issued (in shares)</t>
        </is>
      </c>
      <c r="B43" s="7" t="n">
        <v>87855571</v>
      </c>
      <c r="C43" s="7" t="n">
        <v>86945869</v>
      </c>
    </row>
    <row r="44">
      <c r="A44" s="4" t="inlineStr">
        <is>
          <t>Common stock, shares outstanding (in shares)</t>
        </is>
      </c>
      <c r="B44" s="7" t="n">
        <v>87855571</v>
      </c>
      <c r="C44" s="7" t="n">
        <v>86945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12 Months Ended</t>
        </is>
      </c>
    </row>
    <row r="2">
      <c r="B2" s="2" t="inlineStr">
        <is>
          <t>Dec. 27, 2020</t>
        </is>
      </c>
    </row>
    <row r="3">
      <c r="A3" s="3" t="inlineStr">
        <is>
          <t>Other Liabilities Disclosure [Abstract]</t>
        </is>
      </c>
    </row>
    <row r="4">
      <c r="A4" s="4" t="inlineStr">
        <is>
          <t>Other Long-term Liabilities, Net</t>
        </is>
      </c>
      <c r="B4" s="4" t="inlineStr">
        <is>
          <t>Other Long-term Liabilities, Net Other long-term liabilities, net, consisted of the following as of the periods indicated: (dollars in thousands) DECEMBER 27, 2020 DECEMBER 29, 2019 Accrued insurance liability $ 32,128 $ 33,818 Chef and Restaurant Managing Partner deferred compensation obligations 32,306 47,831 Deferred payroll tax liabilities (1) 55,204 — Other long-term liabilities (2) 65,717 56,411 $ 185,355 $ 138,060 _______________ (1) Deferred payroll tax liabilities as allowed for in the Coronavirus, Aid, Relief and Economic Security Act. See Note 21 - Income Taxes for details. (2) The increase in Other long-term liabilities during 2020 primarily relates to $8.9 million of additional contingent lease liabilities subsequent to the adoption of ASU No. 2016-13. See Note 22 - Commitments and Contingencies for details regarding this in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7, 2020</t>
        </is>
      </c>
    </row>
    <row r="3">
      <c r="A3" s="3" t="inlineStr">
        <is>
          <t>Stockholders' Equity Note [Abstract]</t>
        </is>
      </c>
    </row>
    <row r="4">
      <c r="A4" s="4" t="inlineStr">
        <is>
          <t>Stockholders' Equity</t>
        </is>
      </c>
      <c r="B4" s="4" t="inlineStr">
        <is>
          <t>Stockholders’ Equity Share Repurchases - Following is a summary of the shares repurchased under the Company’s share repurchase program for the period presented: 2019 (dollars in thousands, except per share data) NUMBER OF SHARES AVERAGE REPURCHASE PRICE PER SHARE AMOUNT Second fiscal quarter 5,469 $ 19.56 $ 106,992 Dividends - The Company declared and paid dividends per share during the periods presented as follows: DIVIDENDS PER SHARE AMOUNT (dollars in thousands, except per share data) 2020 2019 2020 2019 First fiscal quarter $ 0.20 $ 0.10 $ 17,480 $ 9,140 Second fiscal quarter — 0.10 — 9,227 Third fiscal quarter — 0.10 — 8,674 Fourth fiscal quarter — 0.10 — 8,693 Total cash dividends declared and paid $ 0.20 $ 0.40 $ 17,480 $ 35,734 Redeemable Preferred Stock - In connection with the development of its Abbraccio Cucina Italiana (“Abbraccio”) concept in 2015, the Company entered into an investment agreement (the “Abbraccio Investment Agreement”) to sell preferred shares of its Abbraccio subsidiary (“Abbraccio Shares”) to certain investors. The Abbraccio Investment Agreement included a call option for the purchase of the Abbraccio Shares (the “Abbraccio Call Option”). During 2020, the Company exercised the Abbraccio Call Option to purchase all outstanding Abbraccio Shares for $1.0 million and recorded a reduction to Accumulated deficit and an increase in Net loss applicable to common stockholders of $3.5 million for the consideration paid in excess of the Abbraccio Shares’ carrying value. Accumulated Other Comprehensive Loss (“AOCL”) - Following are the components of AOCL as of the periods indicated: (dollars in thousands) DECEMBER 27, 2020 DECEMBER 29, 2019 Foreign currency translation adjustment $ (188,883) $ (152,031) Unrealized loss on derivatives, net of tax (22,563) (17,745) Accumulated other comprehensive loss $ (211,446) $ (169,776) Following are the components of Other comprehensive loss for the periods indicated: FISCAL YEAR (dollars in thousands) 2020 2019 2018 Bloomin’ Brands: Foreign currency translation adjustment $ (36,852) $ (16,882) $ (36,576) Unrealized loss on derivatives, net of tax (1) $ (14,741) $ (11,944) $ (7,100) Reclassification of adjustments for loss on derivatives included in Net (loss) income, net of tax (2) 9,923 1,805 120 Total unrealized loss on derivatives, net of tax $ (4,818) $ (10,139) $ (6,980) Other comprehensive loss attributable to Bloomin’ Brands $ (41,670) $ (27,021) $ (43,556) ________________ (1) Unrealized loss on derivatives is net of tax of $5.1 million, $4.1 million and $2.5 million for 2020, 2019 and 2018, respectively. (2) Reclassifications of adjustments for loss on derivatives are net of tax. See Note 17 - Derivative Instruments and Hedging Activities for discussion of the tax impact of 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7, 2020</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On September 9, 2014, the Company entered into variable-to-fixed interest rate swap agreements with eight counterparties to hedge a portion of the cash flows of the Company’s variable rate debt (the “2014 Swap Agreements”). The 2014 Swap Agreements had an aggregate notional amount of $400.0 million and matured on May 16, 2019. Under the terms of the 2014 Swap Agreements, the Company paid a weighted-average fixed rate of 2.02% on the notional amount and received payments from the counterparties based on the 30-day LIBOR rate. On October 24, 2018 and October 25, 2018, the Company entered into variable-to-fixed interest rate swap agreements with 12 counterparties to hedge a portion of the cash flows of the Company’s variable rate debt (the “2018 Swap Agreements”). The 2018 Swap Agreements have an aggregate notional amount of $550.0 million, a start date of May 16, 2019 (the maturity date of the 2014 Swap Agreements), and mature on November 30, 2022. Under the terms of the 2018 Swap Agreements, the Company pays a weighted-average fixed rate of 3.04% on the notional amount and receives payments from the counterparties based on the one-month LIBOR rate. The Company’s swap agreements have been designated and qualify as cash flow hedges, are recognized on its Consolidated Balance Sheets at fair value and are classified based on the instruments’ maturity dates. The Company estimates $16.1 million will be reclassified to interest expense over the next 12 months related to the 2018 Swap Agreements. The following table presents the fair value of the Company’s interest rate swaps as well as their classification on the Company’s Consolidated Balance Sheets as of the periods indicated : (dollars in thousands) DECEMBER 27, 2020 DECEMBER 29, 2019 CONSOLIDATED BALANCE SHEET CLASSIFICATION Interest rate swaps - liability $ 14,855 $ 7,174 Accrued and other current liabilities Interest rate swaps - liability 15,640 16,835 Other long-term liabilities, net Total fair value of derivative instruments - liabilities (1) $ 30,495 $ 24,009 Accrued interest $ 1,237 $ 632 Accrued and other current liabilities ____________________ (1) See Note 19 - Fair Value Measurements for fair value discussion of the interest rate swaps. On May 4, 2020 , concurrent with entering into the Amended Credit Agreement, the Company de-designated its interest rate swap hedge relationship and modified its hedge documentation to more closely align with certain terms of the Amended Credit Agreement. On May 6, 2020, the Company re-designated the cash flow hedge relationship for the original $550.0 million notional amount, resulting in no impact to the Company’s consolidated financial statements as a result of the hedge activity. The following table summarizes the effects of the swap agreements on Net (loss) income for the periods indicated: FISCAL YEAR (dollars in thousands) 2020 2019 2018 Interest rate swap expense recognized in Interest expense, net $ (13,370) $ (2,436) $ (161) Income tax benefit recognized in (Benefit) provision for income taxes 3,447 631 41 Total effects of the interest rate swaps on Net (loss) income $ (9,923) $ (1,805) $ (120) The Company records its derivatives on its Consolidated Balance Sheets on a gross balance basis. The Company’s interest rate swaps are subject to master netting arrangements. As of December 27, 2020,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7, 2020 and December 29, 2019,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0</t>
        </is>
      </c>
    </row>
    <row r="3">
      <c r="A3" s="3" t="inlineStr">
        <is>
          <t>Leases [Abstract]</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DECEMBER 27, 2020 DECEMBER 29, 2019 Operating lease right-of-use assets Operating lease right-of-use assets $ 1,172,910 $ 1,266,548 Finance lease right-of-use assets (1) Property, fixtures and equipment, net 1,947 2,036 Total lease assets, net $ 1,174,857 $ 1,268,584 Current operating lease liabilities (2) Accrued and other current liabilities $ 176,791 $ 171,866 Current finance lease liabilities Current portion of long-term debt 1,210 1,361 Non-current operating lease liabilities (3) Non-current operating lease liabilities 1,216,666 1,279,051 Non-current finance lease liabilities Long-term debt, net 974 947 Total lease liabilities $ 1,395,641 $ 1,453,225 ________________ (1) Net of accumulated amortization of $2.3 million and $1.3 million as December 27, 2020 and December 29, 2019, respectively. (2) Excludes COVID-19-related current deferred rent accruals of $12.8 million as of December 27, 2020 and accrued contingent percentage rent of $2.7 million and $2.4 million, as of December 27, 2020 and December 29, 2019, respectively. (3) Excludes COVID-19-related non-current deferred rent accruals of $1.2 million as of December 27, 2020. 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0 2019 Operating leases (1) Other restaurant operating $ 178,740 $ 181,397 Variable lease cost (2) Other restaurant operating (2,326) 3,504 Finance leases Amortization of leased assets Depreciation and amortization 1,248 1,400 Interest on lease liabilities Interest expense, net 160 264 Sublease revenue (3) Franchise and other revenues (3,121) (6,542) Lease costs, net (4) $ 174,701 $ 180,023 ________________ (1) Excludes rent expense for office facilities and Company-owned closed or subleased properties of $13.8 million and $14.6 million for 2020 and 2019, respectively, which is included in General and administrative expense and certain supply chain-related rent expenses of $1.3 million for 2020 and 2019, which is included in Food and beverage costs. (2) Includes COVID-19-related rent abatements for 2020, which are recognized as a reduction to variable rent expense in the month they occur. (3) Excludes rental income from Company-owned properties of $0.5 million and $2.2 million for 2020 and 2019, respectively. (4) During 2018, the Company recorded rent expense of $185.4 million, including variable rent expense of $4.5 million, and sublease revenue of $5.6 million. As of December 27, 2020, future minimum lease payments and sublease revenues under non-cancelable leases are as follows: (dollars in thousands) OPERATING LEASES (1) FINANCE LEASES SUBLEASE REVENUES 2021 (2) $ 196,616 $ 1,202 $ (5,832) 2022 190,072 517 (5,714) 2023 185,500 209 (5,576) 2024 180,459 184 (5,351) 2025 168,937 184 (5,055) Thereafter 1,588,417 109 (48,724) Total minimum lease payments (receipts) (3) $ 2,510,001 $ 2,405 $ (76,252) Less: Interest (1,102,560) (221) Present value of future lease payments $ 1,407,441 $ 2,184 ____________________ (1) Includes COVID-19-related current and non-current deferred rent accruals of $12.8 million and $1.2 million, respectively, as of December 27, 2020 (2) Net of operating lease prepaid rent of $6.4 million. (3) Includes $1.0 billion related to lease renewal options that are reasonably certain of exercise and excludes $74.7 million of signed operating leases that have not yet commenced. The following table is a summary of the weighted-average remaining lease terms and weighted-average discount rates of the Company’s leases as of the periods indicated: DECEMBER 27, 2020 DECEMBER 29, 2019 Weighted-average remaining lease term (1): Operating leases 14.0 years 14.5 years Finance leases 2.7 years 1.8 years Weighted-average discount rate (2): Operating leases 8.54 % 8.52 % Finance leases 7.21 % 9.01 % ____________________ (1) Includes lease renewal options that are reasonably certain of exercise. (2) Based on the Company’s incremental borrowing rate at lease commencement. The following table is a summary of other impacts to the Company’s consolidated financial statements related to its leases for the periods indicated: FISCAL YEAR (dollars in thousands) 2020 2019 Cash flows from operating activities: Cash paid for amounts included in the measurement of operating lease liabilities $ 177,961 $ 191,855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7, 2020 DECEMBER 29, 2019 Land $ 9,341 $ 9,885 Buildings $ 10,172 $ 12,823 Less: accumulated depreciation (6,181) (6,400) Buildings, net $ 3,991 $ 6,423 Sale-leaseback Transactions - The following is a summary of sale-leaseback transactions with third-parties for the periods indicated: FISCAL YEAR (dollars in thousands) 2019 2018 Gross proceeds from sale-leaseback transactions $ 7,337 $ 17,294 Number of restaurant properties sold and leased back 2 6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DECEMBER 27, 2020 DECEMBER 29, 2019 Operating lease right-of-use assets Operating lease right-of-use assets $ 1,172,910 $ 1,266,548 Finance lease right-of-use assets (1) Property, fixtures and equipment, net 1,947 2,036 Total lease assets, net $ 1,174,857 $ 1,268,584 Current operating lease liabilities (2) Accrued and other current liabilities $ 176,791 $ 171,866 Current finance lease liabilities Current portion of long-term debt 1,210 1,361 Non-current operating lease liabilities (3) Non-current operating lease liabilities 1,216,666 1,279,051 Non-current finance lease liabilities Long-term debt, net 974 947 Total lease liabilities $ 1,395,641 $ 1,453,225 ________________ (1) Net of accumulated amortization of $2.3 million and $1.3 million as December 27, 2020 and December 29, 2019, respectively. (2) Excludes COVID-19-related current deferred rent accruals of $12.8 million as of December 27, 2020 and accrued contingent percentage rent of $2.7 million and $2.4 million, as of December 27, 2020 and December 29, 2019, respectively. (3) Excludes COVID-19-related non-current deferred rent accruals of $1.2 million as of December 27, 2020. 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0 2019 Operating leases (1) Other restaurant operating $ 178,740 $ 181,397 Variable lease cost (2) Other restaurant operating (2,326) 3,504 Finance leases Amortization of leased assets Depreciation and amortization 1,248 1,400 Interest on lease liabilities Interest expense, net 160 264 Sublease revenue (3) Franchise and other revenues (3,121) (6,542) Lease costs, net (4) $ 174,701 $ 180,023 ________________ (1) Excludes rent expense for office facilities and Company-owned closed or subleased properties of $13.8 million and $14.6 million for 2020 and 2019, respectively, which is included in General and administrative expense and certain supply chain-related rent expenses of $1.3 million for 2020 and 2019, which is included in Food and beverage costs. (2) Includes COVID-19-related rent abatements for 2020, which are recognized as a reduction to variable rent expense in the month they occur. (3) Excludes rental income from Company-owned properties of $0.5 million and $2.2 million for 2020 and 2019, respectively. (4) During 2018, the Company recorded rent expense of $185.4 million, including variable rent expense of $4.5 million, and sublease revenue of $5.6 million. As of December 27, 2020, future minimum lease payments and sublease revenues under non-cancelable leases are as follows: (dollars in thousands) OPERATING LEASES (1) FINANCE LEASES SUBLEASE REVENUES 2021 (2) $ 196,616 $ 1,202 $ (5,832) 2022 190,072 517 (5,714) 2023 185,500 209 (5,576) 2024 180,459 184 (5,351) 2025 168,937 184 (5,055) Thereafter 1,588,417 109 (48,724) Total minimum lease payments (receipts) (3) $ 2,510,001 $ 2,405 $ (76,252) Less: Interest (1,102,560) (221) Present value of future lease payments $ 1,407,441 $ 2,184 ____________________ (1) Includes COVID-19-related current and non-current deferred rent accruals of $12.8 million and $1.2 million, respectively, as of December 27, 2020 (2) Net of operating lease prepaid rent of $6.4 million. (3) Includes $1.0 billion related to lease renewal options that are reasonably certain of exercise and excludes $74.7 million of signed operating leases that have not yet commenced. The following table is a summary of the weighted-average remaining lease terms and weighted-average discount rates of the Company’s leases as of the periods indicated: DECEMBER 27, 2020 DECEMBER 29, 2019 Weighted-average remaining lease term (1): Operating leases 14.0 years 14.5 years Finance leases 2.7 years 1.8 years Weighted-average discount rate (2): Operating leases 8.54 % 8.52 % Finance leases 7.21 % 9.01 % ____________________ (1) Includes lease renewal options that are reasonably certain of exercise. (2) Based on the Company’s incremental borrowing rate at lease commencement. The following table is a summary of other impacts to the Company’s consolidated financial statements related to its leases for the periods indicated: FISCAL YEAR (dollars in thousands) 2020 2019 Cash flows from operating activities: Cash paid for amounts included in the measurement of operating lease liabilities $ 177,961 $ 191,855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7, 2020 DECEMBER 29, 2019 Land $ 9,341 $ 9,885 Buildings $ 10,172 $ 12,823 Less: accumulated depreciation (6,181) (6,400) Buildings, net $ 3,991 $ 6,423 Sale-leaseback Transactions - The following is a summary of sale-leaseback transactions with third-parties for the periods indicated: FISCAL YEAR (dollars in thousands) 2019 2018 Gross proceeds from sale-leaseback transactions $ 7,337 $ 17,294 Number of restaurant properties sold and leased back 2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0</t>
        </is>
      </c>
    </row>
    <row r="3">
      <c r="A3" s="3" t="inlineStr">
        <is>
          <t>Fair Value Disclosures [Abstract]</t>
        </is>
      </c>
    </row>
    <row r="4">
      <c r="A4" s="4" t="inlineStr">
        <is>
          <t>Fair Value Measurements</t>
        </is>
      </c>
      <c r="B4" s="4" t="inlineStr">
        <is>
          <t xml:space="preserve">Fair Value Measurements Fair Value Measurements on a Recurring Basis - The following table summarizes the Company’s financial assets and liabilities measured at fair value by hierarchy level on a recurring basis as of the periods indicated: DECEMBER 27, 2020 DECEMBER 29, 2019 (dollars in thousands) TOTAL LEVEL 1 LEVEL 2 TOTAL LEVEL 1 LEVEL 2 Assets: Cash equivalents: Fixed income funds $ 15,404 $ 15,404 $ — $ 1,037 $ 1,037 $ — Money market funds 16,494 16,494 — 12,752 12,752 — Restricted cash equivalents: Money market funds 428 428 — — — — Total asset recurring fair value measurements $ 32,326 $ 32,326 $ — $ 13,789 $ 13,789 $ — Liabilities: Accrued and other current liabilities: Derivative instruments - interest rate swaps $ 14,855 $ — $ 14,855 $ 7,174 $ — $ 7,174 Other long-term liabilities: Derivative instruments - interest rate swaps 15,640 — 15,640 16,835 — 16,835 Total liability recurring fair value measurements $ 30,495 $ — $ 30,495 $ 24,009 $ — $ 24,009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7, 2020 and December 29, 2019,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20 2019 2018 (dollars in thousands) REMAINING CARRYING VALUE TOTAL IMPAIRMENT REMAINING CARRYING VALUE TOTAL IMPAIRMENT REMAINING CARRYING VALUE TOTAL IMPAIRMENT Assets held for sale (1) $ 1,934 $ 123 $ 2,049 $ 315 $ 8,590 $ 5,276 Operating lease right-of-use assets (2) 72,615 30,940 6,597 4,284 — — Property, fixtures and equipment (3) 26,311 41,077 3,915 4,535 6,464 21,523 Goodwill and other assets (4) 748 2,683 — — — — $ 101,608 $ 74,823 $ 12,561 $ 9,134 $ 15,054 $ 26,799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 (3) Carrying values measured using Level 2 inputs to estimate fair value totaled $2.2 million, $2.3 million and $4.6 million for 2020 2019 and 2018, respectively. All other assets were valued using Level 3 inputs. Third-party market appraisals (Level 2) and discounted cash flow models (Level 3) were used to estimate the fair value. Refer to Note 5 - Impairments, Exit Costs and Disposals for a more detailed discussion of impairments. (4) Other assets generally measured using the quoted market value of comparable assets (Level 2). See Note 5 - Impairments, Exit Costs and Disposals for information regarding impairment charges resulting from the fair value measurement performed on a nonrecurring basis during 2020. Projected future cash flows, including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for the period indicated: FISCAL YEAR UNOBSERVABLE INPUTS 2020 Weighted-average cost of capital 10.4% to 11.3% Long-term growth rate 1.5% to 2.0% Fair Value of Financial Instruments - The Company’s non-derivative financial instruments as of December 27, 2020 and December 29, 2019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27, 2020 DECEMBER 29, 2019 CARRYING VALUE FAIR VALUE LEVEL 2 CARRYING VALUE FAIR VALUE LEVEL 2 (dollars in thousands) Senior Secured Credit Facility: Term loan A $ 425,000 $ 412,250 $ 450,000 $ 450,563 Revolving credit facility $ 447,000 $ 419,612 $ 599,000 $ 599,000 Convertible Senior Notes $ 230,000 $ 413,818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27, 2020</t>
        </is>
      </c>
    </row>
    <row r="3">
      <c r="A3" s="3" t="inlineStr">
        <is>
          <t>Credit Loss [Abstract]</t>
        </is>
      </c>
    </row>
    <row r="4">
      <c r="A4" s="4" t="inlineStr">
        <is>
          <t>Allowance for Credit Losses</t>
        </is>
      </c>
      <c r="B4" s="4" t="inlineStr">
        <is>
          <t>Allowance for Expected Credit Losses The following table is a rollforward of the Company’s trade receivables allowance for expected credit losses for the period indicated: FISCAL YEAR (dollars in thousands) 2020 Allowance for expected credit losses, beginning of period $ 199 Adjustment for adoption of ASU No. 2016-13 1,018 Provision for expected credit losses 3,472 Charge-off of accounts (594) Allowance for expected credit losses, end of period $ 4,095 The financial condition of the Company’s franchisees is largely dependent on the underlying business trends of its brands and market conditions within the casual dining restaurant industry. During 2020, the Company fully reserved substantially all of its outstanding franchise receivables in response to the economic impact of the COVID-19 pandemic. See Note 3 - COVID-19 Charges for details regarding the impact of the COVID-19 pandemic on the Company’s financial results and Note 4 - Revenue Recognition for details regarding the Company’s reserved franchise receivables. The Company is also exposed to credit losses from off-balance sheet lease guarantees primarily related to the divestiture of certain formerly Company-owned restaurant sites. See Note 22 -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0</t>
        </is>
      </c>
    </row>
    <row r="3">
      <c r="A3" s="3" t="inlineStr">
        <is>
          <t>Income Tax Disclosure [Abstract]</t>
        </is>
      </c>
    </row>
    <row r="4">
      <c r="A4" s="4" t="inlineStr">
        <is>
          <t>Income Taxes</t>
        </is>
      </c>
      <c r="B4" s="4" t="inlineStr">
        <is>
          <t>Income Taxes The following table presents the domestic and foreign components of (Loss) income before (benefit) provision for income taxes for the periods indicated: FISCAL YEAR (dollars in thousands) 2020 2019 2018 Domestic $ (206,941) $ 129,826 $ 109,965 Foreign (32,580) 11,864 (9,660) $ (239,521) $ 141,690 $ 100,305 (Benefit) provision for income taxes consisted of the following for the periods indicated: FISCAL YEAR (dollars in thousands) 2020 2019 2018 Current provision: Federal $ 2,606 $ 13,265 $ 11,089 State 2,301 9,696 6,763 Foreign 2,623 10,502 2,405 $ 7,530 $ 33,463 $ 20,257 Deferred (benefit) provision: Federal $ (66,498) $ (21,407) $ (28,772) State (12,527) (1,986) (1,335) Foreign (9,231) (2,497) 617 $ (88,256) $ (25,890) $ (29,490) (Benefit) provision for income taxes $ (80,726) $ 7,573 $ (9,233) Effective Income Tax Rate - The reconciliation of income taxes calculated at the United States federal tax statutory rate to the Company’s effective income tax rate is as follows for the periods indicated. Due to the pre-tax book loss for the year ended December 27, 2020, a positive percentage change for such year in the effective tax rate table reflects a favorable income tax benefit, whereas a negative percentage change in the effective tax rate table reflects an unfavorable income tax expense: FISCAL YEAR 2020 2019 2018 Income taxes at federal statutory rate 21.0 % 21.0 % 21.0 % State and local income taxes, net of federal benefit 3.3 4.4 5.5 Employment-related credits, net 9.9 (24.7) (34.6) Foreign tax rate differential 1.1 3.2 (0.7) Net life insurance expense (benefit) 0.3 (0.7) 0.6 Enhanced charitable contributions deduction 0.1 (0.6) (1.3) Nondeductible expenses (1.4) 3.9 5.0 Net changes in deferred tax valuation allowances (0.6) (1.6) 3.9 Domestic manufacturing deduction — — (0.3) Cumulative effect of the Tax Cuts and Jobs Act — — 0.2 Noncontrolling interests — (0.6) (0.9) Excess tax benefits from stock-based compensation arrangements — (0.3) (7.1) Other, net — 1.3 (0.5) Total 33.7 % 5.3 % (9.2) % On March 27, 2020, the President of the United States signed into law the Coronavirus Aid, Relief and Economic Security Act (the “CARES Act”). Accordingly, the applicable provisions of the CARES Act have been reflected in the Company’s tax provision for fiscal year 2020. The CARES Act, among other items, includes U.S. corporate tax provisions related to the deferment of employer social security payments, employee retention credits, modifications to interest deduction limitations and technical corrections on tax depreciation methods for qualified improvement property. The net increase in the effective income tax rate in 2020 as compared to 2019 was primarily due to the benefit of the tax credits for FICA taxes on certain employees’ tips in 2020 and the 2020 pre-tax book loss. The net increase in the effective income tax rate in 2019 as compared to 2018 was primarily due to employment-related credits being a lower percentage of net income in 2019, excess tax benefits from equity-based compensation arrangements recorded in 2018 and an increase in the foreign tax rate differential in 2019. These increases were partially offset by a decrease in valuation allowances recorded against deferred income tax assets in 2019. The Company has a blended federal and state statutory rate of approximately 26%. The effective income tax rate for 2020 was higher than the blended federal and state statutory rate primarily due to the benefit of tax credits for FICA taxes on certain employees’ tips. The effective income tax rate for fiscal year 2019 was lower than the blended federal and state statutory rate primarily due to the benefit of tax credits for FICA taxes on certain employees’ tips. Deferred Tax Assets and Liabilities - The income tax effects of temporary differences that give rise to significant portions of deferred income tax assets and liabilities are as follows as of the periods indicated: (dollars in thousands) DECEMBER 27, 2020 DECEMBER 29, 2019 Deferred income tax assets: Operating lease liabilities $ 360,690 $ 378,518 Insurance reserves 13,695 13,722 Unearned revenue 44,039 22,230 Deferred compensation 32,779 27,222 Net operating loss carryforwards 19,285 9,876 Federal tax credit carryforwards 142,055 115,273 Partner deposits and accrued partner obligations 3,403 4,449 Other, net 24,838 13,706 Gross deferred income tax assets 640,784 584,996 Less: valuation allowance (18,509) (14,922) Deferred income tax assets, net of valuation allowance 622,275 570,074 Deferred income tax liabilities: Less: operating lease right-of-use asset basis differences (300,387) (326,166) Less: property, fixtures and equipment basis differences (54,725) (65,404) Less: intangible asset basis differences (113,280) (118,855) Deferred income tax assets, net $ 153,883 $ 59,649 The net change in deferred tax valuation allowance in 2020 was primarily attributable to net operating losses in certain foreign jurisdictions with full valuation allowances recorded and a full valuation allowance recorded against deferred tax assets recognized in the acquisition of the remaining equity interests of a foreign subsidiary during 2020 that are not more likely than not to be realized. These increases were partially offset by the expiration of net operating loss carryforwards in certain foreign jurisdictions with full valuation allowances recorded. Undistributed Earnings - As of December 27, 2020, the Company had aggregate accumulated foreign earnings of approximately $40.2 million. This amount consisted primarily of historical earnings from 2017 and prior that were previously taxed in the U.S. under the Tax Cuts and Jobs Act and post-2017 foreign earnings, which the Company may repatriate to the U.S. without additional material U.S. federal income taxes. These amounts are no longer considered indefinitely reinvested in the Company’s foreign subsidiaries. As of December 27, 2020, the Company maintained a deferred tax liability for state income taxes on historical earnings of $0.2 million.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s not practicable due to the uncertainty of how these investments would be recovered. Tax Carryforwards - The amount and expiration dates of tax loss carryforwards and credit carryforwards as of December 27, 2020 are as follows: (dollars in thousands) EXPIRATION DATE AMOUNT Federal tax credit carryforwards 2026 - 2040 $ 158,279 Foreign loss carryforwards (1) 2021 - Indefinite $ 73,082 Foreign tax credit carryforwards Indefinite $ 864 ________________ (1) The Company has a valuation allowance against the foreign loss carryforwards for which it has determined it is more likely than not that some portion or all may not be realized. As of December 27, 2020, the Company had $155.3 million in general business tax credit carryforwards, which have a 20-year carryforward period and are utilized on a first-in, first-out basis. The Company currently expects to utilize these tax credit carryforwards within a 10-year period. However, the Company’s ability to utilize these tax credits could be adversely impacted by, among other items, a future “ownership change” as defined under Section 382 of the Internal Revenue Code. The Company anticipates generating additional business tax credits in the future years. The amount of business tax credits expected to be generated in 2021 is approximately $30 million to $40 million. Unrecognized Tax Benefits - As of December 27, 2020 and December 29, 2019, the liability for unrecognized tax benefits was $25.5 million and $27.2 million, respectively. Of the total amount of unrecognized tax benefits, including accrued interest and penalties, $25.5 million and $27.0 million, respectively, if recognized, would impact the Company’s effective tax rate. The following table summarizes the activity related to the Company’s unrecognized tax benefits for the periods indicated: FISCAL YEAR (dollars in thousands) 2020 2019 2018 Balance as of beginning of year $ 27,201 $ 25,190 $ 23,663 Additions for tax positions taken during a prior period 1,061 869 2,461 Reductions for tax positions taken during a prior period (324) (255) (826) Additions for tax positions taken during the current period 762 2,237 2,017 Settlements with taxing authorities (1,290) (44) (682) Lapses in the applicable statutes of limitations (1,857) (749) (1,390) Translation adjustments (29) (47) (53) Balance as of end of year $ 25,524 $ 27,201 $ 25,190 The Company had approximately $1.9 million accrued for the payment of interest and penalties as of December 27, 2020 and December 29, 2019. The Company recognized immaterial interest and penalties related to uncertain tax positions in the (Benefit) provision for income taxes,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1.0 million to $2.0 million within the next twelve months. Open Tax Years - Following is a summary of the open audit years by jurisdiction as of December 27, 2020: OPEN AUDIT YEARS United States - federal 2007 - 2019 United States - state 2001 - 2019 Foreign 2013 -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0</t>
        </is>
      </c>
    </row>
    <row r="3">
      <c r="A3" s="3" t="inlineStr">
        <is>
          <t>Commitments and Contingencies Disclosure [Abstract]</t>
        </is>
      </c>
    </row>
    <row r="4">
      <c r="A4" s="4" t="inlineStr">
        <is>
          <t>Commitments and Contingencies</t>
        </is>
      </c>
      <c r="B4" s="4" t="inlineStr">
        <is>
          <t>Commitments and Contingencies Lease Guarantees - The Company assigned its interest, and is contingently liable, under certain real estate leases. These leases have varying terms, the latest of which expires in 2032. As of December 27, 2020, the undiscounted payments the Company could be required to make in the event of non-payment by the primary lessees was approximately $26.7 million. The present value of these potential payments discounted at the Company’s incremental borrowing rate as of December 27, 2020 was approximately $20.7 million. In the event of default, the indemnity clauses in the Company’s purchase and sale agreements govern its ability to pursue and recover damages incurred. During 2020, the Company recorded $4.2 million of additional contingent lease liability in response to the economic impact of the COVID-19 pandemic. As of December 27, 2020, the Company’s recorded contingent lease liability was $9.6 million. See Note 3 - COVID-19 Charges for details regarding the impact of the COVID-19 pandemic on the Company’s financial results. During the third quarter of 2020, the Company received notices of default pertaining to three leases of divested restaurant properties in circumstances where the Company is contingently liable for the unpaid rent of the current operators. The Company is in active discussions with the respective landlords and believes its recorded reserve is reasonable. Purchase Obligations - Purchase obligations were $230.6 million and $312.0 million as of December 27, 2020 and December 29, 2019, respectively. These purchase obligations are primarily due within five years, however, commitments with various vendors extend through January 2028. Outstanding commitments consist primarily of food and beverage products related to normal business operations, technology, advertising and restaurant-level service contracts. In 2020, the Company purchased approximately 97% of its U.S. beef raw materials from four beef suppliers that represent more than 80% of the total beef marketplace in the U.S. Litigation and Other Matters - In relation to various legal matters, the Company had $4.6 million and $3.0 million of liability recorded as of December 27, 2020 and December 29, 2019, respectively. During 2020, 2019 and 2018, the Company recognized $2.3 million, $1.3 million and $1.6 million, respectively, in Other restaurant operating expense in the Company’s Consolidated Statements of Operations and Comprehensive (Loss) Income for certain legal settlements.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Insurance - As of December 27, 2020, the future undiscounted payments the Company expects for workers’ compensation, general liability and health insurance claims are: (dollars in thousands) 2021 $ 20,669 2022 10,537 2023 6,354 2024 3,440 2025 1,962 Thereafter 10,255 $ 53,217 The following is a reconciliation of the expected aggregate undiscounted reserves to the discounted reserves for insurance claims recognized on the Company’s Consolidated Balance Sheets as of the periods indicated: (dollars in thousands) DECEMBER 27, 2020 DECEMBER 29, 2019 Undiscounted reserves $ 53,217 $ 56,953 Discount (1) (441) (2,635) Discounted reserves $ 52,776 $ 54,318 Discounted reserves recognized on the Company’s Consolidated Balance Sheets: Accrued and other current liabilities $ 20,648 $ 20,500 Other long-term liabilities, net 32,128 33,818 $ 52,776 $ 54,318 ____________________ (1) Discount rates of 0.26% and 1.61% were used for December 27, 2020 and December 29,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7, 2020</t>
        </is>
      </c>
    </row>
    <row r="3">
      <c r="A3" s="3" t="inlineStr">
        <is>
          <t>Segment Reporting [Abstract]</t>
        </is>
      </c>
    </row>
    <row r="4">
      <c r="A4" s="4" t="inlineStr">
        <is>
          <t>Segment Reporting</t>
        </is>
      </c>
      <c r="B4" s="4" t="inlineStr">
        <is>
          <t xml:space="preserve">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whom the Company has determined to be its Chief Operating Decision Maker (“CODM”).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as of December 27, 2020: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Loss) income from operations for U.S. and international are certain legal and corporate costs not directly related to the performance of the segments, most stock-based compensation expenses and certain bonus expenses. During 2020, the Company recorded $32.4 million of pre-tax charges as a part of transformational initiatives implemented in connection with its previously announced review of strategic alternatives. These costs were primarily recorded within General and administrative expense and Provision for impaired assets and restaurant closings and were not allocated to the Company’s segments since the Company’s CODM does not consider the impact of transformational initiatives when assessing segment performance. The following table is a summary of Total revenues by segment, for the periods indicated: FISCAL YEAR (dollars in thousands) 2020 2019 2018 Total revenues U.S. $ 2,885,542 $ 3,687,918 $ 3,687,239 International 285,019 451,471 439,174 Total revenues $ 3,170,561 $ 4,139,389 $ 4,126,413 The following table is a reconciliation of segment (loss) income from operations to (Loss) income before (benefit) provision for income taxes, for the periods indicated: FISCAL YEAR (dollars in thousands) 2020 2019 2018 Segment (loss) income from operations U.S. $ (1,630) $ 311,666 $ 288,959 International (13,479) 44,428 22,001 Total segment (loss) income from operations (15,109) 356,094 310,960 Unallocated corporate operating expense (159,864) (165,004) (165,707) Total (loss) income from operations (174,973) 191,090 145,253 Loss on modification of debt (237) — — Other income (expense), net 131 (143) (11) Interest expense, net (64,442) (49,257) (44,937) (Loss) income before (benefit) provision for income taxes $ (239,521) $ 141,690 $ 100,305 The following table is a summary of Depreciation and amortization expense by segment for the periods indicated: FISCAL YEAR (dollars in thousands) 2020 2019 2018 Depreciation and amortization U.S. $ 144,298 $ 152,881 $ 158,307 International 23,723 27,491 26,304 Corporate 12,240 16,439 16,982 Total depreciation and amortization $ 180,261 $ 196,811 $ 201,593 The following table is a summary of capital expenditures by segment for the periods indicated: FISCAL YEAR (dollars in thousands) 2020 2019 2018 Capital expenditures U.S. $ 64,516 $ 121,646 $ 162,207 International 18,542 28,496 36,962 Corporate 5,936 8,885 11,754 Total capital expenditures $ 88,994 $ 159,027 $ 210,923 The following table sets forth Total assets by segment as of the periods indicated: (dollars in thousands) DECEMBER 27, 2020 DECEMBER 29, 2019 Assets U.S. $ 2,672,778 $ 2,941,831 International 410,322 462,308 Corporate 279,007 188,544 Total assets $ 3,362,107 $ 3,592,683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DECEMBER 27, 2020 DECEMBER 29, 2019 U.S. $ 879,392 $ 1,023,146 International Brazil 83,041 113,795 Other 17,880 16,246 Total assets $ 980,313 $ 1,153,187 International revenues are defined as revenues generated from restaurant sales originating in a country other than the U.S. The following table details Total revenues by major geographic area for the periods indicated: FISCAL YEAR (dollars in thousands) 2020 2019 2018 U.S. $ 2,885,542 $ 3,687,918 $ 3,687,239 International Brazil 222,283 393,700 376,317 Other 62,736 57,771 62,857 Total revenues $ 3,170,561 $ 4,139,389 $ 4,126,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27, 2020</t>
        </is>
      </c>
    </row>
    <row r="3">
      <c r="A3" s="3" t="inlineStr">
        <is>
          <t>Quarterly Financial Information Disclosure [Abstract]</t>
        </is>
      </c>
    </row>
    <row r="4">
      <c r="A4" s="4" t="inlineStr">
        <is>
          <t>Selected Quarterly Financial Data (Unaudited)</t>
        </is>
      </c>
      <c r="B4" s="4" t="inlineStr">
        <is>
          <t>Selected Quarterly Financial Data (Unaudited) 2020 FISCAL QUARTERS FIRST (1) SECOND (1) THIRD (1) FOURTH (1) Total revenues $ 1,008,337 $ 578,459 $ 771,260 $ 812,505 Loss from operations (41,568) (111,912) (14,255) (7,238) Net loss (34,414) (92,428) (17,778) (14,175) Net loss attributable to common stockholders (38,107) (92,256) (17,637) (14,211) Loss per share attributable to common stockholders: Basic $ (0.44) $ (1.05) $ (0.20) $ (0.16) Diluted $ (0.44) $ (1.05) $ (0.20) $ (0.16) 2019 FISCAL QUARTERS FIRST (2) SECOND (2) THIRD (2) FOURTH (2) Total revenues $ 1,128,131 $ 1,021,930 $ 967,144 $ 1,022,184 Income from operations 82,494 43,460 21,958 43,178 Net income 65,649 29,809 9,373 29,286 Net income attributable to Bloomin’ Brands 64,300 29,021 9,248 28,004 Earnings per share: Basic $ 0.70 $ 0.32 $ 0.11 $ 0.32 Diluted $ 0.69 $ 0.32 $ 0.11 $ 0.32 ____________________ (1) Loss from operations in the first, second, third and fourth quarters include expense of $69.1 million, $32.8 million, $4.2 million and $18.2 million, respectively, for impairments and closure charges, primarily in connection with the COVID-19 pandemic, and severance and other costs related to transformational and restructuring activities. Net loss in the second, third and fourth quarters include expense of $1.4 million, $2.4 million and $2.5 million, respectively, for amortization of the debt discount related to the issuance of the 2025 Notes. (2) Income from operations in the first, second, third and fourth quarters include expense of $6.0 million, $3.7 million, $3.9 million and $4.0 million, respectively, for impairments, closure charge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OPERATIONS AND COMPREHENSIVE (LOSS) INCOME - USD ($) shares in Thousands, $ in Thousands</t>
        </is>
      </c>
      <c r="B1" s="2" t="inlineStr">
        <is>
          <t>12 Months Ended</t>
        </is>
      </c>
    </row>
    <row r="2">
      <c r="B2" s="2" t="inlineStr">
        <is>
          <t>Dec. 27, 2020</t>
        </is>
      </c>
      <c r="D2" s="2" t="inlineStr">
        <is>
          <t>Dec. 29, 2019</t>
        </is>
      </c>
      <c r="E2" s="2" t="inlineStr">
        <is>
          <t>Dec. 30, 2018</t>
        </is>
      </c>
    </row>
    <row r="3">
      <c r="A3" s="3" t="inlineStr">
        <is>
          <t>Revenues</t>
        </is>
      </c>
    </row>
    <row r="4">
      <c r="A4" s="4" t="inlineStr">
        <is>
          <t>Restaurant sales, franchise and other revenues</t>
        </is>
      </c>
      <c r="B4" s="8" t="n">
        <v>3170561</v>
      </c>
      <c r="D4" s="8" t="n">
        <v>4139389</v>
      </c>
      <c r="E4" s="8" t="n">
        <v>4126413</v>
      </c>
    </row>
    <row r="5">
      <c r="A5" s="3" t="inlineStr">
        <is>
          <t>Costs and expenses</t>
        </is>
      </c>
    </row>
    <row r="6">
      <c r="A6" s="4" t="inlineStr">
        <is>
          <t>Food and beverage costs</t>
        </is>
      </c>
      <c r="B6" s="7" t="n">
        <v>982702</v>
      </c>
      <c r="D6" s="7" t="n">
        <v>1277824</v>
      </c>
      <c r="E6" s="7" t="n">
        <v>1295588</v>
      </c>
    </row>
    <row r="7">
      <c r="A7" s="4" t="inlineStr">
        <is>
          <t>Labor and other related</t>
        </is>
      </c>
      <c r="B7" s="7" t="n">
        <v>1005295</v>
      </c>
      <c r="D7" s="7" t="n">
        <v>1207289</v>
      </c>
      <c r="E7" s="7" t="n">
        <v>1197297</v>
      </c>
    </row>
    <row r="8">
      <c r="A8" s="4" t="inlineStr">
        <is>
          <t>Other restaurant operating</t>
        </is>
      </c>
      <c r="B8" s="7" t="n">
        <v>846566</v>
      </c>
      <c r="D8" s="7" t="n">
        <v>982051</v>
      </c>
      <c r="E8" s="7" t="n">
        <v>967099</v>
      </c>
    </row>
    <row r="9">
      <c r="A9" s="4" t="inlineStr">
        <is>
          <t>Depreciation and amortization</t>
        </is>
      </c>
      <c r="B9" s="7" t="n">
        <v>180261</v>
      </c>
      <c r="D9" s="7" t="n">
        <v>196811</v>
      </c>
      <c r="E9" s="7" t="n">
        <v>201593</v>
      </c>
    </row>
    <row r="10">
      <c r="A10" s="4" t="inlineStr">
        <is>
          <t>General and administrative</t>
        </is>
      </c>
      <c r="B10" s="7" t="n">
        <v>254356</v>
      </c>
      <c r="D10" s="7" t="n">
        <v>275239</v>
      </c>
      <c r="E10" s="7" t="n">
        <v>282720</v>
      </c>
    </row>
    <row r="11">
      <c r="A11" s="4" t="inlineStr">
        <is>
          <t>Provision for impaired assets and restaurant closings</t>
        </is>
      </c>
      <c r="B11" s="7" t="n">
        <v>76354</v>
      </c>
      <c r="D11" s="7" t="n">
        <v>9085</v>
      </c>
      <c r="E11" s="7" t="n">
        <v>36863</v>
      </c>
    </row>
    <row r="12">
      <c r="A12" s="4" t="inlineStr">
        <is>
          <t>Total costs and expenses</t>
        </is>
      </c>
      <c r="B12" s="7" t="n">
        <v>3345534</v>
      </c>
      <c r="D12" s="7" t="n">
        <v>3948299</v>
      </c>
      <c r="E12" s="7" t="n">
        <v>3981160</v>
      </c>
    </row>
    <row r="13">
      <c r="A13" s="4" t="inlineStr">
        <is>
          <t>(Loss) income from operations</t>
        </is>
      </c>
      <c r="B13" s="7" t="n">
        <v>-174973</v>
      </c>
      <c r="D13" s="7" t="n">
        <v>191090</v>
      </c>
      <c r="E13" s="7" t="n">
        <v>145253</v>
      </c>
    </row>
    <row r="14">
      <c r="A14" s="4" t="inlineStr">
        <is>
          <t>Loss on modification of debt</t>
        </is>
      </c>
      <c r="B14" s="7" t="n">
        <v>-237</v>
      </c>
      <c r="D14" s="7" t="n">
        <v>0</v>
      </c>
      <c r="E14" s="7" t="n">
        <v>0</v>
      </c>
    </row>
    <row r="15">
      <c r="A15" s="4" t="inlineStr">
        <is>
          <t>Other income (expense), net</t>
        </is>
      </c>
      <c r="B15" s="7" t="n">
        <v>131</v>
      </c>
      <c r="D15" s="7" t="n">
        <v>-143</v>
      </c>
      <c r="E15" s="7" t="n">
        <v>-11</v>
      </c>
    </row>
    <row r="16">
      <c r="A16" s="4" t="inlineStr">
        <is>
          <t>Interest expense, net</t>
        </is>
      </c>
      <c r="B16" s="7" t="n">
        <v>-64442</v>
      </c>
      <c r="D16" s="7" t="n">
        <v>-49257</v>
      </c>
      <c r="E16" s="7" t="n">
        <v>-44937</v>
      </c>
    </row>
    <row r="17">
      <c r="A17" s="4" t="inlineStr">
        <is>
          <t>(Loss) income before (benefit) provision for income taxes</t>
        </is>
      </c>
      <c r="B17" s="7" t="n">
        <v>-239521</v>
      </c>
      <c r="D17" s="7" t="n">
        <v>141690</v>
      </c>
      <c r="E17" s="7" t="n">
        <v>100305</v>
      </c>
    </row>
    <row r="18">
      <c r="A18" s="4" t="inlineStr">
        <is>
          <t>(Benefit) provision for income taxes</t>
        </is>
      </c>
      <c r="B18" s="7" t="n">
        <v>-80726</v>
      </c>
      <c r="D18" s="7" t="n">
        <v>7573</v>
      </c>
      <c r="E18" s="7" t="n">
        <v>-9233</v>
      </c>
    </row>
    <row r="19">
      <c r="A19" s="4" t="inlineStr">
        <is>
          <t>Net (loss) income</t>
        </is>
      </c>
      <c r="B19" s="7" t="n">
        <v>-158795</v>
      </c>
      <c r="D19" s="7" t="n">
        <v>134117</v>
      </c>
      <c r="E19" s="7" t="n">
        <v>109538</v>
      </c>
    </row>
    <row r="20">
      <c r="A20" s="4" t="inlineStr">
        <is>
          <t>Less: net (loss) income attributable to noncontrolling interests</t>
        </is>
      </c>
      <c r="B20" s="7" t="n">
        <v>-80</v>
      </c>
      <c r="D20" s="7" t="n">
        <v>3544</v>
      </c>
      <c r="E20" s="7" t="n">
        <v>2440</v>
      </c>
    </row>
    <row r="21">
      <c r="A21" s="4" t="inlineStr">
        <is>
          <t>Net (loss) income attributable to Bloomin’ Brands</t>
        </is>
      </c>
      <c r="B21" s="7" t="n">
        <v>-158715</v>
      </c>
      <c r="D21" s="7" t="n">
        <v>130573</v>
      </c>
      <c r="E21" s="7" t="n">
        <v>107098</v>
      </c>
    </row>
    <row r="22">
      <c r="A22" s="4" t="inlineStr">
        <is>
          <t>Redemption of preferred stock in excess of carrying value</t>
        </is>
      </c>
      <c r="B22" s="7" t="n">
        <v>-3496</v>
      </c>
      <c r="C22" s="4" t="inlineStr">
        <is>
          <t>[1]</t>
        </is>
      </c>
      <c r="D22" s="7" t="n">
        <v>0</v>
      </c>
      <c r="E22" s="7" t="n">
        <v>0</v>
      </c>
    </row>
    <row r="23">
      <c r="A23" s="4" t="inlineStr">
        <is>
          <t>Net (loss) income attributable to common stockholders</t>
        </is>
      </c>
      <c r="B23" s="7" t="n">
        <v>-162211</v>
      </c>
      <c r="D23" s="7" t="n">
        <v>130573</v>
      </c>
      <c r="E23" s="7" t="n">
        <v>107098</v>
      </c>
    </row>
    <row r="24">
      <c r="A24" s="3" t="inlineStr">
        <is>
          <t>Other comprehensive (loss) income:</t>
        </is>
      </c>
    </row>
    <row r="25">
      <c r="A25" s="4" t="inlineStr">
        <is>
          <t>Foreign currency translation adjustment</t>
        </is>
      </c>
      <c r="B25" s="7" t="n">
        <v>-37516</v>
      </c>
      <c r="D25" s="7" t="n">
        <v>-16625</v>
      </c>
      <c r="E25" s="7" t="n">
        <v>-36132</v>
      </c>
    </row>
    <row r="26">
      <c r="A26" s="4" t="inlineStr">
        <is>
          <t>Unrealized loss on derivatives, net of tax</t>
        </is>
      </c>
      <c r="B26" s="7" t="n">
        <v>-14741</v>
      </c>
      <c r="D26" s="7" t="n">
        <v>-11944</v>
      </c>
      <c r="E26" s="7" t="n">
        <v>-7100</v>
      </c>
    </row>
    <row r="27">
      <c r="A27" s="4" t="inlineStr">
        <is>
          <t>Reclassification of adjustment for loss on derivatives included in Net (loss) income, net of tax</t>
        </is>
      </c>
      <c r="B27" s="7" t="n">
        <v>9923</v>
      </c>
      <c r="D27" s="7" t="n">
        <v>1805</v>
      </c>
      <c r="E27" s="7" t="n">
        <v>120</v>
      </c>
    </row>
    <row r="28">
      <c r="A28" s="4" t="inlineStr">
        <is>
          <t>Comprehensive (loss) income</t>
        </is>
      </c>
      <c r="B28" s="7" t="n">
        <v>-201129</v>
      </c>
      <c r="D28" s="7" t="n">
        <v>107353</v>
      </c>
      <c r="E28" s="7" t="n">
        <v>66426</v>
      </c>
    </row>
    <row r="29">
      <c r="A29" s="4" t="inlineStr">
        <is>
          <t>Less: comprehensive (loss) income attributable to noncontrolling interests</t>
        </is>
      </c>
      <c r="B29" s="7" t="n">
        <v>-744</v>
      </c>
      <c r="D29" s="7" t="n">
        <v>3801</v>
      </c>
      <c r="E29" s="7" t="n">
        <v>2884</v>
      </c>
    </row>
    <row r="30">
      <c r="A30" s="4" t="inlineStr">
        <is>
          <t>Comprehensive (loss) income attributable to Bloomin’ Brands</t>
        </is>
      </c>
      <c r="B30" s="8" t="n">
        <v>-200385</v>
      </c>
      <c r="D30" s="8" t="n">
        <v>103552</v>
      </c>
      <c r="E30" s="8" t="n">
        <v>63542</v>
      </c>
    </row>
    <row r="31">
      <c r="A31" s="3" t="inlineStr">
        <is>
          <t>(Loss) earnings per share attributable to common stockholders:</t>
        </is>
      </c>
    </row>
    <row r="32">
      <c r="A32" s="4" t="inlineStr">
        <is>
          <t>Basic (loss) earnings per share</t>
        </is>
      </c>
      <c r="B32" s="5" t="n">
        <v>-1.85</v>
      </c>
      <c r="D32" s="5" t="n">
        <v>1.47</v>
      </c>
      <c r="E32" s="5" t="n">
        <v>1.16</v>
      </c>
    </row>
    <row r="33">
      <c r="A33" s="4" t="inlineStr">
        <is>
          <t>Diluted (loss) earnings per share</t>
        </is>
      </c>
      <c r="B33" s="5" t="n">
        <v>-1.85</v>
      </c>
      <c r="D33" s="5" t="n">
        <v>1.45</v>
      </c>
      <c r="E33" s="5" t="n">
        <v>1.14</v>
      </c>
    </row>
    <row r="34">
      <c r="A34" s="3" t="inlineStr">
        <is>
          <t>Weighted average common shares outstanding:</t>
        </is>
      </c>
    </row>
    <row r="35">
      <c r="A35" s="4" t="inlineStr">
        <is>
          <t>Basic (shares)</t>
        </is>
      </c>
      <c r="B35" s="7" t="n">
        <v>87468</v>
      </c>
      <c r="D35" s="7" t="n">
        <v>88839</v>
      </c>
      <c r="E35" s="7" t="n">
        <v>92042</v>
      </c>
    </row>
    <row r="36">
      <c r="A36" s="4" t="inlineStr">
        <is>
          <t>Diluted (shares)</t>
        </is>
      </c>
      <c r="B36" s="7" t="n">
        <v>87468</v>
      </c>
      <c r="D36" s="7" t="n">
        <v>89777</v>
      </c>
      <c r="E36" s="7" t="n">
        <v>94075</v>
      </c>
    </row>
    <row r="37">
      <c r="A37" s="4" t="inlineStr">
        <is>
          <t>Cash dividends declared per common share</t>
        </is>
      </c>
      <c r="B37" s="5" t="n">
        <v>0.2</v>
      </c>
      <c r="D37" s="5" t="n">
        <v>0.4</v>
      </c>
      <c r="E37" s="5" t="n">
        <v>0.36</v>
      </c>
    </row>
    <row r="38">
      <c r="A38" s="4" t="inlineStr">
        <is>
          <t>Restaurant sales [Member]</t>
        </is>
      </c>
    </row>
    <row r="39">
      <c r="A39" s="3" t="inlineStr">
        <is>
          <t>Revenues</t>
        </is>
      </c>
    </row>
    <row r="40">
      <c r="A40" s="4" t="inlineStr">
        <is>
          <t>Restaurant sales, franchise and other revenues</t>
        </is>
      </c>
      <c r="B40" s="8" t="n">
        <v>3144636</v>
      </c>
      <c r="D40" s="8" t="n">
        <v>4075014</v>
      </c>
      <c r="E40" s="8" t="n">
        <v>4060871</v>
      </c>
    </row>
    <row r="41">
      <c r="A41" s="4" t="inlineStr">
        <is>
          <t>Franchise and other revenues [Member]</t>
        </is>
      </c>
    </row>
    <row r="42">
      <c r="A42" s="3" t="inlineStr">
        <is>
          <t>Revenues</t>
        </is>
      </c>
    </row>
    <row r="43">
      <c r="A43" s="4" t="inlineStr">
        <is>
          <t>Restaurant sales, franchise and other revenues</t>
        </is>
      </c>
      <c r="B43" s="8" t="n">
        <v>25925</v>
      </c>
      <c r="D43" s="8" t="n">
        <v>64375</v>
      </c>
      <c r="E43" s="8" t="n">
        <v>65542</v>
      </c>
    </row>
    <row r="44"/>
    <row r="45">
      <c r="A45" s="4" t="inlineStr">
        <is>
          <t>[1]</t>
        </is>
      </c>
      <c r="B45" s="4" t="inlineStr">
        <is>
          <t>Consideration paid in excess of carrying value for the redemption of preferred stock is considered a deemed dividend and, for purposes of calculating earnings per share, reduces net income attributable to common stockholders during 2020. See Note 16 - Stockholders’ Equity</t>
        </is>
      </c>
    </row>
  </sheetData>
  <mergeCells count="5">
    <mergeCell ref="A1:A2"/>
    <mergeCell ref="B1:E1"/>
    <mergeCell ref="B2:C2"/>
    <mergeCell ref="A44:E44"/>
    <mergeCell ref="B45:E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7, 2020</t>
        </is>
      </c>
    </row>
    <row r="3">
      <c r="A3" s="3" t="inlineStr">
        <is>
          <t>Accounting Policies [Abstract]</t>
        </is>
      </c>
    </row>
    <row r="4">
      <c r="A4" s="4" t="inlineStr">
        <is>
          <t>Basis of presentation</t>
        </is>
      </c>
      <c r="B4" s="4" t="inlineStr">
        <is>
          <t>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27, 2020.</t>
        </is>
      </c>
    </row>
    <row r="5">
      <c r="A5" s="4" t="inlineStr">
        <is>
          <t>Principles of consolidation</t>
        </is>
      </c>
      <c r="B5" s="4" t="inlineStr">
        <is>
          <t>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17 restaurants as of December 27, 2020, but does not possess any ownership interests in its franchisees and does not provide material direct financial support to its franchisees. These franchise relationships are not deemed variable interest entities and are not consolidated.</t>
        </is>
      </c>
    </row>
    <row r="6">
      <c r="A6" s="4" t="inlineStr">
        <is>
          <t>Fiscal year</t>
        </is>
      </c>
      <c r="B6" s="4" t="inlineStr">
        <is>
          <t>Fiscal Year - The Company utilizes a 52-53 week year ending on the last Sunday in December. In a 52 week fiscal year, each quarterly period is comprised of 13 weeks. The additional week in a 53 week fiscal year is added to the fourth quarter. Fiscal years 2020, 2019 and 2018 consisted of 52 weeks.</t>
        </is>
      </c>
    </row>
    <row r="7">
      <c r="A7" s="4" t="inlineStr">
        <is>
          <t>Use of estimates</t>
        </is>
      </c>
      <c r="B7" s="4" t="inlineStr">
        <is>
          <t xml:space="preserve">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t>
        </is>
      </c>
    </row>
    <row r="8">
      <c r="A8" s="4" t="inlineStr">
        <is>
          <t>Cash and cash equivalents</t>
        </is>
      </c>
      <c r="B8" s="4" t="inlineStr">
        <is>
          <t>Cash and Cash Equivalents - Cash equivalents consist of investments that are readily convertible to cash with an original maturity date of three months or less. Cash and cash equivalents include $37.1 million and $44.8 million, as of December 27, 2020 and December 29, 2019, respectively, for amounts in transit from credit card companies since settlement is reasonably assured.</t>
        </is>
      </c>
    </row>
    <row r="9">
      <c r="A9" s="4" t="inlineStr">
        <is>
          <t>Concentration of credit risk</t>
        </is>
      </c>
      <c r="B9" s="4" t="inlineStr">
        <is>
          <t>Concentrations of Credit and Counterparty Risk - Financial instruments that potentially subject the Company to a concentration of credit risk and credit losses are through credit card receivables and trade accounts receivable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7, 2020 and December 29, 2019.</t>
        </is>
      </c>
    </row>
    <row r="10">
      <c r="A10" s="4" t="inlineStr">
        <is>
          <t>Concentration of counterparty risk</t>
        </is>
      </c>
      <c r="B10" s="4" t="inlineStr">
        <is>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t>
        </is>
      </c>
    </row>
    <row r="11">
      <c r="A11" s="4" t="inlineStr">
        <is>
          <t>Allowance for expected credit losses</t>
        </is>
      </c>
      <c r="B11" s="4" t="inlineStr">
        <is>
          <t>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 for a discussion of the Company’s contingent lease liabilities.</t>
        </is>
      </c>
    </row>
    <row r="12">
      <c r="A12" s="4" t="inlineStr">
        <is>
          <t>Fair value</t>
        </is>
      </c>
      <c r="B12" s="4" t="inlineStr">
        <is>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13">
      <c r="A13" s="4" t="inlineStr">
        <is>
          <t>Inventories</t>
        </is>
      </c>
      <c r="B13" s="4" t="inlineStr">
        <is>
          <t>Inventories - Inventories consist of food and beverages and are stated at the lower of cost (first-in, first-out) or net realizable value.</t>
        </is>
      </c>
    </row>
    <row r="14">
      <c r="A14" s="4" t="inlineStr">
        <is>
          <t>Restricted cash</t>
        </is>
      </c>
      <c r="B14" s="4" t="inlineStr">
        <is>
          <t>Restricted Cash - From time to time, the Company may have short-term restricted cash balances consisting of amounts pledged for settlement of deferred compensation plan obligations.</t>
        </is>
      </c>
    </row>
    <row r="15">
      <c r="A15" s="4" t="inlineStr">
        <is>
          <t>Property, fixtures and equipment</t>
        </is>
      </c>
      <c r="B15" s="4" t="inlineStr">
        <is>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Loss) Income.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2.7 million, $6.4 million and $6.9 million were capitalized during 2020, 2019 and 2018, respectively. For 2020 and 2019, computer equipment and software costs of $1.4 million and $7.4 million, respectively, were capitalized. As of December 27, 2020 and December 29, 2019, there was $8.8 million and $25.7 million, respectively, of unamortized computer equipment and software included in Property, fixtures and equipment, net on the Company’s Consolidated Balance Sheets.</t>
        </is>
      </c>
    </row>
    <row r="16">
      <c r="A16" s="4" t="inlineStr">
        <is>
          <t>Goodwill and intangible assets</t>
        </is>
      </c>
      <c r="B16" s="4" t="inlineStr">
        <is>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t>
        </is>
      </c>
    </row>
    <row r="17">
      <c r="A17" s="4" t="inlineStr">
        <is>
          <t>Derivatives</t>
        </is>
      </c>
      <c r="B17" s="4" t="inlineStr">
        <is>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is>
      </c>
    </row>
    <row r="18">
      <c r="A18" s="4" t="inlineStr">
        <is>
          <t>Deferred financing fees</t>
        </is>
      </c>
      <c r="B18" s="4" t="inlineStr">
        <is>
          <t>Deferred Financing Fees - For its revolving credit facility, the Company records deferred financing fees related to the issuance of debt obligations in Other assets, net on its Consolidated Balance Sheets. For fees associated with all other debt obligations, the Company records deferred financing fees as a reduction of Long-term debt, net. The Company amortizes deferred financing fees to interest expense over the term of the respective financing arrangement, primarily using the effective interest method. The Company amortized deferred financing fees of $3.9 million, $2.5 million and $2.6 million to interest expense for 2020, 2019 and 2018, respectively.</t>
        </is>
      </c>
    </row>
    <row r="19">
      <c r="A19" s="4" t="inlineStr">
        <is>
          <t>Liquor licenses</t>
        </is>
      </c>
      <c r="B19" s="4" t="inlineStr">
        <is>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t>
        </is>
      </c>
    </row>
    <row r="20">
      <c r="A20" s="4" t="inlineStr">
        <is>
          <t>Insurance reserves</t>
        </is>
      </c>
      <c r="B20" s="4" t="inlineStr">
        <is>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t>
        </is>
      </c>
    </row>
    <row r="21">
      <c r="A21" s="4" t="inlineStr">
        <is>
          <t>Share repurchase</t>
        </is>
      </c>
      <c r="B21" s="4" t="inlineStr">
        <is>
          <t>Share Repurchase - Shares repurchased are retired. The par value of the repurchased shares is deducted from common stock and the excess of the purchase price over the par value of the shares is recorded to Accumulated deficit.</t>
        </is>
      </c>
    </row>
    <row r="22">
      <c r="A22" s="4" t="inlineStr">
        <is>
          <t>Revenue recognition</t>
        </is>
      </c>
      <c r="B22" s="4" t="inlineStr">
        <is>
          <t>Revenue Recognition - The Company records food and beverage revenues, net of discounts and taxes, upon delivery to the customer. Franchise-related revenues are included in Franchise and other revenues in the Company’s Consolidated Statements of Operations and Comprehensive (Loss) Income. Royalties, which are a percentage of net sales of the franchisee, are recognized as revenue in the period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Loss) Income. Approximately 84% of deferred gift card revenue is expected to be recognized within 12 months of inception. Gift card sales that are accompanied by a bonus gift card to be used by the customer at a future visit result in a separate deferral of a portion of the original gift card sale. Revenue is recorded when the bonus card is redeemed or expires at the estimated fair market value of the bonus card.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Loss) Income provided collectability is reasonably assured. Initial franchise and renewal fees are recognized over the term of the franchise agreement and renewal period, respectively. The weighted average remaining term of franchise agreements and renewal periods was approximately 13 years as of December 27, 2020.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Loss) Income.</t>
        </is>
      </c>
    </row>
    <row r="23">
      <c r="A23" s="4" t="inlineStr">
        <is>
          <t>Leases</t>
        </is>
      </c>
      <c r="B23" s="4" t="inlineStr">
        <is>
          <t>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Loss) Income.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Loss) Income. Payments received from landlords as incentives for leasehold improvements are recorded as a reduction of the right-of-use asset and amortized on a straight-line basis over the term of the lease as a reduction of rent expense. 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t>
        </is>
      </c>
    </row>
    <row r="24">
      <c r="A24" s="4" t="inlineStr">
        <is>
          <t>Pre-opening expenses</t>
        </is>
      </c>
      <c r="B24" s="4" t="inlineStr">
        <is>
          <t>Pre-Opening Expenses - Non-capital expenditures associated with opening new restaurants are expensed as incurred and are included in Other restaurant operating expense in the Company’s Consolidated Statements of Operations and Comprehensive (Loss) Income.</t>
        </is>
      </c>
    </row>
    <row r="25">
      <c r="A25" s="4" t="inlineStr">
        <is>
          <t>Consideration received from vendors</t>
        </is>
      </c>
      <c r="B25" s="4" t="inlineStr">
        <is>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Loss) Income.</t>
        </is>
      </c>
    </row>
    <row r="26">
      <c r="A26" s="4" t="inlineStr">
        <is>
          <t>Impairment of long-lived assets and costs associated with exit activities</t>
        </is>
      </c>
      <c r="B26" s="4" t="inlineStr">
        <is>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as a result of lease termination,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Loss) Income. Restaurant sites and certain other assets to be sold are included in assets held for sale when certain criteria are met, including the requirement that the likelihood of selling the assets within one year is probable.</t>
        </is>
      </c>
    </row>
    <row r="27">
      <c r="A27" s="4" t="inlineStr">
        <is>
          <t>Advertising costs</t>
        </is>
      </c>
      <c r="B27" s="4" t="inlineStr">
        <is>
          <t>Advertising Costs - Advertising production costs are expensed in the period when the advertising first occurs. All other advertising costs are expensed in the period in which the costs are incurred. Advertising expense of $67.3 million, $146.1 million and $147.8 million for 2020, 2019 and 2018, respectively, was recorded in Other restaurant operating expense in the Company’s Consolidated Statements of Operations and Comprehensive (Loss) Income.</t>
        </is>
      </c>
    </row>
    <row r="28">
      <c r="A28" s="4" t="inlineStr">
        <is>
          <t>Legal costs</t>
        </is>
      </c>
      <c r="B28" s="4" t="inlineStr">
        <is>
          <t>Legal Costs - Settlement costs are accrued when they are deemed probable and reasonably estimable. Legal fees are recognized as incurred and are reported in General and administrative expense in the Company’s Consolidated Statements of Operations and Comprehensive (Loss) Income.</t>
        </is>
      </c>
    </row>
    <row r="29">
      <c r="A29" s="4" t="inlineStr">
        <is>
          <t>Research and development expenses</t>
        </is>
      </c>
      <c r="B29" s="4" t="inlineStr">
        <is>
          <t>Research and Development Expenses (“R&amp;D”) - R&amp;D is expensed as incurred in General and administrative expense in the Company’s Consolidated Statements of Operations and Comprehensive (Loss) Income. R&amp;D primarily consists of payroll and benefit costs. R&amp;D was $2.4 million, $3.4 million and $3.8 million for 2020, 2019 and 2018, respectively.</t>
        </is>
      </c>
    </row>
    <row r="30">
      <c r="A30" s="4" t="inlineStr">
        <is>
          <t>Partner compensation</t>
        </is>
      </c>
      <c r="B30" s="4" t="inlineStr">
        <is>
          <t>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Loss) Income.</t>
        </is>
      </c>
    </row>
    <row r="31">
      <c r="A31" s="4" t="inlineStr">
        <is>
          <t>Stock-based compensation</t>
        </is>
      </c>
      <c r="B31" s="4" t="inlineStr">
        <is>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is>
      </c>
    </row>
    <row r="32">
      <c r="A32" s="4" t="inlineStr">
        <is>
          <t>Basic and diluted (loss) earnings per share</t>
        </is>
      </c>
      <c r="B32" s="4" t="inlineStr">
        <is>
          <t>Basic and Diluted (Loss) Earnings per Share - The Company computes basic earnings per share based on the weighted average number of common shares that were outstanding during the period. Except where the result would be antidilutive, diluted earnings per share includes the dilutive effect of common stock equivalents, consisting of restricted stock units, performance-based share units and stock options, and the Company’s convertible senior notes and related warrants, using the treasury stock method. Performance-based share units are considered dilutive when the related performance criterion has been met. As of December 27, 2020, the Company expected to settle the principal amount of its outstanding convertible senior notes in cash and any excess in shares. As a result, only the amounts in excess of the principal amount, if applicable, were considered in diluted earnings per share under the treasury stock method.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and transitioned to the “if-converted” method for calculating diluted earnings per share required under the new standard beginning in 2021. The “if-converted” method requires inclusion in diluted earnings per share the full number of common shares issuable upon conversion, unless settlement is required to be paid in cash upon conversion. See Recently Adopted Financial Accounting Standards below for additional details regarding the impact of adopting ASU No. 2020-06.</t>
        </is>
      </c>
    </row>
    <row r="33">
      <c r="A33" s="4" t="inlineStr">
        <is>
          <t>Foreign currency translation and transactions</t>
        </is>
      </c>
      <c r="B33" s="4" t="inlineStr">
        <is>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Loss) Income.</t>
        </is>
      </c>
    </row>
    <row r="34">
      <c r="A34" s="4" t="inlineStr">
        <is>
          <t>Income taxes</t>
        </is>
      </c>
      <c r="B34" s="4" t="inlineStr">
        <is>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t>
        </is>
      </c>
    </row>
    <row r="35">
      <c r="A35" s="4" t="inlineStr">
        <is>
          <t>Recently adopted financial accounting standards</t>
        </is>
      </c>
      <c r="B35" s="4" t="inlineStr">
        <is>
          <t xml:space="preserve">Recently Adopted Financial Accounting Standards - On December 28, 2020, the Company adopted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available.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Net impact of cumulative-effect adjustment Additional paid-in capital $ (47.3) After adopting ASU No. 2020-06, the Company’s convertible senior notes will be reflected entirely as a liability since the embedded conversion feature is no longer separately presented within stockholders’ equity. During 2020, the Company recognized debt discount amortization of $6.3 million within Interest expense, net related to its convertible senior notes. In February 2021, the Company made an irrevocable election under the indenture to require the principal portion of its convertible senior notes to be settled in cash and any excess in shares. Following the irrevocable notice, only the amounts settled in excess of the principal will be considered in diluted earnings per share under the “if-converted” method. In March 2020, the Financial Accounting Standards Board (the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was effective beginning March 12, 2020 and may be applied prospectively to contract modifications made and hedging relationships entered into or evaluated on or before December 31, 2022. The Company has elected to apply the hedge accounting expedients related to hedge effectiveness for future LIBOR-indexed cash flows, which enables the Company to continue to apply hedge accounting to hedging relationships impacted by reference rate reform. Application of these expedients allows for presentation of derivatives consistent with the Company’s historical presentation. The application of expedients allowable under ASU No. 2020-04 did not have a material effect on the Company’s financial statements. The Company continues to evaluate the impact of the guidance and may apply other elections, as applicable. On December 30, 2019, the Company adopted ASU No. 2016-13, “Financial Instruments – Credit Losses (Topic 326): Measurement of Credit Losses on Financial Instruments,” (“ASU No. 2016-13”), which requires measurement and recognition of losses for financial instruments under the current expected credit loss model versus incurred losses under previous guidance. The Company’s adoption of ASU No. 2016-13 and its related amendments (“the new credit loss standard”) resulted in a cumulative-effect debit adjustment to the beginning balance of Accumulated deficit of $4.3 million, including $4.8 million of contingent lease liabilities related to lease guarantees and $1.0 million of incremental reserve for expected credit losses, net of a $1.5 million increase in deferred tax assets. Measurement processes and related controls have been implemented by the Company to ensure compliance with the new credit loss standard. See Note 20 - Allowance for Expected Credit Losses for additional details regarding the Company’s allowance for expected credit losses. On December 31, 2018, the Company adopted ASU No. 2016-02: Leases (Topic 842) (“ASU No. 2016-02”), ASU No. 2018-01, “Leases (Topic 842): Land Easement Practical Expedient for Transitioning to Topic 842,” (“ASU No. 2018-01”) and ASU No. 2018-11: Leases (Topic 842): Targeted Improvements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
        </is>
      </c>
    </row>
    <row r="36">
      <c r="A36" s="4" t="inlineStr">
        <is>
          <t>Reclassifications</t>
        </is>
      </c>
      <c r="B36" s="4" t="inlineStr">
        <is>
          <t>Reclassifications - The Company reclassified certain items in the accompanying consolidated financial statements for prior periods to be comparable with the classification for the current period. These reclassifications had no effect on previously reported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7, 2020</t>
        </is>
      </c>
    </row>
    <row r="3">
      <c r="A3" s="3" t="inlineStr">
        <is>
          <t>Accounting Policies [Abstract]</t>
        </is>
      </c>
    </row>
    <row r="4">
      <c r="A4" s="4" t="inlineStr">
        <is>
          <t>Fair value measurements, recurring and nonrecurring,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Property, fixtures and equipment, useful lives</t>
        </is>
      </c>
      <c r="B5" s="4" t="inlineStr">
        <is>
          <t xml:space="preserve">Estimated useful lives by major asset category are generally as follows: Buildings (1) 5 to 30 years Furniture and fixtures 5 to 7 years Equipment 2 to 7 years Computer equipment and software 3 to 7 years ____________________ Property, fixtures and equipment, net, consisted of the following as of the periods indicated: (dollars in thousands) DECEMBER 27, 2020 DECEMBER 29, 2019 Land $ 40,498 $ 42,570 Buildings 1,158,257 1,202,434 Furniture and fixtures 450,508 458,169 Equipment 623,982 665,815 Construction in progress 27,102 24,477 Less: accumulated depreciation (1,412,660) (1,357,388) $ 887,687 $ 1,036,077 </t>
        </is>
      </c>
    </row>
    <row r="6">
      <c r="A6" s="4" t="inlineStr">
        <is>
          <t>Schedule of material reclassification adjustments from the adoption of ASU 2020-06</t>
        </is>
      </c>
      <c r="B6" s="4" t="inlineStr">
        <is>
          <t>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Net impact of cumulative-effect adjustment Additional paid-in capital $ (4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 (Tables)</t>
        </is>
      </c>
      <c r="B1" s="2" t="inlineStr">
        <is>
          <t>12 Months Ended</t>
        </is>
      </c>
    </row>
    <row r="2">
      <c r="B2" s="2" t="inlineStr">
        <is>
          <t>Dec. 27, 2020</t>
        </is>
      </c>
    </row>
    <row r="3">
      <c r="A3" s="3" t="inlineStr">
        <is>
          <t>COVID-19 Impact [Abstract]</t>
        </is>
      </c>
    </row>
    <row r="4">
      <c r="A4" s="4" t="inlineStr">
        <is>
          <t>Impact from COVID-19</t>
        </is>
      </c>
      <c r="B4" s="4" t="inlineStr">
        <is>
          <t>Following is a summary of the charges recorded in connection with the COVID-19 pandemic for the period indicated (dollars in thousands): CHARGES CONSOLIDATED STATEMENTS OF OPERATIONS AND COMPREHENSIVE (LOSS) INCOME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hourly employees impacted by the closure of dining rooms, net of $14.9 million of employee retention tax credits.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 (5) Includes impairment of goodwill for the Company’s Hong Kong subsidiary. See Note 10 - Goodwill and Intangible Asset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27, 2020</t>
        </is>
      </c>
    </row>
    <row r="3">
      <c r="A3" s="3" t="inlineStr">
        <is>
          <t>Revenue Recognition [Line Items]</t>
        </is>
      </c>
    </row>
    <row r="4">
      <c r="A4" s="4" t="inlineStr">
        <is>
          <t>Schedule of principal transactions, revenue</t>
        </is>
      </c>
      <c r="B4" s="4" t="inlineStr">
        <is>
          <t xml:space="preserve">The following table includes the categories of revenue included in the Company’s Consolidated Statements of Operations and Comprehensive (Loss) Income for the periods indicated: FISCAL YEAR (dollars in thousands) 2020 2019 2018 Revenues Restaurant sales $ 3,144,636 $ 4,075,014 $ 4,060,871 Franchise and other revenues Franchise revenue $ 21,195 $ 52,147 $ 52,906 Other revenue 4,730 12,228 12,636 Total Franchise and other revenues $ 25,925 $ 64,375 $ 65,542 Total revenues $ 3,170,561 $ 4,139,389 $ 4,126,413 </t>
        </is>
      </c>
    </row>
    <row r="5">
      <c r="A5" s="4" t="inlineStr">
        <is>
          <t>Disaggregation of revenue</t>
        </is>
      </c>
      <c r="B5" s="4" t="inlineStr">
        <is>
          <t>The following table includes the disaggregation of Restaurant sales and Franchise revenue, by restaurant concept and major international market, for the periods indicated: FISCAL YEAR 2020 2019 2018 (dollars in thousands) RESTAURANT SALES FRANCHISE REVENUE RESTAURANT SALES FRANCHISE REVENUE RESTAURANT SALES FRANCHISE REVENUE U.S. Outback Steakhouse $ 1,760,071 $ 9,898 $ 2,135,776 $ 38,614 $ 2,098,696 $ 40,422 Carrabba’s Italian Grill (1) 497,212 1,309 613,031 2,112 647,454 601 Bonefish Grill 396,193 346 574,004 787 578,139 833 Fleming’s Prime Steakhouse &amp; Wine Bar 209,564 — 307,199 — 304,064 — Other 6,507 — 4,658 — 5,845 — U.S. total $ 2,869,547 $ 11,553 $ 3,634,668 $ 41,513 $ 3,634,198 $ 41,856 International Outback Steakhouse Brazil $ 206,280 $ — $ 355,837 $ — $ 348,394 $ — Other (2) 68,809 9,642 84,509 10,634 78,279 11,050 International total $ 275,089 $ 9,642 $ 440,346 $ 10,634 $ 426,673 $ 11,050 Total $ 3,144,636 $ 21,195 $ 4,075,014 $ 52,147 $ 4,060,871 $ 52,906 ____________________ (1) In 2019, the Company sold 18 Carrabba’s Italian Grill restaurants. These restaurants are now operated as franchises. (2) Includes Restaurant sales for the Company’s Abbraccio concept in Brazil.</t>
        </is>
      </c>
    </row>
    <row r="6">
      <c r="A6" s="4" t="inlineStr">
        <is>
          <t>Contract with customer, asset and liability</t>
        </is>
      </c>
      <c r="B6" s="4" t="inlineStr">
        <is>
          <t xml:space="preserve">The following table includes assets and liabilities from contracts with customers included on the Company’s Consolidated Balance Sheets as of the periods indicated: (dollars in thousands) DECEMBER 27, 2020 DECEMBER 29, 2019 Other current assets, net Deferred gift card sales commissions $ 19,300 $ 18,554 Unearned revenue Deferred gift card revenue $ 373,048 $ 358,757 Deferred loyalty revenue 8,099 10,034 Deferred franchise fees - current 469 491 Total Unearned revenue $ 381,616 $ 369,282 Other long-term liabilities, net Deferred franchise fees - non-current $ 4,301 $ 4,599 </t>
        </is>
      </c>
    </row>
    <row r="7">
      <c r="A7" s="4" t="inlineStr">
        <is>
          <t>Other current assets, net [Member]</t>
        </is>
      </c>
    </row>
    <row r="8">
      <c r="A8" s="3" t="inlineStr">
        <is>
          <t>Revenue Recognition [Line Items]</t>
        </is>
      </c>
    </row>
    <row r="9">
      <c r="A9" s="4" t="inlineStr">
        <is>
          <t>Contract with customer, asset and liability</t>
        </is>
      </c>
      <c r="B9" s="4" t="inlineStr">
        <is>
          <t xml:space="preserve">The following table is a rollforward of deferred gift card sales commissions for the periods indicated: FISCAL YEAR (dollars in thousands) 2020 2019 2018 Balance, beginning of period $ 18,554 $ 16,431 $ 16,231 Deferred gift card sales commissions amortization (20,927) (26,094) (27,227) Deferred gift card sales commissions capitalization 22,923 29,894 28,980 Other (1,250) (1,677) (1,553) Balance, end of period $ 19,300 $ 18,554 $ 16,431 </t>
        </is>
      </c>
    </row>
    <row r="10">
      <c r="A10" s="4" t="inlineStr">
        <is>
          <t>Unearned revenue [Member]</t>
        </is>
      </c>
    </row>
    <row r="11">
      <c r="A11" s="3" t="inlineStr">
        <is>
          <t>Revenue Recognition [Line Items]</t>
        </is>
      </c>
    </row>
    <row r="12">
      <c r="A12" s="4" t="inlineStr">
        <is>
          <t>Contract with customer, asset and liability</t>
        </is>
      </c>
      <c r="B12" s="4" t="inlineStr">
        <is>
          <t xml:space="preserve">The following table is a rollforward of unearned gift card revenue for the periods indicated: FISCAL YEAR (dollars in thousands) 2020 2019 2018 Balance, beginning of period $ 358,757 $ 333,794 $ 323,628 Gift card sales 306,016 420,229 419,172 Gift card redemptions (277,675) (376,477) (388,954) Gift card breakage (14,050) (18,789) (20,052) Balance, end of period $ 373,048 $ 358,757 $ 333,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s, Exit Costs and Disposals (Tables)</t>
        </is>
      </c>
      <c r="B1" s="2" t="inlineStr">
        <is>
          <t>12 Months Ended</t>
        </is>
      </c>
    </row>
    <row r="2">
      <c r="B2" s="2" t="inlineStr">
        <is>
          <t>Dec. 27, 2020</t>
        </is>
      </c>
    </row>
    <row r="3">
      <c r="A3" s="3" t="inlineStr">
        <is>
          <t>Impairments, Exit Costs and Disposals [Abstract]</t>
        </is>
      </c>
    </row>
    <row r="4">
      <c r="A4" s="4" t="inlineStr">
        <is>
          <t>Provision for impaired assets and restaurant closings</t>
        </is>
      </c>
      <c r="B4" s="4" t="inlineStr">
        <is>
          <t>The components of Provision for impaired assets and restaurant closings are as follows for the periods indicated: FISCAL YEAR (dollars in thousands) 2020 2019 2018 Impairment losses U.S. (1) $ 65,129 $ 6,381 $ 15,342 International (1) (2) 3,468 2,026 11,457 Corporate (3) 6,226 727 — Total impairment losses $ 74,823 $ 9,134 $ 26,799 Restaurant closure expenses (benefits) U.S. (1) $ 1,358 $ (105) $ 6,536 International (1) 173 56 3,528 Total restaurant closure expenses (benefits) $ 1,531 $ (49) $ 10,064 Provision for impaired assets and restaurant closings $ 76,354 $ 9,085 $ 36,863 ____________________ (1) U.S. and international impairment and closure charges during 2020 primarily relate to the COVID-19 pandemic, including charges related to the COVID-19 Restructuring discussed below and the Out West Resolution Agreement. See Note 3 - COVID-19 Charges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t>
        </is>
      </c>
    </row>
    <row r="5">
      <c r="A5" s="4" t="inlineStr">
        <is>
          <t>Restructuring and related costs</t>
        </is>
      </c>
      <c r="B5" s="4" t="inlineStr">
        <is>
          <t xml:space="preserve">Following is a summary of the COVID-19 Restructuring charges recognized in the Consolidated Statements of Operations and Comprehensive (Loss) Income for the period indicated (dollars in thousands): CONSOLIDATED STATEMENTS OF OPERATIONS AND COMPREHENSIVE (LOSS) INCOME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t>
        </is>
      </c>
    </row>
    <row r="6">
      <c r="A6" s="4" t="inlineStr">
        <is>
          <t>Accrued facility closure and other costs rollforward</t>
        </is>
      </c>
      <c r="B6" s="4" t="inlineStr">
        <is>
          <t>The following table is a rollforward of the Company’s closed facility lease liabilities and other accrued costs associated with the closure and restructuring initiatives for the period indicated: FISCAL YEAR (dollars in thousands) 2020 Beginning of the year $ 14,542 Additions 2,458 Cash payments (4,572) Accretion 1,129 Adjustments (678) End of the year (1) $ 12,879 ________________ (1) As of December 27, 2020, the Company had exit-related accruals of $4.3 million recorded in Accrued and other current liabilities and $8.6 million recorded in Non-current operating lease liabilities on its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27, 2020</t>
        </is>
      </c>
    </row>
    <row r="3">
      <c r="A3" s="3" t="inlineStr">
        <is>
          <t>Earnings Per Share [Abstract]</t>
        </is>
      </c>
    </row>
    <row r="4">
      <c r="A4" s="4" t="inlineStr">
        <is>
          <t>Schedule of (loss) earnings per share, basic and diluted</t>
        </is>
      </c>
      <c r="B4" s="4" t="inlineStr">
        <is>
          <t>The following table presents the computation of basic and diluted (loss) earnings per share attributable to common stockholders for the periods indicated: FISCAL YEAR (in thousands, except per share data) 2020 2019 2018 Net (loss) income attributable to Bloomin’ Brands $ (158,715) $ 130,573 $ 107,098 Redemption of preferred stock in excess of carrying value (1) (3,496) — — Net (loss) income attributable to common stockholders $ (162,211) $ 130,573 $ 107,098 Basic weighted average common shares outstanding 87,468 88,839 92,042 Effect of diluted securities: Stock options — 571 1,595 Nonvested restricted stock units — 295 397 Nonvested performance-based share units — 72 41 Diluted weighted average common shares outstanding 87,468 89,777 94,075 Basic (loss) earnings per share attributable to common stockholders $ (1.85) $ 1.47 $ 1.16 Diluted (loss) earnings per share attributable to common stockholders $ (1.85) $ 1.45 $ 1.14 ________________ (1) Consideration paid in excess of carrying value for the redemption of preferred stock is considered a deemed dividend and, for purposes of calculating earnings per share, reduces net income attributable to common stockholders during 2020. See Note 16 - Stockholders’ Equity</t>
        </is>
      </c>
    </row>
    <row r="5">
      <c r="A5" s="4" t="inlineStr">
        <is>
          <t>Schedule of antidilutive securities excluded from computation of (loss) earnings per share</t>
        </is>
      </c>
      <c r="B5" s="4" t="inlineStr">
        <is>
          <t xml:space="preserve">Share-based compensation-related weighted-average securities outstanding not included in the computation of net (loss) earnings per share attributable to common stockholders because their effect was antidilutive were as follows, for the periods indicated: FISCAL YEAR (shares in thousands) 2020 2019 2018 Stock options 5,155 4,003 2,879 Nonvested restricted stock units 682 158 99 Nonvested performance-based share units 514 277 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27, 2020</t>
        </is>
      </c>
    </row>
    <row r="3">
      <c r="A3" s="3" t="inlineStr">
        <is>
          <t>Disclosure of Compensation Related Costs, Share-based Payments and Deferred Compensation [Abstract]</t>
        </is>
      </c>
    </row>
    <row r="4">
      <c r="A4" s="4" t="inlineStr">
        <is>
          <t>Schedule of compensation cost for share-based payment arrangements, allocation of share-based compensation costs by award type</t>
        </is>
      </c>
      <c r="B4" s="4" t="inlineStr">
        <is>
          <t xml:space="preserve">The Company recognized stock-based compensation expense as follows for the periods indicated: FISCAL YEAR (dollars in thousands) 2020 2019 2018 Stock options $ 3,743 $ 5,270 $ 6,378 Restricted stock units 8,559 8,949 9,143 Performance-based share units 2,414 5,471 6,911 $ 14,716 $ 19,690 $ 22,432 </t>
        </is>
      </c>
    </row>
    <row r="5">
      <c r="A5" s="4" t="inlineStr">
        <is>
          <t>Schedule of share-based compensation, stock options, activity</t>
        </is>
      </c>
      <c r="B5" s="4" t="inlineStr">
        <is>
          <t xml:space="preserve">The following table presents a summary of the Company’s stock option activity: (in thousands, except exercise price and contractual life) OPTIONS WEIGHTED- WEIGHTED- AGGREGATE Outstanding as of December 29, 2019 6,099 $ 19.40 6.0 $ 18,961 Granted 100 $ 18.45 Exercised (374) $ 12.38 Forfeited or expired (403) $ 20.82 Outstanding as of December 27, 2020 5,422 $ 19.76 5.1 $ 6,575 Exercisable as of December 27, 2020 4,287 $ 19.61 4.4 $ 6,147 </t>
        </is>
      </c>
    </row>
    <row r="6">
      <c r="A6" s="4" t="inlineStr">
        <is>
          <t>Schedule of assumptions used to calculate fair value of options</t>
        </is>
      </c>
      <c r="B6" s="4" t="inlineStr">
        <is>
          <t>Assumptions used in the Black-Scholes option pricing model and the weighted-average fair value of option awards granted were as follows for the periods indicated: FISCAL YEAR 2020 2019 2018 Assumptions: Weighted-average risk-free interest rate (1) 0.90 % 2.34 % 2.66 % Dividend yield (2) 4.34 % 1.94 % 1.50 % Expected term (3) 5.5 years 4.8 years 5.8 years Weighted-average volatility (4) 30.43 % 31.05 % 32.76 % Weighted-average grant date fair value per option $ 3.12 $ 5.07 $ 7.23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The dividend yield during 2020 relates to options granted prior the Company’s Amended Credit Agreement which restricts the payment of dividends. See Note 13 - Long-term Debt, Net for dividend restriction details. (3) Expected term represents the period of time that the options are expected to be outstanding. The Company estimates the expected term based on historical exercise experience for its stock options. (4) Based on the historical volatility of the Company’s stock.</t>
        </is>
      </c>
    </row>
    <row r="7">
      <c r="A7" s="4" t="inlineStr">
        <is>
          <t>Schedule of stock-based compensation information, stock options</t>
        </is>
      </c>
      <c r="B7" s="4" t="inlineStr">
        <is>
          <t>The following represents stock option compensation information for the periods indicated: FISCAL YEAR (dollars in thousands) 2020 2019 2018 Intrinsic value of options exercised $ 2,201 $ 7,929 $ 52,247 Cash received from option exercises, net of tax withholding $ 4,609 $ 6,501 $ 40,501 Fair value of stock options vested $ 16,468 $ 18,136 $ 34,316 Tax benefits for stock option compensation expense (1) $ 535 $ 1,932 $ 13,085 Unrecognized stock option expense $ 3,014 Remaining weighted-average vesting period 1.3 years ________________ (1) Includes excess tax benefits for tax deductions related to the exercise of stock options of $0.3 million, $0.2 million and $8.0 million during 2020, 2019 and 2018, respectively.</t>
        </is>
      </c>
    </row>
    <row r="8">
      <c r="A8" s="4" t="inlineStr">
        <is>
          <t>Schedule of stock-based compensation, restricted stock units, activity</t>
        </is>
      </c>
      <c r="B8" s="4" t="inlineStr">
        <is>
          <t xml:space="preserve">Following is a summary of the Company’s restricted stock unit activity: (shares in thousands) NUMBER OF RESTRICTED STOCK UNIT AWARDS WEIGHTED-AVERAGE Outstanding as of December 29, 2019 1,188 $ 18.91 Granted 484 $ 16.66 Vested (492) $ 18.25 Forfeited (146) $ 19.27 Outstanding as of December 27, 2020 1,034 $ 18.12 </t>
        </is>
      </c>
    </row>
    <row r="9">
      <c r="A9" s="4" t="inlineStr">
        <is>
          <t>Schedule of stock-based compensation information, restricted stock units</t>
        </is>
      </c>
      <c r="B9" s="4" t="inlineStr">
        <is>
          <t>The following represents restricted stock unit compensation information for the periods indicated: FISCAL YEAR (dollars in thousands) 2020 2019 2018 Fair value of restricted stock vested $ 8,973 $ 8,200 $ 9,705 Tax benefits for restricted stock compensation expense $ 1,614 $ 1,672 $ 2,938 Unrecognized restricted stock expense $ 11,437 Remaining weighted-average vesting period 1.8 years</t>
        </is>
      </c>
    </row>
    <row r="10">
      <c r="A10" s="4" t="inlineStr">
        <is>
          <t>Schedule of nonvested performance-based units, activity</t>
        </is>
      </c>
      <c r="B10" s="4" t="inlineStr">
        <is>
          <t xml:space="preserve">The following table presents a summary of the Company’s PSU activity: (shares in thousands) PERFORMANCE-BASED SHARE UNITS WEIGHTED-AVERAGE Outstanding as of December 29, 2019 532 $ 19.42 Granted 522 $ 19.14 Vested (291) $ 16.51 Forfeited (90) $ 20.13 Outstanding as of December 27, 2020 673 $ 20.37 </t>
        </is>
      </c>
    </row>
    <row r="11">
      <c r="A11" s="4" t="inlineStr">
        <is>
          <t>Schedule of employee service share-based compensation, allocation of recognized period costs</t>
        </is>
      </c>
      <c r="B11" s="4" t="inlineStr">
        <is>
          <t>The following represents PSU compensation information for the periods indicated: FISCAL YEAR (dollars in thousands) 2020 2019 2018 Tax benefits for PSU compensation expense $ 1,570 $ 857 $ 406 Unrecognized PSU expense $ 7,601 Remaining weighted-average vesting period (1) 1.6 years ________________ (1) PSUs typically vest after thre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Net (Tables)</t>
        </is>
      </c>
      <c r="B1" s="2" t="inlineStr">
        <is>
          <t>12 Months Ended</t>
        </is>
      </c>
    </row>
    <row r="2">
      <c r="B2" s="2" t="inlineStr">
        <is>
          <t>Dec. 27, 2020</t>
        </is>
      </c>
    </row>
    <row r="3">
      <c r="A3" s="3" t="inlineStr">
        <is>
          <t>Other Assets [Abstract]</t>
        </is>
      </c>
    </row>
    <row r="4">
      <c r="A4" s="4" t="inlineStr">
        <is>
          <t>Schedule of other current assets, net</t>
        </is>
      </c>
      <c r="B4" s="4" t="inlineStr">
        <is>
          <t>Other current assets, net, consisted of the following as of the periods indicated: (dollars in thousands) DECEMBER 27, 2020 DECEMBER 29, 2019 Prepaid expenses $ 12,148 $ 20,218 Accounts receivable - gift cards, net (1) 76,808 104,591 Accounts receivable - vendors, net (1) 8,886 13,465 Accounts receivable - franchisees, net (1) 1,007 1,322 Accounts receivable - other, net (1) 16,782 21,734 Deferred gift card sales commissions 19,300 18,554 Assets held for sale 3,831 3,317 Other current assets, net 12,756 3,261 $ 151,518 $ 186,462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Fixtures and Equipment, Net (Tables)</t>
        </is>
      </c>
      <c r="B1" s="2" t="inlineStr">
        <is>
          <t>12 Months Ended</t>
        </is>
      </c>
    </row>
    <row r="2">
      <c r="B2" s="2" t="inlineStr">
        <is>
          <t>Dec. 27, 2020</t>
        </is>
      </c>
    </row>
    <row r="3">
      <c r="A3" s="3" t="inlineStr">
        <is>
          <t>Property, Plant and Equipment [Abstract]</t>
        </is>
      </c>
    </row>
    <row r="4">
      <c r="A4" s="4" t="inlineStr">
        <is>
          <t>Schedule of property, fixtures and equipment, net</t>
        </is>
      </c>
      <c r="B4" s="4" t="inlineStr">
        <is>
          <t xml:space="preserve">Estimated useful lives by major asset category are generally as follows: Buildings (1) 5 to 30 years Furniture and fixtures 5 to 7 years Equipment 2 to 7 years Computer equipment and software 3 to 7 years ____________________ Property, fixtures and equipment, net, consisted of the following as of the periods indicated: (dollars in thousands) DECEMBER 27, 2020 DECEMBER 29, 2019 Land $ 40,498 $ 42,570 Buildings 1,158,257 1,202,434 Furniture and fixtures 450,508 458,169 Equipment 623,982 665,815 Construction in progress 27,102 24,477 Less: accumulated depreciation (1,412,660) (1,357,388) $ 887,687 $ 1,036,077 </t>
        </is>
      </c>
    </row>
    <row r="5">
      <c r="A5" s="4" t="inlineStr">
        <is>
          <t>Schedule of surplus properties</t>
        </is>
      </c>
      <c r="B5" s="4" t="inlineStr">
        <is>
          <t xml:space="preserve">Following is a summary of the carrying value and number of surplus properties as of the periods indicated: (dollars in thousands) CONSOLIDATED BALANCE SHEET CLASSIFICATION DECEMBER 27, 2020 DECEMBER 29, 2019 Surplus properties - assets held for sale Other current assets, net $ 3,831 $ 3,317 Surplus properties - assets held and used Property, fixtures and equipment, net 7,955 18,188 Total surplus properties $ 11,786 $ 21,505 Number of surplus properties owned 12 20 </t>
        </is>
      </c>
    </row>
    <row r="6">
      <c r="A6" s="4" t="inlineStr">
        <is>
          <t>Schedule of other operating cost and expense, depreciation and repairs and maintenance expense</t>
        </is>
      </c>
      <c r="B6" s="4" t="inlineStr">
        <is>
          <t xml:space="preserve">Depreciation and repair and maintenance expense are as follows for the periods indicated: FISCAL YEAR (dollars in thousands) 2020 2019 2018 Depreciation expense $ 173,342 $ 188,190 $ 192,099 Repair and maintenance expense 88,829 106,943 102,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27, 2020</t>
        </is>
      </c>
    </row>
    <row r="3">
      <c r="A3" s="3" t="inlineStr">
        <is>
          <t>Goodwill [Line Items]</t>
        </is>
      </c>
    </row>
    <row r="4">
      <c r="A4" s="4" t="inlineStr">
        <is>
          <t>Goodwill rollforward</t>
        </is>
      </c>
      <c r="B4" s="4" t="inlineStr">
        <is>
          <t xml:space="preserve">The following table is a rollforward of goodwill: (dollars in thousands) U.S. INTERNATIONAL CONSOLIDATED Balance as of December 30, 2018 $ 170,657 $ 124,770 $ 295,427 Translation adjustments — (6,988) (6,988) Balance as of December 29, 2019 $ 170,657 $ 117,782 $ 288,439 Translation adjustments — (15,302) (15,302) Impairment charges — (1,973) (1,973) Balance as of December 27, 2020 $ 170,657 $ 100,507 $ 271,164 </t>
        </is>
      </c>
    </row>
    <row r="5">
      <c r="A5" s="4" t="inlineStr">
        <is>
          <t>Finite-lived intangible assets amortization expense</t>
        </is>
      </c>
      <c r="B5" s="4" t="inlineStr">
        <is>
          <t>The following table presents the aggregate expense related to the amortization of the Company’s trademarks, favorable leases, franchise agreements and reacquired franchise rights for the periods indicated: FISCAL YEAR (dollars in thousands) 2020 2019 2018 Amortization expense (1) $ 6,919 $ 8,621 $ 13,377 ________________ (1) Amortization expense is recorded in Depreciation and amortization for fiscal years 2020 and 2019 and Depreciation and amortization and Other restaurant operating expense for fiscal year 2018 in the Company’s Consolidated Statements of Operations and Comprehensive (Loss) Income.</t>
        </is>
      </c>
    </row>
    <row r="6">
      <c r="A6" s="4" t="inlineStr">
        <is>
          <t>Schedule of finite-lived intangible assets, future amortization expense</t>
        </is>
      </c>
      <c r="B6" s="4" t="inlineStr">
        <is>
          <t xml:space="preserve">The following table presents expected annual amortization of intangible assets as of December 27, 2020: (dollars in thousands) 2021 $ 5,955 2022 $ 5,900 2023 $ 5,830 2024 $ 5,695 2025 $ 5,449 </t>
        </is>
      </c>
    </row>
    <row r="7">
      <c r="A7" s="4" t="inlineStr">
        <is>
          <t>Goodwill [Member]</t>
        </is>
      </c>
    </row>
    <row r="8">
      <c r="A8" s="3" t="inlineStr">
        <is>
          <t>Goodwill [Line Items]</t>
        </is>
      </c>
    </row>
    <row r="9">
      <c r="A9" s="4" t="inlineStr">
        <is>
          <t>Schedule of goodwill and intangible assets</t>
        </is>
      </c>
      <c r="B9" s="4" t="inlineStr">
        <is>
          <t>The following table is a summary of the Company’s gross goodwill balances and accumulated impairments as of the periods indicated: DECEMBER 27, 2020 DECEMBER 29, 2019 DECEMBER 30, 2018 (dollars in thousands) GROSS CARRYING AMOUNT ACCUMULATED IMPAIRMENTS GROSS CARRYING AMOUNT ACCUMULATED IMPAIRMENTS GROSS CARRYING AMOUNT ACCUMULATED IMPAIRMENTS U.S. $ 838,827 $ (668,170) $ 838,827 $ (668,170) $ 838,827 $ (668,170) International 220,390 (119,883) 235,692 (117,910) 242,680 (117,910) Total goodwill $ 1,059,217 $ (788,053) $ 1,074,519 $ (786,080) $ 1,081,507 $ (786,080)</t>
        </is>
      </c>
    </row>
    <row r="10">
      <c r="A10" s="4" t="inlineStr">
        <is>
          <t>Intangible assets, net [Member]</t>
        </is>
      </c>
    </row>
    <row r="11">
      <c r="A11" s="3" t="inlineStr">
        <is>
          <t>Goodwill [Line Items]</t>
        </is>
      </c>
    </row>
    <row r="12">
      <c r="A12" s="4" t="inlineStr">
        <is>
          <t>Schedule of goodwill and intangible assets</t>
        </is>
      </c>
      <c r="B12" s="4" t="inlineStr">
        <is>
          <t xml:space="preserve">Intangible assets, net, consisted of the following as of the periods indicated: WEIGHTED AVERAGE REMAINING AMORTIZATION PERIOD DECEMBER 27, 2020 DECEMBER 29, 2019 (dollars in thousands) GROSS CARRYING VALUE ACCUMULATED AMORTIZATION NET CARRYING VALUE GROSS CARRYING VALUE ACCUMULATED AMORTIZATION NET CARRYING VALUE Trade names Indefinite $ 414,716 $ 414,716 $ 414,616 $ 414,616 Trademarks 8 81,951 $ (51,797) 30,154 81,381 $ (47,882) 33,499 Franchise agreements 0 14,881 (14,881) — 14,881 (14,356) 525 Reacquired franchise rights 10 33,520 (18,407) 15,113 42,390 (20,415) 21,975 Total intangible assets 9 $ 545,068 $ (85,085) $ 459,983 $ 553,268 $ (82,653) $ 470,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59" customWidth="1" min="2" max="2"/>
    <col width="13" customWidth="1" min="3" max="3"/>
    <col width="65" customWidth="1" min="4" max="4"/>
    <col width="22" customWidth="1" min="5" max="5"/>
    <col width="36" customWidth="1" min="6" max="6"/>
    <col width="29" customWidth="1" min="7" max="7"/>
    <col width="80" customWidth="1" min="8" max="8"/>
    <col width="46" customWidth="1" min="9" max="9"/>
    <col width="34" customWidth="1" min="10" max="10"/>
  </cols>
  <sheetData>
    <row r="1">
      <c r="A1" s="1" t="inlineStr">
        <is>
          <t>CONSOLIDATED STATEMENTS OF CHANGES IN STOCKHOLDERS' EQUITY - USD ($) $ in Thousands</t>
        </is>
      </c>
      <c r="C1" s="2" t="inlineStr">
        <is>
          <t>Total</t>
        </is>
      </c>
      <c r="D1" s="2" t="inlineStr">
        <is>
          <t>Cumulative-effect from a change in accounting principle [Member]</t>
        </is>
      </c>
      <c r="E1" s="2" t="inlineStr">
        <is>
          <t>Common stock [Member]</t>
        </is>
      </c>
      <c r="F1" s="2" t="inlineStr">
        <is>
          <t>Additional paid-in capital [Member]</t>
        </is>
      </c>
      <c r="G1" s="2" t="inlineStr">
        <is>
          <t>Accumulated deficit [Member]</t>
        </is>
      </c>
      <c r="H1" s="2" t="inlineStr">
        <is>
          <t>Accumulated deficit [Member]Cumulative-effect from a change in accounting principle [Member]</t>
        </is>
      </c>
      <c r="I1" s="2" t="inlineStr">
        <is>
          <t>Accumulated other comprehensive loss [Member]</t>
        </is>
      </c>
      <c r="J1" s="2" t="inlineStr">
        <is>
          <t>Noncontrolling interests [Member]</t>
        </is>
      </c>
    </row>
    <row r="2">
      <c r="A2" s="4" t="inlineStr">
        <is>
          <t>Balance (in shares) at Dec. 31, 2017</t>
        </is>
      </c>
      <c r="E2" s="7" t="n">
        <v>91913000</v>
      </c>
    </row>
    <row r="3">
      <c r="A3" s="4" t="inlineStr">
        <is>
          <t>Balance at Dec. 31, 2017</t>
        </is>
      </c>
      <c r="C3" s="8" t="n">
        <v>81231</v>
      </c>
      <c r="E3" s="8" t="n">
        <v>919</v>
      </c>
      <c r="F3" s="8" t="n">
        <v>1081813</v>
      </c>
      <c r="G3" s="8" t="n">
        <v>-913191</v>
      </c>
      <c r="I3" s="8" t="n">
        <v>-99199</v>
      </c>
      <c r="J3" s="8" t="n">
        <v>10889</v>
      </c>
    </row>
    <row r="4">
      <c r="A4" s="3" t="inlineStr">
        <is>
          <t>Increase (Decrease) in Stockholders' Equity [Roll Forward]</t>
        </is>
      </c>
    </row>
    <row r="5">
      <c r="A5" s="4" t="inlineStr">
        <is>
          <t>Net income</t>
        </is>
      </c>
      <c r="C5" s="7" t="n">
        <v>109868</v>
      </c>
      <c r="G5" s="7" t="n">
        <v>107098</v>
      </c>
      <c r="J5" s="7" t="n">
        <v>2770</v>
      </c>
    </row>
    <row r="6">
      <c r="A6" s="4" t="inlineStr">
        <is>
          <t>Net (loss) income</t>
        </is>
      </c>
      <c r="C6" s="7" t="n">
        <v>109538</v>
      </c>
    </row>
    <row r="7">
      <c r="A7" s="4" t="inlineStr">
        <is>
          <t>Other comprehensive (loss) income, net of tax</t>
        </is>
      </c>
      <c r="C7" s="8" t="n">
        <v>-43112</v>
      </c>
      <c r="I7" s="7" t="n">
        <v>-43556</v>
      </c>
      <c r="J7" s="7" t="n">
        <v>444</v>
      </c>
    </row>
    <row r="8">
      <c r="A8" s="4" t="inlineStr">
        <is>
          <t>Cash dividends declared per common share (in dollars per share)</t>
        </is>
      </c>
      <c r="C8" s="5" t="n">
        <v>0.36</v>
      </c>
    </row>
    <row r="9">
      <c r="A9" s="4" t="inlineStr">
        <is>
          <t>Cash dividends declared, per common share</t>
        </is>
      </c>
      <c r="C9" s="8" t="n">
        <v>-33312</v>
      </c>
      <c r="F9" s="7" t="n">
        <v>-33312</v>
      </c>
    </row>
    <row r="10">
      <c r="A10" s="4" t="inlineStr">
        <is>
          <t>Repurchase and retirement of common stock (in shares)</t>
        </is>
      </c>
      <c r="E10" s="7" t="n">
        <v>-5062000</v>
      </c>
    </row>
    <row r="11">
      <c r="A11" s="4" t="inlineStr">
        <is>
          <t>Repurchase and retirement of common stock</t>
        </is>
      </c>
      <c r="C11" s="7" t="n">
        <v>-113967</v>
      </c>
      <c r="E11" s="8" t="n">
        <v>-50</v>
      </c>
      <c r="G11" s="7" t="n">
        <v>-113917</v>
      </c>
    </row>
    <row r="12">
      <c r="A12" s="4" t="inlineStr">
        <is>
          <t>Stock-based compensation</t>
        </is>
      </c>
      <c r="C12" s="7" t="n">
        <v>23059</v>
      </c>
      <c r="F12" s="7" t="n">
        <v>23059</v>
      </c>
    </row>
    <row r="13">
      <c r="A13" s="4" t="inlineStr">
        <is>
          <t>Common stock issued under stock plans, shares</t>
        </is>
      </c>
      <c r="B13" s="4" t="inlineStr">
        <is>
          <t>[1]</t>
        </is>
      </c>
      <c r="E13" s="7" t="n">
        <v>4421000</v>
      </c>
    </row>
    <row r="14">
      <c r="A14" s="4" t="inlineStr">
        <is>
          <t>Common stock issued under stock plans</t>
        </is>
      </c>
      <c r="B14" s="4" t="inlineStr">
        <is>
          <t>[1]</t>
        </is>
      </c>
      <c r="C14" s="7" t="n">
        <v>36612</v>
      </c>
      <c r="E14" s="8" t="n">
        <v>44</v>
      </c>
      <c r="F14" s="7" t="n">
        <v>36568</v>
      </c>
    </row>
    <row r="15">
      <c r="A15" s="4" t="inlineStr">
        <is>
          <t>Deferred tax effect of purchase of noncontrolling interests</t>
        </is>
      </c>
      <c r="F15" s="7" t="n">
        <v>75</v>
      </c>
    </row>
    <row r="16">
      <c r="A16" s="4" t="inlineStr">
        <is>
          <t>Purchase of noncontrolling interests, net of tax</t>
        </is>
      </c>
      <c r="C16" s="7" t="n">
        <v>-326</v>
      </c>
      <c r="F16" s="7" t="n">
        <v>-216</v>
      </c>
      <c r="J16" s="7" t="n">
        <v>-110</v>
      </c>
    </row>
    <row r="17">
      <c r="A17" s="4" t="inlineStr">
        <is>
          <t>Change in the redemption value of redeemable interests</t>
        </is>
      </c>
      <c r="C17" s="7" t="n">
        <v>-330</v>
      </c>
      <c r="F17" s="7" t="n">
        <v>-330</v>
      </c>
    </row>
    <row r="18">
      <c r="A18" s="4" t="inlineStr">
        <is>
          <t>Distributions to noncontrolling interests</t>
        </is>
      </c>
      <c r="C18" s="7" t="n">
        <v>-6943</v>
      </c>
      <c r="J18" s="7" t="n">
        <v>-6943</v>
      </c>
    </row>
    <row r="19">
      <c r="A19" s="4" t="inlineStr">
        <is>
          <t>Contributions from noncontrolling interests</t>
        </is>
      </c>
      <c r="C19" s="7" t="n">
        <v>2037</v>
      </c>
      <c r="J19" s="7" t="n">
        <v>2037</v>
      </c>
    </row>
    <row r="20">
      <c r="A20" s="4" t="inlineStr">
        <is>
          <t>Balance (in shares) at Dec. 30, 2018</t>
        </is>
      </c>
      <c r="E20" s="7" t="n">
        <v>91272000</v>
      </c>
    </row>
    <row r="21">
      <c r="A21" s="4" t="inlineStr">
        <is>
          <t>Balance at Dec. 30, 2018</t>
        </is>
      </c>
      <c r="C21" s="7" t="n">
        <v>54817</v>
      </c>
      <c r="D21" s="8" t="n">
        <v>141285</v>
      </c>
      <c r="E21" s="8" t="n">
        <v>913</v>
      </c>
      <c r="F21" s="7" t="n">
        <v>1107582</v>
      </c>
      <c r="G21" s="7" t="n">
        <v>-920010</v>
      </c>
      <c r="H21" s="8" t="n">
        <v>141285</v>
      </c>
      <c r="I21" s="7" t="n">
        <v>-142755</v>
      </c>
      <c r="J21" s="7" t="n">
        <v>9087</v>
      </c>
    </row>
    <row r="22">
      <c r="A22" s="3" t="inlineStr">
        <is>
          <t>Increase (Decrease) in Stockholders' Equity [Roll Forward]</t>
        </is>
      </c>
    </row>
    <row r="23">
      <c r="A23" s="4" t="inlineStr">
        <is>
          <t>Net (loss) income</t>
        </is>
      </c>
      <c r="C23" s="7" t="n">
        <v>134117</v>
      </c>
      <c r="G23" s="7" t="n">
        <v>130573</v>
      </c>
      <c r="J23" s="7" t="n">
        <v>3544</v>
      </c>
    </row>
    <row r="24">
      <c r="A24" s="4" t="inlineStr">
        <is>
          <t>Other comprehensive (loss) income, net of tax</t>
        </is>
      </c>
      <c r="C24" s="8" t="n">
        <v>-26764</v>
      </c>
      <c r="I24" s="7" t="n">
        <v>-27055</v>
      </c>
      <c r="J24" s="7" t="n">
        <v>291</v>
      </c>
    </row>
    <row r="25">
      <c r="A25" s="4" t="inlineStr">
        <is>
          <t>Cash dividends declared per common share (in dollars per share)</t>
        </is>
      </c>
      <c r="C25" s="5" t="n">
        <v>0.4</v>
      </c>
    </row>
    <row r="26">
      <c r="A26" s="4" t="inlineStr">
        <is>
          <t>Cash dividends declared, per common share</t>
        </is>
      </c>
      <c r="C26" s="8" t="n">
        <v>-35734</v>
      </c>
      <c r="F26" s="7" t="n">
        <v>-35734</v>
      </c>
    </row>
    <row r="27">
      <c r="A27" s="4" t="inlineStr">
        <is>
          <t>Repurchase and retirement of common stock (in shares)</t>
        </is>
      </c>
      <c r="E27" s="7" t="n">
        <v>-5469000</v>
      </c>
    </row>
    <row r="28">
      <c r="A28" s="4" t="inlineStr">
        <is>
          <t>Repurchase and retirement of common stock</t>
        </is>
      </c>
      <c r="C28" s="7" t="n">
        <v>-106992</v>
      </c>
      <c r="E28" s="8" t="n">
        <v>-55</v>
      </c>
      <c r="G28" s="7" t="n">
        <v>-106937</v>
      </c>
    </row>
    <row r="29">
      <c r="A29" s="4" t="inlineStr">
        <is>
          <t>Stock-based compensation</t>
        </is>
      </c>
      <c r="C29" s="7" t="n">
        <v>19951</v>
      </c>
      <c r="F29" s="7" t="n">
        <v>19951</v>
      </c>
    </row>
    <row r="30">
      <c r="A30" s="4" t="inlineStr">
        <is>
          <t>Common stock issued under stock plans, shares</t>
        </is>
      </c>
      <c r="B30" s="4" t="inlineStr">
        <is>
          <t>[1]</t>
        </is>
      </c>
      <c r="E30" s="7" t="n">
        <v>1143000</v>
      </c>
    </row>
    <row r="31">
      <c r="A31" s="4" t="inlineStr">
        <is>
          <t>Common stock issued under stock plans</t>
        </is>
      </c>
      <c r="B31" s="4" t="inlineStr">
        <is>
          <t>[1]</t>
        </is>
      </c>
      <c r="C31" s="7" t="n">
        <v>2707</v>
      </c>
      <c r="E31" s="8" t="n">
        <v>11</v>
      </c>
      <c r="F31" s="7" t="n">
        <v>2696</v>
      </c>
    </row>
    <row r="32">
      <c r="A32" s="4" t="inlineStr">
        <is>
          <t>Purchase of noncontrolling interests, net of tax</t>
        </is>
      </c>
      <c r="C32" s="7" t="n">
        <v>-41</v>
      </c>
      <c r="F32" s="7" t="n">
        <v>-157</v>
      </c>
      <c r="I32" s="7" t="n">
        <v>34</v>
      </c>
      <c r="J32" s="7" t="n">
        <v>82</v>
      </c>
    </row>
    <row r="33">
      <c r="A33" s="4" t="inlineStr">
        <is>
          <t>Distributions to noncontrolling interests</t>
        </is>
      </c>
      <c r="C33" s="7" t="n">
        <v>-7214</v>
      </c>
      <c r="J33" s="7" t="n">
        <v>-7214</v>
      </c>
    </row>
    <row r="34">
      <c r="A34" s="4" t="inlineStr">
        <is>
          <t>Contributions from noncontrolling interests</t>
        </is>
      </c>
      <c r="C34" s="8" t="n">
        <v>1349</v>
      </c>
      <c r="J34" s="7" t="n">
        <v>1349</v>
      </c>
    </row>
    <row r="35">
      <c r="A35" s="4" t="inlineStr">
        <is>
          <t>Balance (in shares) at Dec. 29, 2019</t>
        </is>
      </c>
      <c r="C35" s="7" t="n">
        <v>86945869</v>
      </c>
      <c r="E35" s="7" t="n">
        <v>86946000</v>
      </c>
    </row>
    <row r="36">
      <c r="A36" s="4" t="inlineStr">
        <is>
          <t>Balance at Dec. 29, 2019</t>
        </is>
      </c>
      <c r="C36" s="8" t="n">
        <v>177481</v>
      </c>
      <c r="D36" s="8" t="n">
        <v>-4292</v>
      </c>
      <c r="E36" s="8" t="n">
        <v>869</v>
      </c>
      <c r="F36" s="7" t="n">
        <v>1094338</v>
      </c>
      <c r="G36" s="7" t="n">
        <v>-755089</v>
      </c>
      <c r="H36" s="8" t="n">
        <v>-4292</v>
      </c>
      <c r="I36" s="7" t="n">
        <v>-169776</v>
      </c>
      <c r="J36" s="7" t="n">
        <v>7139</v>
      </c>
    </row>
    <row r="37">
      <c r="A37" s="3" t="inlineStr">
        <is>
          <t>Increase (Decrease) in Stockholders' Equity [Roll Forward]</t>
        </is>
      </c>
    </row>
    <row r="38">
      <c r="A38" s="4" t="inlineStr">
        <is>
          <t>Net (loss) income</t>
        </is>
      </c>
      <c r="C38" s="7" t="n">
        <v>-158795</v>
      </c>
      <c r="G38" s="7" t="n">
        <v>-158715</v>
      </c>
      <c r="J38" s="7" t="n">
        <v>-80</v>
      </c>
    </row>
    <row r="39">
      <c r="A39" s="4" t="inlineStr">
        <is>
          <t>Other comprehensive (loss) income, net of tax</t>
        </is>
      </c>
      <c r="C39" s="8" t="n">
        <v>-42334</v>
      </c>
      <c r="I39" s="7" t="n">
        <v>-42187</v>
      </c>
      <c r="J39" s="7" t="n">
        <v>-147</v>
      </c>
    </row>
    <row r="40">
      <c r="A40" s="4" t="inlineStr">
        <is>
          <t>Cash dividends declared per common share (in dollars per share)</t>
        </is>
      </c>
      <c r="C40" s="5" t="n">
        <v>0.2</v>
      </c>
    </row>
    <row r="41">
      <c r="A41" s="4" t="inlineStr">
        <is>
          <t>Cash dividends declared, per common share</t>
        </is>
      </c>
      <c r="C41" s="8" t="n">
        <v>-17480</v>
      </c>
      <c r="F41" s="7" t="n">
        <v>-17480</v>
      </c>
    </row>
    <row r="42">
      <c r="A42" s="4" t="inlineStr">
        <is>
          <t>Stock-based compensation</t>
        </is>
      </c>
      <c r="C42" s="7" t="n">
        <v>14802</v>
      </c>
      <c r="F42" s="7" t="n">
        <v>14802</v>
      </c>
    </row>
    <row r="43">
      <c r="A43" s="4" t="inlineStr">
        <is>
          <t>Consideration for preferred stock in excess of carrying value, net of tax</t>
        </is>
      </c>
      <c r="C43" s="7" t="n">
        <v>-1718</v>
      </c>
      <c r="F43" s="7" t="n">
        <v>-3496</v>
      </c>
      <c r="I43" s="7" t="n">
        <v>517</v>
      </c>
      <c r="J43" s="7" t="n">
        <v>1261</v>
      </c>
    </row>
    <row r="44">
      <c r="A44" s="4" t="inlineStr">
        <is>
          <t>Common stock issued under stock plans, shares</t>
        </is>
      </c>
      <c r="B44" s="4" t="inlineStr">
        <is>
          <t>[1]</t>
        </is>
      </c>
      <c r="E44" s="7" t="n">
        <v>910000</v>
      </c>
    </row>
    <row r="45">
      <c r="A45" s="4" t="inlineStr">
        <is>
          <t>Common stock issued under stock plans</t>
        </is>
      </c>
      <c r="B45" s="4" t="inlineStr">
        <is>
          <t>[1]</t>
        </is>
      </c>
      <c r="C45" s="7" t="n">
        <v>-7</v>
      </c>
      <c r="E45" s="8" t="n">
        <v>10</v>
      </c>
      <c r="F45" s="7" t="n">
        <v>-17</v>
      </c>
    </row>
    <row r="46">
      <c r="A46" s="4" t="inlineStr">
        <is>
          <t>Purchase of noncontrolling interests, net of tax</t>
        </is>
      </c>
      <c r="C46" s="7" t="n">
        <v>-60</v>
      </c>
      <c r="F46" s="7" t="n">
        <v>-156</v>
      </c>
      <c r="J46" s="7" t="n">
        <v>96</v>
      </c>
    </row>
    <row r="47">
      <c r="A47" s="4" t="inlineStr">
        <is>
          <t>Distributions to noncontrolling interests</t>
        </is>
      </c>
      <c r="C47" s="7" t="n">
        <v>-1908</v>
      </c>
      <c r="J47" s="7" t="n">
        <v>-1908</v>
      </c>
    </row>
    <row r="48">
      <c r="A48" s="4" t="inlineStr">
        <is>
          <t>Contributions from noncontrolling interests</t>
        </is>
      </c>
      <c r="C48" s="7" t="n">
        <v>451</v>
      </c>
      <c r="J48" s="7" t="n">
        <v>451</v>
      </c>
    </row>
    <row r="49">
      <c r="A49" s="4" t="inlineStr">
        <is>
          <t>Equity component value of convertible note issuance, tax effect</t>
        </is>
      </c>
      <c r="C49" s="7" t="n">
        <v>650</v>
      </c>
    </row>
    <row r="50">
      <c r="A50" s="4" t="inlineStr">
        <is>
          <t>Equity component value of convertible note issuance, net of tax</t>
        </is>
      </c>
      <c r="C50" s="7" t="n">
        <v>64367</v>
      </c>
      <c r="F50" s="7" t="n">
        <v>64367</v>
      </c>
    </row>
    <row r="51">
      <c r="A51" s="4" t="inlineStr">
        <is>
          <t>Sale of common stock warrant</t>
        </is>
      </c>
      <c r="C51" s="7" t="n">
        <v>46690</v>
      </c>
      <c r="F51" s="7" t="n">
        <v>46690</v>
      </c>
    </row>
    <row r="52">
      <c r="A52" s="4" t="inlineStr">
        <is>
          <t>Purchase of convertible note hedge</t>
        </is>
      </c>
      <c r="C52" s="8" t="n">
        <v>-66240</v>
      </c>
      <c r="F52" s="7" t="n">
        <v>-66240</v>
      </c>
    </row>
    <row r="53">
      <c r="A53" s="4" t="inlineStr">
        <is>
          <t>Balance (in shares) at Dec. 27, 2020</t>
        </is>
      </c>
      <c r="C53" s="7" t="n">
        <v>87855571</v>
      </c>
      <c r="E53" s="7" t="n">
        <v>87856000</v>
      </c>
    </row>
    <row r="54">
      <c r="A54" s="4" t="inlineStr">
        <is>
          <t>Balance at Dec. 27, 2020</t>
        </is>
      </c>
      <c r="C54" s="8" t="n">
        <v>10957</v>
      </c>
      <c r="E54" s="8" t="n">
        <v>879</v>
      </c>
      <c r="F54" s="8" t="n">
        <v>1132808</v>
      </c>
      <c r="G54" s="8" t="n">
        <v>-918096</v>
      </c>
      <c r="I54" s="8" t="n">
        <v>-211446</v>
      </c>
      <c r="J54" s="8" t="n">
        <v>6812</v>
      </c>
    </row>
    <row r="55"/>
    <row r="56">
      <c r="A56" s="4" t="inlineStr">
        <is>
          <t>[1]</t>
        </is>
      </c>
      <c r="B56" s="4" t="inlineStr">
        <is>
          <t>Net of forfeitures and shares withheld for employee taxes.</t>
        </is>
      </c>
    </row>
  </sheetData>
  <mergeCells count="3">
    <mergeCell ref="A1:B1"/>
    <mergeCell ref="A55:I55"/>
    <mergeCell ref="B56:I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et (Tables)</t>
        </is>
      </c>
      <c r="B1" s="2" t="inlineStr">
        <is>
          <t>12 Months Ended</t>
        </is>
      </c>
    </row>
    <row r="2">
      <c r="B2" s="2" t="inlineStr">
        <is>
          <t>Dec. 27, 2020</t>
        </is>
      </c>
    </row>
    <row r="3">
      <c r="A3" s="3" t="inlineStr">
        <is>
          <t>Other Assets [Abstract]</t>
        </is>
      </c>
    </row>
    <row r="4">
      <c r="A4" s="4" t="inlineStr">
        <is>
          <t>Schedule of other assets, noncurrent</t>
        </is>
      </c>
      <c r="B4" s="4" t="inlineStr">
        <is>
          <t>Other assets, net, consisted of the following as of the periods indicated: (dollars in thousands) DECEMBER 27, 2020 DECEMBER 29, 2019 Company-owned life insurance (1) $ 44,814 $ 60,126 Deferred debt issuance costs (2) 4,694 4,893 Liquor licenses 24,250 24,289 Other assets 18,868 27,802 $ 92,626 $ 117,110 ________________ (1) During 2020, the Company withdrew $9.7 million from its Company-owned life insurance policies to pay deferred compensation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27, 2020</t>
        </is>
      </c>
    </row>
    <row r="3">
      <c r="A3" s="3" t="inlineStr">
        <is>
          <t>Payables and Accruals [Abstract]</t>
        </is>
      </c>
    </row>
    <row r="4">
      <c r="A4" s="4" t="inlineStr">
        <is>
          <t>Schedule of accrued and other current liabilities</t>
        </is>
      </c>
      <c r="B4" s="4" t="inlineStr">
        <is>
          <t>Accrued and other current liabilities consisted of the following as of the periods indicated: (dollars in thousands) DECEMBER 27, 2020 DECEMBER 29, 2019 Accrued rent and current operating lease liabilities (1) $ 192,369 $ 174,287 Accrued payroll and other compensation 79,291 101,090 Accrued insurance 20,648 20,500 Other current liabilities 96,013 95,574 $ 388,321 $ 391,451 ________________ (1) Includes COVID-19-related deferred rent accruals of $12.8 million as of December 27,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Net (Tables)</t>
        </is>
      </c>
      <c r="B1" s="2" t="inlineStr">
        <is>
          <t>12 Months Ended</t>
        </is>
      </c>
    </row>
    <row r="2">
      <c r="B2" s="2" t="inlineStr">
        <is>
          <t>Dec. 27, 2020</t>
        </is>
      </c>
    </row>
    <row r="3">
      <c r="A3" s="3" t="inlineStr">
        <is>
          <t>Debt Disclosure [Abstract]</t>
        </is>
      </c>
    </row>
    <row r="4">
      <c r="A4" s="4" t="inlineStr">
        <is>
          <t>Schedule of long-term debt, net</t>
        </is>
      </c>
      <c r="B4" s="4" t="inlineStr">
        <is>
          <t>Following is a summary of outstanding long-term debt, as of the periods indicated: DECEMBER 27, 2020 DECEMBER 29, 2019 (dollars in thousands) OUTSTANDING BALANCE INTEREST RATE OUTSTANDING BALANCE INTEREST RATE Senior Secured Credit Facility: Term loan A (1) $ 425,000 2.88 % $ 450,000 3.40 % Revolving credit facility (1)(2) 447,000 2.88 % 599,000 3.44 % Total Senior Secured Credit Facility 872,000 1,049,000 Convertible Senior Notes (3) 230,000 5.00 % — Finance lease liabilities 2,405 2,495 Other — 50 2.18 % Less: unamortized debt discount and issuance costs (67,704) (2,654) Less: finance lease interest (221) (187) Total debt, net 1,036,480 1,048,704 Less: current portion of long-term debt (38,710) (26,411) Long-term debt, net $ 997,770 $ 1,022,293 ________________ (1) Interest rate represents the weighted-average interest rate as of respective periods. (2) Subsequent to December 27, 2020, the Company made payments of $92.0 million on its revolving credit facility. (3) See Note 14 - Convertible Senior Notes for details regarding the convertible senior notes.</t>
        </is>
      </c>
    </row>
    <row r="5">
      <c r="A5" s="4" t="inlineStr">
        <is>
          <t>Schedule of maximum total net leverage ratio</t>
        </is>
      </c>
      <c r="B5" s="4" t="inlineStr">
        <is>
          <t>The Amended Credit Agreement waived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2) Seasonally annualized Consolidated EBITDA calculated as Consolidated EBITDA for the two consecutive quarters ending June 27, 2021 divided by 58.5%.</t>
        </is>
      </c>
    </row>
    <row r="6">
      <c r="A6" s="4" t="inlineStr">
        <is>
          <t>Schedule of interest rate options, senior secured credit facility</t>
        </is>
      </c>
      <c r="B6" s="4" t="inlineStr">
        <is>
          <t>The interest rates are as follows: BASE RATE ELECTION EUROCURRENCY RATE ELECTION Term loan A and revolving credit facility 50 to 100 basis points over the Base Rate 150 to 200 basis points over the Eurocurrency Rate</t>
        </is>
      </c>
    </row>
    <row r="7">
      <c r="A7" s="4" t="inlineStr">
        <is>
          <t>Schedule of maturities of long-term debt</t>
        </is>
      </c>
      <c r="B7" s="4" t="inlineStr">
        <is>
          <t xml:space="preserve">Following is a summary of principal payments of the Company’s total consolidated debt outstanding as of the period indicated: (dollars in thousands) DECEMBER 27, 2020 2021 $ 38,750 2022 835,053 2023 207 2024 178 2025 230,217 Thereafter — Total payments $ 1,104,405 Less: unamortized debt discount and issuance costs (67,704) Less: finance lease interest (221) Total principal payments $ 1,036,480 </t>
        </is>
      </c>
    </row>
    <row r="8">
      <c r="A8" s="4" t="inlineStr">
        <is>
          <t>Schedule of required amortization payments for term loan A</t>
        </is>
      </c>
      <c r="B8" s="4" t="inlineStr">
        <is>
          <t xml:space="preserve">The following is a summary of required amortization payments for the Term loan A (dollars in thousands): SCHEDULED QUARTERLY PAYMENT DATES TERM LOAN A March 28, 2021 through December 26, 2021 $ 9,375 March 27, 2022 through September 25, 2022 $ 12,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vertible Senior Notes (Tables)</t>
        </is>
      </c>
      <c r="B1" s="2" t="inlineStr">
        <is>
          <t>12 Months Ended</t>
        </is>
      </c>
    </row>
    <row r="2">
      <c r="B2" s="2" t="inlineStr">
        <is>
          <t>Dec. 27, 2020</t>
        </is>
      </c>
    </row>
    <row r="3">
      <c r="A3" s="3" t="inlineStr">
        <is>
          <t>Convertible Notes [Abstract]</t>
        </is>
      </c>
    </row>
    <row r="4">
      <c r="A4" s="4" t="inlineStr">
        <is>
          <t>Convertible debt costs</t>
        </is>
      </c>
      <c r="B4" s="4" t="inlineStr">
        <is>
          <t>The following table includes the outstanding principal amount and carrying value of the 2025 Notes as of the period indicated: (dollars in thousands) DECEMBER 27, 2020 Liability component Principal $ 230,000 Less: Debt discount (1) (59,862) Less: Debt issuance costs (1) (5,427) Net carrying amount $ 164,711 Equity component (2) $ 64,367 ________________ (1) Debt discount and issuance costs are amortized to interest expense using the effective interest method over the expected life of the 2025 Notes. (2) Recorded in Additional paid-in capital on the Consolidated Balance Sheet. Includes $2.4 million of equity issuance costs and net deferred tax assets of $0.6 million.</t>
        </is>
      </c>
    </row>
    <row r="5">
      <c r="A5" s="4" t="inlineStr">
        <is>
          <t>Convertible notes interest expense</t>
        </is>
      </c>
      <c r="B5" s="4" t="inlineStr">
        <is>
          <t xml:space="preserve">Following is a summary of interest expense for the 2025 Notes, by component, for the period indicated: FISCAL YEAR (dollars in thousands) 2020 Coupon interest $ 7,443 Deferred discount amortization 6,275 Deferred issuance cost amortization 569 Total interest expense $ 14,2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12 Months Ended</t>
        </is>
      </c>
    </row>
    <row r="2">
      <c r="B2" s="2" t="inlineStr">
        <is>
          <t>Dec. 27, 2020</t>
        </is>
      </c>
    </row>
    <row r="3">
      <c r="A3" s="3" t="inlineStr">
        <is>
          <t>Other Liabilities Disclosure [Abstract]</t>
        </is>
      </c>
    </row>
    <row r="4">
      <c r="A4" s="4" t="inlineStr">
        <is>
          <t>Other long-term liabilities</t>
        </is>
      </c>
      <c r="B4" s="4" t="inlineStr">
        <is>
          <t>Other long-term liabilities, net, consisted of the following as of the periods indicated: (dollars in thousands) DECEMBER 27, 2020 DECEMBER 29, 2019 Accrued insurance liability $ 32,128 $ 33,818 Chef and Restaurant Managing Partner deferred compensation obligations 32,306 47,831 Deferred payroll tax liabilities (1) 55,204 — Other long-term liabilities (2) 65,717 56,411 $ 185,355 $ 138,060 _______________ (1) Deferred payroll tax liabilities as allowed for in the Coronavirus, Aid, Relief and Economic Security Act. See Note 21 - Income Taxes for details. (2) The increase in Other long-term liabilities during 2020 primarily relates to $8.9 million of additional contingent lease liabilities subsequent to the adoption of ASU No. 2016-13. See Note 22 - Commitments and Contingencies for details regarding this increa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27, 2020</t>
        </is>
      </c>
    </row>
    <row r="3">
      <c r="A3" s="3" t="inlineStr">
        <is>
          <t>Stockholders' Equity Note [Abstract]</t>
        </is>
      </c>
    </row>
    <row r="4">
      <c r="A4" s="4" t="inlineStr">
        <is>
          <t>Schedule of repurchases of common stock</t>
        </is>
      </c>
      <c r="B4" s="4" t="inlineStr">
        <is>
          <t xml:space="preserve">Following is a summary of the shares repurchased under the Company’s share repurchase program for the period presented: 2019 (dollars in thousands, except per share data) NUMBER OF SHARES AVERAGE REPURCHASE PRICE PER SHARE AMOUNT Second fiscal quarter 5,469 $ 19.56 $ 106,992 </t>
        </is>
      </c>
    </row>
    <row r="5">
      <c r="A5" s="4" t="inlineStr">
        <is>
          <t>Dividends declared and paid</t>
        </is>
      </c>
      <c r="B5" s="4" t="inlineStr">
        <is>
          <t xml:space="preserve">The Company declared and paid dividends per share during the periods presented as follows: DIVIDENDS PER SHARE AMOUNT (dollars in thousands, except per share data) 2020 2019 2020 2019 First fiscal quarter $ 0.20 $ 0.10 $ 17,480 $ 9,140 Second fiscal quarter — 0.10 — 9,227 Third fiscal quarter — 0.10 — 8,674 Fourth fiscal quarter — 0.10 — 8,693 Total cash dividends declared and paid $ 0.20 $ 0.40 $ 17,480 $ 35,734 </t>
        </is>
      </c>
    </row>
    <row r="6">
      <c r="A6" s="4" t="inlineStr">
        <is>
          <t>Schedule of accumulated other comprehensive loss</t>
        </is>
      </c>
      <c r="B6" s="4" t="inlineStr">
        <is>
          <t>Following are the components of AOCL as of the periods indicated: (dollars in thousands) DECEMBER 27, 2020 DECEMBER 29, 2019 Foreign currency translation adjustment $ (188,883) $ (152,031) Unrealized loss on derivatives, net of tax (22,563) (17,745) Accumulated other comprehensive loss $ (211,446) $ (169,776)</t>
        </is>
      </c>
    </row>
    <row r="7">
      <c r="A7" s="4" t="inlineStr">
        <is>
          <t>Comprehensive loss</t>
        </is>
      </c>
      <c r="B7" s="4" t="inlineStr">
        <is>
          <t>Following are the components of Other comprehensive loss for the periods indicated: FISCAL YEAR (dollars in thousands) 2020 2019 2018 Bloomin’ Brands: Foreign currency translation adjustment $ (36,852) $ (16,882) $ (36,576) Unrealized loss on derivatives, net of tax (1) $ (14,741) $ (11,944) $ (7,100) Reclassification of adjustments for loss on derivatives included in Net (loss) income, net of tax (2) 9,923 1,805 120 Total unrealized loss on derivatives, net of tax $ (4,818) $ (10,139) $ (6,980) Other comprehensive loss attributable to Bloomin’ Brands $ (41,670) $ (27,021) $ (43,556) ________________ (1) Unrealized loss on derivatives is net of tax of $5.1 million, $4.1 million and $2.5 million for 2020, 2019 and 2018, respectively. (2) Reclassifications of adjustments for loss on derivatives are net of tax. See Note 17 - Derivative Instruments and Hedging Activities for discussion of the tax impact of reclassific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7,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of the Company’s interest rate swaps as well as their classification on the Company’s Consolidated Balance Sheets as of the periods indicated : (dollars in thousands) DECEMBER 27, 2020 DECEMBER 29, 2019 CONSOLIDATED BALANCE SHEET CLASSIFICATION Interest rate swaps - liability $ 14,855 $ 7,174 Accrued and other current liabilities Interest rate swaps - liability 15,640 16,835 Other long-term liabilities, net Total fair value of derivative instruments - liabilities (1) $ 30,495 $ 24,009 Accrued interest $ 1,237 $ 632 Accrued and other current liabilities ____________________ (1) See Note 19 - Fair Value Measurements for fair value discussion of the interest rate swaps.</t>
        </is>
      </c>
    </row>
    <row r="5">
      <c r="A5" s="4" t="inlineStr">
        <is>
          <t>Schedule of derivatives instruments statements of financial performance and financial position, location</t>
        </is>
      </c>
      <c r="B5" s="4" t="inlineStr">
        <is>
          <t>The following table summarizes the effects of the swap agreements on Net (loss) income for the periods indicated: FISCAL YEAR (dollars in thousands) 2020 2019 2018 Interest rate swap expense recognized in Interest expense, net $ (13,370) $ (2,436) $ (161) Income tax benefit recognized in (Benefit) provision for income taxes 3,447 631 41 Total effects of the interest rate swaps on Net (loss) income $ (9,923) $ (1,805) $ (1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7, 2020</t>
        </is>
      </c>
    </row>
    <row r="3">
      <c r="A3" s="3" t="inlineStr">
        <is>
          <t>Leases [Abstract]</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DECEMBER 27, 2020 DECEMBER 29, 2019 Operating lease right-of-use assets Operating lease right-of-use assets $ 1,172,910 $ 1,266,548 Finance lease right-of-use assets (1) Property, fixtures and equipment, net 1,947 2,036 Total lease assets, net $ 1,174,857 $ 1,268,584 Current operating lease liabilities (2) Accrued and other current liabilities $ 176,791 $ 171,866 Current finance lease liabilities Current portion of long-term debt 1,210 1,361 Non-current operating lease liabilities (3) Non-current operating lease liabilities 1,216,666 1,279,051 Non-current finance lease liabilities Long-term debt, net 974 947 Total lease liabilities $ 1,395,641 $ 1,453,225 ________________ (1) Net of accumulated amortization of $2.3 million and $1.3 million as December 27, 2020 and December 29, 2019, respectively. (2) Excludes COVID-19-related current deferred rent accruals of $12.8 million as of December 27, 2020 and accrued contingent percentage rent of $2.7 million and $2.4 million, as of December 27, 2020 and December 29, 2019, respectively. (3) Excludes COVID-19-related non-current deferred rent accruals of $1.2 million as of December 27, 2020.</t>
        </is>
      </c>
    </row>
    <row r="5">
      <c r="A5" s="4" t="inlineStr">
        <is>
          <t>Lease, cost</t>
        </is>
      </c>
      <c r="B5" s="4" t="inlineStr">
        <is>
          <t>Following is a summary of expenses and income related to leases recognized in the Company’s Consolidated Statements of Operations and Comprehensive (Loss) Income for the periods indicated: CONSOLIDATED STATEMENTS OF OPERATIONS AND COMPREHENSIVE (LOSS) INCOME CLASSIFICATION FISCAL YEAR (dollars in thousands) 2020 2019 Operating leases (1) Other restaurant operating $ 178,740 $ 181,397 Variable lease cost (2) Other restaurant operating (2,326) 3,504 Finance leases Amortization of leased assets Depreciation and amortization 1,248 1,400 Interest on lease liabilities Interest expense, net 160 264 Sublease revenue (3) Franchise and other revenues (3,121) (6,542) Lease costs, net (4) $ 174,701 $ 180,023 ________________ (1) Excludes rent expense for office facilities and Company-owned closed or subleased properties of $13.8 million and $14.6 million for 2020 and 2019, respectively, which is included in General and administrative expense and certain supply chain-related rent expenses of $1.3 million for 2020 and 2019, which is included in Food and beverage costs. (2) Includes COVID-19-related rent abatements for 2020, which are recognized as a reduction to variable rent expense in the month they occur. (3) Excludes rental income from Company-owned properties of $0.5 million and $2.2 million for 2020 and 2019, respectively.</t>
        </is>
      </c>
    </row>
    <row r="6">
      <c r="A6" s="4" t="inlineStr">
        <is>
          <t>Lessee, operating lease, liability, maturity</t>
        </is>
      </c>
      <c r="B6" s="4" t="inlineStr">
        <is>
          <t>As of December 27, 2020, future minimum lease payments and sublease revenues under non-cancelable leases are as follows: (dollars in thousands) OPERATING LEASES (1) FINANCE LEASES SUBLEASE REVENUES 2021 (2) $ 196,616 $ 1,202 $ (5,832) 2022 190,072 517 (5,714) 2023 185,500 209 (5,576) 2024 180,459 184 (5,351) 2025 168,937 184 (5,055) Thereafter 1,588,417 109 (48,724) Total minimum lease payments (receipts) (3) $ 2,510,001 $ 2,405 $ (76,252) Less: Interest (1,102,560) (221) Present value of future lease payments $ 1,407,441 $ 2,184 ____________________ (1) Includes COVID-19-related current and non-current deferred rent accruals of $12.8 million and $1.2 million, respectively, as of December 27, 2020 (2) Net of operating lease prepaid rent of $6.4 million. (3) Includes $1.0 billion related to lease renewal options that are reasonably certain of exercise and excludes $74.7 million of signed operating leases that have not yet commenced.</t>
        </is>
      </c>
    </row>
    <row r="7">
      <c r="A7" s="4" t="inlineStr">
        <is>
          <t>Finance lease, liability, maturity</t>
        </is>
      </c>
      <c r="B7" s="4" t="inlineStr">
        <is>
          <t>As of December 27, 2020, future minimum lease payments and sublease revenues under non-cancelable leases are as follows: (dollars in thousands) OPERATING LEASES (1) FINANCE LEASES SUBLEASE REVENUES 2021 (2) $ 196,616 $ 1,202 $ (5,832) 2022 190,072 517 (5,714) 2023 185,500 209 (5,576) 2024 180,459 184 (5,351) 2025 168,937 184 (5,055) Thereafter 1,588,417 109 (48,724) Total minimum lease payments (receipts) (3) $ 2,510,001 $ 2,405 $ (76,252) Less: Interest (1,102,560) (221) Present value of future lease payments $ 1,407,441 $ 2,184 ____________________ (1) Includes COVID-19-related current and non-current deferred rent accruals of $12.8 million and $1.2 million, respectively, as of December 27, 2020 (2) Net of operating lease prepaid rent of $6.4 million. (3) Includes $1.0 billion related to lease renewal options that are reasonably certain of exercise and excludes $74.7 million of signed operating leases that have not yet commenced.</t>
        </is>
      </c>
    </row>
    <row r="8">
      <c r="A8" s="4" t="inlineStr">
        <is>
          <t>Lessee, weighted average remaining lease term and weighted average discount rate</t>
        </is>
      </c>
      <c r="B8" s="4" t="inlineStr">
        <is>
          <t>The following table is a summary of the weighted-average remaining lease terms and weighted-average discount rates of the Company’s leases as of the periods indicated: DECEMBER 27, 2020 DECEMBER 29, 2019 Weighted-average remaining lease term (1): Operating leases 14.0 years 14.5 years Finance leases 2.7 years 1.8 years Weighted-average discount rate (2): Operating leases 8.54 % 8.52 % Finance leases 7.21 % 9.01 % ____________________ (1) Includes lease renewal options that are reasonably certain of exercise. (2) Based on the Company’s incremental borrowing rate at lease commencement.</t>
        </is>
      </c>
    </row>
    <row r="9">
      <c r="A9" s="4" t="inlineStr">
        <is>
          <t>Cash flow, operating activities, lessee</t>
        </is>
      </c>
      <c r="B9" s="4" t="inlineStr">
        <is>
          <t xml:space="preserve">The following table is a summary of other impacts to the Company’s consolidated financial statements related to its leases for the periods indicated: FISCAL YEAR (dollars in thousands) 2020 2019 Cash flows from operating activities: Cash paid for amounts included in the measurement of operating lease liabilities $ 177,961 $ 191,855 </t>
        </is>
      </c>
    </row>
    <row r="10">
      <c r="A10" s="4" t="inlineStr">
        <is>
          <t>Schedule of property subject to or available for operating leases</t>
        </is>
      </c>
      <c r="B10" s="4" t="inlineStr">
        <is>
          <t xml:space="preserve">The following table is a summary of assets leased to third parties as of the periods indicated: (dollars in thousands) DECEMBER 27, 2020 DECEMBER 29, 2019 Land $ 9,341 $ 9,885 Buildings $ 10,172 $ 12,823 Less: accumulated depreciation (6,181) (6,400) Buildings, net $ 3,991 $ 6,423 </t>
        </is>
      </c>
    </row>
    <row r="11">
      <c r="A11" s="4" t="inlineStr">
        <is>
          <t>Sale-leaseback transactions</t>
        </is>
      </c>
      <c r="B11" s="4" t="inlineStr">
        <is>
          <t xml:space="preserve">The following is a summary of sale-leaseback transactions with third-parties for the periods indicated: FISCAL YEAR (dollars in thousands) 2019 2018 Gross proceeds from sale-leaseback transactions $ 7,337 $ 17,294 Number of restaurant properties sold and leased back 2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7, 2020</t>
        </is>
      </c>
    </row>
    <row r="3">
      <c r="A3" s="3" t="inlineStr">
        <is>
          <t>Fair Value Disclosures [Abstract]</t>
        </is>
      </c>
    </row>
    <row r="4">
      <c r="A4" s="4" t="inlineStr">
        <is>
          <t>Schedule of assets and liabilities measured at fair value on a recurring basis</t>
        </is>
      </c>
      <c r="B4" s="4" t="inlineStr">
        <is>
          <t xml:space="preserve">The following table summarizes the Company’s financial assets and liabilities measured at fair value by hierarchy level on a recurring basis as of the periods indicated: DECEMBER 27, 2020 DECEMBER 29, 2019 (dollars in thousands) TOTAL LEVEL 1 LEVEL 2 TOTAL LEVEL 1 LEVEL 2 Assets: Cash equivalents: Fixed income funds $ 15,404 $ 15,404 $ — $ 1,037 $ 1,037 $ — Money market funds 16,494 16,494 — 12,752 12,752 — Restricted cash equivalents: Money market funds 428 428 — — — — Total asset recurring fair value measurements $ 32,326 $ 32,326 $ — $ 13,789 $ 13,789 $ — Liabilities: Accrued and other current liabilities: Derivative instruments - interest rate swaps $ 14,855 $ — $ 14,855 $ 7,174 $ — $ 7,174 Other long-term liabilities: Derivative instruments - interest rate swaps 15,640 — 15,640 16,835 — 16,835 Total liability recurring fair value measurements $ 30,495 $ — $ 30,495 $ 24,009 $ — $ 24,009 </t>
        </is>
      </c>
    </row>
    <row r="5">
      <c r="A5" s="4" t="inlineStr">
        <is>
          <t>Fair value, assets measured on recurring basis, methods and assumptions</t>
        </is>
      </c>
      <c r="B5" s="4" t="inlineStr">
        <is>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7, 2020 and December 29, 2019, the Company has determined that the credit valuation adjustments are not significant to the overall valuation of its derivatives.</t>
        </is>
      </c>
    </row>
    <row r="6">
      <c r="A6" s="4" t="inlineStr">
        <is>
          <t>Fair value assets and liabilities measured on a nonrecurring basis</t>
        </is>
      </c>
      <c r="B6" s="4" t="inlineStr">
        <is>
          <t>The following table summarizes the Company’s assets measured at fair value by hierarchy level on a nonrecurring basis, for the periods indicated: 2020 2019 2018 (dollars in thousands) REMAINING CARRYING VALUE TOTAL IMPAIRMENT REMAINING CARRYING VALUE TOTAL IMPAIRMENT REMAINING CARRYING VALUE TOTAL IMPAIRMENT Assets held for sale (1) $ 1,934 $ 123 $ 2,049 $ 315 $ 8,590 $ 5,276 Operating lease right-of-use assets (2) 72,615 30,940 6,597 4,284 — — Property, fixtures and equipment (3) 26,311 41,077 3,915 4,535 6,464 21,523 Goodwill and other assets (4) 748 2,683 — — — — $ 101,608 $ 74,823 $ 12,561 $ 9,134 $ 15,054 $ 26,799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 (3) Carrying values measured using Level 2 inputs to estimate fair value totaled $2.2 million, $2.3 million and $4.6 million for 2020 2019 and 2018, respectively. All other assets were valued using Level 3 inputs. Third-party market appraisals (Level 2) and discounted cash flow models (Level 3) were used to estimate the fair value. Refer to Note 5 - Impairments, Exit Costs and Disposals for a more detailed discussion of impairments. (4) Other assets generally measured using the quoted market value of comparable assets (Level 2).</t>
        </is>
      </c>
    </row>
    <row r="7">
      <c r="A7" s="4" t="inlineStr">
        <is>
          <t>Fair value, assets and liabilities measured on nonrecurring basis, valuation techniques</t>
        </is>
      </c>
      <c r="B7" s="4" t="inlineStr">
        <is>
          <t>The following table presents quantitative information related to certain unobservable inputs used in the Company’s Level 3 fair value measurements of Operating lease right-of-use assets and Property, fixtures and equipment for the impairment losses incurred for the period indicated: FISCAL YEAR UNOBSERVABLE INPUTS 2020 Weighted-average cost of capital 10.4% to 11.3% Long-term growth rate 1.5% to 2.0%</t>
        </is>
      </c>
    </row>
    <row r="8">
      <c r="A8" s="4" t="inlineStr">
        <is>
          <t>Schedule of carrying value and fair value of senior secured credit facilities</t>
        </is>
      </c>
      <c r="B8" s="4" t="inlineStr">
        <is>
          <t xml:space="preserve">The following table includes the carrying value and fair value of the Company’s debt by hierarchy level as of the periods indicated: DECEMBER 27, 2020 DECEMBER 29, 2019 CARRYING VALUE FAIR VALUE LEVEL 2 CARRYING VALUE FAIR VALUE LEVEL 2 (dollars in thousands) Senior Secured Credit Facility: Term loan A $ 425,000 $ 412,250 $ 450,000 $ 450,563 Revolving credit facility $ 447,000 $ 419,612 $ 599,000 $ 599,000 Convertible Senior Notes $ 230,000 $ 413,818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27, 2020</t>
        </is>
      </c>
    </row>
    <row r="3">
      <c r="A3" s="3" t="inlineStr">
        <is>
          <t>Credit Loss [Abstract]</t>
        </is>
      </c>
    </row>
    <row r="4">
      <c r="A4" s="4" t="inlineStr">
        <is>
          <t>Allowance for credit losses rollforward</t>
        </is>
      </c>
      <c r="B4" s="4" t="inlineStr">
        <is>
          <t xml:space="preserve">The following table is a rollforward of the Company’s trade receivables allowance for expected credit losses for the period indicated: FISCAL YEAR (dollars in thousands) 2020 Allowance for expected credit losses, beginning of period $ 199 Adjustment for adoption of ASU No. 2016-13 1,018 Provision for expected credit losses 3,472 Charge-off of accounts (594) Allowance for expected credit losses, end of period $ 4,0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0</t>
        </is>
      </c>
      <c r="C2" s="2" t="inlineStr">
        <is>
          <t>Dec. 29, 2019</t>
        </is>
      </c>
      <c r="D2" s="2" t="inlineStr">
        <is>
          <t>Dec. 30, 2018</t>
        </is>
      </c>
    </row>
    <row r="3">
      <c r="A3" s="3" t="inlineStr">
        <is>
          <t>Cash flows provided by operating activities:</t>
        </is>
      </c>
    </row>
    <row r="4">
      <c r="A4" s="4" t="inlineStr">
        <is>
          <t>Net (loss) income</t>
        </is>
      </c>
      <c r="B4" s="8" t="n">
        <v>-158795</v>
      </c>
      <c r="C4" s="8" t="n">
        <v>134117</v>
      </c>
      <c r="D4" s="8" t="n">
        <v>109538</v>
      </c>
    </row>
    <row r="5">
      <c r="A5" s="3" t="inlineStr">
        <is>
          <t>Adjustments to reconcile Net (loss) income to cash provided by operating activities:</t>
        </is>
      </c>
    </row>
    <row r="6">
      <c r="A6" s="4" t="inlineStr">
        <is>
          <t>Depreciation and amortization</t>
        </is>
      </c>
      <c r="B6" s="7" t="n">
        <v>180261</v>
      </c>
      <c r="C6" s="7" t="n">
        <v>196811</v>
      </c>
      <c r="D6" s="7" t="n">
        <v>201593</v>
      </c>
    </row>
    <row r="7">
      <c r="A7" s="4" t="inlineStr">
        <is>
          <t>Amortization of debt discounts and issuance costs</t>
        </is>
      </c>
      <c r="B7" s="7" t="n">
        <v>10142</v>
      </c>
      <c r="C7" s="7" t="n">
        <v>2517</v>
      </c>
      <c r="D7" s="7" t="n">
        <v>2561</v>
      </c>
    </row>
    <row r="8">
      <c r="A8" s="4" t="inlineStr">
        <is>
          <t>Amortization of deferred gift card sales commissions</t>
        </is>
      </c>
      <c r="B8" s="7" t="n">
        <v>20927</v>
      </c>
      <c r="C8" s="7" t="n">
        <v>26094</v>
      </c>
      <c r="D8" s="7" t="n">
        <v>27227</v>
      </c>
    </row>
    <row r="9">
      <c r="A9" s="4" t="inlineStr">
        <is>
          <t>Provision for impaired assets and restaurant closings</t>
        </is>
      </c>
      <c r="B9" s="7" t="n">
        <v>76354</v>
      </c>
      <c r="C9" s="7" t="n">
        <v>9085</v>
      </c>
      <c r="D9" s="7" t="n">
        <v>36863</v>
      </c>
    </row>
    <row r="10">
      <c r="A10" s="4" t="inlineStr">
        <is>
          <t>Non-cash operating lease costs</t>
        </is>
      </c>
      <c r="B10" s="7" t="n">
        <v>74436</v>
      </c>
      <c r="C10" s="7" t="n">
        <v>73357</v>
      </c>
      <c r="D10" s="7" t="n">
        <v>0</v>
      </c>
    </row>
    <row r="11">
      <c r="A11" s="4" t="inlineStr">
        <is>
          <t>Provision for expected credit losses and contingent lease liabilities</t>
        </is>
      </c>
      <c r="B11" s="7" t="n">
        <v>7225</v>
      </c>
      <c r="C11" s="7" t="n">
        <v>0</v>
      </c>
      <c r="D11" s="7" t="n">
        <v>0</v>
      </c>
    </row>
    <row r="12">
      <c r="A12" s="4" t="inlineStr">
        <is>
          <t>Inventory obsolescence and spoilage</t>
        </is>
      </c>
      <c r="B12" s="7" t="n">
        <v>10169</v>
      </c>
      <c r="C12" s="7" t="n">
        <v>0</v>
      </c>
      <c r="D12" s="7" t="n">
        <v>0</v>
      </c>
    </row>
    <row r="13">
      <c r="A13" s="4" t="inlineStr">
        <is>
          <t>Stock-based and other non-cash compensation expense</t>
        </is>
      </c>
      <c r="B13" s="7" t="n">
        <v>14802</v>
      </c>
      <c r="C13" s="7" t="n">
        <v>24651</v>
      </c>
      <c r="D13" s="7" t="n">
        <v>27433</v>
      </c>
    </row>
    <row r="14">
      <c r="A14" s="4" t="inlineStr">
        <is>
          <t>Deferred income tax benefit</t>
        </is>
      </c>
      <c r="B14" s="7" t="n">
        <v>-88256</v>
      </c>
      <c r="C14" s="7" t="n">
        <v>-25890</v>
      </c>
      <c r="D14" s="7" t="n">
        <v>-29490</v>
      </c>
    </row>
    <row r="15">
      <c r="A15" s="4" t="inlineStr">
        <is>
          <t>Loss on sale of a business or subsidiary</t>
        </is>
      </c>
      <c r="B15" s="7" t="n">
        <v>0</v>
      </c>
      <c r="C15" s="7" t="n">
        <v>206</v>
      </c>
      <c r="D15" s="7" t="n">
        <v>0</v>
      </c>
    </row>
    <row r="16">
      <c r="A16" s="4" t="inlineStr">
        <is>
          <t>Loss on modification of debt</t>
        </is>
      </c>
      <c r="B16" s="7" t="n">
        <v>237</v>
      </c>
      <c r="C16" s="7" t="n">
        <v>0</v>
      </c>
      <c r="D16" s="7" t="n">
        <v>0</v>
      </c>
    </row>
    <row r="17">
      <c r="A17" s="4" t="inlineStr">
        <is>
          <t>Recognition of deferred gain on sale-leaseback transactions</t>
        </is>
      </c>
      <c r="B17" s="7" t="n">
        <v>0</v>
      </c>
      <c r="C17" s="7" t="n">
        <v>0</v>
      </c>
      <c r="D17" s="7" t="n">
        <v>-12336</v>
      </c>
    </row>
    <row r="18">
      <c r="A18" s="4" t="inlineStr">
        <is>
          <t>Loss (gain) on disposal of property, fixtures and equipment</t>
        </is>
      </c>
      <c r="B18" s="7" t="n">
        <v>1261</v>
      </c>
      <c r="C18" s="7" t="n">
        <v>-2984</v>
      </c>
      <c r="D18" s="7" t="n">
        <v>-585</v>
      </c>
    </row>
    <row r="19">
      <c r="A19" s="4" t="inlineStr">
        <is>
          <t>Other, net</t>
        </is>
      </c>
      <c r="B19" s="7" t="n">
        <v>-5193</v>
      </c>
      <c r="C19" s="7" t="n">
        <v>-10471</v>
      </c>
      <c r="D19" s="7" t="n">
        <v>4943</v>
      </c>
    </row>
    <row r="20">
      <c r="A20" s="3" t="inlineStr">
        <is>
          <t>Change in assets and liabilities:</t>
        </is>
      </c>
    </row>
    <row r="21">
      <c r="A21" s="4" t="inlineStr">
        <is>
          <t>Decrease (increase) in inventories</t>
        </is>
      </c>
      <c r="B21" s="7" t="n">
        <v>19857</v>
      </c>
      <c r="C21" s="7" t="n">
        <v>-15388</v>
      </c>
      <c r="D21" s="7" t="n">
        <v>-24707</v>
      </c>
    </row>
    <row r="22">
      <c r="A22" s="4" t="inlineStr">
        <is>
          <t>Decrease (increase) in other current assets</t>
        </is>
      </c>
      <c r="B22" s="7" t="n">
        <v>14392</v>
      </c>
      <c r="C22" s="7" t="n">
        <v>-40519</v>
      </c>
      <c r="D22" s="7" t="n">
        <v>-25405</v>
      </c>
    </row>
    <row r="23">
      <c r="A23" s="4" t="inlineStr">
        <is>
          <t>Decrease (increase) in other assets</t>
        </is>
      </c>
      <c r="B23" s="7" t="n">
        <v>3688</v>
      </c>
      <c r="C23" s="7" t="n">
        <v>-890</v>
      </c>
      <c r="D23" s="7" t="n">
        <v>-3190</v>
      </c>
    </row>
    <row r="24">
      <c r="A24" s="4" t="inlineStr">
        <is>
          <t>Decrease in operating right-of-use assets, net</t>
        </is>
      </c>
      <c r="B24" s="7" t="n">
        <v>412</v>
      </c>
      <c r="C24" s="7" t="n">
        <v>391</v>
      </c>
      <c r="D24" s="7" t="n">
        <v>0</v>
      </c>
    </row>
    <row r="25">
      <c r="A25" s="4" t="inlineStr">
        <is>
          <t>Decrease in accounts payable and accrued and other current liabilities</t>
        </is>
      </c>
      <c r="B25" s="7" t="n">
        <v>-61638</v>
      </c>
      <c r="C25" s="7" t="n">
        <v>-23497</v>
      </c>
      <c r="D25" s="7" t="n">
        <v>-39871</v>
      </c>
    </row>
    <row r="26">
      <c r="A26" s="4" t="inlineStr">
        <is>
          <t>Increase in deferred rent</t>
        </is>
      </c>
      <c r="B26" s="7" t="n">
        <v>0</v>
      </c>
      <c r="C26" s="7" t="n">
        <v>0</v>
      </c>
      <c r="D26" s="7" t="n">
        <v>8737</v>
      </c>
    </row>
    <row r="27">
      <c r="A27" s="4" t="inlineStr">
        <is>
          <t>Increase in unearned revenue</t>
        </is>
      </c>
      <c r="B27" s="7" t="n">
        <v>10569</v>
      </c>
      <c r="C27" s="7" t="n">
        <v>26676</v>
      </c>
      <c r="D27" s="7" t="n">
        <v>12199</v>
      </c>
    </row>
    <row r="28">
      <c r="A28" s="4" t="inlineStr">
        <is>
          <t>Decrease in operating lease liabilities</t>
        </is>
      </c>
      <c r="B28" s="7" t="n">
        <v>-50626</v>
      </c>
      <c r="C28" s="7" t="n">
        <v>-69886</v>
      </c>
      <c r="D28" s="7" t="n">
        <v>0</v>
      </c>
    </row>
    <row r="29">
      <c r="A29" s="4" t="inlineStr">
        <is>
          <t>Increase (decrease) in other long-term liabilities</t>
        </is>
      </c>
      <c r="B29" s="7" t="n">
        <v>58625</v>
      </c>
      <c r="C29" s="7" t="n">
        <v>13223</v>
      </c>
      <c r="D29" s="7" t="n">
        <v>-7436</v>
      </c>
    </row>
    <row r="30">
      <c r="A30" s="4" t="inlineStr">
        <is>
          <t>Net cash provided by operating activities</t>
        </is>
      </c>
      <c r="B30" s="7" t="n">
        <v>138849</v>
      </c>
      <c r="C30" s="7" t="n">
        <v>317603</v>
      </c>
      <c r="D30" s="7" t="n">
        <v>288074</v>
      </c>
    </row>
    <row r="31">
      <c r="A31" s="3" t="inlineStr">
        <is>
          <t>Cash flows used in investing activities:</t>
        </is>
      </c>
    </row>
    <row r="32">
      <c r="A32" s="4" t="inlineStr">
        <is>
          <t>Proceeds from disposal of property, fixtures and equipment</t>
        </is>
      </c>
      <c r="B32" s="7" t="n">
        <v>2178</v>
      </c>
      <c r="C32" s="7" t="n">
        <v>18291</v>
      </c>
      <c r="D32" s="7" t="n">
        <v>14041</v>
      </c>
    </row>
    <row r="33">
      <c r="A33" s="4" t="inlineStr">
        <is>
          <t>Proceeds from sale-leaseback transactions, net</t>
        </is>
      </c>
      <c r="B33" s="7" t="n">
        <v>0</v>
      </c>
      <c r="C33" s="7" t="n">
        <v>7085</v>
      </c>
      <c r="D33" s="7" t="n">
        <v>16160</v>
      </c>
    </row>
    <row r="34">
      <c r="A34" s="4" t="inlineStr">
        <is>
          <t>Capital expenditures</t>
        </is>
      </c>
      <c r="B34" s="7" t="n">
        <v>-87842</v>
      </c>
      <c r="C34" s="7" t="n">
        <v>-161926</v>
      </c>
      <c r="D34" s="7" t="n">
        <v>-208224</v>
      </c>
    </row>
    <row r="35">
      <c r="A35" s="4" t="inlineStr">
        <is>
          <t>Other investments, net</t>
        </is>
      </c>
      <c r="B35" s="7" t="n">
        <v>9025</v>
      </c>
      <c r="C35" s="7" t="n">
        <v>5259</v>
      </c>
      <c r="D35" s="7" t="n">
        <v>727</v>
      </c>
    </row>
    <row r="36">
      <c r="A36" s="4" t="inlineStr">
        <is>
          <t>Net cash used in investing activities</t>
        </is>
      </c>
      <c r="B36" s="7" t="n">
        <v>-76639</v>
      </c>
      <c r="C36" s="7" t="n">
        <v>-131291</v>
      </c>
      <c r="D36" s="7" t="n">
        <v>-177296</v>
      </c>
    </row>
    <row r="37">
      <c r="A37" s="3" t="inlineStr">
        <is>
          <t>Cash flows used in financing activities:</t>
        </is>
      </c>
    </row>
    <row r="38">
      <c r="A38" s="4" t="inlineStr">
        <is>
          <t>Proceeds from issuance of long-term debt, net</t>
        </is>
      </c>
      <c r="B38" s="7" t="n">
        <v>0</v>
      </c>
      <c r="C38" s="7" t="n">
        <v>0</v>
      </c>
      <c r="D38" s="7" t="n">
        <v>1637</v>
      </c>
    </row>
    <row r="39">
      <c r="A39" s="4" t="inlineStr">
        <is>
          <t>Repayments of long-term debt and finance lease obligations</t>
        </is>
      </c>
      <c r="B39" s="7" t="n">
        <v>-26326</v>
      </c>
      <c r="C39" s="7" t="n">
        <v>-27259</v>
      </c>
      <c r="D39" s="7" t="n">
        <v>-26686</v>
      </c>
    </row>
    <row r="40">
      <c r="A40" s="4" t="inlineStr">
        <is>
          <t>Proceeds from borrowings on revolving credit facilities, net</t>
        </is>
      </c>
      <c r="B40" s="7" t="n">
        <v>505000</v>
      </c>
      <c r="C40" s="7" t="n">
        <v>670800</v>
      </c>
      <c r="D40" s="7" t="n">
        <v>476829</v>
      </c>
    </row>
    <row r="41">
      <c r="A41" s="4" t="inlineStr">
        <is>
          <t>Repayments of borrowings on revolving credit facilities</t>
        </is>
      </c>
      <c r="B41" s="7" t="n">
        <v>-657000</v>
      </c>
      <c r="C41" s="7" t="n">
        <v>-671300</v>
      </c>
      <c r="D41" s="7" t="n">
        <v>-478500</v>
      </c>
    </row>
    <row r="42">
      <c r="A42" s="4" t="inlineStr">
        <is>
          <t>Financing fees</t>
        </is>
      </c>
      <c r="B42" s="7" t="n">
        <v>-3096</v>
      </c>
      <c r="C42" s="7" t="n">
        <v>0</v>
      </c>
      <c r="D42" s="7" t="n">
        <v>0</v>
      </c>
    </row>
    <row r="43">
      <c r="A43" s="4" t="inlineStr">
        <is>
          <t>Proceeds from issuance of convertible senior notes</t>
        </is>
      </c>
      <c r="B43" s="7" t="n">
        <v>230000</v>
      </c>
      <c r="C43" s="7" t="n">
        <v>0</v>
      </c>
      <c r="D43" s="7" t="n">
        <v>0</v>
      </c>
    </row>
    <row r="44">
      <c r="A44" s="4" t="inlineStr">
        <is>
          <t>Proceeds from issuance of warrants</t>
        </is>
      </c>
      <c r="B44" s="7" t="n">
        <v>46690</v>
      </c>
      <c r="C44" s="7" t="n">
        <v>0</v>
      </c>
      <c r="D44" s="7" t="n">
        <v>0</v>
      </c>
    </row>
    <row r="45">
      <c r="A45" s="4" t="inlineStr">
        <is>
          <t>Purchase of convertible note hedge</t>
        </is>
      </c>
      <c r="B45" s="7" t="n">
        <v>-66240</v>
      </c>
      <c r="C45" s="7" t="n">
        <v>0</v>
      </c>
      <c r="D45" s="7" t="n">
        <v>0</v>
      </c>
    </row>
    <row r="46">
      <c r="A46" s="4" t="inlineStr">
        <is>
          <t>Issuance costs related to convertible senior notes</t>
        </is>
      </c>
      <c r="B46" s="7" t="n">
        <v>-8416</v>
      </c>
      <c r="C46" s="7" t="n">
        <v>0</v>
      </c>
      <c r="D46" s="7" t="n">
        <v>0</v>
      </c>
    </row>
    <row r="47">
      <c r="A47" s="4" t="inlineStr">
        <is>
          <t>(Payments of taxes) proceeds from share-based compensation, net</t>
        </is>
      </c>
      <c r="B47" s="7" t="n">
        <v>-7</v>
      </c>
      <c r="C47" s="7" t="n">
        <v>2707</v>
      </c>
      <c r="D47" s="7" t="n">
        <v>36612</v>
      </c>
    </row>
    <row r="48">
      <c r="A48" s="4" t="inlineStr">
        <is>
          <t>Distributions to noncontrolling interests</t>
        </is>
      </c>
      <c r="B48" s="7" t="n">
        <v>-1908</v>
      </c>
      <c r="C48" s="7" t="n">
        <v>-7214</v>
      </c>
      <c r="D48" s="7" t="n">
        <v>-6943</v>
      </c>
    </row>
    <row r="49">
      <c r="A49" s="4" t="inlineStr">
        <is>
          <t>Contributions from noncontrolling interests</t>
        </is>
      </c>
      <c r="B49" s="7" t="n">
        <v>451</v>
      </c>
      <c r="C49" s="7" t="n">
        <v>1349</v>
      </c>
      <c r="D49" s="7" t="n">
        <v>2037</v>
      </c>
    </row>
    <row r="50">
      <c r="A50" s="4" t="inlineStr">
        <is>
          <t>Purchase of limited partnership and noncontrolling interests</t>
        </is>
      </c>
      <c r="B50" s="7" t="n">
        <v>-60</v>
      </c>
      <c r="C50" s="7" t="n">
        <v>-41</v>
      </c>
      <c r="D50" s="7" t="n">
        <v>-2112</v>
      </c>
    </row>
    <row r="51">
      <c r="A51" s="4" t="inlineStr">
        <is>
          <t>Payments for partner equity plan</t>
        </is>
      </c>
      <c r="B51" s="7" t="n">
        <v>-16906</v>
      </c>
      <c r="C51" s="7" t="n">
        <v>-15675</v>
      </c>
      <c r="D51" s="7" t="n">
        <v>-19947</v>
      </c>
    </row>
    <row r="52">
      <c r="A52" s="4" t="inlineStr">
        <is>
          <t>Repurchase of common stock</t>
        </is>
      </c>
      <c r="B52" s="7" t="n">
        <v>0</v>
      </c>
      <c r="C52" s="7" t="n">
        <v>-106992</v>
      </c>
      <c r="D52" s="7" t="n">
        <v>-113967</v>
      </c>
    </row>
    <row r="53">
      <c r="A53" s="4" t="inlineStr">
        <is>
          <t>Cash dividends paid on common stock</t>
        </is>
      </c>
      <c r="B53" s="7" t="n">
        <v>-17480</v>
      </c>
      <c r="C53" s="7" t="n">
        <v>-35734</v>
      </c>
      <c r="D53" s="7" t="n">
        <v>-33312</v>
      </c>
    </row>
    <row r="54">
      <c r="A54" s="4" t="inlineStr">
        <is>
          <t>Redemption of subsidiary preferred stock</t>
        </is>
      </c>
      <c r="B54" s="7" t="n">
        <v>-1475</v>
      </c>
      <c r="C54" s="7" t="n">
        <v>0</v>
      </c>
      <c r="D54" s="7" t="n">
        <v>0</v>
      </c>
    </row>
    <row r="55">
      <c r="A55" s="4" t="inlineStr">
        <is>
          <t>Net cash used in financing activities</t>
        </is>
      </c>
      <c r="B55" s="7" t="n">
        <v>-16773</v>
      </c>
      <c r="C55" s="7" t="n">
        <v>-189359</v>
      </c>
      <c r="D55" s="7" t="n">
        <v>-164352</v>
      </c>
    </row>
    <row r="56">
      <c r="A56" s="4" t="inlineStr">
        <is>
          <t>Effect of exchange rate changes on cash and cash equivalents</t>
        </is>
      </c>
      <c r="B56" s="7" t="n">
        <v>-2174</v>
      </c>
      <c r="C56" s="7" t="n">
        <v>-1631</v>
      </c>
      <c r="D56" s="7" t="n">
        <v>-4146</v>
      </c>
    </row>
    <row r="57">
      <c r="A57" s="4" t="inlineStr">
        <is>
          <t>Net increase (decrease) in cash, cash equivalents and restricted cash</t>
        </is>
      </c>
      <c r="B57" s="7" t="n">
        <v>43263</v>
      </c>
      <c r="C57" s="7" t="n">
        <v>-4678</v>
      </c>
      <c r="D57" s="7" t="n">
        <v>-57720</v>
      </c>
    </row>
    <row r="58">
      <c r="A58" s="4" t="inlineStr">
        <is>
          <t>Cash, cash equivalents and restricted cash as of the beginning of the period</t>
        </is>
      </c>
      <c r="B58" s="7" t="n">
        <v>67145</v>
      </c>
      <c r="C58" s="7" t="n">
        <v>71823</v>
      </c>
      <c r="D58" s="7" t="n">
        <v>129543</v>
      </c>
    </row>
    <row r="59">
      <c r="A59" s="4" t="inlineStr">
        <is>
          <t>Cash, cash equivalents and restricted cash as of the end of the period</t>
        </is>
      </c>
      <c r="B59" s="7" t="n">
        <v>110408</v>
      </c>
      <c r="C59" s="7" t="n">
        <v>67145</v>
      </c>
      <c r="D59" s="7" t="n">
        <v>71823</v>
      </c>
    </row>
    <row r="60">
      <c r="A60" s="3" t="inlineStr">
        <is>
          <t>Supplemental disclosures of cash flow information:</t>
        </is>
      </c>
    </row>
    <row r="61">
      <c r="A61" s="4" t="inlineStr">
        <is>
          <t>Cash paid for interest</t>
        </is>
      </c>
      <c r="B61" s="7" t="n">
        <v>52630</v>
      </c>
      <c r="C61" s="7" t="n">
        <v>47893</v>
      </c>
      <c r="D61" s="7" t="n">
        <v>41681</v>
      </c>
    </row>
    <row r="62">
      <c r="A62" s="4" t="inlineStr">
        <is>
          <t>Cash paid for income taxes, net of refunds</t>
        </is>
      </c>
      <c r="B62" s="7" t="n">
        <v>8415</v>
      </c>
      <c r="C62" s="7" t="n">
        <v>23995</v>
      </c>
      <c r="D62" s="7" t="n">
        <v>15839</v>
      </c>
    </row>
    <row r="63">
      <c r="A63" s="3" t="inlineStr">
        <is>
          <t>Supplemental disclosures of non-cash investing and financing activities:</t>
        </is>
      </c>
    </row>
    <row r="64">
      <c r="A64" s="4" t="inlineStr">
        <is>
          <t>Leased assets obtained in exchange for new operating lease liabilities</t>
        </is>
      </c>
      <c r="B64" s="7" t="n">
        <v>19451</v>
      </c>
      <c r="C64" s="7" t="n">
        <v>67955</v>
      </c>
      <c r="D64" s="7" t="n">
        <v>0</v>
      </c>
    </row>
    <row r="65">
      <c r="A65" s="4" t="inlineStr">
        <is>
          <t>Leased assets obtained in exchange for new finance lease liabilities</t>
        </is>
      </c>
      <c r="B65" s="7" t="n">
        <v>1367</v>
      </c>
      <c r="C65" s="7" t="n">
        <v>208</v>
      </c>
      <c r="D65" s="7" t="n">
        <v>0</v>
      </c>
    </row>
    <row r="66">
      <c r="A66" s="4" t="inlineStr">
        <is>
          <t>Increase (decrease) in liabilities from the acquisition of property, fixtures and equipment</t>
        </is>
      </c>
      <c r="B66" s="8" t="n">
        <v>1152</v>
      </c>
      <c r="C66" s="8" t="n">
        <v>-2899</v>
      </c>
      <c r="D66" s="8" t="n">
        <v>2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7, 2020</t>
        </is>
      </c>
    </row>
    <row r="3">
      <c r="A3" s="3" t="inlineStr">
        <is>
          <t>Income Tax Disclosure [Abstract]</t>
        </is>
      </c>
    </row>
    <row r="4">
      <c r="A4" s="4" t="inlineStr">
        <is>
          <t>Schedule of (loss) income before income tax, domestic and foreign</t>
        </is>
      </c>
      <c r="B4" s="4" t="inlineStr">
        <is>
          <t xml:space="preserve">The following table presents the domestic and foreign components of (Loss) income before (benefit) provision for income taxes for the periods indicated: FISCAL YEAR (dollars in thousands) 2020 2019 2018 Domestic $ (206,941) $ 129,826 $ 109,965 Foreign (32,580) 11,864 (9,660) $ (239,521) $ 141,690 $ 100,305 </t>
        </is>
      </c>
    </row>
    <row r="5">
      <c r="A5" s="4" t="inlineStr">
        <is>
          <t>Schedule of components of income tax (benefit) expense</t>
        </is>
      </c>
      <c r="B5" s="4" t="inlineStr">
        <is>
          <t>(Benefit) provision for income taxes consisted of the following for the periods indicated: FISCAL YEAR (dollars in thousands) 2020 2019 2018 Current provision: Federal $ 2,606 $ 13,265 $ 11,089 State 2,301 9,696 6,763 Foreign 2,623 10,502 2,405 $ 7,530 $ 33,463 $ 20,257 Deferred (benefit) provision: Federal $ (66,498) $ (21,407) $ (28,772) State (12,527) (1,986) (1,335) Foreign (9,231) (2,497) 617 $ (88,256) $ (25,890) $ (29,490) (Benefit) provision for income taxes $ (80,726) $ 7,573 $ (9,233)</t>
        </is>
      </c>
    </row>
    <row r="6">
      <c r="A6" s="4" t="inlineStr">
        <is>
          <t>Schedule of effective income tax rate reconciliation</t>
        </is>
      </c>
      <c r="B6" s="4" t="inlineStr">
        <is>
          <t>The reconciliation of income taxes calculated at the United States federal tax statutory rate to the Company’s effective income tax rate is as follows for the periods indicated. Due to the pre-tax book loss for the year ended December 27, 2020, a positive percentage change for such year in the effective tax rate table reflects a favorable income tax benefit, whereas a negative percentage change in the effective tax rate table reflects an unfavorable income tax expense: FISCAL YEAR 2020 2019 2018 Income taxes at federal statutory rate 21.0 % 21.0 % 21.0 % State and local income taxes, net of federal benefit 3.3 4.4 5.5 Employment-related credits, net 9.9 (24.7) (34.6) Foreign tax rate differential 1.1 3.2 (0.7) Net life insurance expense (benefit) 0.3 (0.7) 0.6 Enhanced charitable contributions deduction 0.1 (0.6) (1.3) Nondeductible expenses (1.4) 3.9 5.0 Net changes in deferred tax valuation allowances (0.6) (1.6) 3.9 Domestic manufacturing deduction — — (0.3) Cumulative effect of the Tax Cuts and Jobs Act — — 0.2 Noncontrolling interests — (0.6) (0.9) Excess tax benefits from stock-based compensation arrangements — (0.3) (7.1) Other, net — 1.3 (0.5) Total 33.7 % 5.3 % (9.2) %</t>
        </is>
      </c>
    </row>
    <row r="7">
      <c r="A7" s="4" t="inlineStr">
        <is>
          <t>Schedule of deferred tax assets and liabilities</t>
        </is>
      </c>
      <c r="B7" s="4" t="inlineStr">
        <is>
          <t xml:space="preserve">The income tax effects of temporary differences that give rise to significant portions of deferred income tax assets and liabilities are as follows as of the periods indicated: (dollars in thousands) DECEMBER 27, 2020 DECEMBER 29, 2019 Deferred income tax assets: Operating lease liabilities $ 360,690 $ 378,518 Insurance reserves 13,695 13,722 Unearned revenue 44,039 22,230 Deferred compensation 32,779 27,222 Net operating loss carryforwards 19,285 9,876 Federal tax credit carryforwards 142,055 115,273 Partner deposits and accrued partner obligations 3,403 4,449 Other, net 24,838 13,706 Gross deferred income tax assets 640,784 584,996 Less: valuation allowance (18,509) (14,922) Deferred income tax assets, net of valuation allowance 622,275 570,074 Deferred income tax liabilities: Less: operating lease right-of-use asset basis differences (300,387) (326,166) Less: property, fixtures and equipment basis differences (54,725) (65,404) Less: intangible asset basis differences (113,280) (118,855) Deferred income tax assets, net $ 153,883 $ 59,649 </t>
        </is>
      </c>
    </row>
    <row r="8">
      <c r="A8" s="4" t="inlineStr">
        <is>
          <t>Summary of operating loss carryforwards</t>
        </is>
      </c>
      <c r="B8" s="4" t="inlineStr">
        <is>
          <t>The amount and expiration dates of tax loss carryforwards and credit carryforwards as of December 27, 2020 are as follows: (dollars in thousands) EXPIRATION DATE AMOUNT Federal tax credit carryforwards 2026 - 2040 $ 158,279 Foreign loss carryforwards (1) 2021 - Indefinite $ 73,082 Foreign tax credit carryforwards Indefinite $ 864 ________________ (1) The Company has a valuation allowance against the foreign loss carryforwards for which it has determined it is more likely than not that some portion or all may not be realized.</t>
        </is>
      </c>
    </row>
    <row r="9">
      <c r="A9" s="4" t="inlineStr">
        <is>
          <t>Schedule of unrecognized tax benefits roll forward</t>
        </is>
      </c>
      <c r="B9" s="4" t="inlineStr">
        <is>
          <t xml:space="preserve">The following table summarizes the activity related to the Company’s unrecognized tax benefits for the periods indicated: FISCAL YEAR (dollars in thousands) 2020 2019 2018 Balance as of beginning of year $ 27,201 $ 25,190 $ 23,663 Additions for tax positions taken during a prior period 1,061 869 2,461 Reductions for tax positions taken during a prior period (324) (255) (826) Additions for tax positions taken during the current period 762 2,237 2,017 Settlements with taxing authorities (1,290) (44) (682) Lapses in the applicable statutes of limitations (1,857) (749) (1,390) Translation adjustments (29) (47) (53) Balance as of end of year $ 25,524 $ 27,201 $ 25,190 </t>
        </is>
      </c>
    </row>
    <row r="10">
      <c r="A10" s="4" t="inlineStr">
        <is>
          <t>Summary of open audit years by jurisdiction</t>
        </is>
      </c>
      <c r="B10" s="4" t="inlineStr">
        <is>
          <t>Following is a summary of the open audit years by jurisdiction as of December 27, 2020: OPEN AUDIT YEARS United States - federal 2007 - 2019 United States - state 2001 - 2019 Foreign 2013 -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t>
        </is>
      </c>
      <c r="B1" s="2" t="inlineStr">
        <is>
          <t>12 Months Ended</t>
        </is>
      </c>
    </row>
    <row r="2">
      <c r="B2" s="2" t="inlineStr">
        <is>
          <t>Dec. 27, 2020</t>
        </is>
      </c>
    </row>
    <row r="3">
      <c r="A3" s="3" t="inlineStr">
        <is>
          <t>Commitments and Contingencies Disclosure [Abstract]</t>
        </is>
      </c>
    </row>
    <row r="4">
      <c r="A4" s="4" t="inlineStr">
        <is>
          <t>Schedule of future minimum expected insurance payments</t>
        </is>
      </c>
      <c r="B4" s="4" t="inlineStr">
        <is>
          <t xml:space="preserve">As of December 27, 2020, the future undiscounted payments the Company expects for workers’ compensation, general liability and health insurance claims are: (dollars in thousands) 2021 $ 20,669 2022 10,537 2023 6,354 2024 3,440 2025 1,962 Thereafter 10,255 $ 53,217 </t>
        </is>
      </c>
    </row>
    <row r="5">
      <c r="A5" s="4" t="inlineStr">
        <is>
          <t>Schedule of liability for unpaid claims and claims adjustment expense</t>
        </is>
      </c>
      <c r="B5" s="4" t="inlineStr">
        <is>
          <t>The following is a reconciliation of the expected aggregate undiscounted reserves to the discounted reserves for insurance claims recognized on the Company’s Consolidated Balance Sheets as of the periods indicated: (dollars in thousands) DECEMBER 27, 2020 DECEMBER 29, 2019 Undiscounted reserves $ 53,217 $ 56,953 Discount (1) (441) (2,635) Discounted reserves $ 52,776 $ 54,318 Discounted reserves recognized on the Company’s Consolidated Balance Sheets: Accrued and other current liabilities $ 20,648 $ 20,500 Other long-term liabilities, net 32,128 33,818 $ 52,776 $ 54,318 ____________________ (1) Discount rates of 0.26% and 1.61% were used for December 27, 2020 and December 29, 2019,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7, 2020</t>
        </is>
      </c>
    </row>
    <row r="3">
      <c r="A3" s="3" t="inlineStr">
        <is>
          <t>Segment Reporting [Abstract]</t>
        </is>
      </c>
    </row>
    <row r="4">
      <c r="A4" s="4" t="inlineStr">
        <is>
          <t>Schedule of segment reporting information, by segment</t>
        </is>
      </c>
      <c r="B4" s="4" t="inlineStr">
        <is>
          <t>The following is a summary of reporting segments as of December 27, 2020: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s by segment, for the periods indicated: FISCAL YEAR (dollars in thousands) 2020 2019 2018 Total revenues U.S. $ 2,885,542 $ 3,687,918 $ 3,687,239 International 285,019 451,471 439,174 Total revenues $ 3,170,561 $ 4,139,389 $ 4,126,413 </t>
        </is>
      </c>
    </row>
    <row r="6">
      <c r="A6" s="4" t="inlineStr">
        <is>
          <t>Reconciliation of operating (loss) profit from segments to consolidated</t>
        </is>
      </c>
      <c r="B6" s="4" t="inlineStr">
        <is>
          <t xml:space="preserve">The following table is a reconciliation of segment (loss) income from operations to (Loss) income before (benefit) provision for income taxes, for the periods indicated: FISCAL YEAR (dollars in thousands) 2020 2019 2018 Segment (loss) income from operations U.S. $ (1,630) $ 311,666 $ 288,959 International (13,479) 44,428 22,001 Total segment (loss) income from operations (15,109) 356,094 310,960 Unallocated corporate operating expense (159,864) (165,004) (165,707) Total (loss) income from operations (174,973) 191,090 145,253 Loss on modification of debt (237) — — Other income (expense), net 131 (143) (11) Interest expense, net (64,442) (49,257) (44,937) (Loss) income before (benefit) provision for income taxes $ (239,521) $ 141,690 $ 100,305 </t>
        </is>
      </c>
    </row>
    <row r="7">
      <c r="A7" s="4" t="inlineStr">
        <is>
          <t>Reconciliation of segment depreciation and amortization and capital expenditures</t>
        </is>
      </c>
      <c r="B7" s="4" t="inlineStr">
        <is>
          <t xml:space="preserve">The following table is a summary of Depreciation and amortization expense by segment for the periods indicated: FISCAL YEAR (dollars in thousands) 2020 2019 2018 Depreciation and amortization U.S. $ 144,298 $ 152,881 $ 158,307 International 23,723 27,491 26,304 Corporate 12,240 16,439 16,982 Total depreciation and amortization $ 180,261 $ 196,811 $ 201,593 The following table is a summary of capital expenditures by segment for the periods indicated: FISCAL YEAR (dollars in thousands) 2020 2019 2018 Capital expenditures U.S. $ 64,516 $ 121,646 $ 162,207 International 18,542 28,496 36,962 Corporate 5,936 8,885 11,754 Total capital expenditures $ 88,994 $ 159,027 $ 210,923 </t>
        </is>
      </c>
    </row>
    <row r="8">
      <c r="A8" s="4" t="inlineStr">
        <is>
          <t>Schedule of segment total assets</t>
        </is>
      </c>
      <c r="B8" s="4" t="inlineStr">
        <is>
          <t xml:space="preserve">The following table sets forth Total assets by segment as of the periods indicated: (dollars in thousands) DECEMBER 27, 2020 DECEMBER 29, 2019 Assets U.S. $ 2,672,778 $ 2,941,831 International 410,322 462,308 Corporate 279,007 188,544 Total assets $ 3,362,107 $ 3,592,683 </t>
        </is>
      </c>
    </row>
    <row r="9">
      <c r="A9" s="4" t="inlineStr">
        <is>
          <t>Schedule of long-lived assets, by geographic area</t>
        </is>
      </c>
      <c r="B9" s="4" t="inlineStr">
        <is>
          <t xml:space="preserve">The following table details long-lived assets, excluding goodwill, operating lease right-of-use assets, intangible assets and deferred tax assets, by major geographic area as of the periods indicated: (dollars in thousands) DECEMBER 27, 2020 DECEMBER 29, 2019 U.S. $ 879,392 $ 1,023,146 International Brazil 83,041 113,795 Other 17,880 16,246 Total assets $ 980,313 $ 1,153,187 </t>
        </is>
      </c>
    </row>
    <row r="10">
      <c r="A10" s="4" t="inlineStr">
        <is>
          <t>Schedule of revenues, by geographic area</t>
        </is>
      </c>
      <c r="B10" s="4" t="inlineStr">
        <is>
          <t xml:space="preserve">International revenues are defined as revenues generated from restaurant sales originating in a country other than the U.S. The following table details Total revenues by major geographic area for the periods indicated: FISCAL YEAR (dollars in thousands) 2020 2019 2018 U.S. $ 2,885,542 $ 3,687,918 $ 3,687,239 International Brazil 222,283 393,700 376,317 Other 62,736 57,771 62,857 Total revenues $ 3,170,561 $ 4,139,389 $ 4,126,4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27, 2020</t>
        </is>
      </c>
    </row>
    <row r="3">
      <c r="A3" s="3" t="inlineStr">
        <is>
          <t>Quarterly Financial Information Disclosure [Abstract]</t>
        </is>
      </c>
    </row>
    <row r="4">
      <c r="A4" s="4" t="inlineStr">
        <is>
          <t>Schedule of quarterly financial information</t>
        </is>
      </c>
      <c r="B4" s="4" t="inlineStr">
        <is>
          <t>2020 FISCAL QUARTERS FIRST (1) SECOND (1) THIRD (1) FOURTH (1) Total revenues $ 1,008,337 $ 578,459 $ 771,260 $ 812,505 Loss from operations (41,568) (111,912) (14,255) (7,238) Net loss (34,414) (92,428) (17,778) (14,175) Net loss attributable to common stockholders (38,107) (92,256) (17,637) (14,211) Loss per share attributable to common stockholders: Basic $ (0.44) $ (1.05) $ (0.20) $ (0.16) Diluted $ (0.44) $ (1.05) $ (0.20) $ (0.16) 2019 FISCAL QUARTERS FIRST (2) SECOND (2) THIRD (2) FOURTH (2) Total revenues $ 1,128,131 $ 1,021,930 $ 967,144 $ 1,022,184 Income from operations 82,494 43,460 21,958 43,178 Net income 65,649 29,809 9,373 29,286 Net income attributable to Bloomin’ Brands 64,300 29,021 9,248 28,004 Earnings per share: Basic $ 0.70 $ 0.32 $ 0.11 $ 0.32 Diluted $ 0.69 $ 0.32 $ 0.11 $ 0.32 ____________________ (1) Loss from operations in the first, second, third and fourth quarters include expense of $69.1 million, $32.8 million, $4.2 million and $18.2 million, respectively, for impairments and closure charges, primarily in connection with the COVID-19 pandemic, and severance and other costs related to transformational and restructuring activities. Net loss in the second, third and fourth quarters include expense of $1.4 million, $2.4 million and $2.5 million, respectively, for amortization of the debt discount related to the issuance of the 2025 Notes. (2) Income from operations in the first, second, third and fourth quarters include expense of $6.0 million, $3.7 million, $3.9 million and $4.0 million, respectively, for impairments, closure charges and severance related to certain restructuring activities and the relocation of certain restaurants. Income from operations in the third and fourth quarters also include $3.8 million of gains related to the sale of certain surplus properties and $6.0 million of benefit from the recognition of certain value-added tax credits in Brazil,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Details)</t>
        </is>
      </c>
      <c r="B1" s="2" t="inlineStr">
        <is>
          <t>Dec. 27, 2020restraurant_concept</t>
        </is>
      </c>
    </row>
    <row r="2">
      <c r="A2" s="3" t="inlineStr">
        <is>
          <t>Organization, Consolidation and Presentation of Financial Statements [Abstract]</t>
        </is>
      </c>
    </row>
    <row r="3">
      <c r="A3" s="4" t="inlineStr">
        <is>
          <t>Number of restaurant concepts in portfolio</t>
        </is>
      </c>
      <c r="B3" s="7"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Basis of Presentation) (Details)</t>
        </is>
      </c>
      <c r="B1" s="2" t="inlineStr">
        <is>
          <t>12 Months Ended</t>
        </is>
      </c>
    </row>
    <row r="2">
      <c r="B2" s="2" t="inlineStr">
        <is>
          <t>Dec. 27, 2020</t>
        </is>
      </c>
    </row>
    <row r="3">
      <c r="A3" s="3" t="inlineStr">
        <is>
          <t>Accounting Policies [Abstract]</t>
        </is>
      </c>
    </row>
    <row r="4">
      <c r="A4" s="4" t="inlineStr">
        <is>
          <t>Reporting lag for Brazil operations in financial statements</t>
        </is>
      </c>
      <c r="B4" s="4" t="inlineStr">
        <is>
          <t>1 month</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COVID-19 Pandemic) (Details)</t>
        </is>
      </c>
      <c r="B1" s="2" t="inlineStr">
        <is>
          <t>Dec. 27, 2020</t>
        </is>
      </c>
    </row>
    <row r="2">
      <c r="A2" s="4" t="inlineStr">
        <is>
          <t>COVID-19 pandemic [Member]</t>
        </is>
      </c>
    </row>
    <row r="3">
      <c r="A3" s="3" t="inlineStr">
        <is>
          <t>Unusual or Infrequent Item, or Both [Line Items]</t>
        </is>
      </c>
    </row>
    <row r="4">
      <c r="A4" s="4" t="inlineStr">
        <is>
          <t>Percent of restaurant dining rooms open</t>
        </is>
      </c>
      <c r="B4" s="4" t="inlineStr">
        <is>
          <t>8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Principles of Consolidation) (Details)</t>
        </is>
      </c>
      <c r="B1" s="2" t="inlineStr">
        <is>
          <t>Dec. 27, 2020restaurant</t>
        </is>
      </c>
    </row>
    <row r="2">
      <c r="A2" s="4" t="inlineStr">
        <is>
          <t>Minimum [Member]</t>
        </is>
      </c>
    </row>
    <row r="3">
      <c r="A3" s="3" t="inlineStr">
        <is>
          <t>Principles of Consolidation [Line Items]</t>
        </is>
      </c>
    </row>
    <row r="4">
      <c r="A4" s="4" t="inlineStr">
        <is>
          <t>Equity method investment, ownership percentage</t>
        </is>
      </c>
      <c r="B4" s="4" t="inlineStr">
        <is>
          <t>20.00%</t>
        </is>
      </c>
    </row>
    <row r="5">
      <c r="A5" s="4" t="inlineStr">
        <is>
          <t>Maximum [Member]</t>
        </is>
      </c>
    </row>
    <row r="6">
      <c r="A6" s="3" t="inlineStr">
        <is>
          <t>Principles of Consolidation [Line Items]</t>
        </is>
      </c>
    </row>
    <row r="7">
      <c r="A7" s="4" t="inlineStr">
        <is>
          <t>Equity method investment, ownership percentage</t>
        </is>
      </c>
      <c r="B7" s="4" t="inlineStr">
        <is>
          <t>50.00%</t>
        </is>
      </c>
    </row>
    <row r="8">
      <c r="A8" s="4" t="inlineStr">
        <is>
          <t>Franchised units [Member]</t>
        </is>
      </c>
    </row>
    <row r="9">
      <c r="A9" s="3" t="inlineStr">
        <is>
          <t>Principles of Consolidation [Line Items]</t>
        </is>
      </c>
    </row>
    <row r="10">
      <c r="A10" s="4" t="inlineStr">
        <is>
          <t>Number of restaurants</t>
        </is>
      </c>
      <c r="B10" s="7"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Dec. 27, 2020</t>
        </is>
      </c>
      <c r="C1" s="2" t="inlineStr">
        <is>
          <t>Dec. 29, 2019</t>
        </is>
      </c>
    </row>
    <row r="2">
      <c r="A2" s="4" t="inlineStr">
        <is>
          <t>Cash and cash equivalents [Member]</t>
        </is>
      </c>
    </row>
    <row r="3">
      <c r="A3" s="3" t="inlineStr">
        <is>
          <t>Cash and Cash Equivalents [Line Items]</t>
        </is>
      </c>
    </row>
    <row r="4">
      <c r="A4" s="4" t="inlineStr">
        <is>
          <t>Cash and cash equivalents, amounts in transit from credit card companies</t>
        </is>
      </c>
      <c r="B4" s="6" t="n">
        <v>37.1</v>
      </c>
      <c r="C4" s="6" t="n">
        <v>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Property, Fixtures and Equipment) (Details) - USD ($) $ in Millions</t>
        </is>
      </c>
      <c r="C1" s="2" t="inlineStr">
        <is>
          <t>12 Months Ended</t>
        </is>
      </c>
    </row>
    <row r="2">
      <c r="C2" s="2" t="inlineStr">
        <is>
          <t>Dec. 27, 2020</t>
        </is>
      </c>
      <c r="D2" s="2" t="inlineStr">
        <is>
          <t>Dec. 29, 2019</t>
        </is>
      </c>
      <c r="E2" s="2" t="inlineStr">
        <is>
          <t>Dec. 30, 2018</t>
        </is>
      </c>
    </row>
    <row r="3">
      <c r="A3" s="3" t="inlineStr">
        <is>
          <t>Property, Plant and Equipment [Line Items]</t>
        </is>
      </c>
    </row>
    <row r="4">
      <c r="A4" s="4" t="inlineStr">
        <is>
          <t>Capitalized internal costs for construction in progress</t>
        </is>
      </c>
      <c r="C4" s="6" t="n">
        <v>2.7</v>
      </c>
      <c r="D4" s="6" t="n">
        <v>6.4</v>
      </c>
      <c r="E4" s="6" t="n">
        <v>6.9</v>
      </c>
    </row>
    <row r="5">
      <c r="A5" s="4" t="inlineStr">
        <is>
          <t>Capitalized computer equipment and software, additions</t>
        </is>
      </c>
      <c r="C5" s="9" t="n">
        <v>1.4</v>
      </c>
      <c r="D5" s="9" t="n">
        <v>7.4</v>
      </c>
    </row>
    <row r="6">
      <c r="A6" s="4" t="inlineStr">
        <is>
          <t>Property, fixtures and equipment, net [Member]</t>
        </is>
      </c>
    </row>
    <row r="7">
      <c r="A7" s="3" t="inlineStr">
        <is>
          <t>Property, Plant and Equipment [Line Items]</t>
        </is>
      </c>
    </row>
    <row r="8">
      <c r="A8" s="4" t="inlineStr">
        <is>
          <t>Capitalized computer equipment and software, net</t>
        </is>
      </c>
      <c r="C8" s="6" t="n">
        <v>8.800000000000001</v>
      </c>
      <c r="D8" s="6" t="n">
        <v>25.7</v>
      </c>
    </row>
    <row r="9">
      <c r="A9" s="4" t="inlineStr">
        <is>
          <t>Buildings [Member] | Minimum [Member]</t>
        </is>
      </c>
    </row>
    <row r="10">
      <c r="A10" s="3" t="inlineStr">
        <is>
          <t>Property, Plant and Equipment [Line Items]</t>
        </is>
      </c>
    </row>
    <row r="11">
      <c r="A11" s="4" t="inlineStr">
        <is>
          <t>Property, plant and equipment, useful life</t>
        </is>
      </c>
      <c r="B11" s="4" t="inlineStr">
        <is>
          <t>[1]</t>
        </is>
      </c>
      <c r="C11" s="4" t="inlineStr">
        <is>
          <t>5 years</t>
        </is>
      </c>
    </row>
    <row r="12">
      <c r="A12" s="4" t="inlineStr">
        <is>
          <t>Buildings [Member] | Maximum [Member]</t>
        </is>
      </c>
    </row>
    <row r="13">
      <c r="A13" s="3" t="inlineStr">
        <is>
          <t>Property, Plant and Equipment [Line Items]</t>
        </is>
      </c>
    </row>
    <row r="14">
      <c r="A14" s="4" t="inlineStr">
        <is>
          <t>Property, plant and equipment, useful life</t>
        </is>
      </c>
      <c r="B14" s="4" t="inlineStr">
        <is>
          <t>[1]</t>
        </is>
      </c>
      <c r="C14" s="4" t="inlineStr">
        <is>
          <t>30 years</t>
        </is>
      </c>
    </row>
    <row r="15">
      <c r="A15" s="4" t="inlineStr">
        <is>
          <t>Furniture and fixtures [Member] | Minimum [Member]</t>
        </is>
      </c>
    </row>
    <row r="16">
      <c r="A16" s="3" t="inlineStr">
        <is>
          <t>Property, Plant and Equipment [Line Items]</t>
        </is>
      </c>
    </row>
    <row r="17">
      <c r="A17" s="4" t="inlineStr">
        <is>
          <t>Property, plant and equipment, useful life</t>
        </is>
      </c>
      <c r="C17" s="4" t="inlineStr">
        <is>
          <t>5 years</t>
        </is>
      </c>
    </row>
    <row r="18">
      <c r="A18" s="4" t="inlineStr">
        <is>
          <t>Furniture and fixtures [Member] | Maximum [Member]</t>
        </is>
      </c>
    </row>
    <row r="19">
      <c r="A19" s="3" t="inlineStr">
        <is>
          <t>Property, Plant and Equipment [Line Items]</t>
        </is>
      </c>
    </row>
    <row r="20">
      <c r="A20" s="4" t="inlineStr">
        <is>
          <t>Property, plant and equipment, useful life</t>
        </is>
      </c>
      <c r="C20" s="4" t="inlineStr">
        <is>
          <t>7 years</t>
        </is>
      </c>
    </row>
    <row r="21">
      <c r="A21" s="4" t="inlineStr">
        <is>
          <t>Equipment [Member] | Minimum [Member]</t>
        </is>
      </c>
    </row>
    <row r="22">
      <c r="A22" s="3" t="inlineStr">
        <is>
          <t>Property, Plant and Equipment [Line Items]</t>
        </is>
      </c>
    </row>
    <row r="23">
      <c r="A23" s="4" t="inlineStr">
        <is>
          <t>Property, plant and equipment, useful life</t>
        </is>
      </c>
      <c r="C23" s="4" t="inlineStr">
        <is>
          <t>2 years</t>
        </is>
      </c>
    </row>
    <row r="24">
      <c r="A24" s="4" t="inlineStr">
        <is>
          <t>Equipment [Member] | Maximum [Member]</t>
        </is>
      </c>
    </row>
    <row r="25">
      <c r="A25" s="3" t="inlineStr">
        <is>
          <t>Property, Plant and Equipment [Line Items]</t>
        </is>
      </c>
    </row>
    <row r="26">
      <c r="A26" s="4" t="inlineStr">
        <is>
          <t>Property, plant and equipment, useful life</t>
        </is>
      </c>
      <c r="C26" s="4" t="inlineStr">
        <is>
          <t>7 years</t>
        </is>
      </c>
    </row>
    <row r="27">
      <c r="A27" s="4" t="inlineStr">
        <is>
          <t>Computer equipment and software [Member] | Minimum [Member]</t>
        </is>
      </c>
    </row>
    <row r="28">
      <c r="A28" s="3" t="inlineStr">
        <is>
          <t>Property, Plant and Equipment [Line Items]</t>
        </is>
      </c>
    </row>
    <row r="29">
      <c r="A29" s="4" t="inlineStr">
        <is>
          <t>Property, plant and equipment, useful life</t>
        </is>
      </c>
      <c r="C29" s="4" t="inlineStr">
        <is>
          <t>3 years</t>
        </is>
      </c>
    </row>
    <row r="30">
      <c r="A30" s="4" t="inlineStr">
        <is>
          <t>Computer equipment and software [Member] | Maximum [Member]</t>
        </is>
      </c>
    </row>
    <row r="31">
      <c r="A31" s="3" t="inlineStr">
        <is>
          <t>Property, Plant and Equipment [Line Items]</t>
        </is>
      </c>
    </row>
    <row r="32">
      <c r="A32" s="4" t="inlineStr">
        <is>
          <t>Property, plant and equipment, useful life</t>
        </is>
      </c>
      <c r="C32" s="4" t="inlineStr">
        <is>
          <t>7 years</t>
        </is>
      </c>
    </row>
    <row r="33"/>
    <row r="34">
      <c r="A34" s="4" t="inlineStr">
        <is>
          <t>[1]</t>
        </is>
      </c>
      <c r="B34" s="4" t="inlineStr">
        <is>
          <t>Includes improvements to leased properties which are depreciated over the shorter of their useful life or the reasonably certain lease term, including renewal periods that are reasonably certain.</t>
        </is>
      </c>
    </row>
  </sheetData>
  <mergeCells count="4">
    <mergeCell ref="A1:B2"/>
    <mergeCell ref="C1:E1"/>
    <mergeCell ref="A33:D33"/>
    <mergeCell ref="B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7, 2020</t>
        </is>
      </c>
    </row>
    <row r="3">
      <c r="A3" s="3" t="inlineStr">
        <is>
          <t>Organization, Consolidation and Presentation of Financial Statements [Abstract]</t>
        </is>
      </c>
    </row>
    <row r="4">
      <c r="A4" s="4" t="inlineStr">
        <is>
          <t>Description of Business</t>
        </is>
      </c>
      <c r="B4" s="4" t="inlineStr">
        <is>
          <t>Description of Business Bloomin’ Brands, Inc. (“Bloomin’ Brands” or the “Company”), a holding company that conducts its operations through its subsidiaries,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Financing Fees) (Details) - USD ($) $ in Millions</t>
        </is>
      </c>
      <c r="B1" s="2" t="inlineStr">
        <is>
          <t>12 Months Ended</t>
        </is>
      </c>
    </row>
    <row r="2">
      <c r="B2" s="2" t="inlineStr">
        <is>
          <t>Dec. 27, 2020</t>
        </is>
      </c>
      <c r="C2" s="2" t="inlineStr">
        <is>
          <t>Dec. 29, 2019</t>
        </is>
      </c>
      <c r="D2" s="2" t="inlineStr">
        <is>
          <t>Dec. 30, 2018</t>
        </is>
      </c>
    </row>
    <row r="3">
      <c r="A3" s="4" t="inlineStr">
        <is>
          <t>Interest expense [Member]</t>
        </is>
      </c>
    </row>
    <row r="4">
      <c r="A4" s="3" t="inlineStr">
        <is>
          <t>Deferred Financing Fees [Line Items]</t>
        </is>
      </c>
    </row>
    <row r="5">
      <c r="A5" s="4" t="inlineStr">
        <is>
          <t>Deferred issuance cost amortization</t>
        </is>
      </c>
      <c r="B5" s="6" t="n">
        <v>3.9</v>
      </c>
      <c r="C5" s="6" t="n">
        <v>2.5</v>
      </c>
      <c r="D5" s="6"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surance Reserves) (Details) - Workers' compensation and general liability [Member]</t>
        </is>
      </c>
      <c r="B1" s="2" t="inlineStr">
        <is>
          <t>12 Months Ended</t>
        </is>
      </c>
    </row>
    <row r="2">
      <c r="B2" s="2" t="inlineStr">
        <is>
          <t>Dec. 27, 2020</t>
        </is>
      </c>
    </row>
    <row r="3">
      <c r="A3" s="4" t="inlineStr">
        <is>
          <t>Minimum [Member]</t>
        </is>
      </c>
    </row>
    <row r="4">
      <c r="A4" s="3" t="inlineStr">
        <is>
          <t>Insurance [Line Items]</t>
        </is>
      </c>
    </row>
    <row r="5">
      <c r="A5" s="4" t="inlineStr">
        <is>
          <t>Insurance, annual risk free rate, period</t>
        </is>
      </c>
      <c r="B5" s="4" t="inlineStr">
        <is>
          <t>1 year</t>
        </is>
      </c>
    </row>
    <row r="6">
      <c r="A6" s="4" t="inlineStr">
        <is>
          <t>Maximum [Member]</t>
        </is>
      </c>
    </row>
    <row r="7">
      <c r="A7" s="3" t="inlineStr">
        <is>
          <t>Insurance [Line Items]</t>
        </is>
      </c>
    </row>
    <row r="8">
      <c r="A8" s="4" t="inlineStr">
        <is>
          <t>Insurance, annual risk free rate, period</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27, 2020</t>
        </is>
      </c>
    </row>
    <row r="2">
      <c r="A2" s="3" t="inlineStr">
        <is>
          <t>Revenue Recognition [Line Items]</t>
        </is>
      </c>
    </row>
    <row r="3">
      <c r="A3" s="4" t="inlineStr">
        <is>
          <t>Revenue, remaining performance obligation, expected satisfaction within 12 months of inception, percentage</t>
        </is>
      </c>
      <c r="B3" s="4" t="inlineStr">
        <is>
          <t>84.00%</t>
        </is>
      </c>
    </row>
    <row r="4">
      <c r="A4" s="4" t="inlineStr">
        <is>
          <t>Deferred franchise fees [Member] | Revenue, Remaining Performance Obligation, Expected Timing of Satisfaction, Start Date [Axis]: 2020-12-17</t>
        </is>
      </c>
    </row>
    <row r="5">
      <c r="A5" s="3" t="inlineStr">
        <is>
          <t>Revenue Recognition [Line Items]</t>
        </is>
      </c>
    </row>
    <row r="6">
      <c r="A6" s="4" t="inlineStr">
        <is>
          <t>Revenue, remaining performance obligation, expected timing of satisfaction, period</t>
        </is>
      </c>
      <c r="B6" s="4" t="inlineStr">
        <is>
          <t>1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ummary of Significant Accounting Policies (Leases) (Details)</t>
        </is>
      </c>
      <c r="B1" s="2" t="inlineStr">
        <is>
          <t>Dec. 27, 2020</t>
        </is>
      </c>
    </row>
    <row r="2">
      <c r="A2" s="4" t="inlineStr">
        <is>
          <t>Minimum [Member]</t>
        </is>
      </c>
    </row>
    <row r="3">
      <c r="A3" s="3" t="inlineStr">
        <is>
          <t>Lessee, Lease, Description [Line Items]</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 [Member]</t>
        </is>
      </c>
    </row>
    <row r="7">
      <c r="A7" s="3" t="inlineStr">
        <is>
          <t>Lessee, Lease, Description [Line Items]</t>
        </is>
      </c>
    </row>
    <row r="8">
      <c r="A8" s="4" t="inlineStr">
        <is>
          <t>Lessee, operating lease, term of contract</t>
        </is>
      </c>
      <c r="B8" s="4" t="inlineStr">
        <is>
          <t>20 years</t>
        </is>
      </c>
    </row>
    <row r="9">
      <c r="A9" s="4" t="inlineStr">
        <is>
          <t>Lessee, operating lease, renewal term</t>
        </is>
      </c>
      <c r="B9" s="4" t="inlineStr">
        <is>
          <t>3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27, 2020</t>
        </is>
      </c>
      <c r="C2" s="2" t="inlineStr">
        <is>
          <t>Dec. 29, 2019</t>
        </is>
      </c>
      <c r="D2" s="2" t="inlineStr">
        <is>
          <t>Dec. 30, 2018</t>
        </is>
      </c>
    </row>
    <row r="3">
      <c r="A3" s="4" t="inlineStr">
        <is>
          <t>Other restaurant operating [Member]</t>
        </is>
      </c>
    </row>
    <row r="4">
      <c r="A4" s="3" t="inlineStr">
        <is>
          <t>Schedule of Advertising Costs [Line Items]</t>
        </is>
      </c>
    </row>
    <row r="5">
      <c r="A5" s="4" t="inlineStr">
        <is>
          <t>Advertising expense</t>
        </is>
      </c>
      <c r="B5" s="6" t="n">
        <v>67.3</v>
      </c>
      <c r="C5" s="6" t="n">
        <v>146.1</v>
      </c>
      <c r="D5" s="6" t="n">
        <v>14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Expenses) (Details) - USD ($) $ in Millions</t>
        </is>
      </c>
      <c r="B1" s="2" t="inlineStr">
        <is>
          <t>12 Months Ended</t>
        </is>
      </c>
    </row>
    <row r="2">
      <c r="B2" s="2" t="inlineStr">
        <is>
          <t>Dec. 27, 2020</t>
        </is>
      </c>
      <c r="C2" s="2" t="inlineStr">
        <is>
          <t>Dec. 29, 2019</t>
        </is>
      </c>
      <c r="D2" s="2" t="inlineStr">
        <is>
          <t>Dec. 30, 2018</t>
        </is>
      </c>
    </row>
    <row r="3">
      <c r="A3" s="4" t="inlineStr">
        <is>
          <t>General and administrative expense [Member]</t>
        </is>
      </c>
    </row>
    <row r="4">
      <c r="A4" s="3" t="inlineStr">
        <is>
          <t>Schedule of research and development expense [Line Items]</t>
        </is>
      </c>
    </row>
    <row r="5">
      <c r="A5" s="4" t="inlineStr">
        <is>
          <t>Research and development expense</t>
        </is>
      </c>
      <c r="B5" s="6" t="n">
        <v>2.4</v>
      </c>
      <c r="C5" s="6" t="n">
        <v>3.4</v>
      </c>
      <c r="D5" s="6" t="n">
        <v>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Recently Issued Financial Accounting Standards) (Details) - USD ($) $ in Thousands</t>
        </is>
      </c>
      <c r="C1" s="2" t="inlineStr">
        <is>
          <t>Dec. 28, 2020</t>
        </is>
      </c>
      <c r="D1" s="2" t="inlineStr">
        <is>
          <t>Dec. 30, 2019</t>
        </is>
      </c>
      <c r="E1" s="2" t="inlineStr">
        <is>
          <t>Dec. 27, 2020</t>
        </is>
      </c>
      <c r="F1" s="2" t="inlineStr">
        <is>
          <t>Sep. 27, 2020</t>
        </is>
      </c>
      <c r="G1" s="2" t="inlineStr">
        <is>
          <t>Jun. 28, 2020</t>
        </is>
      </c>
      <c r="H1" s="2" t="inlineStr">
        <is>
          <t>Dec. 27, 2020</t>
        </is>
      </c>
      <c r="I1" s="2" t="inlineStr">
        <is>
          <t>Dec. 27, 2020</t>
        </is>
      </c>
      <c r="J1" s="2" t="inlineStr">
        <is>
          <t>Dec. 29, 2019</t>
        </is>
      </c>
      <c r="K1" s="2" t="inlineStr">
        <is>
          <t>Dec. 30, 2018</t>
        </is>
      </c>
      <c r="L1" s="2" t="inlineStr">
        <is>
          <t>Dec. 31, 2017</t>
        </is>
      </c>
    </row>
    <row r="2">
      <c r="A2" s="3" t="inlineStr">
        <is>
          <t>New Accounting Pronouncements or Change in Accounting Principle [Line Items]</t>
        </is>
      </c>
    </row>
    <row r="3">
      <c r="A3" s="4" t="inlineStr">
        <is>
          <t>Deferred tax impact of cumulative-effect adjustment</t>
        </is>
      </c>
      <c r="E3" s="8" t="n">
        <v>622275</v>
      </c>
      <c r="H3" s="8" t="n">
        <v>622275</v>
      </c>
      <c r="I3" s="8" t="n">
        <v>622275</v>
      </c>
      <c r="J3" s="8" t="n">
        <v>570074</v>
      </c>
    </row>
    <row r="4">
      <c r="A4" s="4" t="inlineStr">
        <is>
          <t>Net impact of cumulative-effect adjustment</t>
        </is>
      </c>
      <c r="E4" s="7" t="n">
        <v>-10957</v>
      </c>
      <c r="H4" s="7" t="n">
        <v>-10957</v>
      </c>
      <c r="I4" s="7" t="n">
        <v>-10957</v>
      </c>
      <c r="J4" s="7" t="n">
        <v>-177481</v>
      </c>
      <c r="K4" s="8" t="n">
        <v>-54817</v>
      </c>
      <c r="L4" s="8" t="n">
        <v>-81231</v>
      </c>
    </row>
    <row r="5">
      <c r="A5" s="4" t="inlineStr">
        <is>
          <t>Cumulative-effect adjustment</t>
        </is>
      </c>
      <c r="E5" s="7" t="n">
        <v>-918096</v>
      </c>
      <c r="H5" s="7" t="n">
        <v>-918096</v>
      </c>
      <c r="I5" s="7" t="n">
        <v>-918096</v>
      </c>
      <c r="J5" s="7" t="n">
        <v>-755089</v>
      </c>
    </row>
    <row r="6">
      <c r="A6" s="4" t="inlineStr">
        <is>
          <t>Cumulative-effect from a change in accounting principle [Member]</t>
        </is>
      </c>
    </row>
    <row r="7">
      <c r="A7" s="3" t="inlineStr">
        <is>
          <t>New Accounting Pronouncements or Change in Accounting Principle [Line Items]</t>
        </is>
      </c>
    </row>
    <row r="8">
      <c r="A8" s="4" t="inlineStr">
        <is>
          <t>Net impact of cumulative-effect adjustment</t>
        </is>
      </c>
      <c r="J8" s="7" t="n">
        <v>4292</v>
      </c>
      <c r="K8" s="7" t="n">
        <v>-141285</v>
      </c>
    </row>
    <row r="9">
      <c r="A9" s="4" t="inlineStr">
        <is>
          <t>2025 Notes [Member] | Convertible debt [Member]</t>
        </is>
      </c>
    </row>
    <row r="10">
      <c r="A10" s="3" t="inlineStr">
        <is>
          <t>New Accounting Pronouncements or Change in Accounting Principle [Line Items]</t>
        </is>
      </c>
    </row>
    <row r="11">
      <c r="A11" s="4" t="inlineStr">
        <is>
          <t>Debt discount</t>
        </is>
      </c>
      <c r="B11" s="4" t="inlineStr">
        <is>
          <t>[1]</t>
        </is>
      </c>
      <c r="E11" s="7" t="n">
        <v>-59862</v>
      </c>
      <c r="H11" s="7" t="n">
        <v>-59862</v>
      </c>
      <c r="I11" s="7" t="n">
        <v>-59862</v>
      </c>
    </row>
    <row r="12">
      <c r="A12" s="4" t="inlineStr">
        <is>
          <t>Debt discount amortization</t>
        </is>
      </c>
      <c r="E12" s="7" t="n">
        <v>-2500</v>
      </c>
      <c r="F12" s="8" t="n">
        <v>-2400</v>
      </c>
      <c r="G12" s="8" t="n">
        <v>-1400</v>
      </c>
      <c r="I12" s="7" t="n">
        <v>-6275</v>
      </c>
    </row>
    <row r="13">
      <c r="A13" s="4" t="inlineStr">
        <is>
          <t>2025 Notes [Member] | Convertible debt [Member] | Interest expense [Member]</t>
        </is>
      </c>
    </row>
    <row r="14">
      <c r="A14" s="3" t="inlineStr">
        <is>
          <t>New Accounting Pronouncements or Change in Accounting Principle [Line Items]</t>
        </is>
      </c>
    </row>
    <row r="15">
      <c r="A15" s="4" t="inlineStr">
        <is>
          <t>Debt discount amortization</t>
        </is>
      </c>
      <c r="H15" s="7" t="n">
        <v>6300</v>
      </c>
    </row>
    <row r="16">
      <c r="A16" s="4" t="inlineStr">
        <is>
          <t>2025 Notes [Member] | Convertible debt [Member] | Additional paid-in capital [Member]</t>
        </is>
      </c>
    </row>
    <row r="17">
      <c r="A17" s="3" t="inlineStr">
        <is>
          <t>New Accounting Pronouncements or Change in Accounting Principle [Line Items]</t>
        </is>
      </c>
    </row>
    <row r="18">
      <c r="A18" s="4" t="inlineStr">
        <is>
          <t>Equity issuance cost reclassification</t>
        </is>
      </c>
      <c r="I18" s="7" t="n">
        <v>2400</v>
      </c>
    </row>
    <row r="19">
      <c r="A19" s="4" t="inlineStr">
        <is>
          <t>ASU No. 2016-13 [Member]</t>
        </is>
      </c>
    </row>
    <row r="20">
      <c r="A20" s="3" t="inlineStr">
        <is>
          <t>New Accounting Pronouncements or Change in Accounting Principle [Line Items]</t>
        </is>
      </c>
    </row>
    <row r="21">
      <c r="A21" s="4" t="inlineStr">
        <is>
          <t>Deferred tax impact of cumulative-effect adjustment</t>
        </is>
      </c>
      <c r="D21" s="8" t="n">
        <v>1500</v>
      </c>
    </row>
    <row r="22">
      <c r="A22" s="4" t="inlineStr">
        <is>
          <t>Reserve for expected credit losses</t>
        </is>
      </c>
      <c r="D22" s="7" t="n">
        <v>1000</v>
      </c>
      <c r="I22" s="7" t="n">
        <v>1018</v>
      </c>
    </row>
    <row r="23">
      <c r="A23" s="4" t="inlineStr">
        <is>
          <t>ASU No. 2020-06 [Member] | Subsequent event [Member]</t>
        </is>
      </c>
    </row>
    <row r="24">
      <c r="A24" s="3" t="inlineStr">
        <is>
          <t>New Accounting Pronouncements or Change in Accounting Principle [Line Items]</t>
        </is>
      </c>
    </row>
    <row r="25">
      <c r="A25" s="4" t="inlineStr">
        <is>
          <t>Deferred tax impact of cumulative-effect adjustment</t>
        </is>
      </c>
      <c r="C25" s="8" t="n">
        <v>14900</v>
      </c>
    </row>
    <row r="26">
      <c r="A26" s="4" t="inlineStr">
        <is>
          <t>ASU No. 2020-06 [Member] | Additional paid-in capital [Member] | Cumulative-effect from a change in accounting principle [Member] | Subsequent event [Member]</t>
        </is>
      </c>
    </row>
    <row r="27">
      <c r="A27" s="3" t="inlineStr">
        <is>
          <t>New Accounting Pronouncements or Change in Accounting Principle [Line Items]</t>
        </is>
      </c>
    </row>
    <row r="28">
      <c r="A28" s="4" t="inlineStr">
        <is>
          <t>Net impact of cumulative-effect adjustment</t>
        </is>
      </c>
      <c r="C28" s="7" t="n">
        <v>-47300</v>
      </c>
    </row>
    <row r="29">
      <c r="A29" s="4" t="inlineStr">
        <is>
          <t>ASU No. 2020-06 [Member] | 2025 Notes [Member] | Convertible debt [Member] | Long-term debt, net [Member] | Subsequent event [Member]</t>
        </is>
      </c>
    </row>
    <row r="30">
      <c r="A30" s="3" t="inlineStr">
        <is>
          <t>New Accounting Pronouncements or Change in Accounting Principle [Line Items]</t>
        </is>
      </c>
    </row>
    <row r="31">
      <c r="A31" s="4" t="inlineStr">
        <is>
          <t>Debt discount</t>
        </is>
      </c>
      <c r="C31" s="7" t="n">
        <v>59900</v>
      </c>
    </row>
    <row r="32">
      <c r="A32" s="4" t="inlineStr">
        <is>
          <t>ASU No. 2020-06 [Member] | 2025 Notes [Member] | Convertible debt [Member] | Additional paid-in capital [Member] | Subsequent event [Member]</t>
        </is>
      </c>
    </row>
    <row r="33">
      <c r="A33" s="3" t="inlineStr">
        <is>
          <t>New Accounting Pronouncements or Change in Accounting Principle [Line Items]</t>
        </is>
      </c>
    </row>
    <row r="34">
      <c r="A34" s="4" t="inlineStr">
        <is>
          <t>Equity issuance cost reclassification</t>
        </is>
      </c>
      <c r="C34" s="7" t="n">
        <v>-2100</v>
      </c>
    </row>
    <row r="35">
      <c r="A35" s="4" t="inlineStr">
        <is>
          <t>ASU No. 2020-06 [Member] | 2025 Notes [Member] | Convertible debt [Member] | Accumulated deficit [Member] | Subsequent event [Member]</t>
        </is>
      </c>
    </row>
    <row r="36">
      <c r="A36" s="3" t="inlineStr">
        <is>
          <t>New Accounting Pronouncements or Change in Accounting Principle [Line Items]</t>
        </is>
      </c>
    </row>
    <row r="37">
      <c r="A37" s="4" t="inlineStr">
        <is>
          <t>Debt discount amortization</t>
        </is>
      </c>
      <c r="C37" s="8" t="n">
        <v>4400</v>
      </c>
    </row>
    <row r="38">
      <c r="A38" s="4" t="inlineStr">
        <is>
          <t>Property lease guarantee [Member]</t>
        </is>
      </c>
    </row>
    <row r="39">
      <c r="A39" s="3" t="inlineStr">
        <is>
          <t>New Accounting Pronouncements or Change in Accounting Principle [Line Items]</t>
        </is>
      </c>
    </row>
    <row r="40">
      <c r="A40" s="4" t="inlineStr">
        <is>
          <t>Lease guarantees, current carrying value</t>
        </is>
      </c>
      <c r="E40" s="7" t="n">
        <v>9600</v>
      </c>
      <c r="H40" s="7" t="n">
        <v>9600</v>
      </c>
      <c r="I40" s="7" t="n">
        <v>9600</v>
      </c>
    </row>
    <row r="41">
      <c r="A41" s="4" t="inlineStr">
        <is>
          <t>Property lease guarantee [Member] | ASU No. 2016-13 [Member]</t>
        </is>
      </c>
    </row>
    <row r="42">
      <c r="A42" s="3" t="inlineStr">
        <is>
          <t>New Accounting Pronouncements or Change in Accounting Principle [Line Items]</t>
        </is>
      </c>
    </row>
    <row r="43">
      <c r="A43" s="4" t="inlineStr">
        <is>
          <t>Lease guarantees, current carrying value</t>
        </is>
      </c>
      <c r="D43" s="7" t="n">
        <v>4800</v>
      </c>
    </row>
    <row r="44">
      <c r="A44" s="4" t="inlineStr">
        <is>
          <t>Accumulated deficit [Member]</t>
        </is>
      </c>
    </row>
    <row r="45">
      <c r="A45" s="3" t="inlineStr">
        <is>
          <t>New Accounting Pronouncements or Change in Accounting Principle [Line Items]</t>
        </is>
      </c>
    </row>
    <row r="46">
      <c r="A46" s="4" t="inlineStr">
        <is>
          <t>Net impact of cumulative-effect adjustment</t>
        </is>
      </c>
      <c r="E46" s="8" t="n">
        <v>918096</v>
      </c>
      <c r="H46" s="8" t="n">
        <v>918096</v>
      </c>
      <c r="I46" s="8" t="n">
        <v>918096</v>
      </c>
      <c r="J46" s="7" t="n">
        <v>755089</v>
      </c>
      <c r="K46" s="7" t="n">
        <v>920010</v>
      </c>
      <c r="L46" s="8" t="n">
        <v>913191</v>
      </c>
    </row>
    <row r="47">
      <c r="A47" s="4" t="inlineStr">
        <is>
          <t>Accumulated deficit [Member] | Cumulative-effect from a change in accounting principle [Member]</t>
        </is>
      </c>
    </row>
    <row r="48">
      <c r="A48" s="3" t="inlineStr">
        <is>
          <t>New Accounting Pronouncements or Change in Accounting Principle [Line Items]</t>
        </is>
      </c>
    </row>
    <row r="49">
      <c r="A49" s="4" t="inlineStr">
        <is>
          <t>Net impact of cumulative-effect adjustment</t>
        </is>
      </c>
      <c r="J49" s="8" t="n">
        <v>4292</v>
      </c>
      <c r="K49" s="8" t="n">
        <v>-141285</v>
      </c>
    </row>
    <row r="50">
      <c r="A50" s="4" t="inlineStr">
        <is>
          <t>Accumulated deficit [Member] | ASU No. 2016-13 [Member] | Revision of prior period, accounting standards update, adjustment [Member]</t>
        </is>
      </c>
    </row>
    <row r="51">
      <c r="A51" s="3" t="inlineStr">
        <is>
          <t>New Accounting Pronouncements or Change in Accounting Principle [Line Items]</t>
        </is>
      </c>
    </row>
    <row r="52">
      <c r="A52" s="4" t="inlineStr">
        <is>
          <t>Cumulative-effect adjustment</t>
        </is>
      </c>
      <c r="D52" s="8" t="n">
        <v>4300</v>
      </c>
    </row>
    <row r="53"/>
    <row r="54">
      <c r="A54" s="4" t="inlineStr">
        <is>
          <t>[1]</t>
        </is>
      </c>
      <c r="B54" s="4" t="inlineStr">
        <is>
          <t>Debt discount and issuance costs are amortized to interest expense using the effective interest method over the expected life of the 2025 Notes.</t>
        </is>
      </c>
    </row>
  </sheetData>
  <mergeCells count="3">
    <mergeCell ref="A1:B1"/>
    <mergeCell ref="A53:K53"/>
    <mergeCell ref="B54:K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COVID-19 Charges (Details) - USD ($) $ in Thousands</t>
        </is>
      </c>
      <c r="C1" s="2" t="inlineStr">
        <is>
          <t>1 Months Ended</t>
        </is>
      </c>
      <c r="D1" s="2" t="inlineStr">
        <is>
          <t>12 Months Ended</t>
        </is>
      </c>
    </row>
    <row r="2">
      <c r="C2" s="2" t="inlineStr">
        <is>
          <t>Mar. 31, 2020</t>
        </is>
      </c>
      <c r="D2" s="2" t="inlineStr">
        <is>
          <t>Dec. 27, 2020</t>
        </is>
      </c>
      <c r="F2" s="2" t="inlineStr">
        <is>
          <t>Dec. 29, 2019</t>
        </is>
      </c>
      <c r="G2" s="2" t="inlineStr">
        <is>
          <t>Dec. 30, 2018</t>
        </is>
      </c>
    </row>
    <row r="3">
      <c r="A3" s="3" t="inlineStr">
        <is>
          <t>Unusual or Infrequent Item, or Both [Line Items]</t>
        </is>
      </c>
    </row>
    <row r="4">
      <c r="A4" s="4" t="inlineStr">
        <is>
          <t>Inventory obsolescence and spoilage</t>
        </is>
      </c>
      <c r="D4" s="8" t="n">
        <v>10169</v>
      </c>
      <c r="F4" s="8" t="n">
        <v>0</v>
      </c>
      <c r="G4" s="8" t="n">
        <v>0</v>
      </c>
    </row>
    <row r="5">
      <c r="A5" s="4" t="inlineStr">
        <is>
          <t>Allowance for expected credit losses</t>
        </is>
      </c>
      <c r="D5" s="7" t="n">
        <v>3472</v>
      </c>
    </row>
    <row r="6">
      <c r="A6" s="4" t="inlineStr">
        <is>
          <t>Total costs and expenses</t>
        </is>
      </c>
      <c r="D6" s="7" t="n">
        <v>3345534</v>
      </c>
      <c r="F6" s="7" t="n">
        <v>3948299</v>
      </c>
      <c r="G6" s="7" t="n">
        <v>3981160</v>
      </c>
    </row>
    <row r="7">
      <c r="A7" s="4" t="inlineStr">
        <is>
          <t>Provision for impaired assets and restaurant closings [Member]</t>
        </is>
      </c>
    </row>
    <row r="8">
      <c r="A8" s="3" t="inlineStr">
        <is>
          <t>Unusual or Infrequent Item, or Both [Line Items]</t>
        </is>
      </c>
    </row>
    <row r="9">
      <c r="A9" s="4" t="inlineStr">
        <is>
          <t>Goodwill and other impairment</t>
        </is>
      </c>
      <c r="D9" s="7" t="n">
        <v>74823</v>
      </c>
      <c r="F9" s="8" t="n">
        <v>9134</v>
      </c>
      <c r="G9" s="8" t="n">
        <v>26799</v>
      </c>
    </row>
    <row r="10">
      <c r="A10" s="4" t="inlineStr">
        <is>
          <t>COVID-19 pandemic [Member]</t>
        </is>
      </c>
    </row>
    <row r="11">
      <c r="A11" s="3" t="inlineStr">
        <is>
          <t>Unusual or Infrequent Item, or Both [Line Items]</t>
        </is>
      </c>
    </row>
    <row r="12">
      <c r="A12" s="4" t="inlineStr">
        <is>
          <t>Total costs and expenses</t>
        </is>
      </c>
      <c r="D12" s="7" t="n">
        <v>124508</v>
      </c>
    </row>
    <row r="13">
      <c r="A13" s="4" t="inlineStr">
        <is>
          <t>Employee retention tax credit</t>
        </is>
      </c>
      <c r="D13" s="7" t="n">
        <v>14900</v>
      </c>
    </row>
    <row r="14">
      <c r="A14" s="4" t="inlineStr">
        <is>
          <t>COVID-19 pandemic [Member] | Food and beverage costs [Member]</t>
        </is>
      </c>
    </row>
    <row r="15">
      <c r="A15" s="3" t="inlineStr">
        <is>
          <t>Unusual or Infrequent Item, or Both [Line Items]</t>
        </is>
      </c>
    </row>
    <row r="16">
      <c r="A16" s="4" t="inlineStr">
        <is>
          <t>Inventory obsolescence and spoilage</t>
        </is>
      </c>
      <c r="D16" s="7" t="n">
        <v>10450</v>
      </c>
    </row>
    <row r="17">
      <c r="A17" s="4" t="inlineStr">
        <is>
          <t>COVID-19 pandemic [Member] | Labor and other related [Member]</t>
        </is>
      </c>
    </row>
    <row r="18">
      <c r="A18" s="3" t="inlineStr">
        <is>
          <t>Unusual or Infrequent Item, or Both [Line Items]</t>
        </is>
      </c>
    </row>
    <row r="19">
      <c r="A19" s="4" t="inlineStr">
        <is>
          <t>Compensation for idle employees</t>
        </is>
      </c>
      <c r="B19" s="4" t="inlineStr">
        <is>
          <t>[1]</t>
        </is>
      </c>
      <c r="D19" s="7" t="n">
        <v>29993</v>
      </c>
    </row>
    <row r="20">
      <c r="A20" s="4" t="inlineStr">
        <is>
          <t>COVID-19 pandemic [Member] | Other restaurant operating [Member]</t>
        </is>
      </c>
    </row>
    <row r="21">
      <c r="A21" s="3" t="inlineStr">
        <is>
          <t>Unusual or Infrequent Item, or Both [Line Items]</t>
        </is>
      </c>
    </row>
    <row r="22">
      <c r="A22" s="4" t="inlineStr">
        <is>
          <t>Other operating charges</t>
        </is>
      </c>
      <c r="D22" s="7" t="n">
        <v>3219</v>
      </c>
    </row>
    <row r="23">
      <c r="A23" s="4" t="inlineStr">
        <is>
          <t>COVID-19 pandemic [Member] | General and administrative expense [Member]</t>
        </is>
      </c>
    </row>
    <row r="24">
      <c r="A24" s="3" t="inlineStr">
        <is>
          <t>Unusual or Infrequent Item, or Both [Line Items]</t>
        </is>
      </c>
    </row>
    <row r="25">
      <c r="A25" s="4" t="inlineStr">
        <is>
          <t>Other operating charges</t>
        </is>
      </c>
      <c r="D25" s="7" t="n">
        <v>2719</v>
      </c>
    </row>
    <row r="26">
      <c r="A26" s="4" t="inlineStr">
        <is>
          <t>Allowance for expected credit losses</t>
        </is>
      </c>
      <c r="B26" s="4" t="inlineStr">
        <is>
          <t>[2]</t>
        </is>
      </c>
      <c r="D26" s="7" t="n">
        <v>3334</v>
      </c>
    </row>
    <row r="27">
      <c r="A27" s="4" t="inlineStr">
        <is>
          <t>COVID-19 pandemic [Member] | General and administrative expense [Member] | Property lease guarantee [Member]</t>
        </is>
      </c>
    </row>
    <row r="28">
      <c r="A28" s="3" t="inlineStr">
        <is>
          <t>Unusual or Infrequent Item, or Both [Line Items]</t>
        </is>
      </c>
    </row>
    <row r="29">
      <c r="A29" s="4" t="inlineStr">
        <is>
          <t>Lease guarantee contingent liabilities</t>
        </is>
      </c>
      <c r="C29" s="8" t="n">
        <v>4200</v>
      </c>
      <c r="D29" s="7" t="n">
        <v>4188</v>
      </c>
      <c r="E29" s="4" t="inlineStr">
        <is>
          <t>[3]</t>
        </is>
      </c>
    </row>
    <row r="30">
      <c r="A30" s="4" t="inlineStr">
        <is>
          <t>COVID-19 pandemic [Member] | Provision for impaired assets and restaurant closings [Member]</t>
        </is>
      </c>
    </row>
    <row r="31">
      <c r="A31" s="3" t="inlineStr">
        <is>
          <t>Unusual or Infrequent Item, or Both [Line Items]</t>
        </is>
      </c>
    </row>
    <row r="32">
      <c r="A32" s="4" t="inlineStr">
        <is>
          <t>Right-of-use asset impairment</t>
        </is>
      </c>
      <c r="B32" s="4" t="inlineStr">
        <is>
          <t>[4]</t>
        </is>
      </c>
      <c r="D32" s="7" t="n">
        <v>32992</v>
      </c>
    </row>
    <row r="33">
      <c r="A33" s="4" t="inlineStr">
        <is>
          <t>COVID-19 pandemic [Member] | Provision for impaired assets and restaurant closings [Member] | Property, fixtures and equipment, net [Member]</t>
        </is>
      </c>
    </row>
    <row r="34">
      <c r="A34" s="3" t="inlineStr">
        <is>
          <t>Unusual or Infrequent Item, or Both [Line Items]</t>
        </is>
      </c>
    </row>
    <row r="35">
      <c r="A35" s="4" t="inlineStr">
        <is>
          <t>Fixed asset impairment</t>
        </is>
      </c>
      <c r="B35" s="4" t="inlineStr">
        <is>
          <t>[4]</t>
        </is>
      </c>
      <c r="D35" s="7" t="n">
        <v>34423</v>
      </c>
    </row>
    <row r="36">
      <c r="A36" s="4" t="inlineStr">
        <is>
          <t>COVID-19 pandemic [Member] | Provision for impaired assets and restaurant closings [Member] | Goodwill and other assets [Member]</t>
        </is>
      </c>
    </row>
    <row r="37">
      <c r="A37" s="3" t="inlineStr">
        <is>
          <t>Unusual or Infrequent Item, or Both [Line Items]</t>
        </is>
      </c>
    </row>
    <row r="38">
      <c r="A38" s="4" t="inlineStr">
        <is>
          <t>Goodwill and other impairment</t>
        </is>
      </c>
      <c r="B38" s="4" t="inlineStr">
        <is>
          <t>[5]</t>
        </is>
      </c>
      <c r="D38" s="8" t="n">
        <v>3190</v>
      </c>
    </row>
    <row r="39"/>
    <row r="40">
      <c r="A40" s="4" t="inlineStr">
        <is>
          <t>[1]</t>
        </is>
      </c>
      <c r="B40" s="4" t="inlineStr">
        <is>
          <t>Represents relief pay for hourly employees impacted by the closure of dining rooms, net of $14.9 million of employee retention tax credits.</t>
        </is>
      </c>
    </row>
    <row r="41">
      <c r="A41" s="4" t="inlineStr">
        <is>
          <t>[2]</t>
        </is>
      </c>
      <c r="B41" s="4" t="inlineStr">
        <is>
          <t>Includes additional reserves to reflect an increase in expected credit losses, primarily related to franchise receivables.</t>
        </is>
      </c>
    </row>
    <row r="42">
      <c r="A42" s="4" t="inlineStr">
        <is>
          <t>[3]</t>
        </is>
      </c>
      <c r="B42" s="4" t="inlineStr">
        <is>
          <t>Represents additional contingent liabilities recorded for lease guarantees related to certain former restaurant locations now operated by franchisees or other third parties.</t>
        </is>
      </c>
    </row>
    <row r="43">
      <c r="A43" s="4" t="inlineStr">
        <is>
          <t>[4]</t>
        </is>
      </c>
      <c r="B43" s="4" t="inlineStr">
        <is>
          <t>Includes impairments resulting from the remeasurement of assets utilizing projected future cash flows revised for 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t>
        </is>
      </c>
    </row>
    <row r="44">
      <c r="A44" s="4" t="inlineStr">
        <is>
          <t>[5]</t>
        </is>
      </c>
      <c r="B44" s="4" t="inlineStr">
        <is>
          <t>Includes impairment of goodwill for the Company’s Hong Kong subsidiary. See Note 10 - Goodwill and Intangible Assets, Net</t>
        </is>
      </c>
    </row>
  </sheetData>
  <mergeCells count="9">
    <mergeCell ref="A1:B2"/>
    <mergeCell ref="D1:G1"/>
    <mergeCell ref="D2:E2"/>
    <mergeCell ref="A39:F39"/>
    <mergeCell ref="B40:F40"/>
    <mergeCell ref="B41:F41"/>
    <mergeCell ref="B42:F42"/>
    <mergeCell ref="B43:F43"/>
    <mergeCell ref="B44:F4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Principal Revenue Transactions) (Details) - USD ($)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K2" s="2" t="inlineStr">
        <is>
          <t>Dec. 29, 2019</t>
        </is>
      </c>
      <c r="L2" s="2" t="inlineStr">
        <is>
          <t>Dec. 30, 2018</t>
        </is>
      </c>
    </row>
    <row r="3">
      <c r="A3" s="3" t="inlineStr">
        <is>
          <t>Disaggregation of Revenue [Line Items]</t>
        </is>
      </c>
    </row>
    <row r="4">
      <c r="A4" s="4" t="inlineStr">
        <is>
          <t>Restaurant sales, franchise and other revenues</t>
        </is>
      </c>
      <c r="B4" s="8" t="n">
        <v>812505</v>
      </c>
      <c r="C4" s="8" t="n">
        <v>771260</v>
      </c>
      <c r="D4" s="8" t="n">
        <v>578459</v>
      </c>
      <c r="E4" s="8" t="n">
        <v>1008337</v>
      </c>
      <c r="F4" s="8" t="n">
        <v>1022184</v>
      </c>
      <c r="G4" s="8" t="n">
        <v>967144</v>
      </c>
      <c r="H4" s="8" t="n">
        <v>1021930</v>
      </c>
      <c r="I4" s="8" t="n">
        <v>1128131</v>
      </c>
      <c r="J4" s="8" t="n">
        <v>3170561</v>
      </c>
      <c r="K4" s="8" t="n">
        <v>4139389</v>
      </c>
      <c r="L4" s="8" t="n">
        <v>4126413</v>
      </c>
    </row>
    <row r="5">
      <c r="A5" s="4" t="inlineStr">
        <is>
          <t>Restaurant sales [Member]</t>
        </is>
      </c>
    </row>
    <row r="6">
      <c r="A6" s="3" t="inlineStr">
        <is>
          <t>Disaggregation of Revenue [Line Items]</t>
        </is>
      </c>
    </row>
    <row r="7">
      <c r="A7" s="4" t="inlineStr">
        <is>
          <t>Restaurant sales, franchise and other revenues</t>
        </is>
      </c>
      <c r="J7" s="7" t="n">
        <v>3144636</v>
      </c>
      <c r="K7" s="7" t="n">
        <v>4075014</v>
      </c>
      <c r="L7" s="7" t="n">
        <v>4060871</v>
      </c>
    </row>
    <row r="8">
      <c r="A8" s="4" t="inlineStr">
        <is>
          <t>Franchise and other revenues [Member]</t>
        </is>
      </c>
    </row>
    <row r="9">
      <c r="A9" s="3" t="inlineStr">
        <is>
          <t>Disaggregation of Revenue [Line Items]</t>
        </is>
      </c>
    </row>
    <row r="10">
      <c r="A10" s="4" t="inlineStr">
        <is>
          <t>Restaurant sales, franchise and other revenues</t>
        </is>
      </c>
      <c r="J10" s="7" t="n">
        <v>25925</v>
      </c>
      <c r="K10" s="7" t="n">
        <v>64375</v>
      </c>
      <c r="L10" s="7" t="n">
        <v>65542</v>
      </c>
    </row>
    <row r="11">
      <c r="A11" s="4" t="inlineStr">
        <is>
          <t>Franchise revenue [Member]</t>
        </is>
      </c>
    </row>
    <row r="12">
      <c r="A12" s="3" t="inlineStr">
        <is>
          <t>Disaggregation of Revenue [Line Items]</t>
        </is>
      </c>
    </row>
    <row r="13">
      <c r="A13" s="4" t="inlineStr">
        <is>
          <t>Restaurant sales, franchise and other revenues</t>
        </is>
      </c>
      <c r="J13" s="7" t="n">
        <v>21195</v>
      </c>
      <c r="K13" s="7" t="n">
        <v>52147</v>
      </c>
      <c r="L13" s="7" t="n">
        <v>52906</v>
      </c>
    </row>
    <row r="14">
      <c r="A14" s="4" t="inlineStr">
        <is>
          <t>Other revenue [Member]</t>
        </is>
      </c>
    </row>
    <row r="15">
      <c r="A15" s="3" t="inlineStr">
        <is>
          <t>Disaggregation of Revenue [Line Items]</t>
        </is>
      </c>
    </row>
    <row r="16">
      <c r="A16" s="4" t="inlineStr">
        <is>
          <t>Restaurant sales, franchise and other revenues</t>
        </is>
      </c>
      <c r="J16" s="8" t="n">
        <v>4730</v>
      </c>
      <c r="K16" s="8" t="n">
        <v>12228</v>
      </c>
      <c r="L16" s="8" t="n">
        <v>1263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2" customWidth="1" min="7" max="7"/>
    <col width="21" customWidth="1" min="8" max="8"/>
    <col width="21" customWidth="1" min="9" max="9"/>
    <col width="21" customWidth="1" min="10" max="10"/>
    <col width="21" customWidth="1" min="11" max="11"/>
    <col width="13" customWidth="1" min="12" max="12"/>
    <col width="32" customWidth="1" min="13" max="13"/>
    <col width="13" customWidth="1" min="14" max="14"/>
    <col width="21" customWidth="1" min="15" max="15"/>
  </cols>
  <sheetData>
    <row r="1">
      <c r="A1" s="1" t="inlineStr">
        <is>
          <t>Revenue Recognition (Disaggregated Revenue) (Details) $ in Thousands</t>
        </is>
      </c>
      <c r="C1" s="2" t="inlineStr">
        <is>
          <t>3 Months Ended</t>
        </is>
      </c>
      <c r="K1" s="2" t="inlineStr">
        <is>
          <t>12 Months Ended</t>
        </is>
      </c>
    </row>
    <row r="2">
      <c r="C2" s="2" t="inlineStr">
        <is>
          <t>Dec. 27, 2020USD ($)</t>
        </is>
      </c>
      <c r="D2" s="2" t="inlineStr">
        <is>
          <t>Sep. 27, 2020USD ($)</t>
        </is>
      </c>
      <c r="E2" s="2" t="inlineStr">
        <is>
          <t>Jun. 28, 2020USD ($)</t>
        </is>
      </c>
      <c r="F2" s="2" t="inlineStr">
        <is>
          <t>Mar. 29, 2020USD ($)</t>
        </is>
      </c>
      <c r="G2" s="2" t="inlineStr">
        <is>
          <t>Dec. 29, 2019USD ($)Restaurants</t>
        </is>
      </c>
      <c r="H2" s="2" t="inlineStr">
        <is>
          <t>Sep. 29, 2019USD ($)</t>
        </is>
      </c>
      <c r="I2" s="2" t="inlineStr">
        <is>
          <t>Jun. 30, 2019USD ($)</t>
        </is>
      </c>
      <c r="J2" s="2" t="inlineStr">
        <is>
          <t>Mar. 31, 2019USD ($)</t>
        </is>
      </c>
      <c r="K2" s="2" t="inlineStr">
        <is>
          <t>Dec. 27, 2020USD ($)</t>
        </is>
      </c>
      <c r="M2" s="2" t="inlineStr">
        <is>
          <t>Dec. 29, 2019USD ($)Restaurants</t>
        </is>
      </c>
      <c r="O2" s="2" t="inlineStr">
        <is>
          <t>Dec. 30, 2018USD ($)</t>
        </is>
      </c>
    </row>
    <row r="3">
      <c r="A3" s="3" t="inlineStr">
        <is>
          <t>Disaggregation of Revenue [Line Items]</t>
        </is>
      </c>
    </row>
    <row r="4">
      <c r="A4" s="4" t="inlineStr">
        <is>
          <t>Restaurant sales, franchise and other revenues</t>
        </is>
      </c>
      <c r="C4" s="8" t="n">
        <v>812505</v>
      </c>
      <c r="D4" s="8" t="n">
        <v>771260</v>
      </c>
      <c r="E4" s="8" t="n">
        <v>578459</v>
      </c>
      <c r="F4" s="8" t="n">
        <v>1008337</v>
      </c>
      <c r="G4" s="8" t="n">
        <v>1022184</v>
      </c>
      <c r="H4" s="8" t="n">
        <v>967144</v>
      </c>
      <c r="I4" s="8" t="n">
        <v>1021930</v>
      </c>
      <c r="J4" s="8" t="n">
        <v>1128131</v>
      </c>
      <c r="K4" s="8" t="n">
        <v>3170561</v>
      </c>
      <c r="M4" s="8" t="n">
        <v>4139389</v>
      </c>
      <c r="O4" s="8" t="n">
        <v>4126413</v>
      </c>
    </row>
    <row r="5">
      <c r="A5" s="4" t="inlineStr">
        <is>
          <t>Carrabba's Italian Grill [Member] | Disposal group, disposed of by sale, not discontinued operations [Member]</t>
        </is>
      </c>
    </row>
    <row r="6">
      <c r="A6" s="3" t="inlineStr">
        <is>
          <t>Disaggregation of Revenue [Line Items]</t>
        </is>
      </c>
    </row>
    <row r="7">
      <c r="A7" s="4" t="inlineStr">
        <is>
          <t>Number of restaurants | Restaurants</t>
        </is>
      </c>
      <c r="G7" s="7" t="n">
        <v>18</v>
      </c>
      <c r="M7" s="7" t="n">
        <v>18</v>
      </c>
    </row>
    <row r="8">
      <c r="A8" s="4" t="inlineStr">
        <is>
          <t>U.S. segment [Member]</t>
        </is>
      </c>
    </row>
    <row r="9">
      <c r="A9" s="3" t="inlineStr">
        <is>
          <t>Disaggregation of Revenue [Line Items]</t>
        </is>
      </c>
    </row>
    <row r="10">
      <c r="A10" s="4" t="inlineStr">
        <is>
          <t>Restaurant sales, franchise and other revenues</t>
        </is>
      </c>
      <c r="K10" s="7" t="n">
        <v>2885542</v>
      </c>
      <c r="M10" s="8" t="n">
        <v>3687918</v>
      </c>
      <c r="O10" s="7" t="n">
        <v>3687239</v>
      </c>
    </row>
    <row r="11">
      <c r="A11" s="4" t="inlineStr">
        <is>
          <t>International segment [Member]</t>
        </is>
      </c>
    </row>
    <row r="12">
      <c r="A12" s="3" t="inlineStr">
        <is>
          <t>Disaggregation of Revenue [Line Items]</t>
        </is>
      </c>
    </row>
    <row r="13">
      <c r="A13" s="4" t="inlineStr">
        <is>
          <t>Restaurant sales, franchise and other revenues</t>
        </is>
      </c>
      <c r="K13" s="7" t="n">
        <v>285019</v>
      </c>
      <c r="M13" s="7" t="n">
        <v>451471</v>
      </c>
      <c r="O13" s="7" t="n">
        <v>439174</v>
      </c>
    </row>
    <row r="14">
      <c r="A14" s="4" t="inlineStr">
        <is>
          <t>Restaurant sales [Member]</t>
        </is>
      </c>
    </row>
    <row r="15">
      <c r="A15" s="3" t="inlineStr">
        <is>
          <t>Disaggregation of Revenue [Line Items]</t>
        </is>
      </c>
    </row>
    <row r="16">
      <c r="A16" s="4" t="inlineStr">
        <is>
          <t>Restaurant sales, franchise and other revenues</t>
        </is>
      </c>
      <c r="K16" s="7" t="n">
        <v>3144636</v>
      </c>
      <c r="M16" s="7" t="n">
        <v>4075014</v>
      </c>
      <c r="O16" s="7" t="n">
        <v>4060871</v>
      </c>
    </row>
    <row r="17">
      <c r="A17" s="4" t="inlineStr">
        <is>
          <t>Restaurant sales [Member] | U.S. segment [Member]</t>
        </is>
      </c>
    </row>
    <row r="18">
      <c r="A18" s="3" t="inlineStr">
        <is>
          <t>Disaggregation of Revenue [Line Items]</t>
        </is>
      </c>
    </row>
    <row r="19">
      <c r="A19" s="4" t="inlineStr">
        <is>
          <t>Restaurant sales, franchise and other revenues</t>
        </is>
      </c>
      <c r="K19" s="7" t="n">
        <v>2869547</v>
      </c>
      <c r="M19" s="7" t="n">
        <v>3634668</v>
      </c>
      <c r="O19" s="7" t="n">
        <v>3634198</v>
      </c>
    </row>
    <row r="20">
      <c r="A20" s="4" t="inlineStr">
        <is>
          <t>Restaurant sales [Member] | International segment [Member]</t>
        </is>
      </c>
    </row>
    <row r="21">
      <c r="A21" s="3" t="inlineStr">
        <is>
          <t>Disaggregation of Revenue [Line Items]</t>
        </is>
      </c>
    </row>
    <row r="22">
      <c r="A22" s="4" t="inlineStr">
        <is>
          <t>Restaurant sales, franchise and other revenues</t>
        </is>
      </c>
      <c r="K22" s="7" t="n">
        <v>275089</v>
      </c>
      <c r="M22" s="7" t="n">
        <v>440346</v>
      </c>
      <c r="O22" s="7" t="n">
        <v>426673</v>
      </c>
    </row>
    <row r="23">
      <c r="A23" s="4" t="inlineStr">
        <is>
          <t>Restaurant sales [Member] | Outback Steakhouse [Member] | U.S. segment [Member]</t>
        </is>
      </c>
    </row>
    <row r="24">
      <c r="A24" s="3" t="inlineStr">
        <is>
          <t>Disaggregation of Revenue [Line Items]</t>
        </is>
      </c>
    </row>
    <row r="25">
      <c r="A25" s="4" t="inlineStr">
        <is>
          <t>Restaurant sales, franchise and other revenues</t>
        </is>
      </c>
      <c r="K25" s="7" t="n">
        <v>1760071</v>
      </c>
      <c r="M25" s="7" t="n">
        <v>2135776</v>
      </c>
      <c r="O25" s="7" t="n">
        <v>2098696</v>
      </c>
    </row>
    <row r="26">
      <c r="A26" s="4" t="inlineStr">
        <is>
          <t>Restaurant sales [Member] | Carrabba's Italian Grill [Member] | U.S. segment [Member]</t>
        </is>
      </c>
    </row>
    <row r="27">
      <c r="A27" s="3" t="inlineStr">
        <is>
          <t>Disaggregation of Revenue [Line Items]</t>
        </is>
      </c>
    </row>
    <row r="28">
      <c r="A28" s="4" t="inlineStr">
        <is>
          <t>Restaurant sales, franchise and other revenues</t>
        </is>
      </c>
      <c r="K28" s="7" t="n">
        <v>497212</v>
      </c>
      <c r="L28" s="4" t="inlineStr">
        <is>
          <t>[1]</t>
        </is>
      </c>
      <c r="M28" s="7" t="n">
        <v>613031</v>
      </c>
      <c r="N28" s="4" t="inlineStr">
        <is>
          <t>[1]</t>
        </is>
      </c>
      <c r="O28" s="7" t="n">
        <v>647454</v>
      </c>
    </row>
    <row r="29">
      <c r="A29" s="4" t="inlineStr">
        <is>
          <t>Restaurant sales [Member] | Bonefish Grill [Member] | U.S. segment [Member]</t>
        </is>
      </c>
    </row>
    <row r="30">
      <c r="A30" s="3" t="inlineStr">
        <is>
          <t>Disaggregation of Revenue [Line Items]</t>
        </is>
      </c>
    </row>
    <row r="31">
      <c r="A31" s="4" t="inlineStr">
        <is>
          <t>Restaurant sales, franchise and other revenues</t>
        </is>
      </c>
      <c r="K31" s="7" t="n">
        <v>396193</v>
      </c>
      <c r="M31" s="7" t="n">
        <v>574004</v>
      </c>
      <c r="O31" s="7" t="n">
        <v>578139</v>
      </c>
    </row>
    <row r="32">
      <c r="A32" s="4" t="inlineStr">
        <is>
          <t>Restaurant sales [Member] | Fleming's Prime Steakhouse &amp; Wine Bar [Member] | U.S. segment [Member]</t>
        </is>
      </c>
    </row>
    <row r="33">
      <c r="A33" s="3" t="inlineStr">
        <is>
          <t>Disaggregation of Revenue [Line Items]</t>
        </is>
      </c>
    </row>
    <row r="34">
      <c r="A34" s="4" t="inlineStr">
        <is>
          <t>Restaurant sales, franchise and other revenues</t>
        </is>
      </c>
      <c r="K34" s="7" t="n">
        <v>209564</v>
      </c>
      <c r="M34" s="7" t="n">
        <v>307199</v>
      </c>
      <c r="O34" s="7" t="n">
        <v>304064</v>
      </c>
    </row>
    <row r="35">
      <c r="A35" s="4" t="inlineStr">
        <is>
          <t>Restaurant sales [Member] | Other - U.S. [Member] | U.S. segment [Member]</t>
        </is>
      </c>
    </row>
    <row r="36">
      <c r="A36" s="3" t="inlineStr">
        <is>
          <t>Disaggregation of Revenue [Line Items]</t>
        </is>
      </c>
    </row>
    <row r="37">
      <c r="A37" s="4" t="inlineStr">
        <is>
          <t>Restaurant sales, franchise and other revenues</t>
        </is>
      </c>
      <c r="K37" s="7" t="n">
        <v>6507</v>
      </c>
      <c r="M37" s="7" t="n">
        <v>4658</v>
      </c>
      <c r="O37" s="7" t="n">
        <v>5845</v>
      </c>
    </row>
    <row r="38">
      <c r="A38" s="4" t="inlineStr">
        <is>
          <t>Restaurant sales [Member] | Outback Brazil [Member] | International segment [Member]</t>
        </is>
      </c>
    </row>
    <row r="39">
      <c r="A39" s="3" t="inlineStr">
        <is>
          <t>Disaggregation of Revenue [Line Items]</t>
        </is>
      </c>
    </row>
    <row r="40">
      <c r="A40" s="4" t="inlineStr">
        <is>
          <t>Restaurant sales, franchise and other revenues</t>
        </is>
      </c>
      <c r="K40" s="7" t="n">
        <v>206280</v>
      </c>
      <c r="M40" s="7" t="n">
        <v>355837</v>
      </c>
      <c r="O40" s="7" t="n">
        <v>348394</v>
      </c>
    </row>
    <row r="41">
      <c r="A41" s="4" t="inlineStr">
        <is>
          <t>Restaurant sales [Member] | Other - International [Member] | International segment [Member]</t>
        </is>
      </c>
    </row>
    <row r="42">
      <c r="A42" s="3" t="inlineStr">
        <is>
          <t>Disaggregation of Revenue [Line Items]</t>
        </is>
      </c>
    </row>
    <row r="43">
      <c r="A43" s="4" t="inlineStr">
        <is>
          <t>Restaurant sales, franchise and other revenues</t>
        </is>
      </c>
      <c r="B43" s="4" t="inlineStr">
        <is>
          <t>[2]</t>
        </is>
      </c>
      <c r="K43" s="7" t="n">
        <v>68809</v>
      </c>
      <c r="M43" s="7" t="n">
        <v>84509</v>
      </c>
      <c r="O43" s="7" t="n">
        <v>78279</v>
      </c>
    </row>
    <row r="44">
      <c r="A44" s="4" t="inlineStr">
        <is>
          <t>Franchise revenue [Member]</t>
        </is>
      </c>
    </row>
    <row r="45">
      <c r="A45" s="3" t="inlineStr">
        <is>
          <t>Disaggregation of Revenue [Line Items]</t>
        </is>
      </c>
    </row>
    <row r="46">
      <c r="A46" s="4" t="inlineStr">
        <is>
          <t>Restaurant sales, franchise and other revenues</t>
        </is>
      </c>
      <c r="K46" s="7" t="n">
        <v>21195</v>
      </c>
      <c r="M46" s="7" t="n">
        <v>52147</v>
      </c>
      <c r="O46" s="7" t="n">
        <v>52906</v>
      </c>
    </row>
    <row r="47">
      <c r="A47" s="4" t="inlineStr">
        <is>
          <t>Franchise revenue [Member] | U.S. segment [Member]</t>
        </is>
      </c>
    </row>
    <row r="48">
      <c r="A48" s="3" t="inlineStr">
        <is>
          <t>Disaggregation of Revenue [Line Items]</t>
        </is>
      </c>
    </row>
    <row r="49">
      <c r="A49" s="4" t="inlineStr">
        <is>
          <t>Restaurant sales, franchise and other revenues</t>
        </is>
      </c>
      <c r="K49" s="7" t="n">
        <v>11553</v>
      </c>
      <c r="M49" s="7" t="n">
        <v>41513</v>
      </c>
      <c r="O49" s="7" t="n">
        <v>41856</v>
      </c>
    </row>
    <row r="50">
      <c r="A50" s="4" t="inlineStr">
        <is>
          <t>Franchise revenue [Member] | International segment [Member]</t>
        </is>
      </c>
    </row>
    <row r="51">
      <c r="A51" s="3" t="inlineStr">
        <is>
          <t>Disaggregation of Revenue [Line Items]</t>
        </is>
      </c>
    </row>
    <row r="52">
      <c r="A52" s="4" t="inlineStr">
        <is>
          <t>Restaurant sales, franchise and other revenues</t>
        </is>
      </c>
      <c r="K52" s="7" t="n">
        <v>9642</v>
      </c>
      <c r="M52" s="7" t="n">
        <v>10634</v>
      </c>
      <c r="O52" s="7" t="n">
        <v>11050</v>
      </c>
    </row>
    <row r="53">
      <c r="A53" s="4" t="inlineStr">
        <is>
          <t>Franchise revenue [Member] | Outback Steakhouse [Member] | U.S. segment [Member]</t>
        </is>
      </c>
    </row>
    <row r="54">
      <c r="A54" s="3" t="inlineStr">
        <is>
          <t>Disaggregation of Revenue [Line Items]</t>
        </is>
      </c>
    </row>
    <row r="55">
      <c r="A55" s="4" t="inlineStr">
        <is>
          <t>Restaurant sales, franchise and other revenues</t>
        </is>
      </c>
      <c r="K55" s="7" t="n">
        <v>9898</v>
      </c>
      <c r="M55" s="7" t="n">
        <v>38614</v>
      </c>
      <c r="O55" s="7" t="n">
        <v>40422</v>
      </c>
    </row>
    <row r="56">
      <c r="A56" s="4" t="inlineStr">
        <is>
          <t>Franchise revenue [Member] | Carrabba's Italian Grill [Member] | U.S. segment [Member]</t>
        </is>
      </c>
    </row>
    <row r="57">
      <c r="A57" s="3" t="inlineStr">
        <is>
          <t>Disaggregation of Revenue [Line Items]</t>
        </is>
      </c>
    </row>
    <row r="58">
      <c r="A58" s="4" t="inlineStr">
        <is>
          <t>Restaurant sales, franchise and other revenues</t>
        </is>
      </c>
      <c r="K58" s="7" t="n">
        <v>1309</v>
      </c>
      <c r="L58" s="4" t="inlineStr">
        <is>
          <t>[1]</t>
        </is>
      </c>
      <c r="M58" s="7" t="n">
        <v>2112</v>
      </c>
      <c r="N58" s="4" t="inlineStr">
        <is>
          <t>[1]</t>
        </is>
      </c>
      <c r="O58" s="7" t="n">
        <v>601</v>
      </c>
    </row>
    <row r="59">
      <c r="A59" s="4" t="inlineStr">
        <is>
          <t>Franchise revenue [Member] | Bonefish Grill [Member] | U.S. segment [Member]</t>
        </is>
      </c>
    </row>
    <row r="60">
      <c r="A60" s="3" t="inlineStr">
        <is>
          <t>Disaggregation of Revenue [Line Items]</t>
        </is>
      </c>
    </row>
    <row r="61">
      <c r="A61" s="4" t="inlineStr">
        <is>
          <t>Restaurant sales, franchise and other revenues</t>
        </is>
      </c>
      <c r="K61" s="7" t="n">
        <v>346</v>
      </c>
      <c r="M61" s="7" t="n">
        <v>787</v>
      </c>
      <c r="O61" s="7" t="n">
        <v>833</v>
      </c>
    </row>
    <row r="62">
      <c r="A62" s="4" t="inlineStr">
        <is>
          <t>Franchise revenue [Member] | Fleming's Prime Steakhouse &amp; Wine Bar [Member] | U.S. segment [Member]</t>
        </is>
      </c>
    </row>
    <row r="63">
      <c r="A63" s="3" t="inlineStr">
        <is>
          <t>Disaggregation of Revenue [Line Items]</t>
        </is>
      </c>
    </row>
    <row r="64">
      <c r="A64" s="4" t="inlineStr">
        <is>
          <t>Restaurant sales, franchise and other revenues</t>
        </is>
      </c>
      <c r="K64" s="7" t="n">
        <v>0</v>
      </c>
      <c r="M64" s="7" t="n">
        <v>0</v>
      </c>
      <c r="O64" s="7" t="n">
        <v>0</v>
      </c>
    </row>
    <row r="65">
      <c r="A65" s="4" t="inlineStr">
        <is>
          <t>Franchise revenue [Member] | Other - U.S. [Member] | U.S. segment [Member]</t>
        </is>
      </c>
    </row>
    <row r="66">
      <c r="A66" s="3" t="inlineStr">
        <is>
          <t>Disaggregation of Revenue [Line Items]</t>
        </is>
      </c>
    </row>
    <row r="67">
      <c r="A67" s="4" t="inlineStr">
        <is>
          <t>Restaurant sales, franchise and other revenues</t>
        </is>
      </c>
      <c r="K67" s="7" t="n">
        <v>0</v>
      </c>
      <c r="M67" s="7" t="n">
        <v>0</v>
      </c>
      <c r="O67" s="7" t="n">
        <v>0</v>
      </c>
    </row>
    <row r="68">
      <c r="A68" s="4" t="inlineStr">
        <is>
          <t>Franchise revenue [Member] | Outback Brazil [Member] | International segment [Member]</t>
        </is>
      </c>
    </row>
    <row r="69">
      <c r="A69" s="3" t="inlineStr">
        <is>
          <t>Disaggregation of Revenue [Line Items]</t>
        </is>
      </c>
    </row>
    <row r="70">
      <c r="A70" s="4" t="inlineStr">
        <is>
          <t>Restaurant sales, franchise and other revenues</t>
        </is>
      </c>
      <c r="K70" s="7" t="n">
        <v>0</v>
      </c>
      <c r="M70" s="7" t="n">
        <v>0</v>
      </c>
      <c r="O70" s="7" t="n">
        <v>0</v>
      </c>
    </row>
    <row r="71">
      <c r="A71" s="4" t="inlineStr">
        <is>
          <t>Franchise revenue [Member] | Other - International [Member] | International segment [Member]</t>
        </is>
      </c>
    </row>
    <row r="72">
      <c r="A72" s="3" t="inlineStr">
        <is>
          <t>Disaggregation of Revenue [Line Items]</t>
        </is>
      </c>
    </row>
    <row r="73">
      <c r="A73" s="4" t="inlineStr">
        <is>
          <t>Restaurant sales, franchise and other revenues</t>
        </is>
      </c>
      <c r="B73" s="4" t="inlineStr">
        <is>
          <t>[2]</t>
        </is>
      </c>
      <c r="K73" s="8" t="n">
        <v>9642</v>
      </c>
      <c r="M73" s="8" t="n">
        <v>10634</v>
      </c>
      <c r="O73" s="8" t="n">
        <v>11050</v>
      </c>
    </row>
    <row r="74"/>
    <row r="75">
      <c r="A75" s="4" t="inlineStr">
        <is>
          <t>[1]</t>
        </is>
      </c>
      <c r="B75" s="4" t="inlineStr">
        <is>
          <t>In 2019, the Company sold 18 Carrabba’s Italian Grill restaurants. These restaurants are now operated as franchises.</t>
        </is>
      </c>
    </row>
    <row r="76">
      <c r="A76" s="4" t="inlineStr">
        <is>
          <t>[2]</t>
        </is>
      </c>
      <c r="B76" s="4" t="inlineStr">
        <is>
          <t>Includes Restaurant sales for the Company’s Abbraccio concept in Brazil.</t>
        </is>
      </c>
    </row>
  </sheetData>
  <mergeCells count="8">
    <mergeCell ref="A1:B2"/>
    <mergeCell ref="C1:J1"/>
    <mergeCell ref="K1:O1"/>
    <mergeCell ref="K2:L2"/>
    <mergeCell ref="M2:N2"/>
    <mergeCell ref="A74:N74"/>
    <mergeCell ref="B75:N75"/>
    <mergeCell ref="B76:N7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0</t>
        </is>
      </c>
    </row>
    <row r="3">
      <c r="A3" s="3" t="inlineStr">
        <is>
          <t>Accounting Policies [Abstract]</t>
        </is>
      </c>
    </row>
    <row r="4">
      <c r="A4" s="4" t="inlineStr">
        <is>
          <t>Summary of Significant Accounting Policies</t>
        </is>
      </c>
      <c r="B4" s="4" t="inlineStr">
        <is>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 month calendar lag. There were no intervening events that would materially affect the Company’s consolidated financial position, results of operations or cash flows as of and for the year ended December 27, 2020. COVID-19 Pandemic - In March 2020, the World Health Organization declared the novel strain of coronavirus (“COVID-19”) a global pandemic and recommended containment and mitigation measures worldwide. In response to COVID-19, the Company temporarily closed all restaurant dining rooms in the U.S. as of March 20, 2020 and shifted operations to provide only take-out and delivery service, resulting in significantly reduced traffic in its restaurants. In early May 2020, the Company began to reopen its restaurant dining rooms with limited seating capacity in compliance with state and local regulations. As of December 27, 2020, 85% of the Company’s restaurant dining rooms were open with many still subject to seating capacity restrictions. The temporary closure of the Company’s dining rooms and the limitations on seating capacity in its reopened dining rooms have resulted in significantly reduced traffic in the Company’s restaurants. The negative effect of COVID-19 on the Company’s business was significant during 2020. See Note 3 - COVID-19 Charges for details regarding certain charges resulting from the COVID-19 pandemic.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17 restaurants as of December 27, 2020, but does not possess any ownership interests in its franchisees and does not provide material direct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Fiscal Year - The Company utilizes a 52-53 week year ending on the last Sunday in December. In a 52 week fiscal year, each quarterly period is comprised of 13 weeks. The additional week in a 53 week fiscal year is added to the fourth quarter. Fiscal years 2020, 2019 and 2018 consisted of 52 weeks.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37.1 million and $44.8 million, as of December 27, 2020 and December 29, 2019, respectively, for amounts in transit from credit card companies since settlement is reasonably assured. Concentrations of Credit and Counterparty Risk - Financial instruments that potentially subject the Company to a concentration of credit risk and credit losses are through credit card receivables and trade accounts receivable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7, 2020 and December 29, 2019.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 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 for a discussion of the Company’s contingent lease liabilities. In instances where there was no established loss history, S&amp;P speculative-grade default rates are utilized as an estimated expected credit loss rate.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Restricted Cash - From time to time, the Company may have short-term restricted cash balances consisting of amounts pledged for settlement of deferred compensation plan obligations.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Loss) Income.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2.7 million, $6.4 million and $6.9 million were capitalized during 2020, 2019 and 2018, respectively. For 2020 and 2019, computer equipment and software costs of $1.4 million and $7.4 million, respectively, were capitalized. As of December 27, 2020 and December 29, 2019, there was $8.8 million and $25.7 million, respectively, of unamortized computer equipment and software included in Property, fixtures and equipment, net on the Company’s Consolidated Balance Sheets.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Financing Fees - For its revolving credit facility, the Company records deferred financing fees related to the issuance of debt obligations in Other assets, net on its Consolidated Balance Sheets. For fees associated with all other debt obligations, the Company records deferred financing fees as a reduction of Long-term debt, net. The Company amortizes deferred financing fees to interest expense over the term of the respective financing arrangement, primarily using the effective interest method. The Company amortized deferred financing fees of $3.9 million, $2.5 million and $2.6 million to interest expense for 2020, 2019 and 2018,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and taxes, upon delivery to the customer. Franchise-related revenues are included in Franchise and other revenues in the Company’s Consolidated Statements of Operations and Comprehensive (Loss) Income. Royalties, which are a percentage of net sales of the franchisee, are recognized as revenue in the period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Loss) Income. Approximately 84% of deferred gift card revenue is expected to be recognized within 12 months of inception. Gift card sales that are accompanied by a bonus gift card to be used by the customer at a future visit result in a separate deferral of a portion of the original gift card sale. Revenue is recorded when the bonus card is redeemed or expires at the estimated fair market value of the bonus card.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Loss) Income provided collectability is reasonably assured. Initial franchise and renewal fees are recognized over the term of the franchise agreement and renewal period, respectively. The weighted average remaining term of franchise agreements and renewal periods was approximately 13 years as of December 27, 2020. The Company maintains a customer loyalty program, Dine Rewards, in the U.S., where customers have the ability to earn a reward after a number of qualified visits. The Company has developed an estimated value of the partial reward earned from each qualified visit, which is recorded as deferred revenue. Each reward has a maximum value and must be redeemed within three months of earning such reward. The revenue associated with the fair value of the qualified visit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Loss) Income. 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Loss) Income.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Loss) Income. Payments received from landlords as incentives for leasehold improvements are recorded as a reduction of the right-of-use asset and amortized on a straight-line basis over the term of the lease as a reduction of rent expense. In April 2020, the FASB issued a question and 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 Pre-Opening Expenses - Non-capital expenditures associated with opening new restaurants are expensed as incurred and are included in Other restaurant operating expense in the Company’s Consolidated Statements of Operations and Comprehensive (Loss) Income.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Loss) Income.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as a result of lease termination,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Loss) Income.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67.3 million, $146.1 million and $147.8 million for 2020, 2019 and 2018, respectively, was recorded in Other restaurant operating expense in the Company’s Consolidated Statements of Operations and Comprehensive (Loss) Income. Legal Costs - Settlement costs are accrued when they are deemed probable and reasonably estimable. Legal fees are recognized as incurred and are reported in General and administrative expense in the Company’s Consolidated Statements of Operations and Comprehensive (Loss) Income. Research and Development Expenses (“R&amp;D”) - R&amp;D is expensed as incurred in General and administrative expense in the Company’s Consolidated Statements of Operations and Comprehensive (Loss) Income. R&amp;D primarily consists of payroll and benefit costs. R&amp;D was $2.4 million, $3.4 million and $3.8 million for 2020, 2019 and 2018, respectively. 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Loss) Income.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Basic and Diluted (Loss) Earnings per Share - The Company computes basic earnings per share based on the weighted average number of common shares that were outstanding during the period. Except where the result would be antidilutive, diluted earnings per share includes the dilutive effect of common stock equivalents, consisting of restricted stock units, performance-based share units and stock options, and the Company’s convertible senior notes and related warrants, using the treasury stock method. Performance-based share units are considered dilutive when the related performance criterion has been met. As of December 27, 2020, the Company expected to settle the principal amount of its outstanding convertible senior notes in cash and any excess in shares. As a result, only the amounts in excess of the principal amount, if applicable, were considered in diluted earnings per share under the treasury stock method.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and transitioned to the “if-converted” method for calculating diluted earnings per share required under the new standard beginning in 2021. The “if-converted” method requires inclusion in diluted earnings per share the full number of common shares issuable upon conversion, unless settlement is required to be paid in cash upon conversion. See Recently Adopted Financial Accounting Standards below for additional details regarding the impact of adopting ASU No. 2020-06.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Loss) Income.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Recently Adopted Financial Accounting Standards - On December 28, 2020, the Company adopted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available.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Net impact of cumulative-effect adjustment Additional paid-in capital $ (47.3) After adopting ASU No. 2020-06, the Company’s convertible senior notes will be reflected entirely as a liability since the embedded conversion feature is no longer separately presented within stockholders’ equity. During 2020, the Company recognized debt discount amortization of $6.3 million within Interest expense, net related to its convertible senior notes. In February 2021, the Company made an irrevocable election under the indenture to require the principal portion of its convertible senior notes to be settled in cash and any excess in shares. Following the irrevocable notice, only the amounts settled in excess of the principal will be considered in diluted earnings per share under the “if-converted” method. In March 2020, the Financial Accounting Standards Board (the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was effective beginning March 12, 2020 and may be applied prospectively to contract modifications made and hedging relationships entered into or evaluated on or before December 31, 2022. The C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Dec. 27, 2020</t>
        </is>
      </c>
      <c r="C1" s="2" t="inlineStr">
        <is>
          <t>Dec. 29, 2019</t>
        </is>
      </c>
      <c r="D1" s="2" t="inlineStr">
        <is>
          <t>Dec. 30, 2018</t>
        </is>
      </c>
      <c r="E1" s="2" t="inlineStr">
        <is>
          <t>Dec. 31, 2017</t>
        </is>
      </c>
    </row>
    <row r="2">
      <c r="A2" s="3" t="inlineStr">
        <is>
          <t>Revenue Recognition [Line Items]</t>
        </is>
      </c>
    </row>
    <row r="3">
      <c r="A3" s="4" t="inlineStr">
        <is>
          <t>Deferred gift card sales commissions, current</t>
        </is>
      </c>
      <c r="B3" s="8" t="n">
        <v>19300</v>
      </c>
      <c r="C3" s="8" t="n">
        <v>18554</v>
      </c>
      <c r="D3" s="8" t="n">
        <v>16431</v>
      </c>
      <c r="E3" s="8" t="n">
        <v>16231</v>
      </c>
    </row>
    <row r="4">
      <c r="A4" s="4" t="inlineStr">
        <is>
          <t>Unearned revenue</t>
        </is>
      </c>
      <c r="B4" s="7" t="n">
        <v>381616</v>
      </c>
      <c r="C4" s="7" t="n">
        <v>369282</v>
      </c>
    </row>
    <row r="5">
      <c r="A5" s="4" t="inlineStr">
        <is>
          <t>Deferred gift card revenue [Member]</t>
        </is>
      </c>
    </row>
    <row r="6">
      <c r="A6" s="3" t="inlineStr">
        <is>
          <t>Revenue Recognition [Line Items]</t>
        </is>
      </c>
    </row>
    <row r="7">
      <c r="A7" s="4" t="inlineStr">
        <is>
          <t>Unearned revenue</t>
        </is>
      </c>
      <c r="B7" s="7" t="n">
        <v>373048</v>
      </c>
      <c r="C7" s="7" t="n">
        <v>358757</v>
      </c>
      <c r="D7" s="8" t="n">
        <v>333794</v>
      </c>
      <c r="E7" s="8" t="n">
        <v>323628</v>
      </c>
    </row>
    <row r="8">
      <c r="A8" s="4" t="inlineStr">
        <is>
          <t>Other current assets, net [Member]</t>
        </is>
      </c>
    </row>
    <row r="9">
      <c r="A9" s="3" t="inlineStr">
        <is>
          <t>Revenue Recognition [Line Items]</t>
        </is>
      </c>
    </row>
    <row r="10">
      <c r="A10" s="4" t="inlineStr">
        <is>
          <t>Deferred gift card sales commissions, current</t>
        </is>
      </c>
      <c r="B10" s="7" t="n">
        <v>19300</v>
      </c>
      <c r="C10" s="7" t="n">
        <v>18554</v>
      </c>
    </row>
    <row r="11">
      <c r="A11" s="4" t="inlineStr">
        <is>
          <t>Unearned revenue [Member]</t>
        </is>
      </c>
    </row>
    <row r="12">
      <c r="A12" s="3" t="inlineStr">
        <is>
          <t>Revenue Recognition [Line Items]</t>
        </is>
      </c>
    </row>
    <row r="13">
      <c r="A13" s="4" t="inlineStr">
        <is>
          <t>Unearned revenue</t>
        </is>
      </c>
      <c r="B13" s="7" t="n">
        <v>381616</v>
      </c>
      <c r="C13" s="7" t="n">
        <v>369282</v>
      </c>
    </row>
    <row r="14">
      <c r="A14" s="4" t="inlineStr">
        <is>
          <t>Unearned revenue [Member] | Deferred gift card revenue [Member]</t>
        </is>
      </c>
    </row>
    <row r="15">
      <c r="A15" s="3" t="inlineStr">
        <is>
          <t>Revenue Recognition [Line Items]</t>
        </is>
      </c>
    </row>
    <row r="16">
      <c r="A16" s="4" t="inlineStr">
        <is>
          <t>Unearned revenue</t>
        </is>
      </c>
      <c r="B16" s="7" t="n">
        <v>373048</v>
      </c>
      <c r="C16" s="7" t="n">
        <v>358757</v>
      </c>
    </row>
    <row r="17">
      <c r="A17" s="4" t="inlineStr">
        <is>
          <t>Unearned revenue [Member] | Deferred loyalty revenue [Member]</t>
        </is>
      </c>
    </row>
    <row r="18">
      <c r="A18" s="3" t="inlineStr">
        <is>
          <t>Revenue Recognition [Line Items]</t>
        </is>
      </c>
    </row>
    <row r="19">
      <c r="A19" s="4" t="inlineStr">
        <is>
          <t>Unearned revenue</t>
        </is>
      </c>
      <c r="B19" s="7" t="n">
        <v>8099</v>
      </c>
      <c r="C19" s="7" t="n">
        <v>10034</v>
      </c>
    </row>
    <row r="20">
      <c r="A20" s="4" t="inlineStr">
        <is>
          <t>Unearned revenue [Member] | Deferred franchise fees [Member]</t>
        </is>
      </c>
    </row>
    <row r="21">
      <c r="A21" s="3" t="inlineStr">
        <is>
          <t>Revenue Recognition [Line Items]</t>
        </is>
      </c>
    </row>
    <row r="22">
      <c r="A22" s="4" t="inlineStr">
        <is>
          <t>Unearned revenue</t>
        </is>
      </c>
      <c r="B22" s="7" t="n">
        <v>469</v>
      </c>
      <c r="C22" s="7" t="n">
        <v>491</v>
      </c>
    </row>
    <row r="23">
      <c r="A23" s="4" t="inlineStr">
        <is>
          <t>Other long-term liabilities, net [Member] | Deferred franchise fees [Member]</t>
        </is>
      </c>
    </row>
    <row r="24">
      <c r="A24" s="3" t="inlineStr">
        <is>
          <t>Revenue Recognition [Line Items]</t>
        </is>
      </c>
    </row>
    <row r="25">
      <c r="A25" s="4" t="inlineStr">
        <is>
          <t>Deferred franchise fees, noncurrent</t>
        </is>
      </c>
      <c r="B25" s="8" t="n">
        <v>4301</v>
      </c>
      <c r="C25" s="8" t="n">
        <v>4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Commissions Rollforward) (Details) - USD ($) $ in Thousands</t>
        </is>
      </c>
      <c r="B1" s="2" t="inlineStr">
        <is>
          <t>12 Months Ended</t>
        </is>
      </c>
    </row>
    <row r="2">
      <c r="B2" s="2" t="inlineStr">
        <is>
          <t>Dec. 27, 2020</t>
        </is>
      </c>
      <c r="C2" s="2" t="inlineStr">
        <is>
          <t>Dec. 29, 2019</t>
        </is>
      </c>
      <c r="D2" s="2" t="inlineStr">
        <is>
          <t>Dec. 30, 2018</t>
        </is>
      </c>
    </row>
    <row r="3">
      <c r="A3" s="3" t="inlineStr">
        <is>
          <t>Revenue Recognition [Abstract]</t>
        </is>
      </c>
    </row>
    <row r="4">
      <c r="A4" s="4" t="inlineStr">
        <is>
          <t>Balance, beginning of period</t>
        </is>
      </c>
      <c r="B4" s="8" t="n">
        <v>18554</v>
      </c>
      <c r="C4" s="8" t="n">
        <v>16431</v>
      </c>
      <c r="D4" s="8" t="n">
        <v>16231</v>
      </c>
    </row>
    <row r="5">
      <c r="A5" s="4" t="inlineStr">
        <is>
          <t>Deferred gift card sales commissions amortization</t>
        </is>
      </c>
      <c r="B5" s="7" t="n">
        <v>-20927</v>
      </c>
      <c r="C5" s="7" t="n">
        <v>-26094</v>
      </c>
      <c r="D5" s="7" t="n">
        <v>-27227</v>
      </c>
    </row>
    <row r="6">
      <c r="A6" s="4" t="inlineStr">
        <is>
          <t>Deferred gift card sales commissions capitalization</t>
        </is>
      </c>
      <c r="B6" s="7" t="n">
        <v>22923</v>
      </c>
      <c r="C6" s="7" t="n">
        <v>29894</v>
      </c>
      <c r="D6" s="7" t="n">
        <v>28980</v>
      </c>
    </row>
    <row r="7">
      <c r="A7" s="4" t="inlineStr">
        <is>
          <t>Other</t>
        </is>
      </c>
      <c r="B7" s="7" t="n">
        <v>-1250</v>
      </c>
      <c r="C7" s="7" t="n">
        <v>-1677</v>
      </c>
      <c r="D7" s="7" t="n">
        <v>-1553</v>
      </c>
    </row>
    <row r="8">
      <c r="A8" s="4" t="inlineStr">
        <is>
          <t>Balance, end of period</t>
        </is>
      </c>
      <c r="B8" s="8" t="n">
        <v>19300</v>
      </c>
      <c r="C8" s="8" t="n">
        <v>18554</v>
      </c>
      <c r="D8" s="8" t="n">
        <v>164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Revenue Rollforward) (Details) - USD ($) $ in Thousands</t>
        </is>
      </c>
      <c r="B1" s="2" t="inlineStr">
        <is>
          <t>12 Months Ended</t>
        </is>
      </c>
    </row>
    <row r="2">
      <c r="B2" s="2" t="inlineStr">
        <is>
          <t>Dec. 27, 2020</t>
        </is>
      </c>
      <c r="C2" s="2" t="inlineStr">
        <is>
          <t>Dec. 29, 2019</t>
        </is>
      </c>
      <c r="D2" s="2" t="inlineStr">
        <is>
          <t>Dec. 30, 2018</t>
        </is>
      </c>
    </row>
    <row r="3">
      <c r="A3" s="3" t="inlineStr">
        <is>
          <t>Revenue Recognition [Line Items]</t>
        </is>
      </c>
    </row>
    <row r="4">
      <c r="A4" s="4" t="inlineStr">
        <is>
          <t>Balance, beginning of the period</t>
        </is>
      </c>
      <c r="B4" s="8" t="n">
        <v>369282</v>
      </c>
    </row>
    <row r="5">
      <c r="A5" s="4" t="inlineStr">
        <is>
          <t>Balance, end of the period</t>
        </is>
      </c>
      <c r="B5" s="7" t="n">
        <v>381616</v>
      </c>
      <c r="C5" s="8" t="n">
        <v>369282</v>
      </c>
    </row>
    <row r="6">
      <c r="A6" s="4" t="inlineStr">
        <is>
          <t>Deferred gift card revenue [Member]</t>
        </is>
      </c>
    </row>
    <row r="7">
      <c r="A7" s="3" t="inlineStr">
        <is>
          <t>Revenue Recognition [Line Items]</t>
        </is>
      </c>
    </row>
    <row r="8">
      <c r="A8" s="4" t="inlineStr">
        <is>
          <t>Balance, beginning of the period</t>
        </is>
      </c>
      <c r="B8" s="7" t="n">
        <v>358757</v>
      </c>
      <c r="C8" s="7" t="n">
        <v>333794</v>
      </c>
      <c r="D8" s="8" t="n">
        <v>323628</v>
      </c>
    </row>
    <row r="9">
      <c r="A9" s="4" t="inlineStr">
        <is>
          <t>Gift card sales</t>
        </is>
      </c>
      <c r="B9" s="7" t="n">
        <v>306016</v>
      </c>
      <c r="C9" s="7" t="n">
        <v>420229</v>
      </c>
      <c r="D9" s="7" t="n">
        <v>419172</v>
      </c>
    </row>
    <row r="10">
      <c r="A10" s="4" t="inlineStr">
        <is>
          <t>Gift card redemptions</t>
        </is>
      </c>
      <c r="B10" s="7" t="n">
        <v>-277675</v>
      </c>
      <c r="C10" s="7" t="n">
        <v>-376477</v>
      </c>
      <c r="D10" s="7" t="n">
        <v>-388954</v>
      </c>
    </row>
    <row r="11">
      <c r="A11" s="4" t="inlineStr">
        <is>
          <t>Gift card breakage</t>
        </is>
      </c>
      <c r="B11" s="7" t="n">
        <v>-14050</v>
      </c>
      <c r="C11" s="7" t="n">
        <v>-18789</v>
      </c>
      <c r="D11" s="7" t="n">
        <v>-20052</v>
      </c>
    </row>
    <row r="12">
      <c r="A12" s="4" t="inlineStr">
        <is>
          <t>Balance, end of the period</t>
        </is>
      </c>
      <c r="B12" s="8" t="n">
        <v>373048</v>
      </c>
      <c r="C12" s="8" t="n">
        <v>358757</v>
      </c>
      <c r="D12" s="8" t="n">
        <v>3337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 width="21" customWidth="1" min="5" max="5"/>
    <col width="21" customWidth="1" min="6" max="6"/>
  </cols>
  <sheetData>
    <row r="1">
      <c r="A1" s="1" t="inlineStr">
        <is>
          <t>Revenue Recognition (Franchisee Deferred Payment Agreement) (Details) $ in Thousands</t>
        </is>
      </c>
      <c r="C1" s="2" t="inlineStr">
        <is>
          <t>3 Months Ended</t>
        </is>
      </c>
      <c r="D1" s="2" t="inlineStr">
        <is>
          <t>12 Months Ended</t>
        </is>
      </c>
    </row>
    <row r="2">
      <c r="C2" s="2" t="inlineStr">
        <is>
          <t>Dec. 27, 2020USD ($)Restaurantsrestaurant</t>
        </is>
      </c>
      <c r="D2" s="2" t="inlineStr">
        <is>
          <t>Dec. 27, 2020USD ($)Restaurantsrestaurant</t>
        </is>
      </c>
      <c r="E2" s="2" t="inlineStr">
        <is>
          <t>Dec. 29, 2019USD ($)</t>
        </is>
      </c>
      <c r="F2" s="2" t="inlineStr">
        <is>
          <t>Dec. 30, 2018USD ($)</t>
        </is>
      </c>
    </row>
    <row r="3">
      <c r="A3" s="3" t="inlineStr">
        <is>
          <t>Disaggregation of Revenue [Line Items]</t>
        </is>
      </c>
    </row>
    <row r="4">
      <c r="A4" s="4" t="inlineStr">
        <is>
          <t>Increase in deferred rent</t>
        </is>
      </c>
      <c r="D4" s="8" t="n">
        <v>0</v>
      </c>
      <c r="E4" s="8" t="n">
        <v>0</v>
      </c>
      <c r="F4" s="8" t="n">
        <v>8737</v>
      </c>
    </row>
    <row r="5">
      <c r="A5" s="4" t="inlineStr">
        <is>
          <t>Accounts receivable - franchisees, net [Member]</t>
        </is>
      </c>
    </row>
    <row r="6">
      <c r="A6" s="3" t="inlineStr">
        <is>
          <t>Disaggregation of Revenue [Line Items]</t>
        </is>
      </c>
    </row>
    <row r="7">
      <c r="A7" s="4" t="inlineStr">
        <is>
          <t>Accounts receivable, net</t>
        </is>
      </c>
      <c r="B7" s="4" t="inlineStr">
        <is>
          <t>[1]</t>
        </is>
      </c>
      <c r="C7" s="8" t="n">
        <v>1007</v>
      </c>
      <c r="D7" s="8" t="n">
        <v>1007</v>
      </c>
      <c r="E7" s="8" t="n">
        <v>1322</v>
      </c>
    </row>
    <row r="8">
      <c r="A8" s="4" t="inlineStr">
        <is>
          <t>Franchisee Resolution Agreement [Member] | Out West [Member]</t>
        </is>
      </c>
    </row>
    <row r="9">
      <c r="A9" s="3" t="inlineStr">
        <is>
          <t>Disaggregation of Revenue [Line Items]</t>
        </is>
      </c>
    </row>
    <row r="10">
      <c r="A10" s="4" t="inlineStr">
        <is>
          <t>Franchise advertising fee gross sales percentage</t>
        </is>
      </c>
      <c r="C10" s="4" t="inlineStr">
        <is>
          <t>2.25%</t>
        </is>
      </c>
      <c r="D10" s="4" t="inlineStr">
        <is>
          <t>2.25%</t>
        </is>
      </c>
    </row>
    <row r="11">
      <c r="A11" s="4" t="inlineStr">
        <is>
          <t>Increase in deferred rent</t>
        </is>
      </c>
      <c r="D11" s="8" t="n">
        <v>3600</v>
      </c>
    </row>
    <row r="12">
      <c r="A12" s="4" t="inlineStr">
        <is>
          <t>Franchisee Resolution Agreement [Member] | Out West [Member] | Accounts receivable - franchisees, net [Member]</t>
        </is>
      </c>
    </row>
    <row r="13">
      <c r="A13" s="3" t="inlineStr">
        <is>
          <t>Disaggregation of Revenue [Line Items]</t>
        </is>
      </c>
    </row>
    <row r="14">
      <c r="A14" s="4" t="inlineStr">
        <is>
          <t>Accounts receivable, net</t>
        </is>
      </c>
      <c r="C14" s="8" t="n">
        <v>3100</v>
      </c>
      <c r="D14" s="8" t="n">
        <v>3100</v>
      </c>
    </row>
    <row r="15">
      <c r="A15" s="4" t="inlineStr">
        <is>
          <t>U.S. segment [Member] | Franchisee Resolution Agreement [Member] | Outback Steakhouse Property Concessions [Member] | Operating lease, right-of-use-asset [Member] | Out West [Member]</t>
        </is>
      </c>
    </row>
    <row r="16">
      <c r="A16" s="3" t="inlineStr">
        <is>
          <t>Disaggregation of Revenue [Line Items]</t>
        </is>
      </c>
    </row>
    <row r="17">
      <c r="A17" s="4" t="inlineStr">
        <is>
          <t>Impairment losses</t>
        </is>
      </c>
      <c r="C17" s="8" t="n">
        <v>4700</v>
      </c>
    </row>
    <row r="18">
      <c r="A18" s="4" t="inlineStr">
        <is>
          <t>Franchised units [Member]</t>
        </is>
      </c>
    </row>
    <row r="19">
      <c r="A19" s="3" t="inlineStr">
        <is>
          <t>Disaggregation of Revenue [Line Items]</t>
        </is>
      </c>
    </row>
    <row r="20">
      <c r="A20" s="4" t="inlineStr">
        <is>
          <t>Number of restaurants | restaurant</t>
        </is>
      </c>
      <c r="C20" s="7" t="n">
        <v>317</v>
      </c>
      <c r="D20" s="7" t="n">
        <v>317</v>
      </c>
    </row>
    <row r="21">
      <c r="A21" s="4" t="inlineStr">
        <is>
          <t>Franchised units [Member] | Franchisee Resolution Agreement [Member] | Outback Steakhouse Property Concessions [Member] | Out West [Member]</t>
        </is>
      </c>
    </row>
    <row r="22">
      <c r="A22" s="3" t="inlineStr">
        <is>
          <t>Disaggregation of Revenue [Line Items]</t>
        </is>
      </c>
    </row>
    <row r="23">
      <c r="A23" s="4" t="inlineStr">
        <is>
          <t>Number of restaurants | Restaurants</t>
        </is>
      </c>
      <c r="C23" s="7" t="n">
        <v>4</v>
      </c>
      <c r="D23" s="7" t="n">
        <v>4</v>
      </c>
    </row>
    <row r="24">
      <c r="A24" s="4" t="inlineStr">
        <is>
          <t>Franchised units [Member] | Franchisee Resolution Agreement [Member] | Outback Steakhouse Property Concessions [Member] | Maximum [Member] | Out West [Member]</t>
        </is>
      </c>
    </row>
    <row r="25">
      <c r="A25" s="3" t="inlineStr">
        <is>
          <t>Disaggregation of Revenue [Line Items]</t>
        </is>
      </c>
    </row>
    <row r="26">
      <c r="A26" s="4" t="inlineStr">
        <is>
          <t>Number of restaurants | Restaurants</t>
        </is>
      </c>
      <c r="C26" s="7" t="n">
        <v>10</v>
      </c>
      <c r="D26" s="7" t="n">
        <v>10</v>
      </c>
    </row>
    <row r="27">
      <c r="A27" s="4" t="inlineStr">
        <is>
          <t>Franchised units [Member] | Outback Steakhouse [Member] | U.S. segment [Member] | Out West [Member]</t>
        </is>
      </c>
    </row>
    <row r="28">
      <c r="A28" s="3" t="inlineStr">
        <is>
          <t>Disaggregation of Revenue [Line Items]</t>
        </is>
      </c>
    </row>
    <row r="29">
      <c r="A29" s="4" t="inlineStr">
        <is>
          <t>Number of restaurants | Restaurants</t>
        </is>
      </c>
      <c r="C29" s="7" t="n">
        <v>90</v>
      </c>
      <c r="D29" s="7" t="n">
        <v>90</v>
      </c>
    </row>
    <row r="30"/>
    <row r="31">
      <c r="A31" s="4" t="inlineStr">
        <is>
          <t>[1]</t>
        </is>
      </c>
      <c r="B31" s="4" t="inlineStr">
        <is>
          <t>See Note 20 - Allowance for Expected Credit Losses for a rollforward of the related allowance for expected credit losses.</t>
        </is>
      </c>
    </row>
  </sheetData>
  <mergeCells count="4">
    <mergeCell ref="A1:B2"/>
    <mergeCell ref="D1:F1"/>
    <mergeCell ref="A30:E30"/>
    <mergeCell ref="B31:E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3" customWidth="1" min="6" max="6"/>
    <col width="14" customWidth="1" min="7" max="7"/>
    <col width="14" customWidth="1" min="8" max="8"/>
  </cols>
  <sheetData>
    <row r="1">
      <c r="A1" s="1" t="inlineStr">
        <is>
          <t>Impairments, Exit Costs and Disposals (Provision for Impaired Assets and Restaurant Closings) (Details) - USD ($)</t>
        </is>
      </c>
      <c r="B1" s="2" t="inlineStr">
        <is>
          <t>3 Months Ended</t>
        </is>
      </c>
      <c r="E1" s="2" t="inlineStr">
        <is>
          <t>12 Months Ended</t>
        </is>
      </c>
    </row>
    <row r="2">
      <c r="B2" s="2" t="inlineStr">
        <is>
          <t>Jun. 28, 2020</t>
        </is>
      </c>
      <c r="C2" s="2" t="inlineStr">
        <is>
          <t>Jun. 30, 2019</t>
        </is>
      </c>
      <c r="D2" s="2" t="inlineStr">
        <is>
          <t>Jul. 01, 2018</t>
        </is>
      </c>
      <c r="E2" s="2" t="inlineStr">
        <is>
          <t>Dec. 27, 2020</t>
        </is>
      </c>
      <c r="G2" s="2" t="inlineStr">
        <is>
          <t>Dec. 29, 2019</t>
        </is>
      </c>
      <c r="H2" s="2" t="inlineStr">
        <is>
          <t>Dec. 30, 2018</t>
        </is>
      </c>
    </row>
    <row r="3">
      <c r="A3" s="3" t="inlineStr">
        <is>
          <t>Income Statement, Balance Sheet and Additional Disclosures by Disposal Groups, Including Discontinued Operations [Line Items]</t>
        </is>
      </c>
    </row>
    <row r="4">
      <c r="A4" s="4" t="inlineStr">
        <is>
          <t>Provision for impaired assets and restaurant closings</t>
        </is>
      </c>
      <c r="E4" s="8" t="n">
        <v>76354000</v>
      </c>
      <c r="G4" s="8" t="n">
        <v>9085000</v>
      </c>
      <c r="H4" s="8" t="n">
        <v>36863000</v>
      </c>
    </row>
    <row r="5">
      <c r="A5" s="4" t="inlineStr">
        <is>
          <t>Goodwill, impairment loss</t>
        </is>
      </c>
      <c r="B5" s="8" t="n">
        <v>0</v>
      </c>
      <c r="C5" s="8" t="n">
        <v>0</v>
      </c>
      <c r="D5" s="8" t="n">
        <v>0</v>
      </c>
      <c r="E5" s="7" t="n">
        <v>1973000</v>
      </c>
    </row>
    <row r="6">
      <c r="A6" s="4" t="inlineStr">
        <is>
          <t>U.S. segment [Member]</t>
        </is>
      </c>
    </row>
    <row r="7">
      <c r="A7" s="3" t="inlineStr">
        <is>
          <t>Income Statement, Balance Sheet and Additional Disclosures by Disposal Groups, Including Discontinued Operations [Line Items]</t>
        </is>
      </c>
    </row>
    <row r="8">
      <c r="A8" s="4" t="inlineStr">
        <is>
          <t>Goodwill, impairment loss</t>
        </is>
      </c>
      <c r="E8" s="7" t="n">
        <v>0</v>
      </c>
    </row>
    <row r="9">
      <c r="A9" s="4" t="inlineStr">
        <is>
          <t>International segment [Member]</t>
        </is>
      </c>
    </row>
    <row r="10">
      <c r="A10" s="3" t="inlineStr">
        <is>
          <t>Income Statement, Balance Sheet and Additional Disclosures by Disposal Groups, Including Discontinued Operations [Line Items]</t>
        </is>
      </c>
    </row>
    <row r="11">
      <c r="A11" s="4" t="inlineStr">
        <is>
          <t>Goodwill, impairment loss</t>
        </is>
      </c>
      <c r="E11" s="7" t="n">
        <v>1973000</v>
      </c>
    </row>
    <row r="12">
      <c r="A12" s="4" t="inlineStr">
        <is>
          <t>International segment [Member] | Outback Hong Kong [Member]</t>
        </is>
      </c>
    </row>
    <row r="13">
      <c r="A13" s="3" t="inlineStr">
        <is>
          <t>Income Statement, Balance Sheet and Additional Disclosures by Disposal Groups, Including Discontinued Operations [Line Items]</t>
        </is>
      </c>
    </row>
    <row r="14">
      <c r="A14" s="4" t="inlineStr">
        <is>
          <t>Goodwill, impairment loss</t>
        </is>
      </c>
      <c r="E14" s="7" t="n">
        <v>2000000</v>
      </c>
    </row>
    <row r="15">
      <c r="A15" s="4" t="inlineStr">
        <is>
          <t>Provision for impaired assets and restaurant closings [Member]</t>
        </is>
      </c>
    </row>
    <row r="16">
      <c r="A16" s="3" t="inlineStr">
        <is>
          <t>Income Statement, Balance Sheet and Additional Disclosures by Disposal Groups, Including Discontinued Operations [Line Items]</t>
        </is>
      </c>
    </row>
    <row r="17">
      <c r="A17" s="4" t="inlineStr">
        <is>
          <t>Impairment losses</t>
        </is>
      </c>
      <c r="E17" s="7" t="n">
        <v>74823000</v>
      </c>
      <c r="G17" s="7" t="n">
        <v>9134000</v>
      </c>
      <c r="H17" s="7" t="n">
        <v>26799000</v>
      </c>
    </row>
    <row r="18">
      <c r="A18" s="4" t="inlineStr">
        <is>
          <t>Restaurant closure expenses (benefits)</t>
        </is>
      </c>
      <c r="E18" s="7" t="n">
        <v>1531000</v>
      </c>
      <c r="G18" s="7" t="n">
        <v>-49000</v>
      </c>
      <c r="H18" s="7" t="n">
        <v>10064000</v>
      </c>
    </row>
    <row r="19">
      <c r="A19" s="4" t="inlineStr">
        <is>
          <t>Provision for impaired assets and restaurant closings [Member] | Corporate [Member]</t>
        </is>
      </c>
    </row>
    <row r="20">
      <c r="A20" s="3" t="inlineStr">
        <is>
          <t>Income Statement, Balance Sheet and Additional Disclosures by Disposal Groups, Including Discontinued Operations [Line Items]</t>
        </is>
      </c>
    </row>
    <row r="21">
      <c r="A21" s="4" t="inlineStr">
        <is>
          <t>Impairment losses</t>
        </is>
      </c>
      <c r="E21" s="7" t="n">
        <v>6226000</v>
      </c>
      <c r="F21" s="4" t="inlineStr">
        <is>
          <t>[1]</t>
        </is>
      </c>
      <c r="G21" s="7" t="n">
        <v>727000</v>
      </c>
      <c r="H21" s="7" t="n">
        <v>0</v>
      </c>
    </row>
    <row r="22">
      <c r="A22" s="4" t="inlineStr">
        <is>
          <t>Provision for impaired assets and restaurant closings [Member] | U.S. segment [Member]</t>
        </is>
      </c>
    </row>
    <row r="23">
      <c r="A23" s="3" t="inlineStr">
        <is>
          <t>Income Statement, Balance Sheet and Additional Disclosures by Disposal Groups, Including Discontinued Operations [Line Items]</t>
        </is>
      </c>
    </row>
    <row r="24">
      <c r="A24" s="4" t="inlineStr">
        <is>
          <t>Impairment losses</t>
        </is>
      </c>
      <c r="E24" s="7" t="n">
        <v>65129000</v>
      </c>
      <c r="F24" s="4" t="inlineStr">
        <is>
          <t>[2]</t>
        </is>
      </c>
      <c r="G24" s="7" t="n">
        <v>6381000</v>
      </c>
      <c r="H24" s="7" t="n">
        <v>15342000</v>
      </c>
    </row>
    <row r="25">
      <c r="A25" s="4" t="inlineStr">
        <is>
          <t>Restaurant closure expenses (benefits)</t>
        </is>
      </c>
      <c r="E25" s="7" t="n">
        <v>1358000</v>
      </c>
      <c r="F25" s="4" t="inlineStr">
        <is>
          <t>[2]</t>
        </is>
      </c>
      <c r="G25" s="7" t="n">
        <v>-105000</v>
      </c>
      <c r="H25" s="7" t="n">
        <v>6536000</v>
      </c>
    </row>
    <row r="26">
      <c r="A26" s="4" t="inlineStr">
        <is>
          <t>Provision for impaired assets and restaurant closings [Member] | International segment [Member]</t>
        </is>
      </c>
    </row>
    <row r="27">
      <c r="A27" s="3" t="inlineStr">
        <is>
          <t>Income Statement, Balance Sheet and Additional Disclosures by Disposal Groups, Including Discontinued Operations [Line Items]</t>
        </is>
      </c>
    </row>
    <row r="28">
      <c r="A28" s="4" t="inlineStr">
        <is>
          <t>Impairment losses</t>
        </is>
      </c>
      <c r="E28" s="7" t="n">
        <v>3468000</v>
      </c>
      <c r="F28" s="4" t="inlineStr">
        <is>
          <t>[2],[3]</t>
        </is>
      </c>
      <c r="G28" s="7" t="n">
        <v>2026000</v>
      </c>
      <c r="H28" s="7" t="n">
        <v>11457000</v>
      </c>
    </row>
    <row r="29">
      <c r="A29" s="4" t="inlineStr">
        <is>
          <t>Restaurant closure expenses (benefits)</t>
        </is>
      </c>
      <c r="E29" s="8" t="n">
        <v>173000</v>
      </c>
      <c r="F29" s="4" t="inlineStr">
        <is>
          <t>[2]</t>
        </is>
      </c>
      <c r="G29" s="8" t="n">
        <v>56000</v>
      </c>
      <c r="H29" s="8" t="n">
        <v>3528000</v>
      </c>
    </row>
    <row r="30"/>
    <row r="31">
      <c r="A31" s="4" t="inlineStr">
        <is>
          <t>[1]</t>
        </is>
      </c>
      <c r="B31" s="4" t="inlineStr">
        <is>
          <t>Corporate impairment charges during 2020 primarily relate to transformational initiatives.</t>
        </is>
      </c>
    </row>
    <row r="32">
      <c r="A32" s="4" t="inlineStr">
        <is>
          <t>[2]</t>
        </is>
      </c>
      <c r="B32" s="4" t="inlineStr">
        <is>
          <t>U.S. and international impairment and closure charges during 2020 primarily relate to the COVID-19 pandemic, including charges related to the COVID-19 Restructuring discussed below and the Out West Resolution Agreement. See Note 3 - COVID-19 Charges for details regarding the impact of the COVID-19 pandemic on the Company’s financial results.</t>
        </is>
      </c>
    </row>
    <row r="33">
      <c r="A33" s="4" t="inlineStr">
        <is>
          <t>[3]</t>
        </is>
      </c>
      <c r="B33" s="4" t="inlineStr">
        <is>
          <t>Includes goodwill impairment charges of $2.0 million during 2020. See Note 10 - Goodwill and Intangible Assets, Net for details regarding impairment of goodwill.</t>
        </is>
      </c>
    </row>
  </sheetData>
  <mergeCells count="8">
    <mergeCell ref="A1:A2"/>
    <mergeCell ref="B1:D1"/>
    <mergeCell ref="E1:H1"/>
    <mergeCell ref="E2:F2"/>
    <mergeCell ref="A30:H30"/>
    <mergeCell ref="B31:H31"/>
    <mergeCell ref="B32:H32"/>
    <mergeCell ref="B33:H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21" customWidth="1" min="5" max="5"/>
  </cols>
  <sheetData>
    <row r="1">
      <c r="A1" s="1" t="inlineStr">
        <is>
          <t>Impairments, Exit Costs and Disposals (Restructuring and Related Costs) (Details) $ in Thousands</t>
        </is>
      </c>
      <c r="B1" s="2" t="inlineStr">
        <is>
          <t>12 Months Ended</t>
        </is>
      </c>
    </row>
    <row r="2">
      <c r="B2" s="2" t="inlineStr">
        <is>
          <t>Dec. 27, 2020USD ($)Restaurants</t>
        </is>
      </c>
      <c r="D2" s="2" t="inlineStr">
        <is>
          <t>Dec. 29, 2019USD ($)Restaurantslocation</t>
        </is>
      </c>
      <c r="E2" s="2" t="inlineStr">
        <is>
          <t>Dec. 30, 2018USD ($)</t>
        </is>
      </c>
    </row>
    <row r="3">
      <c r="A3" s="4" t="inlineStr">
        <is>
          <t>Outback Puerto Rico and China [Member] | International segment [Member]</t>
        </is>
      </c>
    </row>
    <row r="4">
      <c r="A4" s="3" t="inlineStr">
        <is>
          <t>Income Statement, Balance Sheet and Additional Disclosures by Disposal Groups, Including Discontinued Operations [Line Items]</t>
        </is>
      </c>
    </row>
    <row r="5">
      <c r="A5" s="4" t="inlineStr">
        <is>
          <t>Restructuring charges</t>
        </is>
      </c>
      <c r="D5" s="8" t="n">
        <v>2000</v>
      </c>
    </row>
    <row r="6">
      <c r="A6" s="4" t="inlineStr">
        <is>
          <t>Outback China [Member] | International segment [Member]</t>
        </is>
      </c>
    </row>
    <row r="7">
      <c r="A7" s="3" t="inlineStr">
        <is>
          <t>Income Statement, Balance Sheet and Additional Disclosures by Disposal Groups, Including Discontinued Operations [Line Items]</t>
        </is>
      </c>
    </row>
    <row r="8">
      <c r="A8" s="4" t="inlineStr">
        <is>
          <t>Restructuring charges</t>
        </is>
      </c>
      <c r="E8" s="8" t="n">
        <v>13900</v>
      </c>
    </row>
    <row r="9">
      <c r="A9" s="4" t="inlineStr">
        <is>
          <t>Express [Member] | U.S. segment [Member]</t>
        </is>
      </c>
    </row>
    <row r="10">
      <c r="A10" s="3" t="inlineStr">
        <is>
          <t>Income Statement, Balance Sheet and Additional Disclosures by Disposal Groups, Including Discontinued Operations [Line Items]</t>
        </is>
      </c>
    </row>
    <row r="11">
      <c r="A11" s="4" t="inlineStr">
        <is>
          <t>Number of restaurants | location</t>
        </is>
      </c>
      <c r="D11" s="7" t="n">
        <v>3</v>
      </c>
    </row>
    <row r="12">
      <c r="A12" s="4" t="inlineStr">
        <is>
          <t>Restructuring charges</t>
        </is>
      </c>
      <c r="E12" s="7" t="n">
        <v>7400</v>
      </c>
    </row>
    <row r="13">
      <c r="A13" s="4" t="inlineStr">
        <is>
          <t>Carrabba's Italian Grill [Member] | Disposal group, disposed of by sale, not discontinued operations [Member]</t>
        </is>
      </c>
    </row>
    <row r="14">
      <c r="A14" s="3" t="inlineStr">
        <is>
          <t>Income Statement, Balance Sheet and Additional Disclosures by Disposal Groups, Including Discontinued Operations [Line Items]</t>
        </is>
      </c>
    </row>
    <row r="15">
      <c r="A15" s="4" t="inlineStr">
        <is>
          <t>Number of restaurants | Restaurants</t>
        </is>
      </c>
      <c r="D15" s="7" t="n">
        <v>18</v>
      </c>
    </row>
    <row r="16">
      <c r="A16" s="4" t="inlineStr">
        <is>
          <t>Disposal group, including discontinued operation, consideration</t>
        </is>
      </c>
      <c r="D16" s="8" t="n">
        <v>3600</v>
      </c>
    </row>
    <row r="17">
      <c r="A17" s="4" t="inlineStr">
        <is>
          <t>Carrabba's Italian Grill [Member] | U.S. segment [Member] | Disposal group, disposed of by sale, not discontinued operations [Member]</t>
        </is>
      </c>
    </row>
    <row r="18">
      <c r="A18" s="3" t="inlineStr">
        <is>
          <t>Income Statement, Balance Sheet and Additional Disclosures by Disposal Groups, Including Discontinued Operations [Line Items]</t>
        </is>
      </c>
    </row>
    <row r="19">
      <c r="A19" s="4" t="inlineStr">
        <is>
          <t>Impairment charges, disposal group</t>
        </is>
      </c>
      <c r="E19" s="7" t="n">
        <v>5500</v>
      </c>
    </row>
    <row r="20">
      <c r="A20" s="4" t="inlineStr">
        <is>
          <t>Facility closing [Member]</t>
        </is>
      </c>
    </row>
    <row r="21">
      <c r="A21" s="3" t="inlineStr">
        <is>
          <t>Income Statement, Balance Sheet and Additional Disclosures by Disposal Groups, Including Discontinued Operations [Line Items]</t>
        </is>
      </c>
    </row>
    <row r="22">
      <c r="A22" s="4" t="inlineStr">
        <is>
          <t>Restructuring charges</t>
        </is>
      </c>
      <c r="B22" s="8" t="n">
        <v>2458</v>
      </c>
    </row>
    <row r="23">
      <c r="A23" s="4" t="inlineStr">
        <is>
          <t>Provision for impaired assets and restaurant closings [Member]</t>
        </is>
      </c>
    </row>
    <row r="24">
      <c r="A24" s="3" t="inlineStr">
        <is>
          <t>Income Statement, Balance Sheet and Additional Disclosures by Disposal Groups, Including Discontinued Operations [Line Items]</t>
        </is>
      </c>
    </row>
    <row r="25">
      <c r="A25" s="4" t="inlineStr">
        <is>
          <t>Impairment losses</t>
        </is>
      </c>
      <c r="B25" s="7" t="n">
        <v>74823</v>
      </c>
      <c r="D25" s="7" t="n">
        <v>9134</v>
      </c>
      <c r="E25" s="7" t="n">
        <v>26799</v>
      </c>
    </row>
    <row r="26">
      <c r="A26" s="4" t="inlineStr">
        <is>
          <t>Provision for impaired assets and restaurant closings [Member] | International segment [Member]</t>
        </is>
      </c>
    </row>
    <row r="27">
      <c r="A27" s="3" t="inlineStr">
        <is>
          <t>Income Statement, Balance Sheet and Additional Disclosures by Disposal Groups, Including Discontinued Operations [Line Items]</t>
        </is>
      </c>
    </row>
    <row r="28">
      <c r="A28" s="4" t="inlineStr">
        <is>
          <t>Impairment losses</t>
        </is>
      </c>
      <c r="B28" s="7" t="n">
        <v>3468</v>
      </c>
      <c r="C28" s="4" t="inlineStr">
        <is>
          <t>[1],[2]</t>
        </is>
      </c>
      <c r="D28" s="7" t="n">
        <v>2026</v>
      </c>
      <c r="E28" s="7" t="n">
        <v>11457</v>
      </c>
    </row>
    <row r="29">
      <c r="A29" s="4" t="inlineStr">
        <is>
          <t>Provision for impaired assets and restaurant closings [Member] | U.S. segment [Member]</t>
        </is>
      </c>
    </row>
    <row r="30">
      <c r="A30" s="3" t="inlineStr">
        <is>
          <t>Income Statement, Balance Sheet and Additional Disclosures by Disposal Groups, Including Discontinued Operations [Line Items]</t>
        </is>
      </c>
    </row>
    <row r="31">
      <c r="A31" s="4" t="inlineStr">
        <is>
          <t>Impairment losses</t>
        </is>
      </c>
      <c r="B31" s="8" t="n">
        <v>65129</v>
      </c>
      <c r="C31" s="4" t="inlineStr">
        <is>
          <t>[2]</t>
        </is>
      </c>
      <c r="D31" s="8" t="n">
        <v>6381</v>
      </c>
      <c r="E31" s="8" t="n">
        <v>15342</v>
      </c>
    </row>
    <row r="32">
      <c r="A32" s="4" t="inlineStr">
        <is>
          <t>COVID-19 Restructuring [Member]</t>
        </is>
      </c>
    </row>
    <row r="33">
      <c r="A33" s="3" t="inlineStr">
        <is>
          <t>Income Statement, Balance Sheet and Additional Disclosures by Disposal Groups, Including Discontinued Operations [Line Items]</t>
        </is>
      </c>
    </row>
    <row r="34">
      <c r="A34" s="4" t="inlineStr">
        <is>
          <t>Number of restaurants | Restaurants</t>
        </is>
      </c>
      <c r="B34" s="7" t="n">
        <v>22</v>
      </c>
    </row>
    <row r="35">
      <c r="A35" s="4" t="inlineStr">
        <is>
          <t>Restructuring charges</t>
        </is>
      </c>
      <c r="B35" s="8" t="n">
        <v>24866</v>
      </c>
    </row>
    <row r="36">
      <c r="A36" s="4" t="inlineStr">
        <is>
          <t>COVID-19 Restructuring [Member] | Provision for impaired assets and restaurant closings [Member] | Facility closing [Member] | Property, fixtures and equipment, net [Member]</t>
        </is>
      </c>
    </row>
    <row r="37">
      <c r="A37" s="3" t="inlineStr">
        <is>
          <t>Income Statement, Balance Sheet and Additional Disclosures by Disposal Groups, Including Discontinued Operations [Line Items]</t>
        </is>
      </c>
    </row>
    <row r="38">
      <c r="A38" s="4" t="inlineStr">
        <is>
          <t>Impairment losses</t>
        </is>
      </c>
      <c r="B38" s="7" t="n">
        <v>18766</v>
      </c>
    </row>
    <row r="39">
      <c r="A39" s="4" t="inlineStr">
        <is>
          <t>COVID-19 Restructuring [Member] | Provision for impaired assets and restaurant closings [Member] | Facility closing [Member] | Operating lease, right-of-use-asset [Member]</t>
        </is>
      </c>
    </row>
    <row r="40">
      <c r="A40" s="3" t="inlineStr">
        <is>
          <t>Income Statement, Balance Sheet and Additional Disclosures by Disposal Groups, Including Discontinued Operations [Line Items]</t>
        </is>
      </c>
    </row>
    <row r="41">
      <c r="A41" s="4" t="inlineStr">
        <is>
          <t>Impairment losses</t>
        </is>
      </c>
      <c r="B41" s="7" t="n">
        <v>5003</v>
      </c>
    </row>
    <row r="42">
      <c r="A42" s="4" t="inlineStr">
        <is>
          <t>COVID-19 Restructuring [Member] | General and administrative expense [Member] | Employee severance [Member]</t>
        </is>
      </c>
    </row>
    <row r="43">
      <c r="A43" s="3" t="inlineStr">
        <is>
          <t>Income Statement, Balance Sheet and Additional Disclosures by Disposal Groups, Including Discontinued Operations [Line Items]</t>
        </is>
      </c>
    </row>
    <row r="44">
      <c r="A44" s="4" t="inlineStr">
        <is>
          <t>Severance and other expenses</t>
        </is>
      </c>
      <c r="B44" s="8" t="n">
        <v>1097</v>
      </c>
    </row>
    <row r="45"/>
    <row r="46">
      <c r="A46" s="4" t="inlineStr">
        <is>
          <t>[1]</t>
        </is>
      </c>
      <c r="B46" s="4" t="inlineStr">
        <is>
          <t>Includes goodwill impairment charges of $2.0 million during 2020. See Note 10 - Goodwill and Intangible Assets, Net for details regarding impairment of goodwill.</t>
        </is>
      </c>
    </row>
    <row r="47">
      <c r="A47" s="4" t="inlineStr">
        <is>
          <t>[2]</t>
        </is>
      </c>
      <c r="B47" s="4" t="inlineStr">
        <is>
          <t>U.S. and international impairment and closure charges during 2020 primarily relate to the COVID-19 pandemic, including charges related to the COVID-19 Restructuring discussed below and the Out West Resolution Agreement. See Note 3 - COVID-19 Charges for details regarding the impact of the COVID-19 pandemic on the Company’s financial results.</t>
        </is>
      </c>
    </row>
  </sheetData>
  <mergeCells count="6">
    <mergeCell ref="A1:A2"/>
    <mergeCell ref="B1:E1"/>
    <mergeCell ref="B2:C2"/>
    <mergeCell ref="A45:E45"/>
    <mergeCell ref="B46:E46"/>
    <mergeCell ref="B47:E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mpairments, Exit Costs and Disposals (Lease liability rollforward) (Details) - Facility closing [Member] $ in Thousands</t>
        </is>
      </c>
      <c r="B1" s="2" t="inlineStr">
        <is>
          <t>12 Months Ended</t>
        </is>
      </c>
    </row>
    <row r="2">
      <c r="B2" s="2" t="inlineStr">
        <is>
          <t>Dec. 27, 2020USD ($)</t>
        </is>
      </c>
    </row>
    <row r="3">
      <c r="A3" s="3" t="inlineStr">
        <is>
          <t>Restructuring Reserve [Roll Forward]</t>
        </is>
      </c>
    </row>
    <row r="4">
      <c r="A4" s="4" t="inlineStr">
        <is>
          <t>Beginning of the year</t>
        </is>
      </c>
      <c r="B4" s="8" t="n">
        <v>14542</v>
      </c>
    </row>
    <row r="5">
      <c r="A5" s="4" t="inlineStr">
        <is>
          <t>Additions</t>
        </is>
      </c>
      <c r="B5" s="7" t="n">
        <v>2458</v>
      </c>
    </row>
    <row r="6">
      <c r="A6" s="4" t="inlineStr">
        <is>
          <t>Cash payments</t>
        </is>
      </c>
      <c r="B6" s="7" t="n">
        <v>-4572</v>
      </c>
    </row>
    <row r="7">
      <c r="A7" s="4" t="inlineStr">
        <is>
          <t>Accretion</t>
        </is>
      </c>
      <c r="B7" s="7" t="n">
        <v>1129</v>
      </c>
    </row>
    <row r="8">
      <c r="A8" s="4" t="inlineStr">
        <is>
          <t>Adjustments</t>
        </is>
      </c>
      <c r="B8" s="7" t="n">
        <v>-678</v>
      </c>
    </row>
    <row r="9">
      <c r="A9" s="4" t="inlineStr">
        <is>
          <t>End of the year</t>
        </is>
      </c>
      <c r="B9" s="7" t="n">
        <v>12879</v>
      </c>
      <c r="C9" s="4" t="inlineStr">
        <is>
          <t>[1]</t>
        </is>
      </c>
    </row>
    <row r="10">
      <c r="A10" s="4" t="inlineStr">
        <is>
          <t>Accrued and other current liabilities [Member]</t>
        </is>
      </c>
    </row>
    <row r="11">
      <c r="A11" s="3" t="inlineStr">
        <is>
          <t>Restructuring Reserve [Roll Forward]</t>
        </is>
      </c>
    </row>
    <row r="12">
      <c r="A12" s="4" t="inlineStr">
        <is>
          <t>Restructuring reserve, current</t>
        </is>
      </c>
      <c r="B12" s="7" t="n">
        <v>4300</v>
      </c>
    </row>
    <row r="13">
      <c r="A13" s="4" t="inlineStr">
        <is>
          <t>Non-current operating lease liabilities [Member]</t>
        </is>
      </c>
    </row>
    <row r="14">
      <c r="A14" s="3" t="inlineStr">
        <is>
          <t>Restructuring Reserve [Roll Forward]</t>
        </is>
      </c>
    </row>
    <row r="15">
      <c r="A15" s="4" t="inlineStr">
        <is>
          <t>Restructuring reserve, noncurrent</t>
        </is>
      </c>
      <c r="B15" s="8" t="n">
        <v>8600</v>
      </c>
    </row>
    <row r="16"/>
    <row r="17">
      <c r="A17" s="4" t="inlineStr">
        <is>
          <t>[1]</t>
        </is>
      </c>
      <c r="B17" s="4" t="inlineStr">
        <is>
          <t>As of December 27, 2020, the Company had exit-related accruals of $4.3 million recorded in Accrued and other current liabilities and $8.6 million recorded in Non-current operating lease liabilities on its Consolidated Balance Sheet.</t>
        </is>
      </c>
    </row>
  </sheetData>
  <mergeCells count="5">
    <mergeCell ref="A1:A2"/>
    <mergeCell ref="B1:C1"/>
    <mergeCell ref="B2:C2"/>
    <mergeCell ref="A16:C16"/>
    <mergeCell ref="B17:C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s>
  <sheetData>
    <row r="1">
      <c r="A1" s="1" t="inlineStr">
        <is>
          <t>Impairment, Exit Cost and Disposals (Surplus Property Disposals) (Details) $ in Thousands</t>
        </is>
      </c>
      <c r="B1" s="2" t="inlineStr">
        <is>
          <t>6 Months Ended</t>
        </is>
      </c>
      <c r="C1" s="2" t="inlineStr">
        <is>
          <t>12 Months Ended</t>
        </is>
      </c>
    </row>
    <row r="2">
      <c r="B2" s="2" t="inlineStr">
        <is>
          <t>Dec. 29, 2019USD ($)Restaurants</t>
        </is>
      </c>
      <c r="C2" s="2" t="inlineStr">
        <is>
          <t>Dec. 27, 2020USD ($)</t>
        </is>
      </c>
      <c r="D2" s="2" t="inlineStr">
        <is>
          <t>Dec. 29, 2019USD ($)Restaurants</t>
        </is>
      </c>
      <c r="E2" s="2" t="inlineStr">
        <is>
          <t>Dec. 30, 2018USD ($)</t>
        </is>
      </c>
    </row>
    <row r="3">
      <c r="A3" s="3" t="inlineStr">
        <is>
          <t>Income Statement, Balance Sheet and Additional Disclosures by Disposal Groups, Including Discontinued Operations [Line Items]</t>
        </is>
      </c>
    </row>
    <row r="4">
      <c r="A4" s="4" t="inlineStr">
        <is>
          <t>Disposal group, not discontinued operation, gain on disposal</t>
        </is>
      </c>
      <c r="C4" s="8" t="n">
        <v>0</v>
      </c>
      <c r="D4" s="8" t="n">
        <v>-206</v>
      </c>
      <c r="E4" s="8" t="n">
        <v>0</v>
      </c>
    </row>
    <row r="5">
      <c r="A5" s="4" t="inlineStr">
        <is>
          <t>Disposal group, disposed of by sale, not discontinued operations [Member]</t>
        </is>
      </c>
    </row>
    <row r="6">
      <c r="A6" s="3" t="inlineStr">
        <is>
          <t>Income Statement, Balance Sheet and Additional Disclosures by Disposal Groups, Including Discontinued Operations [Line Items]</t>
        </is>
      </c>
    </row>
    <row r="7">
      <c r="A7" s="4" t="inlineStr">
        <is>
          <t>Disposal group, not discontinued operation, gain on disposal</t>
        </is>
      </c>
      <c r="B7" s="8" t="n">
        <v>3800</v>
      </c>
    </row>
    <row r="8">
      <c r="A8" s="4" t="inlineStr">
        <is>
          <t>Outback Steakhouse [Member] | Disposal group, disposed of by sale, not discontinued operations [Member] | Other restaurant operating [Member]</t>
        </is>
      </c>
    </row>
    <row r="9">
      <c r="A9" s="3" t="inlineStr">
        <is>
          <t>Income Statement, Balance Sheet and Additional Disclosures by Disposal Groups, Including Discontinued Operations [Line Items]</t>
        </is>
      </c>
    </row>
    <row r="10">
      <c r="A10" s="4" t="inlineStr">
        <is>
          <t>Disposal group, not discontinued operation, gain on disposal</t>
        </is>
      </c>
      <c r="D10" s="8" t="n">
        <v>3600</v>
      </c>
    </row>
    <row r="11">
      <c r="A11" s="4" t="inlineStr">
        <is>
          <t>Outback Steakhouse [Member] | Disposal group, disposed of by sale, not discontinued operations [Member] | Property, fixtures and equipment, net [Member]</t>
        </is>
      </c>
    </row>
    <row r="12">
      <c r="A12" s="3" t="inlineStr">
        <is>
          <t>Income Statement, Balance Sheet and Additional Disclosures by Disposal Groups, Including Discontinued Operations [Line Items]</t>
        </is>
      </c>
    </row>
    <row r="13">
      <c r="A13" s="4" t="inlineStr">
        <is>
          <t>Number of restaurants | Restaurants</t>
        </is>
      </c>
      <c r="B13" s="7" t="n">
        <v>5</v>
      </c>
      <c r="D13" s="7" t="n">
        <v>5</v>
      </c>
    </row>
    <row r="14">
      <c r="A14" s="4" t="inlineStr">
        <is>
          <t>Disposal group, including discontinued operation, consideration</t>
        </is>
      </c>
      <c r="B14" s="8" t="n">
        <v>12700</v>
      </c>
      <c r="D14" s="8" t="n">
        <v>127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Loss) Earnings Per Share (Basic and Diluted EPS - Table) (Details) - USD ($) $ / shares in Units, shares in Thousands, $ in Thousands</t>
        </is>
      </c>
      <c r="B1" s="2" t="inlineStr">
        <is>
          <t>3 Months Ended</t>
        </is>
      </c>
      <c r="J1" s="2" t="inlineStr">
        <is>
          <t>12 Months Ended</t>
        </is>
      </c>
    </row>
    <row r="2">
      <c r="B2" s="2" t="inlineStr">
        <is>
          <t>Dec. 27, 2020</t>
        </is>
      </c>
      <c r="C2" s="2" t="inlineStr">
        <is>
          <t>Sep. 27, 2020</t>
        </is>
      </c>
      <c r="D2" s="2" t="inlineStr">
        <is>
          <t>Jun. 28, 2020</t>
        </is>
      </c>
      <c r="E2" s="2" t="inlineStr">
        <is>
          <t>Mar. 29, 2020</t>
        </is>
      </c>
      <c r="F2" s="2" t="inlineStr">
        <is>
          <t>Dec. 29, 2019</t>
        </is>
      </c>
      <c r="G2" s="2" t="inlineStr">
        <is>
          <t>Sep. 29, 2019</t>
        </is>
      </c>
      <c r="H2" s="2" t="inlineStr">
        <is>
          <t>Jun. 30, 2019</t>
        </is>
      </c>
      <c r="I2" s="2" t="inlineStr">
        <is>
          <t>Mar. 31, 2019</t>
        </is>
      </c>
      <c r="J2" s="2" t="inlineStr">
        <is>
          <t>Dec. 27, 2020</t>
        </is>
      </c>
      <c r="L2" s="2" t="inlineStr">
        <is>
          <t>Dec. 29, 2019</t>
        </is>
      </c>
      <c r="M2" s="2" t="inlineStr">
        <is>
          <t>Dec. 30, 2018</t>
        </is>
      </c>
    </row>
    <row r="3">
      <c r="A3" s="3" t="inlineStr">
        <is>
          <t>Schedule of Earnings Per Share, Basic and Diluted [Line Items]</t>
        </is>
      </c>
    </row>
    <row r="4">
      <c r="A4" s="4" t="inlineStr">
        <is>
          <t>Net (loss) income attributable to Bloomin’ Brands</t>
        </is>
      </c>
      <c r="J4" s="8" t="n">
        <v>-158715</v>
      </c>
      <c r="L4" s="8" t="n">
        <v>130573</v>
      </c>
      <c r="M4" s="8" t="n">
        <v>107098</v>
      </c>
    </row>
    <row r="5">
      <c r="A5" s="4" t="inlineStr">
        <is>
          <t>Redemption of preferred stock in excess of carrying value</t>
        </is>
      </c>
      <c r="J5" s="7" t="n">
        <v>-3496</v>
      </c>
      <c r="K5" s="4" t="inlineStr">
        <is>
          <t>[1]</t>
        </is>
      </c>
      <c r="L5" s="7" t="n">
        <v>0</v>
      </c>
      <c r="M5" s="7" t="n">
        <v>0</v>
      </c>
    </row>
    <row r="6">
      <c r="A6" s="4" t="inlineStr">
        <is>
          <t>Net (loss) income attributable to common stockholders</t>
        </is>
      </c>
      <c r="B6" s="8" t="n">
        <v>-14211</v>
      </c>
      <c r="C6" s="8" t="n">
        <v>-17637</v>
      </c>
      <c r="D6" s="8" t="n">
        <v>-92256</v>
      </c>
      <c r="E6" s="8" t="n">
        <v>-38107</v>
      </c>
      <c r="F6" s="8" t="n">
        <v>28004</v>
      </c>
      <c r="G6" s="8" t="n">
        <v>9248</v>
      </c>
      <c r="H6" s="8" t="n">
        <v>29021</v>
      </c>
      <c r="I6" s="8" t="n">
        <v>64300</v>
      </c>
      <c r="J6" s="8" t="n">
        <v>-162211</v>
      </c>
      <c r="L6" s="8" t="n">
        <v>130573</v>
      </c>
      <c r="M6" s="8" t="n">
        <v>107098</v>
      </c>
    </row>
    <row r="7">
      <c r="A7" s="4" t="inlineStr">
        <is>
          <t>Basic weighted average common shares outstanding</t>
        </is>
      </c>
      <c r="J7" s="7" t="n">
        <v>87468</v>
      </c>
      <c r="L7" s="7" t="n">
        <v>88839</v>
      </c>
      <c r="M7" s="7" t="n">
        <v>92042</v>
      </c>
    </row>
    <row r="8">
      <c r="A8" s="3" t="inlineStr">
        <is>
          <t>Effect of diluted securities:</t>
        </is>
      </c>
    </row>
    <row r="9">
      <c r="A9" s="4" t="inlineStr">
        <is>
          <t>Diluted weighted average common shares outstanding</t>
        </is>
      </c>
      <c r="J9" s="7" t="n">
        <v>87468</v>
      </c>
      <c r="L9" s="7" t="n">
        <v>89777</v>
      </c>
      <c r="M9" s="7" t="n">
        <v>94075</v>
      </c>
    </row>
    <row r="10">
      <c r="A10" s="4" t="inlineStr">
        <is>
          <t>Basic (loss) earnings per share</t>
        </is>
      </c>
      <c r="J10" s="5" t="n">
        <v>-1.85</v>
      </c>
      <c r="L10" s="5" t="n">
        <v>1.47</v>
      </c>
      <c r="M10" s="5" t="n">
        <v>1.16</v>
      </c>
    </row>
    <row r="11">
      <c r="A11" s="4" t="inlineStr">
        <is>
          <t>Diluted (loss) earnings per share</t>
        </is>
      </c>
      <c r="J11" s="5" t="n">
        <v>-1.85</v>
      </c>
      <c r="L11" s="5" t="n">
        <v>1.45</v>
      </c>
      <c r="M11" s="5" t="n">
        <v>1.14</v>
      </c>
    </row>
    <row r="12">
      <c r="A12" s="4" t="inlineStr">
        <is>
          <t>Stock options [Member]</t>
        </is>
      </c>
    </row>
    <row r="13">
      <c r="A13" s="3" t="inlineStr">
        <is>
          <t>Effect of diluted securities:</t>
        </is>
      </c>
    </row>
    <row r="14">
      <c r="A14" s="4" t="inlineStr">
        <is>
          <t>Dilutive shares</t>
        </is>
      </c>
      <c r="J14" s="7" t="n">
        <v>0</v>
      </c>
      <c r="L14" s="7" t="n">
        <v>571</v>
      </c>
      <c r="M14" s="7" t="n">
        <v>1595</v>
      </c>
    </row>
    <row r="15">
      <c r="A15" s="4" t="inlineStr">
        <is>
          <t>Nonvested restricted stock units [Member]</t>
        </is>
      </c>
    </row>
    <row r="16">
      <c r="A16" s="3" t="inlineStr">
        <is>
          <t>Effect of diluted securities:</t>
        </is>
      </c>
    </row>
    <row r="17">
      <c r="A17" s="4" t="inlineStr">
        <is>
          <t>Dilutive shares</t>
        </is>
      </c>
      <c r="J17" s="7" t="n">
        <v>0</v>
      </c>
      <c r="L17" s="7" t="n">
        <v>295</v>
      </c>
      <c r="M17" s="7" t="n">
        <v>397</v>
      </c>
    </row>
    <row r="18">
      <c r="A18" s="4" t="inlineStr">
        <is>
          <t>Nonvested performance-based share units [Member]</t>
        </is>
      </c>
    </row>
    <row r="19">
      <c r="A19" s="3" t="inlineStr">
        <is>
          <t>Effect of diluted securities:</t>
        </is>
      </c>
    </row>
    <row r="20">
      <c r="A20" s="4" t="inlineStr">
        <is>
          <t>Dilutive shares</t>
        </is>
      </c>
      <c r="J20" s="7" t="n">
        <v>0</v>
      </c>
      <c r="L20" s="7" t="n">
        <v>72</v>
      </c>
      <c r="M20" s="7" t="n">
        <v>41</v>
      </c>
    </row>
    <row r="21"/>
    <row r="22">
      <c r="A22" s="4" t="inlineStr">
        <is>
          <t>[1]</t>
        </is>
      </c>
      <c r="B22" s="4" t="inlineStr">
        <is>
          <t>Consideration paid in excess of carrying value for the redemption of preferred stock is considered a deemed dividend and, for purposes of calculating earnings per share, reduces net income attributable to common stockholders during 2020. See Note 16 - Stockholders’ Equity</t>
        </is>
      </c>
    </row>
  </sheetData>
  <mergeCells count="6">
    <mergeCell ref="A1:A2"/>
    <mergeCell ref="B1:I1"/>
    <mergeCell ref="J1:M1"/>
    <mergeCell ref="J2:K2"/>
    <mergeCell ref="A21:M21"/>
    <mergeCell ref="B22:M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ss) Earnings Per Share (Antidilutive Securities) (Details) - $ / shares shares in Thousands</t>
        </is>
      </c>
      <c r="B1" s="2" t="inlineStr">
        <is>
          <t>May 08, 2020</t>
        </is>
      </c>
      <c r="C1" s="2" t="inlineStr">
        <is>
          <t>Dec. 27, 2020</t>
        </is>
      </c>
      <c r="D1" s="2" t="inlineStr">
        <is>
          <t>Dec. 29, 2019</t>
        </is>
      </c>
      <c r="E1" s="2" t="inlineStr">
        <is>
          <t>Dec. 30, 2018</t>
        </is>
      </c>
    </row>
    <row r="2">
      <c r="A2" s="4" t="inlineStr">
        <is>
          <t>2025 Notes [Member] | Convertible debt [Member]</t>
        </is>
      </c>
    </row>
    <row r="3">
      <c r="A3" s="3" t="inlineStr">
        <is>
          <t>Antidilutive Securities Excluded from Computation of Earnings Per Share [Line Items]</t>
        </is>
      </c>
    </row>
    <row r="4">
      <c r="A4" s="4" t="inlineStr">
        <is>
          <t>Debt conversion, converted instrument, shares to be issued</t>
        </is>
      </c>
      <c r="B4" s="7" t="n">
        <v>19348</v>
      </c>
    </row>
    <row r="5">
      <c r="A5" s="4" t="inlineStr">
        <is>
          <t>Debt instrument, convertible, conversion price</t>
        </is>
      </c>
      <c r="B5" s="5" t="n">
        <v>11.89</v>
      </c>
    </row>
    <row r="6">
      <c r="A6" s="4" t="inlineStr">
        <is>
          <t>Class of warrant or right, number of securities called by warrants or rights</t>
        </is>
      </c>
      <c r="C6" s="7" t="n">
        <v>19348</v>
      </c>
    </row>
    <row r="7">
      <c r="A7" s="4" t="inlineStr">
        <is>
          <t>Class of warrant or right, exercise price of warrants or rights</t>
        </is>
      </c>
      <c r="B7" s="5" t="n">
        <v>16.64</v>
      </c>
      <c r="C7" s="5" t="n">
        <v>16.64</v>
      </c>
    </row>
    <row r="8">
      <c r="A8" s="4" t="inlineStr">
        <is>
          <t>Stock options [Member]</t>
        </is>
      </c>
    </row>
    <row r="9">
      <c r="A9" s="3" t="inlineStr">
        <is>
          <t>Antidilutive Securities Excluded from Computation of Earnings Per Share [Line Items]</t>
        </is>
      </c>
    </row>
    <row r="10">
      <c r="A10" s="4" t="inlineStr">
        <is>
          <t>Antidilutive securities not included in the computation of earnings per share</t>
        </is>
      </c>
      <c r="C10" s="7" t="n">
        <v>5155</v>
      </c>
      <c r="D10" s="7" t="n">
        <v>4003</v>
      </c>
      <c r="E10" s="7" t="n">
        <v>2879</v>
      </c>
    </row>
    <row r="11">
      <c r="A11" s="4" t="inlineStr">
        <is>
          <t>Nonvested restricted stock units [Member]</t>
        </is>
      </c>
    </row>
    <row r="12">
      <c r="A12" s="3" t="inlineStr">
        <is>
          <t>Antidilutive Securities Excluded from Computation of Earnings Per Share [Line Items]</t>
        </is>
      </c>
    </row>
    <row r="13">
      <c r="A13" s="4" t="inlineStr">
        <is>
          <t>Antidilutive securities not included in the computation of earnings per share</t>
        </is>
      </c>
      <c r="C13" s="7" t="n">
        <v>682</v>
      </c>
      <c r="D13" s="7" t="n">
        <v>158</v>
      </c>
      <c r="E13" s="7" t="n">
        <v>99</v>
      </c>
    </row>
    <row r="14">
      <c r="A14" s="4" t="inlineStr">
        <is>
          <t>Nonvested performance-based share units [Member]</t>
        </is>
      </c>
    </row>
    <row r="15">
      <c r="A15" s="3" t="inlineStr">
        <is>
          <t>Antidilutive Securities Excluded from Computation of Earnings Per Share [Line Items]</t>
        </is>
      </c>
    </row>
    <row r="16">
      <c r="A16" s="4" t="inlineStr">
        <is>
          <t>Antidilutive securities not included in the computation of earnings per share</t>
        </is>
      </c>
      <c r="C16" s="7" t="n">
        <v>514</v>
      </c>
      <c r="D16" s="7" t="n">
        <v>277</v>
      </c>
      <c r="E16" s="7" t="n">
        <v>201</v>
      </c>
    </row>
    <row r="17">
      <c r="A17" s="4" t="inlineStr">
        <is>
          <t>Convertible senior notes and warrants | 2025 Notes [Member]</t>
        </is>
      </c>
    </row>
    <row r="18">
      <c r="A18" s="3" t="inlineStr">
        <is>
          <t>Antidilutive Securities Excluded from Computation of Earnings Per Share [Line Items]</t>
        </is>
      </c>
    </row>
    <row r="19">
      <c r="A19" s="4" t="inlineStr">
        <is>
          <t>Antidilutive securities not included in the computation of earnings per share</t>
        </is>
      </c>
      <c r="C19" s="7"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t>
        </is>
      </c>
      <c r="B1" s="2" t="inlineStr">
        <is>
          <t>12 Months Ended</t>
        </is>
      </c>
    </row>
    <row r="2">
      <c r="B2" s="2" t="inlineStr">
        <is>
          <t>Dec. 27, 2020</t>
        </is>
      </c>
    </row>
    <row r="3">
      <c r="A3" s="3" t="inlineStr">
        <is>
          <t>COVID-19 Impact [Abstract]</t>
        </is>
      </c>
    </row>
    <row r="4">
      <c r="A4" s="4" t="inlineStr">
        <is>
          <t>COVID-19 Charges</t>
        </is>
      </c>
      <c r="B4" s="4" t="inlineStr">
        <is>
          <t>COVID-19 Charges Following is a summary of the charges recorded in connection with the COVID-19 pandemic for the period indicated (dollars in thousands): CHARGES CONSOLIDATED STATEMENTS OF OPERATIONS AND COMPREHENSIVE (LOSS) INCOME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hourly employees impacted by the closure of dining rooms, net of $14.9 million of employee retention tax credits.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 (5) Includes impairment of goodwill for the Company’s Hong Kong subsidiary. See Note 10 - Goodwill and Intangible Assets, Ne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Equity Compensation Plan Expense) (Details) - USD ($) $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Compensation expense</t>
        </is>
      </c>
      <c r="B4" s="8" t="n">
        <v>14716</v>
      </c>
      <c r="C4" s="8" t="n">
        <v>19690</v>
      </c>
      <c r="D4" s="8" t="n">
        <v>22432</v>
      </c>
    </row>
    <row r="5">
      <c r="A5" s="4" t="inlineStr">
        <is>
          <t>Stock options [Member]</t>
        </is>
      </c>
    </row>
    <row r="6">
      <c r="A6" s="3" t="inlineStr">
        <is>
          <t>Share-based Compensation Arrangement by Share-based Payment Award [Line Items]</t>
        </is>
      </c>
    </row>
    <row r="7">
      <c r="A7" s="4" t="inlineStr">
        <is>
          <t>Compensation expense</t>
        </is>
      </c>
      <c r="B7" s="7" t="n">
        <v>3743</v>
      </c>
      <c r="C7" s="7" t="n">
        <v>5270</v>
      </c>
      <c r="D7" s="7" t="n">
        <v>6378</v>
      </c>
    </row>
    <row r="8">
      <c r="A8" s="4" t="inlineStr">
        <is>
          <t>Restricted stock units [Member]</t>
        </is>
      </c>
    </row>
    <row r="9">
      <c r="A9" s="3" t="inlineStr">
        <is>
          <t>Share-based Compensation Arrangement by Share-based Payment Award [Line Items]</t>
        </is>
      </c>
    </row>
    <row r="10">
      <c r="A10" s="4" t="inlineStr">
        <is>
          <t>Compensation expense</t>
        </is>
      </c>
      <c r="B10" s="7" t="n">
        <v>8559</v>
      </c>
      <c r="C10" s="7" t="n">
        <v>8949</v>
      </c>
      <c r="D10" s="7" t="n">
        <v>9143</v>
      </c>
    </row>
    <row r="11">
      <c r="A11" s="4" t="inlineStr">
        <is>
          <t>Performance-based share units [Member]</t>
        </is>
      </c>
    </row>
    <row r="12">
      <c r="A12" s="3" t="inlineStr">
        <is>
          <t>Share-based Compensation Arrangement by Share-based Payment Award [Line Items]</t>
        </is>
      </c>
    </row>
    <row r="13">
      <c r="A13" s="4" t="inlineStr">
        <is>
          <t>Compensation expense</t>
        </is>
      </c>
      <c r="B13" s="8" t="n">
        <v>2414</v>
      </c>
      <c r="C13" s="8" t="n">
        <v>5471</v>
      </c>
      <c r="D13" s="8" t="n">
        <v>69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and Deferred Compensation Plans (Stock Options - Text) (Details) - Stock options [Member]</t>
        </is>
      </c>
      <c r="B1" s="2" t="inlineStr">
        <is>
          <t>12 Months Ended</t>
        </is>
      </c>
    </row>
    <row r="2">
      <c r="B2" s="2" t="inlineStr">
        <is>
          <t>Dec. 27, 2020</t>
        </is>
      </c>
    </row>
    <row r="3">
      <c r="A3" s="3" t="inlineStr">
        <is>
          <t>Share-based Compensation Arrangement by Share-based Payment Award [Line Items]</t>
        </is>
      </c>
    </row>
    <row r="4">
      <c r="A4" s="4" t="inlineStr">
        <is>
          <t>Vesting period</t>
        </is>
      </c>
      <c r="B4" s="4" t="inlineStr">
        <is>
          <t>4 years</t>
        </is>
      </c>
    </row>
    <row r="5">
      <c r="A5" s="4" t="inlineStr">
        <is>
          <t>Maximum [Member]</t>
        </is>
      </c>
    </row>
    <row r="6">
      <c r="A6" s="3" t="inlineStr">
        <is>
          <t>Share-based Compensation Arrangement by Share-based Payment Award [Line Items]</t>
        </is>
      </c>
    </row>
    <row r="7">
      <c r="A7" s="4" t="inlineStr">
        <is>
          <t>Share-based compensation arrangement by share-based payment award, expiration period</t>
        </is>
      </c>
      <c r="B7"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nd Deferred Compensation Plans (Stock Option Activity - Table) (Details) - Stock options [Member] - USD ($) $ / shares in Units, shares in Thousands, $ in Thousands</t>
        </is>
      </c>
      <c r="B1" s="2" t="inlineStr">
        <is>
          <t>12 Months Ended</t>
        </is>
      </c>
    </row>
    <row r="2">
      <c r="B2" s="2" t="inlineStr">
        <is>
          <t>Dec. 27, 2020</t>
        </is>
      </c>
      <c r="C2" s="2" t="inlineStr">
        <is>
          <t>Dec. 29, 2019</t>
        </is>
      </c>
    </row>
    <row r="3">
      <c r="A3" s="3" t="inlineStr">
        <is>
          <t>Share-based Compensation Arrangement by Share-based Payment Award, Options, Outstanding [Roll Forward]</t>
        </is>
      </c>
    </row>
    <row r="4">
      <c r="A4" s="4" t="inlineStr">
        <is>
          <t>Outstanding as of December 29, 2019 (shares)</t>
        </is>
      </c>
      <c r="B4" s="7" t="n">
        <v>6099</v>
      </c>
    </row>
    <row r="5">
      <c r="A5" s="4" t="inlineStr">
        <is>
          <t>Granted (shares)</t>
        </is>
      </c>
      <c r="B5" s="7" t="n">
        <v>100</v>
      </c>
    </row>
    <row r="6">
      <c r="A6" s="4" t="inlineStr">
        <is>
          <t>Exercised (shares)</t>
        </is>
      </c>
      <c r="B6" s="7" t="n">
        <v>-374</v>
      </c>
    </row>
    <row r="7">
      <c r="A7" s="4" t="inlineStr">
        <is>
          <t>Forfeited or expired (shares)</t>
        </is>
      </c>
      <c r="B7" s="7" t="n">
        <v>-403</v>
      </c>
    </row>
    <row r="8">
      <c r="A8" s="4" t="inlineStr">
        <is>
          <t>Outstanding as of December 27, 2020 (shares)</t>
        </is>
      </c>
      <c r="B8" s="7" t="n">
        <v>5422</v>
      </c>
      <c r="C8" s="7" t="n">
        <v>6099</v>
      </c>
    </row>
    <row r="9">
      <c r="A9" s="4" t="inlineStr">
        <is>
          <t>Exercisable as of December 27, 2020 (shares)</t>
        </is>
      </c>
      <c r="B9" s="7" t="n">
        <v>4287</v>
      </c>
    </row>
    <row r="10">
      <c r="A10" s="3" t="inlineStr">
        <is>
          <t>Share-based Compensation Arrangement by Share-based Payment Award, Options, Outstanding, Weighted Average Exercise Price [Abstract]</t>
        </is>
      </c>
    </row>
    <row r="11">
      <c r="A11" s="4" t="inlineStr">
        <is>
          <t>Outstanding as of December 29, 2019 (per share)</t>
        </is>
      </c>
      <c r="B11" s="5" t="n">
        <v>19.4</v>
      </c>
    </row>
    <row r="12">
      <c r="A12" s="4" t="inlineStr">
        <is>
          <t>Granted (per share)</t>
        </is>
      </c>
      <c r="B12" s="10" t="n">
        <v>18.45</v>
      </c>
    </row>
    <row r="13">
      <c r="A13" s="4" t="inlineStr">
        <is>
          <t>Exercised (per share)</t>
        </is>
      </c>
      <c r="B13" s="10" t="n">
        <v>12.38</v>
      </c>
    </row>
    <row r="14">
      <c r="A14" s="4" t="inlineStr">
        <is>
          <t>Forfeited or expired (per share)</t>
        </is>
      </c>
      <c r="B14" s="10" t="n">
        <v>20.82</v>
      </c>
    </row>
    <row r="15">
      <c r="A15" s="4" t="inlineStr">
        <is>
          <t>Outstanding as of December 27, 2020 (per share)</t>
        </is>
      </c>
      <c r="B15" s="10" t="n">
        <v>19.76</v>
      </c>
      <c r="C15" s="5" t="n">
        <v>19.4</v>
      </c>
    </row>
    <row r="16">
      <c r="A16" s="4" t="inlineStr">
        <is>
          <t>Exercisable as of December 27, 2020 (per share)</t>
        </is>
      </c>
      <c r="B16" s="5" t="n">
        <v>19.61</v>
      </c>
    </row>
    <row r="17">
      <c r="A17" s="4" t="inlineStr">
        <is>
          <t>Share-based compensation arrangement by share-based payment award, options, outstanding, weighted average remaining contractual term</t>
        </is>
      </c>
      <c r="B17" s="4" t="inlineStr">
        <is>
          <t>5 years 1 month 6 days</t>
        </is>
      </c>
      <c r="C17" s="4" t="inlineStr">
        <is>
          <t>6 years</t>
        </is>
      </c>
    </row>
    <row r="18">
      <c r="A18" s="4" t="inlineStr">
        <is>
          <t>Outstanding intrinsic value</t>
        </is>
      </c>
      <c r="B18" s="8" t="n">
        <v>6575</v>
      </c>
      <c r="C18" s="8" t="n">
        <v>18961</v>
      </c>
    </row>
    <row r="19">
      <c r="A19" s="4" t="inlineStr">
        <is>
          <t>Share-based compensation arrangement by share-based payment award, options, exercisable, weighted average remaining contractual term</t>
        </is>
      </c>
      <c r="B19" s="4" t="inlineStr">
        <is>
          <t>4 years 4 months 24 days</t>
        </is>
      </c>
    </row>
    <row r="20">
      <c r="A20" s="4" t="inlineStr">
        <is>
          <t>Exercisable intrinsic value</t>
        </is>
      </c>
      <c r="B20" s="8" t="n">
        <v>61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 width="25" customWidth="1" min="5" max="5"/>
  </cols>
  <sheetData>
    <row r="1">
      <c r="A1" s="1" t="inlineStr">
        <is>
          <t>Stock-based and Deferred Compensation Plans (Black-Scholes - Table) (Details) - Stock options [Member] - $ / shares</t>
        </is>
      </c>
      <c r="C1" s="2" t="inlineStr">
        <is>
          <t>12 Months Ended</t>
        </is>
      </c>
    </row>
    <row r="2">
      <c r="C2" s="2" t="inlineStr">
        <is>
          <t>Dec. 27, 2020</t>
        </is>
      </c>
      <c r="D2" s="2" t="inlineStr">
        <is>
          <t>Dec. 29, 2019</t>
        </is>
      </c>
      <c r="E2" s="2" t="inlineStr">
        <is>
          <t>Dec. 30, 2018</t>
        </is>
      </c>
    </row>
    <row r="3">
      <c r="A3" s="3" t="inlineStr">
        <is>
          <t>Share-based Compensation Arrangement by Share-based Payment Award [Line Items]</t>
        </is>
      </c>
    </row>
    <row r="4">
      <c r="A4" s="4" t="inlineStr">
        <is>
          <t>Weighted-average risk-free interest rate</t>
        </is>
      </c>
      <c r="B4" s="4" t="inlineStr">
        <is>
          <t>[1]</t>
        </is>
      </c>
      <c r="C4" s="4" t="inlineStr">
        <is>
          <t>0.90%</t>
        </is>
      </c>
      <c r="D4" s="4" t="inlineStr">
        <is>
          <t>2.34%</t>
        </is>
      </c>
      <c r="E4" s="4" t="inlineStr">
        <is>
          <t>2.66%</t>
        </is>
      </c>
    </row>
    <row r="5">
      <c r="A5" s="4" t="inlineStr">
        <is>
          <t>Dividend yield</t>
        </is>
      </c>
      <c r="B5" s="4" t="inlineStr">
        <is>
          <t>[2]</t>
        </is>
      </c>
      <c r="C5" s="4" t="inlineStr">
        <is>
          <t>4.34%</t>
        </is>
      </c>
      <c r="D5" s="4" t="inlineStr">
        <is>
          <t>1.94%</t>
        </is>
      </c>
      <c r="E5" s="4" t="inlineStr">
        <is>
          <t>1.50%</t>
        </is>
      </c>
    </row>
    <row r="6">
      <c r="A6" s="4" t="inlineStr">
        <is>
          <t>Expected term</t>
        </is>
      </c>
      <c r="B6" s="4" t="inlineStr">
        <is>
          <t>[3]</t>
        </is>
      </c>
      <c r="C6" s="4" t="inlineStr">
        <is>
          <t>5 years 6 months</t>
        </is>
      </c>
      <c r="D6" s="4" t="inlineStr">
        <is>
          <t>4 years 9 months 18 days</t>
        </is>
      </c>
      <c r="E6" s="4" t="inlineStr">
        <is>
          <t>5 years 9 months 18 days</t>
        </is>
      </c>
    </row>
    <row r="7">
      <c r="A7" s="4" t="inlineStr">
        <is>
          <t>Weighted-average volatility</t>
        </is>
      </c>
      <c r="B7" s="4" t="inlineStr">
        <is>
          <t>[4]</t>
        </is>
      </c>
      <c r="C7" s="4" t="inlineStr">
        <is>
          <t>30.43%</t>
        </is>
      </c>
      <c r="D7" s="4" t="inlineStr">
        <is>
          <t>31.05%</t>
        </is>
      </c>
      <c r="E7" s="4" t="inlineStr">
        <is>
          <t>32.76%</t>
        </is>
      </c>
    </row>
    <row r="8">
      <c r="A8" s="4" t="inlineStr">
        <is>
          <t>Weighted-average grant date fair value per option (in USD per share)</t>
        </is>
      </c>
      <c r="C8" s="5" t="n">
        <v>3.12</v>
      </c>
      <c r="D8" s="5" t="n">
        <v>5.07</v>
      </c>
      <c r="E8" s="5" t="n">
        <v>7.23</v>
      </c>
    </row>
    <row r="9"/>
    <row r="10">
      <c r="A10" s="4" t="inlineStr">
        <is>
          <t>[1]</t>
        </is>
      </c>
      <c r="B10" s="4" t="inlineStr">
        <is>
          <t>Risk-free interest rate is the U.S. Treasury yield curve in effect as of the grant date for periods within the expected term of the option.</t>
        </is>
      </c>
    </row>
    <row r="11">
      <c r="A11" s="4" t="inlineStr">
        <is>
          <t>[2]</t>
        </is>
      </c>
      <c r="B11" s="4" t="inlineStr">
        <is>
          <t xml:space="preserve">Dividend yield is the level of dividends expected to be paid on the Company’s common stock over the expected term of the option. The dividend yield during 2020 relates to options granted prior the Company’s Amended Credit Agreement which restricts the payment of dividends. See Note 13 - Long-term Debt, Net for dividend restriction details. </t>
        </is>
      </c>
    </row>
    <row r="12">
      <c r="A12" s="4" t="inlineStr">
        <is>
          <t>[3]</t>
        </is>
      </c>
      <c r="B12" s="4" t="inlineStr">
        <is>
          <t>Expected term represents the period of time that the options are expected to be outstanding. The Company estimates the expected term based on historical exercise experience for its stock options.</t>
        </is>
      </c>
    </row>
    <row r="13">
      <c r="A13" s="4" t="inlineStr">
        <is>
          <t>[4]</t>
        </is>
      </c>
      <c r="B13" s="4" t="inlineStr">
        <is>
          <t>Based on the historical volatility of the Company’s stock.</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s>
  <sheetData>
    <row r="1">
      <c r="A1" s="1" t="inlineStr">
        <is>
          <t>Stock-based and Deferred Compensation Plans (Stock Option Compensation - Table) (Details) - Stock options [Member] - USD ($) $ in Thousands</t>
        </is>
      </c>
      <c r="C1" s="2" t="inlineStr">
        <is>
          <t>12 Months Ended</t>
        </is>
      </c>
    </row>
    <row r="2">
      <c r="C2" s="2" t="inlineStr">
        <is>
          <t>Dec. 27, 2020</t>
        </is>
      </c>
      <c r="D2" s="2" t="inlineStr">
        <is>
          <t>Dec. 29, 2019</t>
        </is>
      </c>
      <c r="E2" s="2" t="inlineStr">
        <is>
          <t>Dec. 30, 2018</t>
        </is>
      </c>
    </row>
    <row r="3">
      <c r="A3" s="3" t="inlineStr">
        <is>
          <t>Share-based Compensation Arrangement by Share-based Payment Award [Line Items]</t>
        </is>
      </c>
    </row>
    <row r="4">
      <c r="A4" s="4" t="inlineStr">
        <is>
          <t>Intrinsic value of options exercised</t>
        </is>
      </c>
      <c r="C4" s="8" t="n">
        <v>2201</v>
      </c>
      <c r="D4" s="8" t="n">
        <v>7929</v>
      </c>
      <c r="E4" s="8" t="n">
        <v>52247</v>
      </c>
    </row>
    <row r="5">
      <c r="A5" s="4" t="inlineStr">
        <is>
          <t>Cash received from option exercises, net of tax withholding</t>
        </is>
      </c>
      <c r="C5" s="7" t="n">
        <v>4609</v>
      </c>
      <c r="D5" s="7" t="n">
        <v>6501</v>
      </c>
      <c r="E5" s="7" t="n">
        <v>40501</v>
      </c>
    </row>
    <row r="6">
      <c r="A6" s="4" t="inlineStr">
        <is>
          <t>Fair value of stock options vested</t>
        </is>
      </c>
      <c r="C6" s="7" t="n">
        <v>16468</v>
      </c>
      <c r="D6" s="7" t="n">
        <v>18136</v>
      </c>
      <c r="E6" s="7" t="n">
        <v>34316</v>
      </c>
    </row>
    <row r="7">
      <c r="A7" s="4" t="inlineStr">
        <is>
          <t>Tax benefits for stock option compensation expense</t>
        </is>
      </c>
      <c r="B7" s="4" t="inlineStr">
        <is>
          <t>[1]</t>
        </is>
      </c>
      <c r="C7" s="7" t="n">
        <v>535</v>
      </c>
      <c r="D7" s="7" t="n">
        <v>1932</v>
      </c>
      <c r="E7" s="7" t="n">
        <v>13085</v>
      </c>
    </row>
    <row r="8">
      <c r="A8" s="4" t="inlineStr">
        <is>
          <t>Unrecognized stock option expense</t>
        </is>
      </c>
      <c r="C8" s="8" t="n">
        <v>3014</v>
      </c>
    </row>
    <row r="9">
      <c r="A9" s="4" t="inlineStr">
        <is>
          <t>Remaining weighted-average vesting period</t>
        </is>
      </c>
      <c r="C9" s="4" t="inlineStr">
        <is>
          <t>1 year 3 months 18 days</t>
        </is>
      </c>
    </row>
    <row r="10">
      <c r="A10" s="4" t="inlineStr">
        <is>
          <t>Excess tax benefits for tax deductions related to the exercise of stock options</t>
        </is>
      </c>
      <c r="C10" s="8" t="n">
        <v>300</v>
      </c>
      <c r="D10" s="8" t="n">
        <v>200</v>
      </c>
      <c r="E10" s="8" t="n">
        <v>8000</v>
      </c>
    </row>
    <row r="11"/>
    <row r="12">
      <c r="A12" s="4" t="inlineStr">
        <is>
          <t>[1]</t>
        </is>
      </c>
      <c r="B12" s="4" t="inlineStr">
        <is>
          <t>Includes excess tax benefits for tax deductions related to the exercise of stock options of $0.3 million, $0.2 million and $8.0 million during 2020, 2019 and 2018, respectively.</t>
        </is>
      </c>
    </row>
  </sheetData>
  <mergeCells count="4">
    <mergeCell ref="A1:B2"/>
    <mergeCell ref="C1:E1"/>
    <mergeCell ref="A11:D11"/>
    <mergeCell ref="B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Restricted Stock Activity) (Details) - Restricted stock units [Member] - $ / shares shares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Vesting period</t>
        </is>
      </c>
      <c r="C4" s="4" t="inlineStr">
        <is>
          <t>3 years</t>
        </is>
      </c>
      <c r="D4" s="4" t="inlineStr">
        <is>
          <t>4 years</t>
        </is>
      </c>
    </row>
    <row r="5">
      <c r="A5" s="3" t="inlineStr">
        <is>
          <t>Share-based Compensation Arrangement by Share-based Payment Award, Non-Option Equity Instruments, Outstanding [Roll Forward]</t>
        </is>
      </c>
    </row>
    <row r="6">
      <c r="A6" s="4" t="inlineStr">
        <is>
          <t>Outstanding as of December 29, 2019 (shares)</t>
        </is>
      </c>
      <c r="B6" s="7" t="n">
        <v>1188</v>
      </c>
    </row>
    <row r="7">
      <c r="A7" s="4" t="inlineStr">
        <is>
          <t>Granted (shares)</t>
        </is>
      </c>
      <c r="B7" s="7" t="n">
        <v>484</v>
      </c>
    </row>
    <row r="8">
      <c r="A8" s="4" t="inlineStr">
        <is>
          <t>Vested (shares)</t>
        </is>
      </c>
      <c r="B8" s="7" t="n">
        <v>-492</v>
      </c>
    </row>
    <row r="9">
      <c r="A9" s="4" t="inlineStr">
        <is>
          <t>Forfeited (shares)</t>
        </is>
      </c>
      <c r="B9" s="7" t="n">
        <v>-146</v>
      </c>
    </row>
    <row r="10">
      <c r="A10" s="4" t="inlineStr">
        <is>
          <t>Outstanding as of December 27, 2020 (shares)</t>
        </is>
      </c>
      <c r="B10" s="7" t="n">
        <v>1034</v>
      </c>
      <c r="C10" s="7" t="n">
        <v>1188</v>
      </c>
    </row>
    <row r="11">
      <c r="A11" s="3" t="inlineStr">
        <is>
          <t>Share-based Compensation Arrangement by Share-based Payment Award, Equity Instruments Other than Options, Nonvested, Weighted Average Grant Date Fair Value [Roll Forward]</t>
        </is>
      </c>
    </row>
    <row r="12">
      <c r="A12" s="4" t="inlineStr">
        <is>
          <t>Outstanding as of December 29, 2019 (per share)</t>
        </is>
      </c>
      <c r="B12" s="5" t="n">
        <v>18.91</v>
      </c>
    </row>
    <row r="13">
      <c r="A13" s="4" t="inlineStr">
        <is>
          <t>Granted (per share)</t>
        </is>
      </c>
      <c r="B13" s="10" t="n">
        <v>16.66</v>
      </c>
    </row>
    <row r="14">
      <c r="A14" s="4" t="inlineStr">
        <is>
          <t>Vested (per share)</t>
        </is>
      </c>
      <c r="B14" s="10" t="n">
        <v>18.25</v>
      </c>
    </row>
    <row r="15">
      <c r="A15" s="4" t="inlineStr">
        <is>
          <t>Forfeited (per share)</t>
        </is>
      </c>
      <c r="B15" s="10" t="n">
        <v>19.27</v>
      </c>
    </row>
    <row r="16">
      <c r="A16" s="4" t="inlineStr">
        <is>
          <t>Outstanding as of December 27, 2020 (per share)</t>
        </is>
      </c>
      <c r="B16" s="5" t="n">
        <v>18.12</v>
      </c>
      <c r="C16" s="5" t="n">
        <v>18.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nd Deferred Compensation Plans (Restricted Stock Compensation) (Details) - Restricted stock units [Member] - USD ($) $ in Thousands</t>
        </is>
      </c>
      <c r="B1" s="2" t="inlineStr">
        <is>
          <t>12 Months Ended</t>
        </is>
      </c>
    </row>
    <row r="2">
      <c r="B2" s="2" t="inlineStr">
        <is>
          <t>Dec. 27, 2020</t>
        </is>
      </c>
      <c r="C2" s="2" t="inlineStr">
        <is>
          <t>Dec. 29, 2019</t>
        </is>
      </c>
      <c r="D2" s="2" t="inlineStr">
        <is>
          <t>Dec. 30, 2018</t>
        </is>
      </c>
    </row>
    <row r="3">
      <c r="A3" s="3" t="inlineStr">
        <is>
          <t>Share-based Compensation Arrangement by Share-based Payment Award [Line Items]</t>
        </is>
      </c>
    </row>
    <row r="4">
      <c r="A4" s="4" t="inlineStr">
        <is>
          <t>Fair value of restricted stock vested</t>
        </is>
      </c>
      <c r="B4" s="8" t="n">
        <v>8973</v>
      </c>
      <c r="C4" s="8" t="n">
        <v>8200</v>
      </c>
      <c r="D4" s="8" t="n">
        <v>9705</v>
      </c>
    </row>
    <row r="5">
      <c r="A5" s="4" t="inlineStr">
        <is>
          <t>Tax benefits for stock-based compensation expense</t>
        </is>
      </c>
      <c r="B5" s="7" t="n">
        <v>1614</v>
      </c>
      <c r="C5" s="8" t="n">
        <v>1672</v>
      </c>
      <c r="D5" s="8" t="n">
        <v>2938</v>
      </c>
    </row>
    <row r="6">
      <c r="A6" s="4" t="inlineStr">
        <is>
          <t>Unrecognized restricted stock expense</t>
        </is>
      </c>
      <c r="B6" s="8" t="n">
        <v>11437</v>
      </c>
    </row>
    <row r="7">
      <c r="A7" s="4" t="inlineStr">
        <is>
          <t>Remaining weighted-average vesting period</t>
        </is>
      </c>
      <c r="B7" s="4" t="inlineStr">
        <is>
          <t>1 year 9 months 1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and Deferred Compensation Plans (PSU - Text) (Details)</t>
        </is>
      </c>
      <c r="B1" s="2" t="inlineStr">
        <is>
          <t>12 Months Ended</t>
        </is>
      </c>
    </row>
    <row r="2">
      <c r="B2" s="2" t="inlineStr">
        <is>
          <t>Dec. 27, 2020shares</t>
        </is>
      </c>
    </row>
    <row r="3">
      <c r="A3" s="4" t="inlineStr">
        <is>
          <t>Common stock [Member] | 2020 Omnubus Incentive Plan [Member]</t>
        </is>
      </c>
    </row>
    <row r="4">
      <c r="A4" s="3" t="inlineStr">
        <is>
          <t>Share-based Compensation Arrangement by Share-based Payment Award [Line Items]</t>
        </is>
      </c>
    </row>
    <row r="5">
      <c r="A5" s="4" t="inlineStr">
        <is>
          <t>Share-based compensation arrangement by share-based payment award, number of shares available for grant</t>
        </is>
      </c>
      <c r="B5" s="7" t="n">
        <v>9464074</v>
      </c>
    </row>
    <row r="6">
      <c r="A6" s="4" t="inlineStr">
        <is>
          <t>Performance-based share units [Member]</t>
        </is>
      </c>
    </row>
    <row r="7">
      <c r="A7" s="3" t="inlineStr">
        <is>
          <t>Share-based Compensation Arrangement by Share-based Payment Award [Line Items]</t>
        </is>
      </c>
    </row>
    <row r="8">
      <c r="A8" s="4" t="inlineStr">
        <is>
          <t>Share-based compensation arrangement by share-based payment award, number of shares that would be issued on vesting of stock units</t>
        </is>
      </c>
      <c r="B8" s="7" t="n">
        <v>1</v>
      </c>
    </row>
    <row r="9">
      <c r="A9" s="4" t="inlineStr">
        <is>
          <t>Performance-based share units [Member] | Minimum [Member]</t>
        </is>
      </c>
    </row>
    <row r="10">
      <c r="A10" s="3" t="inlineStr">
        <is>
          <t>Share-based Compensation Arrangement by Share-based Payment Award [Line Items]</t>
        </is>
      </c>
    </row>
    <row r="11">
      <c r="A11" s="4" t="inlineStr">
        <is>
          <t>Share-based compensation arrangement by share-based payment award, award vesting rights, percentage</t>
        </is>
      </c>
      <c r="B11" s="4" t="inlineStr">
        <is>
          <t>0.00%</t>
        </is>
      </c>
    </row>
    <row r="12">
      <c r="A12" s="4" t="inlineStr">
        <is>
          <t>Performance-based share units [Member] | Maximum [Member]</t>
        </is>
      </c>
    </row>
    <row r="13">
      <c r="A13" s="3" t="inlineStr">
        <is>
          <t>Share-based Compensation Arrangement by Share-based Payment Award [Line Items]</t>
        </is>
      </c>
    </row>
    <row r="14">
      <c r="A14" s="4" t="inlineStr">
        <is>
          <t>Share-based compensation arrangement by share-based payment award, award vesting rights, percentage</t>
        </is>
      </c>
      <c r="B14" s="4" t="inlineStr">
        <is>
          <t>2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23" customWidth="1" min="3" max="3"/>
    <col width="14" customWidth="1" min="4" max="4"/>
    <col width="14" customWidth="1" min="5" max="5"/>
  </cols>
  <sheetData>
    <row r="1">
      <c r="A1" s="1" t="inlineStr">
        <is>
          <t>Stock-based and Deferred Compensation Plans (PSU Activity - Table) (Details) - Performance-based share units [Member] - USD ($) $ / shares in Units, shares in Thousands, $ in Thousands</t>
        </is>
      </c>
      <c r="C1" s="2" t="inlineStr">
        <is>
          <t>12 Months Ended</t>
        </is>
      </c>
    </row>
    <row r="2">
      <c r="C2" s="2" t="inlineStr">
        <is>
          <t>Dec. 27, 2020</t>
        </is>
      </c>
      <c r="D2" s="2" t="inlineStr">
        <is>
          <t>Dec. 29, 2019</t>
        </is>
      </c>
      <c r="E2" s="2" t="inlineStr">
        <is>
          <t>Dec. 30, 2018</t>
        </is>
      </c>
    </row>
    <row r="3">
      <c r="A3" s="3" t="inlineStr">
        <is>
          <t>Share-based Compensation Arrangement by Share-based Payment Award, Non-Option Equity Instruments, Outstanding [Roll Forward]</t>
        </is>
      </c>
    </row>
    <row r="4">
      <c r="A4" s="4" t="inlineStr">
        <is>
          <t>Outstanding as of December 29, 2019 (shares)</t>
        </is>
      </c>
      <c r="C4" s="7" t="n">
        <v>532</v>
      </c>
    </row>
    <row r="5">
      <c r="A5" s="4" t="inlineStr">
        <is>
          <t>Granted (shares)</t>
        </is>
      </c>
      <c r="C5" s="7" t="n">
        <v>522</v>
      </c>
    </row>
    <row r="6">
      <c r="A6" s="4" t="inlineStr">
        <is>
          <t>Vested (shares)</t>
        </is>
      </c>
      <c r="C6" s="7" t="n">
        <v>-291</v>
      </c>
    </row>
    <row r="7">
      <c r="A7" s="4" t="inlineStr">
        <is>
          <t>Forfeited (shares)</t>
        </is>
      </c>
      <c r="C7" s="7" t="n">
        <v>-90</v>
      </c>
    </row>
    <row r="8">
      <c r="A8" s="4" t="inlineStr">
        <is>
          <t>Outstanding as of December 27, 2020 (shares)</t>
        </is>
      </c>
      <c r="C8" s="7" t="n">
        <v>673</v>
      </c>
      <c r="D8" s="7" t="n">
        <v>532</v>
      </c>
    </row>
    <row r="9">
      <c r="A9" s="3" t="inlineStr">
        <is>
          <t>Share-based Compensation Arrangement by Share-based Payment Award, Equity Instruments Other than Options, Nonvested, Weighted Average Grant Date Fair Value [Roll Forward]</t>
        </is>
      </c>
    </row>
    <row r="10">
      <c r="A10" s="4" t="inlineStr">
        <is>
          <t>Outstanding as of December 29, 2019 (per share)</t>
        </is>
      </c>
      <c r="C10" s="5" t="n">
        <v>19.42</v>
      </c>
    </row>
    <row r="11">
      <c r="A11" s="4" t="inlineStr">
        <is>
          <t>Granted (per share)</t>
        </is>
      </c>
      <c r="C11" s="10" t="n">
        <v>19.14</v>
      </c>
    </row>
    <row r="12">
      <c r="A12" s="4" t="inlineStr">
        <is>
          <t>Vested (per share)</t>
        </is>
      </c>
      <c r="C12" s="10" t="n">
        <v>16.51</v>
      </c>
    </row>
    <row r="13">
      <c r="A13" s="4" t="inlineStr">
        <is>
          <t>Forfeited (per share)</t>
        </is>
      </c>
      <c r="C13" s="10" t="n">
        <v>20.13</v>
      </c>
    </row>
    <row r="14">
      <c r="A14" s="4" t="inlineStr">
        <is>
          <t>Outstanding as of December 27, 2020 (per share)</t>
        </is>
      </c>
      <c r="C14" s="5" t="n">
        <v>20.37</v>
      </c>
      <c r="D14" s="5" t="n">
        <v>19.42</v>
      </c>
    </row>
    <row r="15">
      <c r="A15" s="4" t="inlineStr">
        <is>
          <t>Tax benefits for stock-based compensation expense</t>
        </is>
      </c>
      <c r="C15" s="8" t="n">
        <v>1570</v>
      </c>
      <c r="D15" s="8" t="n">
        <v>857</v>
      </c>
      <c r="E15" s="8" t="n">
        <v>406</v>
      </c>
    </row>
    <row r="16">
      <c r="A16" s="4" t="inlineStr">
        <is>
          <t>Unrecognized PSU expense</t>
        </is>
      </c>
      <c r="C16" s="8" t="n">
        <v>7601</v>
      </c>
    </row>
    <row r="17">
      <c r="A17" s="4" t="inlineStr">
        <is>
          <t>Remaining weighted-average vesting period</t>
        </is>
      </c>
      <c r="B17" s="4" t="inlineStr">
        <is>
          <t>[1]</t>
        </is>
      </c>
      <c r="C17" s="4" t="inlineStr">
        <is>
          <t>1 year 7 months 6 days</t>
        </is>
      </c>
    </row>
    <row r="18">
      <c r="A18" s="4" t="inlineStr">
        <is>
          <t>Vesting period</t>
        </is>
      </c>
      <c r="C18" s="4" t="inlineStr">
        <is>
          <t>3 years</t>
        </is>
      </c>
    </row>
    <row r="19"/>
    <row r="20">
      <c r="A20" s="4" t="inlineStr">
        <is>
          <t>[1]</t>
        </is>
      </c>
      <c r="B20" s="4" t="inlineStr">
        <is>
          <t>PSUs typically vest after three years.</t>
        </is>
      </c>
    </row>
  </sheetData>
  <mergeCells count="4">
    <mergeCell ref="A1:B2"/>
    <mergeCell ref="C1:E1"/>
    <mergeCell ref="A19:D19"/>
    <mergeCell ref="B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nd Deferred Compensation Plans (Area Operations Directors, Managing, Operating and Chef Partner Programs) (Details) - USD ($) $ in Millions</t>
        </is>
      </c>
      <c r="B1" s="2" t="inlineStr">
        <is>
          <t>Dec. 27, 2020</t>
        </is>
      </c>
      <c r="C1" s="2" t="inlineStr">
        <is>
          <t>Dec. 29, 2019</t>
        </is>
      </c>
    </row>
    <row r="2">
      <c r="A2" s="4" t="inlineStr">
        <is>
          <t>Restaurant Managing and Chef Partners [Member]</t>
        </is>
      </c>
    </row>
    <row r="3">
      <c r="A3" s="3" t="inlineStr">
        <is>
          <t>Share-based Compensation Arrangement by Share-based Payment Award [Line Items]</t>
        </is>
      </c>
    </row>
    <row r="4">
      <c r="A4" s="4" t="inlineStr">
        <is>
          <t>Deferred compensation liability, current and noncurrent</t>
        </is>
      </c>
      <c r="B4" s="6" t="n">
        <v>28.1</v>
      </c>
      <c r="C4" s="8"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27, 2020</t>
        </is>
      </c>
    </row>
    <row r="3">
      <c r="A3" s="3" t="inlineStr">
        <is>
          <t>Revenue Recognition [Abstract]</t>
        </is>
      </c>
    </row>
    <row r="4">
      <c r="A4" s="4" t="inlineStr">
        <is>
          <t>Revenue Recognition</t>
        </is>
      </c>
      <c r="B4" s="4" t="inlineStr">
        <is>
          <t>Revenue Recognition The following table includes the categories of revenue included in the Company’s Consolidated Statements of Operations and Comprehensive (Loss) Income for the periods indicated: FISCAL YEAR (dollars in thousands) 2020 2019 2018 Revenues Restaurant sales $ 3,144,636 $ 4,075,014 $ 4,060,871 Franchise and other revenues Franchise revenue $ 21,195 $ 52,147 $ 52,906 Other revenue 4,730 12,228 12,636 Total Franchise and other revenues $ 25,925 $ 64,375 $ 65,542 Total revenues $ 3,170,561 $ 4,139,389 $ 4,126,413 The following table includes the disaggregation of Restaurant sales and Franchise revenue, by restaurant concept and major international market, for the periods indicated: FISCAL YEAR 2020 2019 2018 (dollars in thousands) RESTAURANT SALES FRANCHISE REVENUE RESTAURANT SALES FRANCHISE REVENUE RESTAURANT SALES FRANCHISE REVENUE U.S. Outback Steakhouse $ 1,760,071 $ 9,898 $ 2,135,776 $ 38,614 $ 2,098,696 $ 40,422 Carrabba’s Italian Grill (1) 497,212 1,309 613,031 2,112 647,454 601 Bonefish Grill 396,193 346 574,004 787 578,139 833 Fleming’s Prime Steakhouse &amp; Wine Bar 209,564 — 307,199 — 304,064 — Other 6,507 — 4,658 — 5,845 — U.S. total $ 2,869,547 $ 11,553 $ 3,634,668 $ 41,513 $ 3,634,198 $ 41,856 International Outback Steakhouse Brazil $ 206,280 $ — $ 355,837 $ — $ 348,394 $ — Other (2) 68,809 9,642 84,509 10,634 78,279 11,050 International total $ 275,089 $ 9,642 $ 440,346 $ 10,634 $ 426,673 $ 11,050 Total $ 3,144,636 $ 21,195 $ 4,075,014 $ 52,147 $ 4,060,871 $ 52,906 ____________________ (1) In 2019, the Company sold 18 Carrabba’s Italian Grill restaurants. These restaurants are now operated as franchises. (2) Includes Restaurant sales for the Company’s Abbraccio concept in Brazil. The following table includes assets and liabilities from contracts with customers included on the Company’s Consolidated Balance Sheets as of the periods indicated: (dollars in thousands) DECEMBER 27, 2020 DECEMBER 29, 2019 Other current assets, net Deferred gift card sales commissions $ 19,300 $ 18,554 Unearned revenue Deferred gift card revenue $ 373,048 $ 358,757 Deferred loyalty revenue 8,099 10,034 Deferred franchise fees - current 469 491 Total Unearned revenue $ 381,616 $ 369,282 Other long-term liabilities, net Deferred franchise fees - non-current $ 4,301 $ 4,599 The following table is a rollforward of deferred gift card sales commissions for the periods indicated: FISCAL YEAR (dollars in thousands) 2020 2019 2018 Balance, beginning of period $ 18,554 $ 16,431 $ 16,231 Deferred gift card sales commissions amortization (20,927) (26,094) (27,227) Deferred gift card sales commissions capitalization 22,923 29,894 28,980 Other (1,250) (1,677) (1,553) Balance, end of period $ 19,300 $ 18,554 $ 16,431 The following table is a rollforward of unearned gift card revenue for the periods indicated: FISCAL YEAR (dollars in thousands) 2020 2019 2018 Balance, beginning of period $ 358,757 $ 333,794 $ 323,628 Gift card sales 306,016 420,229 419,172 Gift card redemptions (277,675) (376,477) (388,954) Gift card breakage (14,050) (18,789) (20,052) Balance, end of period $ 373,048 $ 358,757 $ 333,794 Franchisee Deferred Payment Agreement - On December 27, 2020, the Company entered into an agreement (the “Resolution Agreement”) with Cerca Trova Southwest Restaurant Group, LLC (d/b/a Out West Restaurant Group) and certain of its affiliates (collectively, “Out West”), a franchisee of approximately 90 Outback Steakhouse restaurants in the western United States, primarily in California. The Resolution Agreement ends on December 31, 2023 or upon the earlier occurrence of certain specified events, including the sale of all or substantially all of the assets or equity of Out West, bankruptcy or a liquidation event (“Qualifying Event”) (the “Forbearance Period”). Prior to the Resolution Agreement, Out West was in default of its franchise agreements for nonpayment of certain amounts due, and simultaneously in default of its credit agreement with its lenders primarily due to the significant impact of the COVID-19 pandemic. Under the terms of the Resolution Agreement, the Company agreed to: • not call upon any previous default under the existing franchise agreements during the Forbearance Period; • reduce future advertising fees to 2.25% of gross sales during the Forbearance Period; • permanently waive unpaid royalty and advertising fees for the period of February 24, 2020 to July 26, 2020; • allow for closure of four restaurants and certain sublease modifications (the “Property Concessions”); • allow for closure of up to ten additional restaurants during the first 12 months of the Resolution Agreement, without imposition of any penalties or accelerated royalties; • defer all non-waived past due royalties and advertising fees through November 22, 2020, and for certain permitted restaurant closings in connection with the Property Concessions, defer accelerated rent and royalties that otherwise would have been due under the terms and conditions of the respective franchise agreements and leases or subleases (the “Initial Deferred Balance”), and • defer all past due rents through December 27, 2020 on subleased properties totaling $3.6 million until April 2021 when the balance will be repaid over an 18-month period. In connection with the Property Concessions, the Company recognized $4.7 million of lease right-of-use asset impairment during the thirteen weeks ended December 27, 2020, within the U.S. segment. No deferred or previously waived amounts have been recorded as revenue, with the exception of a $3.1 million receivable balance that had been previously fully reserved. Collections of deferred amounts, and any future amounts due under the Resolution Agreement or the Company’s franchise agreements after November 22, 2020, will be recognized when collectability is reasonably assu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Other Benefit Plans) (Details) - USD ($) $ in Millions</t>
        </is>
      </c>
      <c r="B1" s="2" t="inlineStr">
        <is>
          <t>12 Months Ended</t>
        </is>
      </c>
    </row>
    <row r="2">
      <c r="B2" s="2" t="inlineStr">
        <is>
          <t>Dec. 27, 2020</t>
        </is>
      </c>
      <c r="C2" s="2" t="inlineStr">
        <is>
          <t>Dec. 29, 2019</t>
        </is>
      </c>
      <c r="D2" s="2" t="inlineStr">
        <is>
          <t>Dec. 30, 2018</t>
        </is>
      </c>
    </row>
    <row r="3">
      <c r="A3" s="4" t="inlineStr">
        <is>
          <t>401(k) plan [Member]</t>
        </is>
      </c>
    </row>
    <row r="4">
      <c r="A4" s="3" t="inlineStr">
        <is>
          <t>Share-based Compensation Arrangement by Share-based Payment Award [Line Items]</t>
        </is>
      </c>
    </row>
    <row r="5">
      <c r="A5" s="4" t="inlineStr">
        <is>
          <t>Defined contribution plan, employer contribution costs</t>
        </is>
      </c>
      <c r="B5" s="6" t="n">
        <v>5.5</v>
      </c>
      <c r="C5" s="6" t="n">
        <v>5.4</v>
      </c>
      <c r="D5" s="6" t="n">
        <v>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Other Current Assets, Net (Details) - USD ($) $ in Thousands</t>
        </is>
      </c>
      <c r="C1" s="2" t="inlineStr">
        <is>
          <t>Dec. 27, 2020</t>
        </is>
      </c>
      <c r="D1" s="2" t="inlineStr">
        <is>
          <t>Dec. 29, 2019</t>
        </is>
      </c>
      <c r="E1" s="2" t="inlineStr">
        <is>
          <t>Dec. 30, 2018</t>
        </is>
      </c>
      <c r="F1" s="2" t="inlineStr">
        <is>
          <t>Dec. 31, 2017</t>
        </is>
      </c>
    </row>
    <row r="2">
      <c r="A2" s="3" t="inlineStr">
        <is>
          <t>Accounts, Notes, Loans and Financing Receivable [Line Items]</t>
        </is>
      </c>
    </row>
    <row r="3">
      <c r="A3" s="4" t="inlineStr">
        <is>
          <t>Prepaid expenses</t>
        </is>
      </c>
      <c r="C3" s="8" t="n">
        <v>12148</v>
      </c>
      <c r="D3" s="8" t="n">
        <v>20218</v>
      </c>
    </row>
    <row r="4">
      <c r="A4" s="4" t="inlineStr">
        <is>
          <t>Deferred gift card sales commissions</t>
        </is>
      </c>
      <c r="C4" s="7" t="n">
        <v>19300</v>
      </c>
      <c r="D4" s="7" t="n">
        <v>18554</v>
      </c>
      <c r="E4" s="8" t="n">
        <v>16431</v>
      </c>
      <c r="F4" s="8" t="n">
        <v>16231</v>
      </c>
    </row>
    <row r="5">
      <c r="A5" s="4" t="inlineStr">
        <is>
          <t>Assets held for sale</t>
        </is>
      </c>
      <c r="C5" s="7" t="n">
        <v>3831</v>
      </c>
      <c r="D5" s="7" t="n">
        <v>3317</v>
      </c>
    </row>
    <row r="6">
      <c r="A6" s="4" t="inlineStr">
        <is>
          <t>Other current assets, net</t>
        </is>
      </c>
      <c r="C6" s="7" t="n">
        <v>12756</v>
      </c>
      <c r="D6" s="7" t="n">
        <v>3261</v>
      </c>
    </row>
    <row r="7">
      <c r="A7" s="4" t="inlineStr">
        <is>
          <t>Total other current assets, net</t>
        </is>
      </c>
      <c r="C7" s="7" t="n">
        <v>151518</v>
      </c>
      <c r="D7" s="7" t="n">
        <v>186462</v>
      </c>
    </row>
    <row r="8">
      <c r="A8" s="4" t="inlineStr">
        <is>
          <t>Accounts receivable - gift cards, net [Member]</t>
        </is>
      </c>
    </row>
    <row r="9">
      <c r="A9" s="3" t="inlineStr">
        <is>
          <t>Accounts, Notes, Loans and Financing Receivable [Line Items]</t>
        </is>
      </c>
    </row>
    <row r="10">
      <c r="A10" s="4" t="inlineStr">
        <is>
          <t>Accounts receivable, net</t>
        </is>
      </c>
      <c r="B10" s="4" t="inlineStr">
        <is>
          <t>[1]</t>
        </is>
      </c>
      <c r="C10" s="7" t="n">
        <v>76808</v>
      </c>
      <c r="D10" s="7" t="n">
        <v>104591</v>
      </c>
    </row>
    <row r="11">
      <c r="A11" s="4" t="inlineStr">
        <is>
          <t>Accounts receivable - vendors, net [Member]</t>
        </is>
      </c>
    </row>
    <row r="12">
      <c r="A12" s="3" t="inlineStr">
        <is>
          <t>Accounts, Notes, Loans and Financing Receivable [Line Items]</t>
        </is>
      </c>
    </row>
    <row r="13">
      <c r="A13" s="4" t="inlineStr">
        <is>
          <t>Accounts receivable, net</t>
        </is>
      </c>
      <c r="B13" s="4" t="inlineStr">
        <is>
          <t>[1]</t>
        </is>
      </c>
      <c r="C13" s="7" t="n">
        <v>8886</v>
      </c>
      <c r="D13" s="7" t="n">
        <v>13465</v>
      </c>
    </row>
    <row r="14">
      <c r="A14" s="4" t="inlineStr">
        <is>
          <t>Accounts receivable - franchisees, net [Member]</t>
        </is>
      </c>
    </row>
    <row r="15">
      <c r="A15" s="3" t="inlineStr">
        <is>
          <t>Accounts, Notes, Loans and Financing Receivable [Line Items]</t>
        </is>
      </c>
    </row>
    <row r="16">
      <c r="A16" s="4" t="inlineStr">
        <is>
          <t>Accounts receivable, net</t>
        </is>
      </c>
      <c r="B16" s="4" t="inlineStr">
        <is>
          <t>[1]</t>
        </is>
      </c>
      <c r="C16" s="7" t="n">
        <v>1007</v>
      </c>
      <c r="D16" s="7" t="n">
        <v>1322</v>
      </c>
    </row>
    <row r="17">
      <c r="A17" s="4" t="inlineStr">
        <is>
          <t>Accounts receivable - other, net [Member]</t>
        </is>
      </c>
    </row>
    <row r="18">
      <c r="A18" s="3" t="inlineStr">
        <is>
          <t>Accounts, Notes, Loans and Financing Receivable [Line Items]</t>
        </is>
      </c>
    </row>
    <row r="19">
      <c r="A19" s="4" t="inlineStr">
        <is>
          <t>Accounts receivable, net</t>
        </is>
      </c>
      <c r="B19" s="4" t="inlineStr">
        <is>
          <t>[1]</t>
        </is>
      </c>
      <c r="C19" s="8" t="n">
        <v>16782</v>
      </c>
      <c r="D19" s="8" t="n">
        <v>21734</v>
      </c>
    </row>
    <row r="20"/>
    <row r="21">
      <c r="A21" s="4" t="inlineStr">
        <is>
          <t>[1]</t>
        </is>
      </c>
      <c r="B21" s="4" t="inlineStr">
        <is>
          <t>See Note 20 - Allowance for Expected Credit Losses for a rollforward of the related allowance for expected credit losses.</t>
        </is>
      </c>
    </row>
  </sheetData>
  <mergeCells count="3">
    <mergeCell ref="A1:B1"/>
    <mergeCell ref="A20:E20"/>
    <mergeCell ref="B21:E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PFE - Table) (Details) - USD ($) $ in Thousands</t>
        </is>
      </c>
      <c r="B1" s="2" t="inlineStr">
        <is>
          <t>Dec. 27, 2020</t>
        </is>
      </c>
      <c r="C1" s="2" t="inlineStr">
        <is>
          <t>Dec. 29, 2019</t>
        </is>
      </c>
    </row>
    <row r="2">
      <c r="A2" s="3" t="inlineStr">
        <is>
          <t>Property, Plant and Equipment [Line Items]</t>
        </is>
      </c>
    </row>
    <row r="3">
      <c r="A3" s="4" t="inlineStr">
        <is>
          <t>Less: accumulated depreciation</t>
        </is>
      </c>
      <c r="B3" s="8" t="n">
        <v>-1412660</v>
      </c>
      <c r="C3" s="8" t="n">
        <v>-1357388</v>
      </c>
    </row>
    <row r="4">
      <c r="A4" s="4" t="inlineStr">
        <is>
          <t>Property, fixtures and equipment, net</t>
        </is>
      </c>
      <c r="B4" s="7" t="n">
        <v>887687</v>
      </c>
      <c r="C4" s="7" t="n">
        <v>1036077</v>
      </c>
    </row>
    <row r="5">
      <c r="A5" s="4" t="inlineStr">
        <is>
          <t>Land [Member]</t>
        </is>
      </c>
    </row>
    <row r="6">
      <c r="A6" s="3" t="inlineStr">
        <is>
          <t>Property, Plant and Equipment [Line Items]</t>
        </is>
      </c>
    </row>
    <row r="7">
      <c r="A7" s="4" t="inlineStr">
        <is>
          <t>Property, fixtures and equipment, gross</t>
        </is>
      </c>
      <c r="B7" s="7" t="n">
        <v>40498</v>
      </c>
      <c r="C7" s="7" t="n">
        <v>42570</v>
      </c>
    </row>
    <row r="8">
      <c r="A8" s="4" t="inlineStr">
        <is>
          <t>Buildings [Member]</t>
        </is>
      </c>
    </row>
    <row r="9">
      <c r="A9" s="3" t="inlineStr">
        <is>
          <t>Property, Plant and Equipment [Line Items]</t>
        </is>
      </c>
    </row>
    <row r="10">
      <c r="A10" s="4" t="inlineStr">
        <is>
          <t>Property, fixtures and equipment, gross</t>
        </is>
      </c>
      <c r="B10" s="7" t="n">
        <v>1158257</v>
      </c>
      <c r="C10" s="7" t="n">
        <v>1202434</v>
      </c>
    </row>
    <row r="11">
      <c r="A11" s="4" t="inlineStr">
        <is>
          <t>Furniture and fixtures [Member]</t>
        </is>
      </c>
    </row>
    <row r="12">
      <c r="A12" s="3" t="inlineStr">
        <is>
          <t>Property, Plant and Equipment [Line Items]</t>
        </is>
      </c>
    </row>
    <row r="13">
      <c r="A13" s="4" t="inlineStr">
        <is>
          <t>Property, fixtures and equipment, gross</t>
        </is>
      </c>
      <c r="B13" s="7" t="n">
        <v>450508</v>
      </c>
      <c r="C13" s="7" t="n">
        <v>458169</v>
      </c>
    </row>
    <row r="14">
      <c r="A14" s="4" t="inlineStr">
        <is>
          <t>Equipment [Member]</t>
        </is>
      </c>
    </row>
    <row r="15">
      <c r="A15" s="3" t="inlineStr">
        <is>
          <t>Property, Plant and Equipment [Line Items]</t>
        </is>
      </c>
    </row>
    <row r="16">
      <c r="A16" s="4" t="inlineStr">
        <is>
          <t>Property, fixtures and equipment, gross</t>
        </is>
      </c>
      <c r="B16" s="7" t="n">
        <v>623982</v>
      </c>
      <c r="C16" s="7" t="n">
        <v>665815</v>
      </c>
    </row>
    <row r="17">
      <c r="A17" s="4" t="inlineStr">
        <is>
          <t>Construction in progress [Member]</t>
        </is>
      </c>
    </row>
    <row r="18">
      <c r="A18" s="3" t="inlineStr">
        <is>
          <t>Property, Plant and Equipment [Line Items]</t>
        </is>
      </c>
    </row>
    <row r="19">
      <c r="A19" s="4" t="inlineStr">
        <is>
          <t>Property, fixtures and equipment, gross</t>
        </is>
      </c>
      <c r="B19" s="8" t="n">
        <v>27102</v>
      </c>
      <c r="C19" s="8" t="n">
        <v>244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Plant, and Equipment (Surplus Properties) (Details) $ in Thousands</t>
        </is>
      </c>
      <c r="B1" s="2" t="inlineStr">
        <is>
          <t>Dec. 27, 2020USD ($)property</t>
        </is>
      </c>
      <c r="C1" s="2" t="inlineStr">
        <is>
          <t>Dec. 29, 2019USD ($)property</t>
        </is>
      </c>
    </row>
    <row r="2">
      <c r="A2" s="3" t="inlineStr">
        <is>
          <t>Income Statement, Balance Sheet and Additional Disclosures by Disposal Groups, Including Discontinued Operations [Line Items]</t>
        </is>
      </c>
    </row>
    <row r="3">
      <c r="A3" s="4" t="inlineStr">
        <is>
          <t>Surplus properties, carrying value</t>
        </is>
      </c>
      <c r="B3" s="8" t="n">
        <v>11786</v>
      </c>
      <c r="C3" s="8" t="n">
        <v>21505</v>
      </c>
    </row>
    <row r="4">
      <c r="A4" s="4" t="inlineStr">
        <is>
          <t>Other Property [Member]</t>
        </is>
      </c>
    </row>
    <row r="5">
      <c r="A5" s="3" t="inlineStr">
        <is>
          <t>Income Statement, Balance Sheet and Additional Disclosures by Disposal Groups, Including Discontinued Operations [Line Items]</t>
        </is>
      </c>
    </row>
    <row r="6">
      <c r="A6" s="4" t="inlineStr">
        <is>
          <t>Number of surplus properties owned | property</t>
        </is>
      </c>
      <c r="B6" s="7" t="n">
        <v>12</v>
      </c>
      <c r="C6" s="7" t="n">
        <v>20</v>
      </c>
    </row>
    <row r="7">
      <c r="A7" s="4" t="inlineStr">
        <is>
          <t>Other current assets, net [Member] | Assets held for sale [Member]</t>
        </is>
      </c>
    </row>
    <row r="8">
      <c r="A8" s="3" t="inlineStr">
        <is>
          <t>Income Statement, Balance Sheet and Additional Disclosures by Disposal Groups, Including Discontinued Operations [Line Items]</t>
        </is>
      </c>
    </row>
    <row r="9">
      <c r="A9" s="4" t="inlineStr">
        <is>
          <t>Surplus properties, carrying value</t>
        </is>
      </c>
      <c r="B9" s="8" t="n">
        <v>3831</v>
      </c>
      <c r="C9" s="8" t="n">
        <v>3317</v>
      </c>
    </row>
    <row r="10">
      <c r="A10" s="4" t="inlineStr">
        <is>
          <t>Property, fixtures and equipment, net [Member] | Other Property [Member]</t>
        </is>
      </c>
    </row>
    <row r="11">
      <c r="A11" s="3" t="inlineStr">
        <is>
          <t>Income Statement, Balance Sheet and Additional Disclosures by Disposal Groups, Including Discontinued Operations [Line Items]</t>
        </is>
      </c>
    </row>
    <row r="12">
      <c r="A12" s="4" t="inlineStr">
        <is>
          <t>Surplus properties, carrying value</t>
        </is>
      </c>
      <c r="B12" s="8" t="n">
        <v>7955</v>
      </c>
      <c r="C12" s="8" t="n">
        <v>181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ixtures and Equipment, Net (Depreciation and Repairs - Table) (Details) - USD ($) $ in Thousands</t>
        </is>
      </c>
      <c r="B1" s="2" t="inlineStr">
        <is>
          <t>12 Months Ended</t>
        </is>
      </c>
    </row>
    <row r="2">
      <c r="B2" s="2" t="inlineStr">
        <is>
          <t>Dec. 27, 2020</t>
        </is>
      </c>
      <c r="C2" s="2" t="inlineStr">
        <is>
          <t>Dec. 29, 2019</t>
        </is>
      </c>
      <c r="D2" s="2" t="inlineStr">
        <is>
          <t>Dec. 30, 2018</t>
        </is>
      </c>
    </row>
    <row r="3">
      <c r="A3" s="3" t="inlineStr">
        <is>
          <t>Property, Plant and Equipment [Abstract]</t>
        </is>
      </c>
    </row>
    <row r="4">
      <c r="A4" s="4" t="inlineStr">
        <is>
          <t>Depreciation expense</t>
        </is>
      </c>
      <c r="B4" s="8" t="n">
        <v>173342</v>
      </c>
      <c r="C4" s="8" t="n">
        <v>188190</v>
      </c>
      <c r="D4" s="8" t="n">
        <v>192099</v>
      </c>
    </row>
    <row r="5">
      <c r="A5" s="4" t="inlineStr">
        <is>
          <t>Repair and maintenance expense</t>
        </is>
      </c>
      <c r="B5" s="8" t="n">
        <v>88829</v>
      </c>
      <c r="C5" s="8" t="n">
        <v>106943</v>
      </c>
      <c r="D5" s="8" t="n">
        <v>1024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Goodwill Rollforward - Table) (Details) - USD ($)</t>
        </is>
      </c>
      <c r="B1" s="2" t="inlineStr">
        <is>
          <t>3 Months Ended</t>
        </is>
      </c>
      <c r="E1" s="2" t="inlineStr">
        <is>
          <t>12 Months Ended</t>
        </is>
      </c>
    </row>
    <row r="2">
      <c r="B2" s="2" t="inlineStr">
        <is>
          <t>Jun. 28, 2020</t>
        </is>
      </c>
      <c r="C2" s="2" t="inlineStr">
        <is>
          <t>Jun. 30, 2019</t>
        </is>
      </c>
      <c r="D2" s="2" t="inlineStr">
        <is>
          <t>Jul. 01, 2018</t>
        </is>
      </c>
      <c r="E2" s="2" t="inlineStr">
        <is>
          <t>Dec. 27, 2020</t>
        </is>
      </c>
      <c r="F2" s="2" t="inlineStr">
        <is>
          <t>Dec. 29, 2019</t>
        </is>
      </c>
    </row>
    <row r="3">
      <c r="A3" s="3" t="inlineStr">
        <is>
          <t>Goodwill [Roll Forward]</t>
        </is>
      </c>
    </row>
    <row r="4">
      <c r="A4" s="4" t="inlineStr">
        <is>
          <t>Balance as of beginning of the year</t>
        </is>
      </c>
      <c r="E4" s="8" t="n">
        <v>288439000</v>
      </c>
      <c r="F4" s="8" t="n">
        <v>295427000</v>
      </c>
    </row>
    <row r="5">
      <c r="A5" s="4" t="inlineStr">
        <is>
          <t>Goodwill, translation adjustments</t>
        </is>
      </c>
      <c r="E5" s="7" t="n">
        <v>-15302000</v>
      </c>
      <c r="F5" s="7" t="n">
        <v>-6988000</v>
      </c>
    </row>
    <row r="6">
      <c r="A6" s="4" t="inlineStr">
        <is>
          <t>Impairment charges</t>
        </is>
      </c>
      <c r="B6" s="8" t="n">
        <v>0</v>
      </c>
      <c r="C6" s="8" t="n">
        <v>0</v>
      </c>
      <c r="D6" s="8" t="n">
        <v>0</v>
      </c>
      <c r="E6" s="7" t="n">
        <v>-1973000</v>
      </c>
    </row>
    <row r="7">
      <c r="A7" s="4" t="inlineStr">
        <is>
          <t>Balance as of end of the year</t>
        </is>
      </c>
      <c r="E7" s="7" t="n">
        <v>271164000</v>
      </c>
      <c r="F7" s="7" t="n">
        <v>288439000</v>
      </c>
    </row>
    <row r="8">
      <c r="A8" s="4" t="inlineStr">
        <is>
          <t>U.S. segment [Member]</t>
        </is>
      </c>
    </row>
    <row r="9">
      <c r="A9" s="3" t="inlineStr">
        <is>
          <t>Goodwill [Roll Forward]</t>
        </is>
      </c>
    </row>
    <row r="10">
      <c r="A10" s="4" t="inlineStr">
        <is>
          <t>Balance as of beginning of the year</t>
        </is>
      </c>
      <c r="E10" s="7" t="n">
        <v>170657000</v>
      </c>
      <c r="F10" s="7" t="n">
        <v>170657000</v>
      </c>
    </row>
    <row r="11">
      <c r="A11" s="4" t="inlineStr">
        <is>
          <t>Goodwill, translation adjustments</t>
        </is>
      </c>
      <c r="E11" s="7" t="n">
        <v>0</v>
      </c>
      <c r="F11" s="7" t="n">
        <v>0</v>
      </c>
    </row>
    <row r="12">
      <c r="A12" s="4" t="inlineStr">
        <is>
          <t>Impairment charges</t>
        </is>
      </c>
      <c r="E12" s="7" t="n">
        <v>0</v>
      </c>
    </row>
    <row r="13">
      <c r="A13" s="4" t="inlineStr">
        <is>
          <t>Balance as of end of the year</t>
        </is>
      </c>
      <c r="E13" s="7" t="n">
        <v>170657000</v>
      </c>
      <c r="F13" s="7" t="n">
        <v>170657000</v>
      </c>
    </row>
    <row r="14">
      <c r="A14" s="4" t="inlineStr">
        <is>
          <t>International segment [Member]</t>
        </is>
      </c>
    </row>
    <row r="15">
      <c r="A15" s="3" t="inlineStr">
        <is>
          <t>Goodwill [Roll Forward]</t>
        </is>
      </c>
    </row>
    <row r="16">
      <c r="A16" s="4" t="inlineStr">
        <is>
          <t>Balance as of beginning of the year</t>
        </is>
      </c>
      <c r="E16" s="7" t="n">
        <v>117782000</v>
      </c>
      <c r="F16" s="7" t="n">
        <v>124770000</v>
      </c>
    </row>
    <row r="17">
      <c r="A17" s="4" t="inlineStr">
        <is>
          <t>Goodwill, translation adjustments</t>
        </is>
      </c>
      <c r="E17" s="7" t="n">
        <v>-15302000</v>
      </c>
      <c r="F17" s="7" t="n">
        <v>-6988000</v>
      </c>
    </row>
    <row r="18">
      <c r="A18" s="4" t="inlineStr">
        <is>
          <t>Impairment charges</t>
        </is>
      </c>
      <c r="E18" s="7" t="n">
        <v>-1973000</v>
      </c>
    </row>
    <row r="19">
      <c r="A19" s="4" t="inlineStr">
        <is>
          <t>Balance as of end of the year</t>
        </is>
      </c>
      <c r="E19" s="8" t="n">
        <v>100507000</v>
      </c>
      <c r="F19" s="8" t="n">
        <v>117782000</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1" customWidth="1" min="7" max="7"/>
  </cols>
  <sheetData>
    <row r="1">
      <c r="A1" s="1" t="inlineStr">
        <is>
          <t>Goodwill and Intangible Assets, Net (Gross Goodwill and Impairment - Table) (Details)</t>
        </is>
      </c>
      <c r="B1" s="2" t="inlineStr">
        <is>
          <t>3 Months Ended</t>
        </is>
      </c>
      <c r="E1" s="2" t="inlineStr">
        <is>
          <t>12 Months Ended</t>
        </is>
      </c>
    </row>
    <row r="2">
      <c r="B2" s="2" t="inlineStr">
        <is>
          <t>Jun. 28, 2020USD ($)</t>
        </is>
      </c>
      <c r="C2" s="2" t="inlineStr">
        <is>
          <t>Jun. 30, 2019USD ($)</t>
        </is>
      </c>
      <c r="D2" s="2" t="inlineStr">
        <is>
          <t>Jul. 01, 2018USD ($)</t>
        </is>
      </c>
      <c r="E2" s="2" t="inlineStr">
        <is>
          <t>Dec. 27, 2020USD ($)restraurant_concept</t>
        </is>
      </c>
      <c r="F2" s="2" t="inlineStr">
        <is>
          <t>Dec. 29, 2019USD ($)</t>
        </is>
      </c>
      <c r="G2" s="2" t="inlineStr">
        <is>
          <t>Dec. 30, 2018USD ($)</t>
        </is>
      </c>
    </row>
    <row r="3">
      <c r="A3" s="3" t="inlineStr">
        <is>
          <t>Goodwill [Line Items]</t>
        </is>
      </c>
    </row>
    <row r="4">
      <c r="A4" s="4" t="inlineStr">
        <is>
          <t>Goodwill, gross</t>
        </is>
      </c>
      <c r="E4" s="8" t="n">
        <v>1059217000</v>
      </c>
      <c r="F4" s="8" t="n">
        <v>1074519000</v>
      </c>
      <c r="G4" s="8" t="n">
        <v>1081507000</v>
      </c>
    </row>
    <row r="5">
      <c r="A5" s="4" t="inlineStr">
        <is>
          <t>Accumulated impairment losses</t>
        </is>
      </c>
      <c r="E5" s="7" t="n">
        <v>-788053000</v>
      </c>
      <c r="F5" s="7" t="n">
        <v>-786080000</v>
      </c>
      <c r="G5" s="7" t="n">
        <v>-786080000</v>
      </c>
    </row>
    <row r="6">
      <c r="A6" s="4" t="inlineStr">
        <is>
          <t>Goodwill, impairment loss</t>
        </is>
      </c>
      <c r="B6" s="8" t="n">
        <v>0</v>
      </c>
      <c r="C6" s="8" t="n">
        <v>0</v>
      </c>
      <c r="D6" s="8" t="n">
        <v>0</v>
      </c>
      <c r="E6" s="7" t="n">
        <v>1973000</v>
      </c>
    </row>
    <row r="7">
      <c r="A7" s="4" t="inlineStr">
        <is>
          <t>U.S. segment [Member]</t>
        </is>
      </c>
    </row>
    <row r="8">
      <c r="A8" s="3" t="inlineStr">
        <is>
          <t>Goodwill [Line Items]</t>
        </is>
      </c>
    </row>
    <row r="9">
      <c r="A9" s="4" t="inlineStr">
        <is>
          <t>Goodwill, gross</t>
        </is>
      </c>
      <c r="E9" s="7" t="n">
        <v>838827000</v>
      </c>
      <c r="F9" s="7" t="n">
        <v>838827000</v>
      </c>
      <c r="G9" s="7" t="n">
        <v>838827000</v>
      </c>
    </row>
    <row r="10">
      <c r="A10" s="4" t="inlineStr">
        <is>
          <t>Accumulated impairment losses</t>
        </is>
      </c>
      <c r="E10" s="8" t="n">
        <v>-668170000</v>
      </c>
      <c r="F10" s="7" t="n">
        <v>-668170000</v>
      </c>
      <c r="G10" s="7" t="n">
        <v>-668170000</v>
      </c>
    </row>
    <row r="11">
      <c r="A11" s="4" t="inlineStr">
        <is>
          <t>Number of reporting units | restraurant_concept</t>
        </is>
      </c>
      <c r="E11" s="7" t="n">
        <v>4</v>
      </c>
    </row>
    <row r="12">
      <c r="A12" s="4" t="inlineStr">
        <is>
          <t>Goodwill, impairment loss</t>
        </is>
      </c>
      <c r="E12" s="8" t="n">
        <v>0</v>
      </c>
    </row>
    <row r="13">
      <c r="A13" s="4" t="inlineStr">
        <is>
          <t>International segment [Member]</t>
        </is>
      </c>
    </row>
    <row r="14">
      <c r="A14" s="3" t="inlineStr">
        <is>
          <t>Goodwill [Line Items]</t>
        </is>
      </c>
    </row>
    <row r="15">
      <c r="A15" s="4" t="inlineStr">
        <is>
          <t>Goodwill, gross</t>
        </is>
      </c>
      <c r="E15" s="7" t="n">
        <v>220390000</v>
      </c>
      <c r="F15" s="7" t="n">
        <v>235692000</v>
      </c>
      <c r="G15" s="7" t="n">
        <v>242680000</v>
      </c>
    </row>
    <row r="16">
      <c r="A16" s="4" t="inlineStr">
        <is>
          <t>Accumulated impairment losses</t>
        </is>
      </c>
      <c r="E16" s="8" t="n">
        <v>-119883000</v>
      </c>
      <c r="F16" s="8" t="n">
        <v>-117910000</v>
      </c>
      <c r="G16" s="8" t="n">
        <v>-117910000</v>
      </c>
    </row>
    <row r="17">
      <c r="A17" s="4" t="inlineStr">
        <is>
          <t>Number of reporting units | restraurant_concept</t>
        </is>
      </c>
      <c r="E17" s="7" t="n">
        <v>3</v>
      </c>
    </row>
    <row r="18">
      <c r="A18" s="4" t="inlineStr">
        <is>
          <t>Goodwill, impairment loss</t>
        </is>
      </c>
      <c r="E18" s="8" t="n">
        <v>1973000</v>
      </c>
    </row>
    <row r="19">
      <c r="A19" s="4" t="inlineStr">
        <is>
          <t>International segment [Member] | Outback Hong Kong [Member]</t>
        </is>
      </c>
    </row>
    <row r="20">
      <c r="A20" s="3" t="inlineStr">
        <is>
          <t>Goodwill [Line Items]</t>
        </is>
      </c>
    </row>
    <row r="21">
      <c r="A21" s="4" t="inlineStr">
        <is>
          <t>Goodwill, impairment loss</t>
        </is>
      </c>
      <c r="E21" s="8" t="n">
        <v>2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Intangible Assets - Table) (Details) - USD ($)</t>
        </is>
      </c>
      <c r="B1" s="2" t="inlineStr">
        <is>
          <t>3 Months Ended</t>
        </is>
      </c>
      <c r="E1" s="2" t="inlineStr">
        <is>
          <t>12 Months Ended</t>
        </is>
      </c>
    </row>
    <row r="2">
      <c r="B2" s="2" t="inlineStr">
        <is>
          <t>Jun. 28, 2020</t>
        </is>
      </c>
      <c r="C2" s="2" t="inlineStr">
        <is>
          <t>Jun. 30, 2019</t>
        </is>
      </c>
      <c r="D2" s="2" t="inlineStr">
        <is>
          <t>Jul. 01, 2018</t>
        </is>
      </c>
      <c r="E2" s="2" t="inlineStr">
        <is>
          <t>Dec. 27, 2020</t>
        </is>
      </c>
      <c r="F2" s="2" t="inlineStr">
        <is>
          <t>Dec. 29, 2019</t>
        </is>
      </c>
    </row>
    <row r="3">
      <c r="A3" s="3" t="inlineStr">
        <is>
          <t>Schedule of Finite-Lived and Indefinite-Lived Intangible Assets [Line Items]</t>
        </is>
      </c>
    </row>
    <row r="4">
      <c r="A4" s="4" t="inlineStr">
        <is>
          <t>Finite-lived intangible assets, accumulated amortization</t>
        </is>
      </c>
      <c r="E4" s="8" t="n">
        <v>-85085000</v>
      </c>
      <c r="F4" s="8" t="n">
        <v>-82653000</v>
      </c>
    </row>
    <row r="5">
      <c r="A5" s="4" t="inlineStr">
        <is>
          <t>Intangible assets, gross (excluding goodwill)</t>
        </is>
      </c>
      <c r="E5" s="7" t="n">
        <v>545068000</v>
      </c>
      <c r="F5" s="7" t="n">
        <v>553268000</v>
      </c>
    </row>
    <row r="6">
      <c r="A6" s="4" t="inlineStr">
        <is>
          <t>Intangible assets, net (excluding goodwill)</t>
        </is>
      </c>
      <c r="E6" s="8" t="n">
        <v>459983000</v>
      </c>
      <c r="F6" s="7" t="n">
        <v>470615000</v>
      </c>
    </row>
    <row r="7">
      <c r="A7" s="4" t="inlineStr">
        <is>
          <t>Impairment of intangible assets, indefinite-lived (excluding goodwill)</t>
        </is>
      </c>
      <c r="B7" s="8" t="n">
        <v>0</v>
      </c>
      <c r="C7" s="8" t="n">
        <v>0</v>
      </c>
      <c r="D7" s="8" t="n">
        <v>0</v>
      </c>
    </row>
    <row r="8">
      <c r="A8" s="4" t="inlineStr">
        <is>
          <t>Weighted average [Member]</t>
        </is>
      </c>
    </row>
    <row r="9">
      <c r="A9" s="3" t="inlineStr">
        <is>
          <t>Schedule of Finite-Lived and Indefinite-Lived Intangible Assets [Line Items]</t>
        </is>
      </c>
    </row>
    <row r="10">
      <c r="A10" s="4" t="inlineStr">
        <is>
          <t>Finite-lived intangible assets, remaining amortization period</t>
        </is>
      </c>
      <c r="E10" s="4" t="inlineStr">
        <is>
          <t>9 years</t>
        </is>
      </c>
    </row>
    <row r="11">
      <c r="A11" s="4" t="inlineStr">
        <is>
          <t>Trademarks [Member]</t>
        </is>
      </c>
    </row>
    <row r="12">
      <c r="A12" s="3" t="inlineStr">
        <is>
          <t>Schedule of Finite-Lived and Indefinite-Lived Intangible Assets [Line Items]</t>
        </is>
      </c>
    </row>
    <row r="13">
      <c r="A13" s="4" t="inlineStr">
        <is>
          <t>Finite-lived intangible assets, gross</t>
        </is>
      </c>
      <c r="E13" s="8" t="n">
        <v>81951000</v>
      </c>
      <c r="F13" s="7" t="n">
        <v>81381000</v>
      </c>
    </row>
    <row r="14">
      <c r="A14" s="4" t="inlineStr">
        <is>
          <t>Finite-lived intangible assets, accumulated amortization</t>
        </is>
      </c>
      <c r="E14" s="7" t="n">
        <v>-51797000</v>
      </c>
      <c r="F14" s="7" t="n">
        <v>-47882000</v>
      </c>
    </row>
    <row r="15">
      <c r="A15" s="4" t="inlineStr">
        <is>
          <t>Finite-lived intangible assets, net</t>
        </is>
      </c>
      <c r="E15" s="8" t="n">
        <v>30154000</v>
      </c>
      <c r="F15" s="7" t="n">
        <v>33499000</v>
      </c>
    </row>
    <row r="16">
      <c r="A16" s="4" t="inlineStr">
        <is>
          <t>Trademarks [Member] | Weighted average [Member]</t>
        </is>
      </c>
    </row>
    <row r="17">
      <c r="A17" s="3" t="inlineStr">
        <is>
          <t>Schedule of Finite-Lived and Indefinite-Lived Intangible Assets [Line Items]</t>
        </is>
      </c>
    </row>
    <row r="18">
      <c r="A18" s="4" t="inlineStr">
        <is>
          <t>Finite-lived intangible assets, remaining amortization period</t>
        </is>
      </c>
      <c r="E18" s="4" t="inlineStr">
        <is>
          <t>8 years</t>
        </is>
      </c>
    </row>
    <row r="19">
      <c r="A19" s="4" t="inlineStr">
        <is>
          <t>Franchise agreements [Member]</t>
        </is>
      </c>
    </row>
    <row r="20">
      <c r="A20" s="3" t="inlineStr">
        <is>
          <t>Schedule of Finite-Lived and Indefinite-Lived Intangible Assets [Line Items]</t>
        </is>
      </c>
    </row>
    <row r="21">
      <c r="A21" s="4" t="inlineStr">
        <is>
          <t>Finite-lived intangible assets, gross</t>
        </is>
      </c>
      <c r="E21" s="8" t="n">
        <v>14881000</v>
      </c>
      <c r="F21" s="7" t="n">
        <v>14881000</v>
      </c>
    </row>
    <row r="22">
      <c r="A22" s="4" t="inlineStr">
        <is>
          <t>Finite-lived intangible assets, accumulated amortization</t>
        </is>
      </c>
      <c r="E22" s="7" t="n">
        <v>-14881000</v>
      </c>
      <c r="F22" s="7" t="n">
        <v>-14356000</v>
      </c>
    </row>
    <row r="23">
      <c r="A23" s="4" t="inlineStr">
        <is>
          <t>Finite-lived intangible assets, net</t>
        </is>
      </c>
      <c r="E23" s="8" t="n">
        <v>0</v>
      </c>
      <c r="F23" s="7" t="n">
        <v>525000</v>
      </c>
    </row>
    <row r="24">
      <c r="A24" s="4" t="inlineStr">
        <is>
          <t>Franchise agreements [Member] | Weighted average [Member]</t>
        </is>
      </c>
    </row>
    <row r="25">
      <c r="A25" s="3" t="inlineStr">
        <is>
          <t>Schedule of Finite-Lived and Indefinite-Lived Intangible Assets [Line Items]</t>
        </is>
      </c>
    </row>
    <row r="26">
      <c r="A26" s="4" t="inlineStr">
        <is>
          <t>Finite-lived intangible assets, remaining amortization period</t>
        </is>
      </c>
      <c r="E26" s="4" t="inlineStr">
        <is>
          <t>0 years</t>
        </is>
      </c>
    </row>
    <row r="27">
      <c r="A27" s="4" t="inlineStr">
        <is>
          <t>Reacquired franchise rights [Member]</t>
        </is>
      </c>
    </row>
    <row r="28">
      <c r="A28" s="3" t="inlineStr">
        <is>
          <t>Schedule of Finite-Lived and Indefinite-Lived Intangible Assets [Line Items]</t>
        </is>
      </c>
    </row>
    <row r="29">
      <c r="A29" s="4" t="inlineStr">
        <is>
          <t>Finite-lived intangible assets, gross</t>
        </is>
      </c>
      <c r="E29" s="8" t="n">
        <v>33520000</v>
      </c>
      <c r="F29" s="7" t="n">
        <v>42390000</v>
      </c>
    </row>
    <row r="30">
      <c r="A30" s="4" t="inlineStr">
        <is>
          <t>Finite-lived intangible assets, accumulated amortization</t>
        </is>
      </c>
      <c r="E30" s="7" t="n">
        <v>-18407000</v>
      </c>
      <c r="F30" s="7" t="n">
        <v>-20415000</v>
      </c>
    </row>
    <row r="31">
      <c r="A31" s="4" t="inlineStr">
        <is>
          <t>Finite-lived intangible assets, net</t>
        </is>
      </c>
      <c r="E31" s="8" t="n">
        <v>15113000</v>
      </c>
      <c r="F31" s="7" t="n">
        <v>21975000</v>
      </c>
    </row>
    <row r="32">
      <c r="A32" s="4" t="inlineStr">
        <is>
          <t>Reacquired franchise rights [Member] | Weighted average [Member]</t>
        </is>
      </c>
    </row>
    <row r="33">
      <c r="A33" s="3" t="inlineStr">
        <is>
          <t>Schedule of Finite-Lived and Indefinite-Lived Intangible Assets [Line Items]</t>
        </is>
      </c>
    </row>
    <row r="34">
      <c r="A34" s="4" t="inlineStr">
        <is>
          <t>Finite-lived intangible assets, remaining amortization period</t>
        </is>
      </c>
      <c r="E34" s="4" t="inlineStr">
        <is>
          <t>10 years</t>
        </is>
      </c>
    </row>
    <row r="35">
      <c r="A35" s="4" t="inlineStr">
        <is>
          <t>Trade names [Member]</t>
        </is>
      </c>
    </row>
    <row r="36">
      <c r="A36" s="3" t="inlineStr">
        <is>
          <t>Schedule of Finite-Lived and Indefinite-Lived Intangible Assets [Line Items]</t>
        </is>
      </c>
    </row>
    <row r="37">
      <c r="A37" s="4" t="inlineStr">
        <is>
          <t>Indefinite-lived intangible assets (excluding goodwill)</t>
        </is>
      </c>
      <c r="E37" s="8" t="n">
        <v>414716000</v>
      </c>
      <c r="F37" s="8" t="n">
        <v>41461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Net (Amortization Expense - Table) (Details) - USD ($) $ in Thousands</t>
        </is>
      </c>
      <c r="C1" s="2" t="inlineStr">
        <is>
          <t>12 Months Ended</t>
        </is>
      </c>
    </row>
    <row r="2">
      <c r="C2" s="2" t="inlineStr">
        <is>
          <t>Dec. 27, 2020</t>
        </is>
      </c>
      <c r="D2" s="2" t="inlineStr">
        <is>
          <t>Dec. 29, 2019</t>
        </is>
      </c>
      <c r="E2" s="2" t="inlineStr">
        <is>
          <t>Dec. 30, 2018</t>
        </is>
      </c>
    </row>
    <row r="3">
      <c r="A3" s="4" t="inlineStr">
        <is>
          <t>Depreciation and amortization [Member]</t>
        </is>
      </c>
    </row>
    <row r="4">
      <c r="A4" s="3" t="inlineStr">
        <is>
          <t>Finite-lived Intangible Assets Amortization Expense [Line Items]</t>
        </is>
      </c>
    </row>
    <row r="5">
      <c r="A5" s="4" t="inlineStr">
        <is>
          <t>Amortization expense</t>
        </is>
      </c>
      <c r="B5" s="4" t="inlineStr">
        <is>
          <t>[1]</t>
        </is>
      </c>
      <c r="C5" s="8" t="n">
        <v>6919</v>
      </c>
      <c r="D5" s="8" t="n">
        <v>8621</v>
      </c>
    </row>
    <row r="6">
      <c r="A6" s="4" t="inlineStr">
        <is>
          <t>Depreciation and amortization &amp; Other restaurant operating [Member]</t>
        </is>
      </c>
    </row>
    <row r="7">
      <c r="A7" s="3" t="inlineStr">
        <is>
          <t>Finite-lived Intangible Assets Amortization Expense [Line Items]</t>
        </is>
      </c>
    </row>
    <row r="8">
      <c r="A8" s="4" t="inlineStr">
        <is>
          <t>Amortization expense</t>
        </is>
      </c>
      <c r="B8" s="4" t="inlineStr">
        <is>
          <t>[1]</t>
        </is>
      </c>
      <c r="E8" s="8" t="n">
        <v>13377</v>
      </c>
    </row>
    <row r="9"/>
    <row r="10">
      <c r="A10" s="4" t="inlineStr">
        <is>
          <t>[1]</t>
        </is>
      </c>
      <c r="B10" s="4" t="inlineStr">
        <is>
          <t>Amortization expense is recorded in Depreciation and amortization for fiscal years 2020 and 2019 and Depreciation and amortization and Other restaurant operating expense for fiscal year 2018 in the Company’s Consolidated Statements of Operations and Comprehensive (Loss) Income.</t>
        </is>
      </c>
    </row>
  </sheetData>
  <mergeCells count="4">
    <mergeCell ref="A1:B2"/>
    <mergeCell ref="C1:E1"/>
    <mergeCell ref="A9:D9"/>
    <mergeCell ref="B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Annual Amortization Expense - Table) (Details) $ in Thousands</t>
        </is>
      </c>
      <c r="B1" s="2" t="inlineStr">
        <is>
          <t>Dec. 27, 2020USD ($)</t>
        </is>
      </c>
    </row>
    <row r="2">
      <c r="A2" s="3" t="inlineStr">
        <is>
          <t>Goodwill and Intangible Assets Disclosure [Abstract]</t>
        </is>
      </c>
    </row>
    <row r="3">
      <c r="A3" s="4" t="inlineStr">
        <is>
          <t>Amortization expense 2021</t>
        </is>
      </c>
      <c r="B3" s="8" t="n">
        <v>5955</v>
      </c>
    </row>
    <row r="4">
      <c r="A4" s="4" t="inlineStr">
        <is>
          <t>Amortization expense 2022</t>
        </is>
      </c>
      <c r="B4" s="7" t="n">
        <v>5900</v>
      </c>
    </row>
    <row r="5">
      <c r="A5" s="4" t="inlineStr">
        <is>
          <t>Amortization expense 2023</t>
        </is>
      </c>
      <c r="B5" s="7" t="n">
        <v>5830</v>
      </c>
    </row>
    <row r="6">
      <c r="A6" s="4" t="inlineStr">
        <is>
          <t>Amortization expense 2024</t>
        </is>
      </c>
      <c r="B6" s="7" t="n">
        <v>5695</v>
      </c>
    </row>
    <row r="7">
      <c r="A7" s="4" t="inlineStr">
        <is>
          <t>Amortization expense 2025</t>
        </is>
      </c>
      <c r="B7" s="8" t="n">
        <v>54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6:59Z</dcterms:created>
  <dcterms:modified xmlns:dcterms="http://purl.org/dc/terms/" xmlns:xsi="http://www.w3.org/2001/XMLSchema-instance" xsi:type="dcterms:W3CDTF">2021-02-24T16:06:59Z</dcterms:modified>
</cp:coreProperties>
</file>